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Leases" sheetId="12" state="visible" r:id="rId12"/>
    <sheet xmlns:r="http://schemas.openxmlformats.org/officeDocument/2006/relationships" name="Other Financial Data" sheetId="13" state="visible" r:id="rId13"/>
    <sheet xmlns:r="http://schemas.openxmlformats.org/officeDocument/2006/relationships" name="Debt and Credit Facilities" sheetId="14" state="visible" r:id="rId14"/>
    <sheet xmlns:r="http://schemas.openxmlformats.org/officeDocument/2006/relationships" name="Risk Management" sheetId="15" state="visible" r:id="rId15"/>
    <sheet xmlns:r="http://schemas.openxmlformats.org/officeDocument/2006/relationships" name="Income Taxes" sheetId="16" state="visible" r:id="rId16"/>
    <sheet xmlns:r="http://schemas.openxmlformats.org/officeDocument/2006/relationships" name="Retirement Benefits" sheetId="17" state="visible" r:id="rId17"/>
    <sheet xmlns:r="http://schemas.openxmlformats.org/officeDocument/2006/relationships" name="Share-Based Compensation and Ot" sheetId="18" state="visible" r:id="rId18"/>
    <sheet xmlns:r="http://schemas.openxmlformats.org/officeDocument/2006/relationships" name="Fair Value Measurements" sheetId="19" state="visible" r:id="rId19"/>
    <sheet xmlns:r="http://schemas.openxmlformats.org/officeDocument/2006/relationships" name="Long-term Financing and Sales o" sheetId="20" state="visible" r:id="rId20"/>
    <sheet xmlns:r="http://schemas.openxmlformats.org/officeDocument/2006/relationships" name="Commitments and Contingencies" sheetId="21" state="visible" r:id="rId21"/>
    <sheet xmlns:r="http://schemas.openxmlformats.org/officeDocument/2006/relationships" name="Information by Segment and Geog" sheetId="22" state="visible" r:id="rId22"/>
    <sheet xmlns:r="http://schemas.openxmlformats.org/officeDocument/2006/relationships" name="Reorganization of Businesses" sheetId="23" state="visible" r:id="rId23"/>
    <sheet xmlns:r="http://schemas.openxmlformats.org/officeDocument/2006/relationships" name="Intangible Assets and Goodwill" sheetId="24" state="visible" r:id="rId24"/>
    <sheet xmlns:r="http://schemas.openxmlformats.org/officeDocument/2006/relationships" name="Valuation and Qualifying Accoun" sheetId="25" state="visible" r:id="rId25"/>
    <sheet xmlns:r="http://schemas.openxmlformats.org/officeDocument/2006/relationships" name="Quarterly and Other Financial D"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from Contracts with C_2" sheetId="29" state="visible" r:id="rId29"/>
    <sheet xmlns:r="http://schemas.openxmlformats.org/officeDocument/2006/relationships" name="Leases (Tables)" sheetId="30" state="visible" r:id="rId30"/>
    <sheet xmlns:r="http://schemas.openxmlformats.org/officeDocument/2006/relationships" name="Other Financial Data (Tables)" sheetId="31" state="visible" r:id="rId31"/>
    <sheet xmlns:r="http://schemas.openxmlformats.org/officeDocument/2006/relationships" name="Debt and Credit Facilities - (T" sheetId="32" state="visible" r:id="rId32"/>
    <sheet xmlns:r="http://schemas.openxmlformats.org/officeDocument/2006/relationships" name="Risk Management (Tables)" sheetId="33" state="visible" r:id="rId33"/>
    <sheet xmlns:r="http://schemas.openxmlformats.org/officeDocument/2006/relationships" name="Income Taxes (Tables)" sheetId="34" state="visible" r:id="rId34"/>
    <sheet xmlns:r="http://schemas.openxmlformats.org/officeDocument/2006/relationships" name="Retirement Benefits (Tables)" sheetId="35" state="visible" r:id="rId35"/>
    <sheet xmlns:r="http://schemas.openxmlformats.org/officeDocument/2006/relationships" name="Share-Based Compensation and _2" sheetId="36" state="visible" r:id="rId36"/>
    <sheet xmlns:r="http://schemas.openxmlformats.org/officeDocument/2006/relationships" name="Fair Value Measurements (Tables" sheetId="37" state="visible" r:id="rId37"/>
    <sheet xmlns:r="http://schemas.openxmlformats.org/officeDocument/2006/relationships" name="Long-term Financing and Sales_2" sheetId="38" state="visible" r:id="rId38"/>
    <sheet xmlns:r="http://schemas.openxmlformats.org/officeDocument/2006/relationships" name="Information by Segment and Ge_2" sheetId="39" state="visible" r:id="rId39"/>
    <sheet xmlns:r="http://schemas.openxmlformats.org/officeDocument/2006/relationships" name="Reorganization of Businesses (T" sheetId="40" state="visible" r:id="rId40"/>
    <sheet xmlns:r="http://schemas.openxmlformats.org/officeDocument/2006/relationships" name="Intangible Assets and Goodwill " sheetId="41" state="visible" r:id="rId41"/>
    <sheet xmlns:r="http://schemas.openxmlformats.org/officeDocument/2006/relationships" name="Valuation and Qualifying Acco_2" sheetId="42" state="visible" r:id="rId42"/>
    <sheet xmlns:r="http://schemas.openxmlformats.org/officeDocument/2006/relationships" name="Quarterly and Other Financial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Revenue from Contracts with C_5" sheetId="49" state="visible" r:id="rId49"/>
    <sheet xmlns:r="http://schemas.openxmlformats.org/officeDocument/2006/relationships" name="Revenue from Contracts with C_6" sheetId="50" state="visible" r:id="rId50"/>
    <sheet xmlns:r="http://schemas.openxmlformats.org/officeDocument/2006/relationships" name="Revenue from Contracts with C_7" sheetId="51" state="visible" r:id="rId51"/>
    <sheet xmlns:r="http://schemas.openxmlformats.org/officeDocument/2006/relationships" name="Revenue from Contracts with C_8" sheetId="52" state="visible" r:id="rId52"/>
    <sheet xmlns:r="http://schemas.openxmlformats.org/officeDocument/2006/relationships" name="Leases - Narrative (Details)" sheetId="53" state="visible" r:id="rId53"/>
    <sheet xmlns:r="http://schemas.openxmlformats.org/officeDocument/2006/relationships" name="Leases - Operating Expenses (De" sheetId="54" state="visible" r:id="rId54"/>
    <sheet xmlns:r="http://schemas.openxmlformats.org/officeDocument/2006/relationships" name="Leases - Assets and Liabilities" sheetId="55" state="visible" r:id="rId55"/>
    <sheet xmlns:r="http://schemas.openxmlformats.org/officeDocument/2006/relationships" name="Leases - Cash Flows (Details)" sheetId="56" state="visible" r:id="rId56"/>
    <sheet xmlns:r="http://schemas.openxmlformats.org/officeDocument/2006/relationships" name="Leases - Terms (Details)" sheetId="57" state="visible" r:id="rId57"/>
    <sheet xmlns:r="http://schemas.openxmlformats.org/officeDocument/2006/relationships" name="Leases - Future Payments (Detai" sheetId="58" state="visible" r:id="rId58"/>
    <sheet xmlns:r="http://schemas.openxmlformats.org/officeDocument/2006/relationships" name="Other Financial Data - Other Ch" sheetId="59" state="visible" r:id="rId59"/>
    <sheet xmlns:r="http://schemas.openxmlformats.org/officeDocument/2006/relationships" name="Other Financial Data - Other In" sheetId="60" state="visible" r:id="rId60"/>
    <sheet xmlns:r="http://schemas.openxmlformats.org/officeDocument/2006/relationships" name="Other Financial Data - Earnings" sheetId="61" state="visible" r:id="rId61"/>
    <sheet xmlns:r="http://schemas.openxmlformats.org/officeDocument/2006/relationships" name="Other Financial Data - Accounts" sheetId="62" state="visible" r:id="rId62"/>
    <sheet xmlns:r="http://schemas.openxmlformats.org/officeDocument/2006/relationships" name="Other Financial Data - Inventor" sheetId="63" state="visible" r:id="rId63"/>
    <sheet xmlns:r="http://schemas.openxmlformats.org/officeDocument/2006/relationships" name="Other Financial Data - Other Cu" sheetId="64" state="visible" r:id="rId64"/>
    <sheet xmlns:r="http://schemas.openxmlformats.org/officeDocument/2006/relationships" name="Other Financial Data - Property" sheetId="65" state="visible" r:id="rId65"/>
    <sheet xmlns:r="http://schemas.openxmlformats.org/officeDocument/2006/relationships" name="Other Financial Data - Investme" sheetId="66" state="visible" r:id="rId66"/>
    <sheet xmlns:r="http://schemas.openxmlformats.org/officeDocument/2006/relationships" name="Other Financial Data - Other As" sheetId="67" state="visible" r:id="rId67"/>
    <sheet xmlns:r="http://schemas.openxmlformats.org/officeDocument/2006/relationships" name="Other Financial Data - Accrued " sheetId="68" state="visible" r:id="rId68"/>
    <sheet xmlns:r="http://schemas.openxmlformats.org/officeDocument/2006/relationships" name="Other Financial Data - Other Li" sheetId="69" state="visible" r:id="rId69"/>
    <sheet xmlns:r="http://schemas.openxmlformats.org/officeDocument/2006/relationships" name="Other Financial Data - Stockhol" sheetId="70" state="visible" r:id="rId70"/>
    <sheet xmlns:r="http://schemas.openxmlformats.org/officeDocument/2006/relationships" name="Other Financial Data - Accumula" sheetId="71" state="visible" r:id="rId71"/>
    <sheet xmlns:r="http://schemas.openxmlformats.org/officeDocument/2006/relationships" name="Debt and Credit Facilities - Lo" sheetId="72" state="visible" r:id="rId72"/>
    <sheet xmlns:r="http://schemas.openxmlformats.org/officeDocument/2006/relationships" name="Debt and Credit Facilities - Ad" sheetId="73" state="visible" r:id="rId73"/>
    <sheet xmlns:r="http://schemas.openxmlformats.org/officeDocument/2006/relationships" name="Risk Management - Additional In" sheetId="74" state="visible" r:id="rId74"/>
    <sheet xmlns:r="http://schemas.openxmlformats.org/officeDocument/2006/relationships" name="Risk Management - Schedule of L" sheetId="75" state="visible" r:id="rId75"/>
    <sheet xmlns:r="http://schemas.openxmlformats.org/officeDocument/2006/relationships" name="Risk Management - Summary of Fa" sheetId="76" state="visible" r:id="rId76"/>
    <sheet xmlns:r="http://schemas.openxmlformats.org/officeDocument/2006/relationships" name="Risk Management - Effect of Der" sheetId="77" state="visible" r:id="rId77"/>
    <sheet xmlns:r="http://schemas.openxmlformats.org/officeDocument/2006/relationships" name="Risk Management - Summary of De" sheetId="78" state="visible" r:id="rId78"/>
    <sheet xmlns:r="http://schemas.openxmlformats.org/officeDocument/2006/relationships" name="Income Taxes - Earnings From Co" sheetId="79" state="visible" r:id="rId79"/>
    <sheet xmlns:r="http://schemas.openxmlformats.org/officeDocument/2006/relationships" name="Income Taxes - Income Tax Expen" sheetId="80" state="visible" r:id="rId80"/>
    <sheet xmlns:r="http://schemas.openxmlformats.org/officeDocument/2006/relationships" name="Income Taxes - Federal Statutor" sheetId="81" state="visible" r:id="rId81"/>
    <sheet xmlns:r="http://schemas.openxmlformats.org/officeDocument/2006/relationships" name="Income Taxes - Additional Infor" sheetId="82" state="visible" r:id="rId82"/>
    <sheet xmlns:r="http://schemas.openxmlformats.org/officeDocument/2006/relationships" name="Income Taxes - Components of De" sheetId="83" state="visible" r:id="rId83"/>
    <sheet xmlns:r="http://schemas.openxmlformats.org/officeDocument/2006/relationships" name="Income Taxes - Summary of Tax C" sheetId="84" state="visible" r:id="rId84"/>
    <sheet xmlns:r="http://schemas.openxmlformats.org/officeDocument/2006/relationships" name="Income Taxes - Unrecognized Tax" sheetId="85" state="visible" r:id="rId85"/>
    <sheet xmlns:r="http://schemas.openxmlformats.org/officeDocument/2006/relationships" name="Retirement Benefits - Additiona" sheetId="86" state="visible" r:id="rId86"/>
    <sheet xmlns:r="http://schemas.openxmlformats.org/officeDocument/2006/relationships" name="Retirement Benefits - Net Perio" sheetId="87" state="visible" r:id="rId87"/>
    <sheet xmlns:r="http://schemas.openxmlformats.org/officeDocument/2006/relationships" name="Retirement Benefits - Status of" sheetId="88" state="visible" r:id="rId88"/>
    <sheet xmlns:r="http://schemas.openxmlformats.org/officeDocument/2006/relationships" name="Retirement Benefits - Weighted " sheetId="89" state="visible" r:id="rId89"/>
    <sheet xmlns:r="http://schemas.openxmlformats.org/officeDocument/2006/relationships" name="Retirement Benefits - Weighte_2" sheetId="90" state="visible" r:id="rId90"/>
    <sheet xmlns:r="http://schemas.openxmlformats.org/officeDocument/2006/relationships" name="Retirement Benefits - Accumulat" sheetId="91" state="visible" r:id="rId91"/>
    <sheet xmlns:r="http://schemas.openxmlformats.org/officeDocument/2006/relationships" name="Retirement Benefits - Plan Targ" sheetId="92" state="visible" r:id="rId92"/>
    <sheet xmlns:r="http://schemas.openxmlformats.org/officeDocument/2006/relationships" name="Retirement Benefits - Expected " sheetId="93" state="visible" r:id="rId93"/>
    <sheet xmlns:r="http://schemas.openxmlformats.org/officeDocument/2006/relationships" name="Share-Based Compensation and _3" sheetId="94" state="visible" r:id="rId94"/>
    <sheet xmlns:r="http://schemas.openxmlformats.org/officeDocument/2006/relationships" name="Share-Based Compensation and _4" sheetId="95" state="visible" r:id="rId95"/>
    <sheet xmlns:r="http://schemas.openxmlformats.org/officeDocument/2006/relationships" name="Share-Based Compensation and _5" sheetId="96" state="visible" r:id="rId96"/>
    <sheet xmlns:r="http://schemas.openxmlformats.org/officeDocument/2006/relationships" name="Share-Based Compensation and _6" sheetId="97" state="visible" r:id="rId97"/>
    <sheet xmlns:r="http://schemas.openxmlformats.org/officeDocument/2006/relationships" name="Share-Based Compensation and _7" sheetId="98" state="visible" r:id="rId98"/>
    <sheet xmlns:r="http://schemas.openxmlformats.org/officeDocument/2006/relationships" name="Fair Value Measurements - Inves" sheetId="99" state="visible" r:id="rId99"/>
    <sheet xmlns:r="http://schemas.openxmlformats.org/officeDocument/2006/relationships" name="Fair Value Measurements - U.S. " sheetId="100" state="visible" r:id="rId100"/>
    <sheet xmlns:r="http://schemas.openxmlformats.org/officeDocument/2006/relationships" name="Fair Value Measurements - Non-U" sheetId="101" state="visible" r:id="rId101"/>
    <sheet xmlns:r="http://schemas.openxmlformats.org/officeDocument/2006/relationships" name="Fair Value Measurements - Postr" sheetId="102" state="visible" r:id="rId102"/>
    <sheet xmlns:r="http://schemas.openxmlformats.org/officeDocument/2006/relationships" name="Fair Value Measurements - Addit" sheetId="103" state="visible" r:id="rId103"/>
    <sheet xmlns:r="http://schemas.openxmlformats.org/officeDocument/2006/relationships" name="Long-term Financing and Sales_3" sheetId="104" state="visible" r:id="rId104"/>
    <sheet xmlns:r="http://schemas.openxmlformats.org/officeDocument/2006/relationships" name="Long-term Financing and Sales_4" sheetId="105" state="visible" r:id="rId105"/>
    <sheet xmlns:r="http://schemas.openxmlformats.org/officeDocument/2006/relationships" name="Long-term Financing and Sales_5" sheetId="106" state="visible" r:id="rId106"/>
    <sheet xmlns:r="http://schemas.openxmlformats.org/officeDocument/2006/relationships" name="Long-term Financing and Sales_6" sheetId="107" state="visible" r:id="rId107"/>
    <sheet xmlns:r="http://schemas.openxmlformats.org/officeDocument/2006/relationships" name="Commitments and Contingencies (" sheetId="108" state="visible" r:id="rId108"/>
    <sheet xmlns:r="http://schemas.openxmlformats.org/officeDocument/2006/relationships" name="Information by Segment and Ge_3" sheetId="109" state="visible" r:id="rId109"/>
    <sheet xmlns:r="http://schemas.openxmlformats.org/officeDocument/2006/relationships" name="Information by Segment and Ge_4" sheetId="110" state="visible" r:id="rId110"/>
    <sheet xmlns:r="http://schemas.openxmlformats.org/officeDocument/2006/relationships" name="Information by Segment and Ge_5" sheetId="111" state="visible" r:id="rId111"/>
    <sheet xmlns:r="http://schemas.openxmlformats.org/officeDocument/2006/relationships" name="Information by Segment and Ge_6" sheetId="112" state="visible" r:id="rId112"/>
    <sheet xmlns:r="http://schemas.openxmlformats.org/officeDocument/2006/relationships" name="Reorganization of Businesses - " sheetId="113" state="visible" r:id="rId113"/>
    <sheet xmlns:r="http://schemas.openxmlformats.org/officeDocument/2006/relationships" name="Reorganization of Businesses _2" sheetId="114" state="visible" r:id="rId114"/>
    <sheet xmlns:r="http://schemas.openxmlformats.org/officeDocument/2006/relationships" name="Reorganization of Businesses _3" sheetId="115" state="visible" r:id="rId115"/>
    <sheet xmlns:r="http://schemas.openxmlformats.org/officeDocument/2006/relationships" name="Intangible Assets and Goodwil_2" sheetId="116" state="visible" r:id="rId116"/>
    <sheet xmlns:r="http://schemas.openxmlformats.org/officeDocument/2006/relationships" name="Intangible Assets and Goodwil_3" sheetId="117" state="visible" r:id="rId117"/>
    <sheet xmlns:r="http://schemas.openxmlformats.org/officeDocument/2006/relationships" name="Intangible Assets and Goodwil_4" sheetId="118" state="visible" r:id="rId118"/>
    <sheet xmlns:r="http://schemas.openxmlformats.org/officeDocument/2006/relationships" name="Intangible Assets and Goodwil_5" sheetId="119" state="visible" r:id="rId119"/>
    <sheet xmlns:r="http://schemas.openxmlformats.org/officeDocument/2006/relationships" name="Valuation and Qualifying Acco_3" sheetId="120" state="visible" r:id="rId120"/>
    <sheet xmlns:r="http://schemas.openxmlformats.org/officeDocument/2006/relationships" name="Quarterly and Other Financial_3" sheetId="121" state="visible" r:id="rId12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0.0000000_);(#,##0.0000000)"/>
    <numFmt numFmtId="169" formatCode="_(&quot;€ &quot;#,##0_);_(&quot;€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01, 2021</t>
        </is>
      </c>
      <c r="D2" s="2" t="inlineStr">
        <is>
          <t>Jun. 26,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7221</t>
        </is>
      </c>
    </row>
    <row r="10">
      <c r="A10" s="4" t="inlineStr">
        <is>
          <t>Entity Registrant Name</t>
        </is>
      </c>
      <c r="B10" s="4" t="inlineStr">
        <is>
          <t>MOTOROLA SOLUTIONS, INC.</t>
        </is>
      </c>
    </row>
    <row r="11">
      <c r="A11" s="4" t="inlineStr">
        <is>
          <t>Entity Incorporation, State or Country Code</t>
        </is>
      </c>
      <c r="B11" s="4" t="inlineStr">
        <is>
          <t>DE</t>
        </is>
      </c>
    </row>
    <row r="12">
      <c r="A12" s="4" t="inlineStr">
        <is>
          <t>Entity Tax Identification Number</t>
        </is>
      </c>
      <c r="B12" s="4" t="inlineStr">
        <is>
          <t>36-1115800</t>
        </is>
      </c>
    </row>
    <row r="13">
      <c r="A13" s="4" t="inlineStr">
        <is>
          <t>Entity Address, Address Line One</t>
        </is>
      </c>
      <c r="B13" s="4" t="inlineStr">
        <is>
          <t>500 W. Monroe Street</t>
        </is>
      </c>
    </row>
    <row r="14">
      <c r="A14" s="4" t="inlineStr">
        <is>
          <t>Entity Address, City or Town</t>
        </is>
      </c>
      <c r="B14" s="4" t="inlineStr">
        <is>
          <t>Chicago</t>
        </is>
      </c>
    </row>
    <row r="15">
      <c r="A15" s="4" t="inlineStr">
        <is>
          <t>Entity Address, State or Province</t>
        </is>
      </c>
      <c r="B15" s="4" t="inlineStr">
        <is>
          <t>IL</t>
        </is>
      </c>
    </row>
    <row r="16">
      <c r="A16" s="4" t="inlineStr">
        <is>
          <t>Entity Address, Postal Zip Code</t>
        </is>
      </c>
      <c r="B16" s="4" t="inlineStr">
        <is>
          <t>60661</t>
        </is>
      </c>
    </row>
    <row r="17">
      <c r="A17" s="4" t="inlineStr">
        <is>
          <t>City Area Code</t>
        </is>
      </c>
      <c r="B17" s="4" t="inlineStr">
        <is>
          <t>847</t>
        </is>
      </c>
    </row>
    <row r="18">
      <c r="A18" s="4" t="inlineStr">
        <is>
          <t>Local Phone Number</t>
        </is>
      </c>
      <c r="B18" s="4" t="inlineStr">
        <is>
          <t>576-5000</t>
        </is>
      </c>
    </row>
    <row r="19">
      <c r="A19" s="4" t="inlineStr">
        <is>
          <t>Title of 12(b) Security</t>
        </is>
      </c>
      <c r="B19" s="4" t="inlineStr">
        <is>
          <t>Common Stock</t>
        </is>
      </c>
    </row>
    <row r="20">
      <c r="A20" s="4" t="inlineStr">
        <is>
          <t>Trading Symbol</t>
        </is>
      </c>
      <c r="B20" s="4" t="inlineStr">
        <is>
          <t>MSI</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8</v>
      </c>
    </row>
    <row r="32">
      <c r="A32" s="4" t="inlineStr">
        <is>
          <t>Entity Common Stock, Shares Outstanding</t>
        </is>
      </c>
      <c r="C32" s="6" t="n">
        <v>169028294</v>
      </c>
    </row>
    <row r="33">
      <c r="A33" s="4" t="inlineStr">
        <is>
          <t>Documents Incorporated by Reference</t>
        </is>
      </c>
      <c r="B33" s="4" t="inlineStr">
        <is>
          <t>Portions of the registrant’s definitive Proxy Statement to be delivered to stockholders in connection with its Annual Meeting of Stockholders to be held on May 18, 2021 (the "Proxy Statement"), are incorporated by reference into Part III of this Annual Report on Form 10-K (this "Form 10-K").</t>
        </is>
      </c>
    </row>
    <row r="34">
      <c r="A34" s="4" t="inlineStr">
        <is>
          <t>Entity Central Index Key</t>
        </is>
      </c>
      <c r="B34" s="4" t="inlineStr">
        <is>
          <t>0000068505</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 The consolidated financial statements include the accounts of Motorola Solutions, Inc. (the “Company” or “Motorola Solutions”) and all controlled subsidiaries. All intercompany transactions and balances have been eliminated. The consolidated financial statements as of December 31, 2020 and 2019 and for the years ended December 31, 2020, 2019 and 2018, include, in the opinion of management, all adjustments (consisting of normal recurring adjustments and reclassifications) necessary to present fairly the Company's consolidated financial position, results of operations, statements of comprehensive income, and statements of stockholders' equity and cash flows for all periods presented. Use of Estimates: The preparation of financial statements in conformity with United States ("U.S.") Generally Accepted Accounting Principle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Revenue Recognition: Net sales consist of a wide range of goods and services including the delivery of devices, systems and system integration and a full set of software and service offerings. The Company recognizes revenue to reflect the transfer of control of promised goods or services to customers in an amount that reflects the consideration to which the Company expects to be entitled in exchange for goods or services. The Products and Systems Integration segment is comprised of devices, systems, and systems integration for our LMR Mission Critical Communications and Video Security and Analytics technologies. Direct customers of the Products and Systems Integration segment are typically government, public safety agencies, procuring at state, local, and federal levels as well as large commercial customers with secure mission critical needs. Indirect customers are defined as customers purchasing professional commercial radios and video security, which are primarily sold through the Company's reseller partners to an end-customer base, composed of various industries where private communications networks and video security are used to secure operations and enable a mobile workforce. Contracts with the Company's customers are typically fixed fee, with consideration measured net of associated sales taxes, and, as it relates to our direct customers, funded through government appropriations. For Products and Systems Integration sales, the Company records consideration from shipping and handling on a gross basis within Net sales. LMR and Video Security and Analytics devices include two-way portable and vehicle-mounted radios, fixed and mobile video cameras and accessories. Devices are considered capable of being distinct and distinct within the context of the Company's contracts. Revenue is recognized upon the transfer of control of the devices to the customer at a point in time, typically consistent with delivery under the applicable shipping terms. Devices are sold by both the direct sales force and through reseller partners. Revenue is generally recognized upon transfer of devices to reseller partners, rather than the end-customer, except for limited consignment arrangements. Provisions for returns and reseller discounts are made on a portfolio basis using historical data. The Products and Systems Integration segment includes both customized radio networks and video security solutions, including the integration of these networks with devices, software, and applications within both LMR and Video Security and Analytics technologies. The networks include the aggregation of promises to the customer to provide i) a radio network core and central processing software, base stations, consoles, and repeaters or ii) a video security solution including video analytics, network video management hardware and software, and access control solutions. The individual promises of the radio network are not distinct in the context of the contract, as the Company provides a significant service of integrating and customizing the goods and services promised, while individual promises of the video security solution are capable of being distinct and distinct in the context of the contract. The radio network represents a distinct performance obligation for which revenue is recognized over time, as the Company creates an asset with no alternative use and has an enforceable right to payment for work performed. The Company's revenue recognition over time is based on an input measure of costs incurred, which depicts the transfer of control to its customers under its contracts. Products and Systems Integration revenue is recognized over an average duration of approximately one The Software and Services segment provides a full set of offerings for government, public safety and commercial communication networks. Direct customers of the Software and Services segment are typically government, public safety and first-responder agencies and municipalities. Indirect customers are commercial customers who distribute broadband push-to-talk services to a final end customer base. Contracts with our customers are typically fixed fee, with consideration measured net of associated sales taxes, and, as it relates to our direct customers, funded through government appropriations. Software offerings primarily include Command Center Software and Video Security and Analytics software and services which can be delivered either “as a service” or on-premise. Solutions delivered as a service consist of a range of promises including hosted software, technical support and the right to unspecified future software enhancements. Software is not distinct from the hosting service since the customer does not have the right to take possession of the software at any time during the term of the arrangement. The hosted software, technical support, and right to unspecified future software enhancements each represent a series of distinct services that are delivered concurrently using the same over-time method. As such, the promises are accounted for as a single performance obligation with revenue recognized on a straight-line basis. On-premise offerings consist of multiple promises primarily including software licenses and post-contract customer support. The promises are each distinct and distinct within the context of the contract as the customer benefits from each promise individually without any significant integration or interrelationship between the promises. On-premise software revenue is recognized at the point in time when the customer can benefit from the software which generally aligns with the beginning of the license period. Revenue for post-contract customer support is recognized over time as the customer simultaneously receives and consumes the services on a straight-line basis. Services include a continuum of service offerings beginning with repair, technical support and maintenance. More advanced offerings include: monitoring, software updates and cybersecurity services. Managed service offerings range from partial to full operation of customer-owned or Motorola Solutions-owned networks. Services are provided across all technologies and are both distinct and capable of being distinct in the context of the contract, representing a series of recurring services that the Company stands ready to perform over the contract term. Since services contracts typically allow for customers to terminate for convenience or for non-appropriations of fiscal funding, the contract term is generally considered to be limited to a monthly or annual basis, subject to customer renewal. While contracts with customers are typically fixed fee, certain managed services contracts may be subject to variable consideration related to the achievement of service level agreement performance measurements. The Company has not historically paid significant penalties under service level agreements, and accordingly, it does not constrain its contract price. Certain contracts may also contain variable consideration driven by the number of users. Revenue is typically recognized on services over time as a series of services performed over the contract term on a straight-line basis. The Company enters into arrangements which consist of multiple promises to our customers. The Company evaluates whether the promised goods and services are distinct or a series of distinct goods or services. Where contracts contain multiple performance obligations, the Company generally allocates the total estimated consideration to each performance obligation based on applying an estimated selling price (“ESP”) as our best estimate of standalone selling price. The Company determines ESP by: (i) collecting all reasonably available data points including sales, cost and margin analyses of the product or services, and other inputs based on its normal pricing and discounting practices, (ii) making any reasonably required adjustments to the data based on market and Company-specific factors, and (iii) stratifying the data points, when appropriate, based on major product or service, type of customer, geographic market, and sales volume. The Company accounts for certain system contracts on an over-time basis, electing an input method of estimated costs as a measure of performance completed. The selection of the measurement of progress using estimated costs was based on a thorough consideration of alternatives of various output and input measures, including contract milestones and labor hours. However, the Company has determined that other input and output measures are not an appropriate measure of progress as they do not accurately align with the transfer of control on its customized systems. The selection of costs incurred as a measure of progress aligns the transfer of control to the overall production of the customized system. For system contracts accounted for over time using estimated costs as a measure of performance completed, the Company relies on estimates around the total estimated costs to complete the contract (“Estimated Costs at Completion”). Total Estimated Costs at Completion include direct labor, material and subcontracting costs. Due to the nature of the efforts required to be performed to meet the underlying performance obligation, determining Estimated Costs at Completion may be complex and subject to many variables. The Company has a standard and disciplined quarterly process in which management reviews the progress and performance of open contracts in order to determine the best estimate of Estimated Costs at Completion. As part of this process, management reviews information including, but not limited to, any outstanding key contract matters, progress towards completion, the project schedule, identified risks and opportunities, and the related changes in estimates of costs. The risks and opportunities include management’s judgment about the ability and cost to achieve the project schedule, technical requirements, and other contract requirements. Management must make assumptions and estimates regarding labor productivity and availability, the complexity of work to be performed, the availability and cost of materials, and performance by subcontractors, among other variables. Based on this analysis, any quarterly adjustment to net sales, cost of sales, and the related impact to operating income are recorded as necessary in the period they become known. When estimates of total costs to be incurred on a contract exceed estimates of total revenue to be earned, a provision for the entire loss on the contract is recorded in the period in which the loss is determined. For system contracts accounted for over time using estimated costs as a measure of performance completed, revenue for the year ended December 31, 2020 was $1.8 billion, compared to $1.9 billion for the years ended December 31, 2019 and December 31, 2018. Cash Equivalents: The Company considers all highly-liquid investments purchased with an original maturity of three months or less to be cash equivalents. Restricted cash was $2 million at both December 31, 2020 and December 31, 2019. Investments: Investments in debt securities classified as available-for-sale are carried at fair value with changes in fair value recorded in other comprehensive income. Certain investments will be accounted for using the equity method if the Company has significant influence over the issuing entity. The Company assesses declines in the fair value of debt securities and equity method investments to determine whether such declines are other-than-temporary. This assessment is made considering all available evidence, including changes in general market conditions, specific industry and individual company data, the length of time and the extent to which the fair value has been less than cost, the financial condition and the near-term prospects of the entity issuing the security, and the Company’s ability and intent to hold the investment until recovery. Other-than-temporary impairments of investments are recorded to Other within Other income (expense) in the Company’s Consolidated Statements of Operations in the period in which they become impaired. Equity securities with readily determinable fair values are carried at fair value with changes in fair value recorded in Other, net within Other income (expense). Equity securities without readily determinable fair values are carried at cost, less impairments, if any, and adjusted for observable price changes for the identical or a similar investment of the same issuer. The Company performs a qualitative impairment assessment to determine if such investments are impaired. The qualitative assessment considers all available information, including declines in the financial performance of the issuing entity, the issuing entity’s operating environment, and general market conditions. Impairments of equity securities without readily determinable fair values are recorded in Other, net within Other income (expense). Inventories: Inventories are valued at the lower of average cost (which approximates cost on a first-in, first-out basis) or net realizable value. Property, Plant and Equipment: Property, plant and equipment are stated at cost less accumulated depreciation. Depreciation is recorded on a straight-line basis, based on the estimated useful lives of the assets (leasehold improvements, one one Goodwill and Intangible Assets: Goodwill is assessed for impairment at least annually at the reporting unit, or more frequently if events or circumstances occur that would more likely than not reduce the fair value of a reporting unit below its carrying value level. The Company performs its annual assessment of goodwill for impairment in the fourth quarter of each fiscal year, typically through a qualitative assessment. Indicators of impairment include: (i) macroeconomic conditions, (ii) industry and market conditions, (iii) cost factors, including product and selling, general and administrative costs, (iv) overall financial performance of the Company, (v) changes in share price, and (vi) other relevant company-specific events. If it is determined that it is more-likely-than-not that the fair value of the reporting unit is less than its carrying amount, the Company will perform a quantitative goodwill impairment test, which compares the fair value of the reporting unit to its carrying value. If the carrying amount of a reporting unit exceeds its fair value, the Company would recognize an impairment loss in an amount equal to that excess, limited to the total amount of goodwill allocated to that reporting unit. Fair value is determined using a combination of present value techniques and market prices of comparable businesses. Intangible assets are amortized on a straight line basis over their respective estimated useful lives ranging from one Leases: The Company leases certain office, factory and warehouse space, land and other equipment, principally under non-cancelable operating leases. The Company determines if an arrangement is a lease at inception of the contract. The Company’s key considerations in determining whether a contract is or contains a lease include establishing whether the supplier has the ability to use other assets to fulfill its service or whether the terms of the agreement enable the Company to control the use of a dedicated asset during the contract term. In the majority of the Company’s contracts where it must identify whether a lease is present, it is readily determinable that the Company controls the use of the assets and obtains substantially all of the economic benefit during the term of the contract. In those contracts where identification is not readily determinable, the Company has determined that the supplier has either the ability to use another asset to provide the service or the terms of the contract give the supplier the right to operate the asset at its discretion during the term of the contract. Right-of-use ("ROU") assets and operating lease liabilities are recognized based on the present value of the future minimum lease payments over the lease term at the commencement date. The Company’s lease payments are typically fixed or contain fixed escalators. The Company has elected to not separate lease and non-lease components for all of its current lease categories and therefore, all consideration is included in lease payments. For the Company’s leases consisting of land and other equipment (i.e. “communication network sites”), future payments are subject to variability due to changes in indices or rates. The Company values its ROU assets and lease liabilities based on the index or rate in effect at lease commencement. Future changes in the indices or rates are accounted for as variable lease costs. Other variable lease costs include items that are not fixed at lease commencement including property taxes, insurance, and operating charges that vary based on usage. ROU assets also include lease payments made in advance and are net of lease incentives. As the majority of the Company’s leases do not provide an implicit rate, the Company uses its incremental borrowing rates based on the information available at the commencement date in determining the present value of future payments. The Company’s incremental borrowing rates are based on the term of the lease, the economic environment of the lease, and the effect of collateralization. The Company's lease terms range from one one Impairment of Long-Lived Assets: Long-lived assets, which include intangible assets, held and used by the Company are reviewed for impairment whenever events or changes in circumstances indicate that the carrying amount of assets may not be recoverable. The Company evaluates recoverability of assets to be held and used by comparing the carrying amount of an asset (group) to future net undiscounted cash flows to be generated by the asset (group). If an asset (group) is considered to be impaired, the impairment to be recognized is equal to the amount by which the carrying amount of the asset (group) exceeds the asset's (group's) fair value calculated using a discounted future cash flows analysis or market comparable analysis. Assets held for sale, if any, are reported at the lower of the carrying amount or fair value less cost to sell. Income Taxes: The Company records deferred income tax assets and liabilities based on the estimated future tax effects of differences between the financial and tax bases of assets and liabilities based on currently enacted tax laws. The Company's deferred and other tax balances are based on management's interpretation of the tax regulations and rulings in numerous tax jurisdictions. Income tax expenses and liabilities recognized by the Company also reflect its best estimates and assumptions regarding, among other things, the level of future taxable income, the effect of the Company's various tax planning strategies, and uncertain tax positions. Future tax authority rulings and changes in tax laws, changes in projected levels of taxable income, and future tax planning strategies could affect the actual effective tax rate and tax balances recorded by the Company. Long-Term Receivables: Long-term receivables include trade receivables where contractual terms of the note agreement are greater than one year. The Company estimates credit losses on accounts receivable based on historical losses and then takes into account estimates of current and future economic conditions. Long-term receivables are considered past due if payments have not been received according to the contractual terms of the note agreement, including principal and interest. Impaired long-term receivables are valued based on the present value of expected future cash flows discounted at the receivable’s effective interest rate, or the fair value of the collateral if the receivable is collateral dependent. Interest income and late fees on impaired long-term receivables are recognized only when payments are received. Previously impaired long-term receivables are no longer considered impaired and are reclassified to performing when they have performed under restructuring for four consecutive quarters. Environmental Liabilities: The Company maintains a liability related to ongoing remediation efforts of environmental media such as groundwater, soil, and soil vapor, as well as related legal fees for a designated Superfund site under the Comprehensive Environmental Response, Compensation and Liability Act (commonly known as the “Superfund Act”) incurred by a legacy business. It is the Company’s policy to re-evaluate the reserve when certain events become known that will impact the future cash payments. When the timing and amount of the future cash payments are fixed or reliably determinable, the Company discounts the future cash flows used in estimating the accrual using a risk-free treasury rate. The current portion of the estimated environmental liability is included in the “Accrued liabilities” statement line and the non-current portion is included in the “Other liabilities” statement line within the Company’s Consolidated Balance Sheet. Foreign Currency: Certain non-U.S. operations within the Company use their respective local currency as their functional currency. Those operations that do not have the U.S. dollar as their functional currency translate assets and liabilities at current rates of exchange in effect at the balance sheet date and revenues and expenses using rates that approximate those in effect during the period. The resulting translation adjustments are included as a component of Accumulated other comprehensive income (loss) in the Company’s Consolidated Balance Sheet. For those operations that have the U.S. dollar as their functional currency, transactions denominated in the local currency are measured in U.S. dollars using the current rates of exchange for monetary assets and liabilities and historical rates of exchange for nonmonetary assets. Gains and losses from remeasurement of monetary assets and liabilities are included in Other within Other income (expense) within the Company’s Consolidated Statements of Operations. The Company uses financial instruments to reduce its overall exposure to the effects of currency fluctuations on cash flows. The Company’s policy prohibits speculation in financial instruments for profit on exchange rate fluctuations, trading in currencies for which there are no underlying exposures, or entering into transactions for any currency to intentionally increase the underlying exposure. The Company’s strategy related to foreign exchange exposure management is to offset the gains or losses on the financial instruments against gains or losses on the underlying operational cash flows, net investments or monetary assets and liabilities based on the Company's assessment of risk. The Company enters into derivative contracts for some of its non-functional currency cash, receivables, and payables, which are primarily denominated in major currencies that can be traded on open markets. The Company typically uses forward contracts and options to hedge these currency exposures. In addition, the Company has entered into derivative contracts for some forecasted transactions or net investments in some of its overseas entities, which are designated as part of a hedging relationship if it is determined that the transaction qualifies for hedge accounting under the provisions of the authoritative accounting guidance for derivative instruments and hedging activities. A portion of the Company’s exposure is from currencies that are not traded in liquid markets and these are addressed, to the extent reasonably possible, by managing net asset positions, product pricing and component sourcing. Derivative Instruments: Gains and losses on hedging instruments that do not qualify for hedge accounting are recorded immediately in Other income (expense) within the Consolidated Statements of Operations. Gains and losses pertaining to instruments designated as net investment hedges that qualify for hedge accounting are recognized as a component of Accumulated other comprehensive income (loss). Components excluded from the assessment of hedge ineffectiveness in net investment hedges are included in Accumulated other comprehensive income (loss) at their initial value and amortized into Interest expense, net on a straight-line basis. Fair Value Measurements: The Company holds certain fixed income securities, equity securities and derivatives, which are recognized and disclosed at fair value in the financial statements. Fair value is defined as the price that would be received to sell an asset or paid to transfer a liability in an orderly transaction between market participants as of the measurement date and is measured using the fair value hierarchy. This hierarchy prescribes valuation techniques based on whether the inputs to each measurement are observable or unobservable. Observable inputs reflect market data obtained from independent sources, while unobservable inputs reflect the Company's assumptions about current market conditions. The prescribed fair value hierarchy and related valuation methodologies are as follows: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in active markets. Level 3 — Valuations derived from valuation techniques, in which one or more significant inputs are unobservable. Earnings Per Share: The Company calculates its basic earnings per share based on the weighted-average number of common shares issued and outstanding. Net earnings attributable to Motorola Solutions, Inc. is divided by the weighted average common shares outstanding during the period to arrive at the basic earnings per share. Diluted earnings per share is calculated by dividing net earnings attributable to Motorola Solutions, Inc. by the sum of the weighted-average number of common shares used in the basic earnings per share calculation and the weighted-average number of common shares that would be issued assuming exercise or conversion of all potentially dilutive securities, excluding those securities that would be anti-dilutive to the earnings per share calculation. Both basic and diluted earnings per share amounts are calculated for net earnings attributable to Motorola Solutions, Inc. for all periods presented. Share-Based Compensation Costs: The Company grants share-based compensation awards and offers an employee stock purchase plan. The amount of compensation cost for these share-based awards is generally measured based on the fair value of the awards as of the date that the share-based awards are issued and adjusted to the estimated number of awards that are expected to vest. The fair values of stock options and stock appreciation rights are generally determined using a Black-Scholes option pricing model which incorporates assumptions about expected volatility, risk-free rate, dividend yield, and expected life. Performance-based stock options, performance-contingent stock options, and market stock units vest based on market conditions and are therefore measured under a Monte Carlo simulation in order to simulate a range of possible future unit prices for Motorola Solutions over the performance period. Compensation cost for share-based awards is recognized on a straight-line basis over the vesting period. Defined Benefit Plans: The Company records annual expenses relating to its defined benefit plans based on calculations which include various actuarial assumptions, including discount rates, assumed asset rates of return, compensation increases, and turnover rates. The Company reviews its actuarial assumptions on an annual basis and makes modifications to the assumptions based on current rates and trends. Under relevant accounting rules, when almost all of the plan participants are considered inactive, the amortization period for certain unrecognized gains and losses changes from the average remaining service period to the average remaining lifetime of the participants. As such, depending on the specific plan, the Company amortizes gains and losses over periods ranging from ten one The funded status, or projected benefit obligation less plan assets, for each plan, is reflected in the Company’s Consolidated Balance Sheets using a December 31 measurement date. The benefit obligation and plan assets for the Company's U.S. Pension Benefit Plan and Postretirement Health Care Benefit Plan are measured as of December 31, 2020. The Company utilizes a five-year, market-related asset value method of recognizing asset related gains and losses. Recent Acquisitions: On August 28, 2020, we acquired the Callyo business ("Callyo"), a cloud-based mobile applications provider for law enforcement in North America for $63 million, inclusive of share-based compensation withheld at a fair value of $3 million that will be expensed over an average service period of two years. The acquisition was settled with $61 million in cash, net of cash acquired. This acquisition adds to our existing Command Center Software suite critical mobile technological capabilities that enable information to flow seamlessly from the field to the command center. The business is a part of the Software and Services segment. On July 31, 2020, we acquired Pelco, Inc. ("Pelco"), a global provider of video security solutions for a purchase price of $110 million. The acquisition was settled with $108 million of cash, net of cash acquired. The acquisition demonstrates our continued investment in Video Security and Analytics, adding a broad range of products that can be used in a variety of commercial and industrial environments and use cases. The business is part of both the Products and Systems Integration segment and the Software and Services segment. On June 16, 2020 we acquired IndigoVision Group plc ("IndigoVision") for a purchase price of $37 million. The acquisition was settled with $35 million of cash, net of cash acquired and debt assumed. The acquisition complements our Video Security and Analytics technology, providing enhanced geographical reach across a wider customer base. The business is a part of both the Products and Systems Integration segment and the Software and Services segment. On April 30, 2020, we acquired a cybersecurity services business for $32 million of cash, net of cash acquired. The acquisition expands our ability to assist customers with cybersecurity needs through vulnerability assessments, cybersecurity consulting, and managed services including security monitoring of network operations. The business is a part of the Software and Services segment. On March 3, 2020, we acquired a cybersecurity services business for $40 million, inclusive of share-based compensation withheld at a fair value of $6 million that will be expensed over a service period of two years. The acquisition was settled with $33 million of cash, net of cash acquired. The acquisition expands our ability to assist customers with cybersecurity needs through vulnerability assessments, cybersecurity consulting, managed services and remediation and response capabilities. The business is a part of the Software and Services segment. On October 16, 2019, we a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U.S. Pension Benefit Plans (Details) - Pension Benefit Plans - UNITED STATES - USD ($) $ in Millions</t>
        </is>
      </c>
      <c r="B1" s="2" t="inlineStr">
        <is>
          <t>Dec. 31, 2020</t>
        </is>
      </c>
      <c r="C1" s="2" t="inlineStr">
        <is>
          <t>Dec. 31, 2019</t>
        </is>
      </c>
      <c r="D1" s="2" t="inlineStr">
        <is>
          <t>Dec. 31, 2018</t>
        </is>
      </c>
    </row>
    <row r="2">
      <c r="A2" s="3" t="inlineStr">
        <is>
          <t>Defined Benefit Plan Disclosure [Line Items]</t>
        </is>
      </c>
    </row>
    <row r="3">
      <c r="A3" s="4" t="inlineStr">
        <is>
          <t>Fair value plan assets</t>
        </is>
      </c>
      <c r="C3" s="5" t="n">
        <v>3601</v>
      </c>
      <c r="D3" s="5" t="n">
        <v>3673</v>
      </c>
    </row>
    <row r="4">
      <c r="A4" s="4" t="inlineStr">
        <is>
          <t>Recurring</t>
        </is>
      </c>
    </row>
    <row r="5">
      <c r="A5" s="3" t="inlineStr">
        <is>
          <t>Defined Benefit Plan Disclosure [Line Items]</t>
        </is>
      </c>
    </row>
    <row r="6">
      <c r="A6" s="4" t="inlineStr">
        <is>
          <t>Fair value plan assets</t>
        </is>
      </c>
      <c r="B6" s="5" t="n">
        <v>4083</v>
      </c>
      <c r="C6" s="6" t="n">
        <v>3601</v>
      </c>
    </row>
    <row r="7">
      <c r="A7" s="4" t="inlineStr">
        <is>
          <t>Recurring | Total investment securities</t>
        </is>
      </c>
    </row>
    <row r="8">
      <c r="A8" s="3" t="inlineStr">
        <is>
          <t>Defined Benefit Plan Disclosure [Line Items]</t>
        </is>
      </c>
    </row>
    <row r="9">
      <c r="A9" s="4" t="inlineStr">
        <is>
          <t>Fair value plan assets</t>
        </is>
      </c>
      <c r="B9" s="6" t="n">
        <v>4024</v>
      </c>
      <c r="C9" s="6" t="n">
        <v>3554</v>
      </c>
    </row>
    <row r="10">
      <c r="A10" s="4" t="inlineStr">
        <is>
          <t>Recurring | Equities</t>
        </is>
      </c>
    </row>
    <row r="11">
      <c r="A11" s="3" t="inlineStr">
        <is>
          <t>Defined Benefit Plan Disclosure [Line Items]</t>
        </is>
      </c>
    </row>
    <row r="12">
      <c r="A12" s="4" t="inlineStr">
        <is>
          <t>Fair value plan assets</t>
        </is>
      </c>
      <c r="B12" s="6" t="n">
        <v>45</v>
      </c>
      <c r="C12" s="6" t="n">
        <v>12</v>
      </c>
    </row>
    <row r="13">
      <c r="A13" s="4" t="inlineStr">
        <is>
          <t>Recurring | Commingled funds</t>
        </is>
      </c>
    </row>
    <row r="14">
      <c r="A14" s="3" t="inlineStr">
        <is>
          <t>Defined Benefit Plan Disclosure [Line Items]</t>
        </is>
      </c>
    </row>
    <row r="15">
      <c r="A15" s="4" t="inlineStr">
        <is>
          <t>Fair value plan assets</t>
        </is>
      </c>
      <c r="B15" s="6" t="n">
        <v>2066</v>
      </c>
      <c r="C15" s="6" t="n">
        <v>1875</v>
      </c>
    </row>
    <row r="16">
      <c r="A16" s="4" t="inlineStr">
        <is>
          <t>Recurring | Government fixed income securities</t>
        </is>
      </c>
    </row>
    <row r="17">
      <c r="A17" s="3" t="inlineStr">
        <is>
          <t>Defined Benefit Plan Disclosure [Line Items]</t>
        </is>
      </c>
    </row>
    <row r="18">
      <c r="A18" s="4" t="inlineStr">
        <is>
          <t>Fair value plan assets</t>
        </is>
      </c>
      <c r="B18" s="6" t="n">
        <v>516</v>
      </c>
      <c r="C18" s="6" t="n">
        <v>529</v>
      </c>
    </row>
    <row r="19">
      <c r="A19" s="4" t="inlineStr">
        <is>
          <t>Recurring | Corporate fixed income securities</t>
        </is>
      </c>
    </row>
    <row r="20">
      <c r="A20" s="3" t="inlineStr">
        <is>
          <t>Defined Benefit Plan Disclosure [Line Items]</t>
        </is>
      </c>
    </row>
    <row r="21">
      <c r="A21" s="4" t="inlineStr">
        <is>
          <t>Fair value plan assets</t>
        </is>
      </c>
      <c r="B21" s="6" t="n">
        <v>1070</v>
      </c>
      <c r="C21" s="6" t="n">
        <v>959</v>
      </c>
    </row>
    <row r="22">
      <c r="A22" s="4" t="inlineStr">
        <is>
          <t>Recurring | Short-term investment funds</t>
        </is>
      </c>
    </row>
    <row r="23">
      <c r="A23" s="3" t="inlineStr">
        <is>
          <t>Defined Benefit Plan Disclosure [Line Items]</t>
        </is>
      </c>
    </row>
    <row r="24">
      <c r="A24" s="4" t="inlineStr">
        <is>
          <t>Fair value plan assets</t>
        </is>
      </c>
      <c r="B24" s="6" t="n">
        <v>327</v>
      </c>
      <c r="C24" s="6" t="n">
        <v>179</v>
      </c>
    </row>
    <row r="25">
      <c r="A25" s="4" t="inlineStr">
        <is>
          <t>Recurring | Accrued income receivable</t>
        </is>
      </c>
    </row>
    <row r="26">
      <c r="A26" s="3" t="inlineStr">
        <is>
          <t>Defined Benefit Plan Disclosure [Line Items]</t>
        </is>
      </c>
    </row>
    <row r="27">
      <c r="A27" s="4" t="inlineStr">
        <is>
          <t>Fair value plan assets</t>
        </is>
      </c>
      <c r="B27" s="6" t="n">
        <v>44</v>
      </c>
      <c r="C27" s="6" t="n">
        <v>20</v>
      </c>
    </row>
    <row r="28">
      <c r="A28" s="4" t="inlineStr">
        <is>
          <t>Recurring | Cash</t>
        </is>
      </c>
    </row>
    <row r="29">
      <c r="A29" s="3" t="inlineStr">
        <is>
          <t>Defined Benefit Plan Disclosure [Line Items]</t>
        </is>
      </c>
    </row>
    <row r="30">
      <c r="A30" s="4" t="inlineStr">
        <is>
          <t>Fair value plan assets</t>
        </is>
      </c>
      <c r="B30" s="6" t="n">
        <v>15</v>
      </c>
      <c r="C30" s="6" t="n">
        <v>27</v>
      </c>
    </row>
    <row r="31">
      <c r="A31" s="4" t="inlineStr">
        <is>
          <t>Recurring | Level 1 | Total investment securities</t>
        </is>
      </c>
    </row>
    <row r="32">
      <c r="A32" s="3" t="inlineStr">
        <is>
          <t>Defined Benefit Plan Disclosure [Line Items]</t>
        </is>
      </c>
    </row>
    <row r="33">
      <c r="A33" s="4" t="inlineStr">
        <is>
          <t>Fair value plan assets</t>
        </is>
      </c>
      <c r="B33" s="6" t="n">
        <v>1975</v>
      </c>
      <c r="C33" s="6" t="n">
        <v>1511</v>
      </c>
    </row>
    <row r="34">
      <c r="A34" s="4" t="inlineStr">
        <is>
          <t>Recurring | Level 1 | Equities</t>
        </is>
      </c>
    </row>
    <row r="35">
      <c r="A35" s="3" t="inlineStr">
        <is>
          <t>Defined Benefit Plan Disclosure [Line Items]</t>
        </is>
      </c>
    </row>
    <row r="36">
      <c r="A36" s="4" t="inlineStr">
        <is>
          <t>Fair value plan assets</t>
        </is>
      </c>
      <c r="B36" s="6" t="n">
        <v>45</v>
      </c>
      <c r="C36" s="6" t="n">
        <v>12</v>
      </c>
    </row>
    <row r="37">
      <c r="A37" s="4" t="inlineStr">
        <is>
          <t>Recurring | Level 1 | Commingled funds</t>
        </is>
      </c>
    </row>
    <row r="38">
      <c r="A38" s="3" t="inlineStr">
        <is>
          <t>Defined Benefit Plan Disclosure [Line Items]</t>
        </is>
      </c>
    </row>
    <row r="39">
      <c r="A39" s="4" t="inlineStr">
        <is>
          <t>Fair value plan assets</t>
        </is>
      </c>
      <c r="B39" s="6" t="n">
        <v>1603</v>
      </c>
      <c r="C39" s="6" t="n">
        <v>1320</v>
      </c>
    </row>
    <row r="40">
      <c r="A40" s="4" t="inlineStr">
        <is>
          <t>Recurring | Level 1 | Government fixed income securities</t>
        </is>
      </c>
    </row>
    <row r="41">
      <c r="A41" s="3" t="inlineStr">
        <is>
          <t>Defined Benefit Plan Disclosure [Line Items]</t>
        </is>
      </c>
    </row>
    <row r="42">
      <c r="A42" s="4" t="inlineStr">
        <is>
          <t>Fair value plan assets</t>
        </is>
      </c>
      <c r="B42" s="6" t="n">
        <v>0</v>
      </c>
      <c r="C42" s="6" t="n">
        <v>0</v>
      </c>
    </row>
    <row r="43">
      <c r="A43" s="4" t="inlineStr">
        <is>
          <t>Recurring | Level 1 | Corporate fixed income securities</t>
        </is>
      </c>
    </row>
    <row r="44">
      <c r="A44" s="3" t="inlineStr">
        <is>
          <t>Defined Benefit Plan Disclosure [Line Items]</t>
        </is>
      </c>
    </row>
    <row r="45">
      <c r="A45" s="4" t="inlineStr">
        <is>
          <t>Fair value plan assets</t>
        </is>
      </c>
      <c r="B45" s="6" t="n">
        <v>0</v>
      </c>
      <c r="C45" s="6" t="n">
        <v>0</v>
      </c>
    </row>
    <row r="46">
      <c r="A46" s="4" t="inlineStr">
        <is>
          <t>Recurring | Level 1 | Short-term investment funds</t>
        </is>
      </c>
    </row>
    <row r="47">
      <c r="A47" s="3" t="inlineStr">
        <is>
          <t>Defined Benefit Plan Disclosure [Line Items]</t>
        </is>
      </c>
    </row>
    <row r="48">
      <c r="A48" s="4" t="inlineStr">
        <is>
          <t>Fair value plan assets</t>
        </is>
      </c>
      <c r="B48" s="6" t="n">
        <v>327</v>
      </c>
      <c r="C48" s="6" t="n">
        <v>179</v>
      </c>
    </row>
    <row r="49">
      <c r="A49" s="4" t="inlineStr">
        <is>
          <t>Recurring | Level 2 | Total investment securities</t>
        </is>
      </c>
    </row>
    <row r="50">
      <c r="A50" s="3" t="inlineStr">
        <is>
          <t>Defined Benefit Plan Disclosure [Line Items]</t>
        </is>
      </c>
    </row>
    <row r="51">
      <c r="A51" s="4" t="inlineStr">
        <is>
          <t>Fair value plan assets</t>
        </is>
      </c>
      <c r="B51" s="6" t="n">
        <v>2049</v>
      </c>
      <c r="C51" s="6" t="n">
        <v>2043</v>
      </c>
    </row>
    <row r="52">
      <c r="A52" s="4" t="inlineStr">
        <is>
          <t>Recurring | Level 2 | Equities</t>
        </is>
      </c>
    </row>
    <row r="53">
      <c r="A53" s="3" t="inlineStr">
        <is>
          <t>Defined Benefit Plan Disclosure [Line Items]</t>
        </is>
      </c>
    </row>
    <row r="54">
      <c r="A54" s="4" t="inlineStr">
        <is>
          <t>Fair value plan assets</t>
        </is>
      </c>
      <c r="B54" s="6" t="n">
        <v>0</v>
      </c>
      <c r="C54" s="6" t="n">
        <v>0</v>
      </c>
    </row>
    <row r="55">
      <c r="A55" s="4" t="inlineStr">
        <is>
          <t>Recurring | Level 2 | Commingled funds</t>
        </is>
      </c>
    </row>
    <row r="56">
      <c r="A56" s="3" t="inlineStr">
        <is>
          <t>Defined Benefit Plan Disclosure [Line Items]</t>
        </is>
      </c>
    </row>
    <row r="57">
      <c r="A57" s="4" t="inlineStr">
        <is>
          <t>Fair value plan assets</t>
        </is>
      </c>
      <c r="B57" s="6" t="n">
        <v>463</v>
      </c>
      <c r="C57" s="6" t="n">
        <v>555</v>
      </c>
    </row>
    <row r="58">
      <c r="A58" s="4" t="inlineStr">
        <is>
          <t>Recurring | Level 2 | Government fixed income securities</t>
        </is>
      </c>
    </row>
    <row r="59">
      <c r="A59" s="3" t="inlineStr">
        <is>
          <t>Defined Benefit Plan Disclosure [Line Items]</t>
        </is>
      </c>
    </row>
    <row r="60">
      <c r="A60" s="4" t="inlineStr">
        <is>
          <t>Fair value plan assets</t>
        </is>
      </c>
      <c r="B60" s="6" t="n">
        <v>516</v>
      </c>
      <c r="C60" s="6" t="n">
        <v>529</v>
      </c>
    </row>
    <row r="61">
      <c r="A61" s="4" t="inlineStr">
        <is>
          <t>Recurring | Level 2 | Corporate fixed income securities</t>
        </is>
      </c>
    </row>
    <row r="62">
      <c r="A62" s="3" t="inlineStr">
        <is>
          <t>Defined Benefit Plan Disclosure [Line Items]</t>
        </is>
      </c>
    </row>
    <row r="63">
      <c r="A63" s="4" t="inlineStr">
        <is>
          <t>Fair value plan assets</t>
        </is>
      </c>
      <c r="B63" s="6" t="n">
        <v>1070</v>
      </c>
      <c r="C63" s="6" t="n">
        <v>959</v>
      </c>
    </row>
    <row r="64">
      <c r="A64" s="4" t="inlineStr">
        <is>
          <t>Recurring | Level 2 | Short-term investment funds</t>
        </is>
      </c>
    </row>
    <row r="65">
      <c r="A65" s="3" t="inlineStr">
        <is>
          <t>Defined Benefit Plan Disclosure [Line Items]</t>
        </is>
      </c>
    </row>
    <row r="66">
      <c r="A66" s="4" t="inlineStr">
        <is>
          <t>Fair value plan assets</t>
        </is>
      </c>
      <c r="B66" s="5" t="n">
        <v>0</v>
      </c>
      <c r="C66" s="5"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Non-U.S. Pension Benefit Plans (Details) - Pension Benefit Plans - Non U.S. - USD ($) $ in Millions</t>
        </is>
      </c>
      <c r="B1" s="2" t="inlineStr">
        <is>
          <t>Dec. 31, 2020</t>
        </is>
      </c>
      <c r="C1" s="2" t="inlineStr">
        <is>
          <t>Dec. 31, 2019</t>
        </is>
      </c>
      <c r="D1" s="2" t="inlineStr">
        <is>
          <t>Dec. 31, 2018</t>
        </is>
      </c>
    </row>
    <row r="2">
      <c r="A2" s="3" t="inlineStr">
        <is>
          <t>Defined Benefit Plan Disclosure [Line Items]</t>
        </is>
      </c>
    </row>
    <row r="3">
      <c r="A3" s="4" t="inlineStr">
        <is>
          <t>Fair value plan assets</t>
        </is>
      </c>
      <c r="B3" s="5" t="n">
        <v>1880</v>
      </c>
      <c r="C3" s="5" t="n">
        <v>1641</v>
      </c>
      <c r="D3" s="5" t="n">
        <v>1438</v>
      </c>
    </row>
    <row r="4">
      <c r="A4" s="4" t="inlineStr">
        <is>
          <t>Recurring</t>
        </is>
      </c>
    </row>
    <row r="5">
      <c r="A5" s="3" t="inlineStr">
        <is>
          <t>Defined Benefit Plan Disclosure [Line Items]</t>
        </is>
      </c>
    </row>
    <row r="6">
      <c r="A6" s="4" t="inlineStr">
        <is>
          <t>Fair value plan assets</t>
        </is>
      </c>
      <c r="B6" s="6" t="n">
        <v>1880</v>
      </c>
      <c r="C6" s="6" t="n">
        <v>1641</v>
      </c>
    </row>
    <row r="7">
      <c r="A7" s="4" t="inlineStr">
        <is>
          <t>Recurring | Total investment securities</t>
        </is>
      </c>
    </row>
    <row r="8">
      <c r="A8" s="3" t="inlineStr">
        <is>
          <t>Defined Benefit Plan Disclosure [Line Items]</t>
        </is>
      </c>
    </row>
    <row r="9">
      <c r="A9" s="4" t="inlineStr">
        <is>
          <t>Fair value plan assets</t>
        </is>
      </c>
      <c r="B9" s="6" t="n">
        <v>1789</v>
      </c>
      <c r="C9" s="6" t="n">
        <v>1540</v>
      </c>
    </row>
    <row r="10">
      <c r="A10" s="4" t="inlineStr">
        <is>
          <t>Recurring | Equities</t>
        </is>
      </c>
    </row>
    <row r="11">
      <c r="A11" s="3" t="inlineStr">
        <is>
          <t>Defined Benefit Plan Disclosure [Line Items]</t>
        </is>
      </c>
    </row>
    <row r="12">
      <c r="A12" s="4" t="inlineStr">
        <is>
          <t>Fair value plan assets</t>
        </is>
      </c>
      <c r="B12" s="6" t="n">
        <v>78</v>
      </c>
      <c r="C12" s="6" t="n">
        <v>69</v>
      </c>
    </row>
    <row r="13">
      <c r="A13" s="4" t="inlineStr">
        <is>
          <t>Recurring | Commingled funds</t>
        </is>
      </c>
    </row>
    <row r="14">
      <c r="A14" s="3" t="inlineStr">
        <is>
          <t>Defined Benefit Plan Disclosure [Line Items]</t>
        </is>
      </c>
    </row>
    <row r="15">
      <c r="A15" s="4" t="inlineStr">
        <is>
          <t>Fair value plan assets</t>
        </is>
      </c>
      <c r="B15" s="6" t="n">
        <v>529</v>
      </c>
      <c r="C15" s="6" t="n">
        <v>398</v>
      </c>
    </row>
    <row r="16">
      <c r="A16" s="4" t="inlineStr">
        <is>
          <t>Recurring | Government fixed income securities</t>
        </is>
      </c>
    </row>
    <row r="17">
      <c r="A17" s="3" t="inlineStr">
        <is>
          <t>Defined Benefit Plan Disclosure [Line Items]</t>
        </is>
      </c>
    </row>
    <row r="18">
      <c r="A18" s="4" t="inlineStr">
        <is>
          <t>Fair value plan assets</t>
        </is>
      </c>
      <c r="B18" s="6" t="n">
        <v>1076</v>
      </c>
      <c r="C18" s="6" t="n">
        <v>903</v>
      </c>
    </row>
    <row r="19">
      <c r="A19" s="4" t="inlineStr">
        <is>
          <t>Recurring | Short-term investment funds</t>
        </is>
      </c>
    </row>
    <row r="20">
      <c r="A20" s="3" t="inlineStr">
        <is>
          <t>Defined Benefit Plan Disclosure [Line Items]</t>
        </is>
      </c>
    </row>
    <row r="21">
      <c r="A21" s="4" t="inlineStr">
        <is>
          <t>Fair value plan assets</t>
        </is>
      </c>
      <c r="B21" s="6" t="n">
        <v>106</v>
      </c>
      <c r="C21" s="6" t="n">
        <v>170</v>
      </c>
    </row>
    <row r="22">
      <c r="A22" s="4" t="inlineStr">
        <is>
          <t>Recurring | Cash</t>
        </is>
      </c>
    </row>
    <row r="23">
      <c r="A23" s="3" t="inlineStr">
        <is>
          <t>Defined Benefit Plan Disclosure [Line Items]</t>
        </is>
      </c>
    </row>
    <row r="24">
      <c r="A24" s="4" t="inlineStr">
        <is>
          <t>Fair value plan assets</t>
        </is>
      </c>
      <c r="B24" s="6" t="n">
        <v>7</v>
      </c>
      <c r="C24" s="6" t="n">
        <v>4</v>
      </c>
    </row>
    <row r="25">
      <c r="A25" s="4" t="inlineStr">
        <is>
          <t>Recurring | Accrued income receivable</t>
        </is>
      </c>
    </row>
    <row r="26">
      <c r="A26" s="3" t="inlineStr">
        <is>
          <t>Defined Benefit Plan Disclosure [Line Items]</t>
        </is>
      </c>
    </row>
    <row r="27">
      <c r="A27" s="4" t="inlineStr">
        <is>
          <t>Fair value plan assets</t>
        </is>
      </c>
      <c r="B27" s="6" t="n">
        <v>30</v>
      </c>
      <c r="C27" s="6" t="n">
        <v>48</v>
      </c>
    </row>
    <row r="28">
      <c r="A28" s="4" t="inlineStr">
        <is>
          <t>Recurring | Insurance contracts</t>
        </is>
      </c>
    </row>
    <row r="29">
      <c r="A29" s="3" t="inlineStr">
        <is>
          <t>Defined Benefit Plan Disclosure [Line Items]</t>
        </is>
      </c>
    </row>
    <row r="30">
      <c r="A30" s="4" t="inlineStr">
        <is>
          <t>Fair value plan assets</t>
        </is>
      </c>
      <c r="B30" s="6" t="n">
        <v>54</v>
      </c>
      <c r="C30" s="6" t="n">
        <v>49</v>
      </c>
    </row>
    <row r="31">
      <c r="A31" s="4" t="inlineStr">
        <is>
          <t>Recurring | Level 1 | Total investment securities</t>
        </is>
      </c>
    </row>
    <row r="32">
      <c r="A32" s="3" t="inlineStr">
        <is>
          <t>Defined Benefit Plan Disclosure [Line Items]</t>
        </is>
      </c>
    </row>
    <row r="33">
      <c r="A33" s="4" t="inlineStr">
        <is>
          <t>Fair value plan assets</t>
        </is>
      </c>
      <c r="B33" s="6" t="n">
        <v>642</v>
      </c>
      <c r="C33" s="6" t="n">
        <v>460</v>
      </c>
    </row>
    <row r="34">
      <c r="A34" s="4" t="inlineStr">
        <is>
          <t>Recurring | Level 1 | Equities</t>
        </is>
      </c>
    </row>
    <row r="35">
      <c r="A35" s="3" t="inlineStr">
        <is>
          <t>Defined Benefit Plan Disclosure [Line Items]</t>
        </is>
      </c>
    </row>
    <row r="36">
      <c r="A36" s="4" t="inlineStr">
        <is>
          <t>Fair value plan assets</t>
        </is>
      </c>
      <c r="B36" s="6" t="n">
        <v>78</v>
      </c>
      <c r="C36" s="6" t="n">
        <v>69</v>
      </c>
    </row>
    <row r="37">
      <c r="A37" s="4" t="inlineStr">
        <is>
          <t>Recurring | Level 1 | Commingled funds</t>
        </is>
      </c>
    </row>
    <row r="38">
      <c r="A38" s="3" t="inlineStr">
        <is>
          <t>Defined Benefit Plan Disclosure [Line Items]</t>
        </is>
      </c>
    </row>
    <row r="39">
      <c r="A39" s="4" t="inlineStr">
        <is>
          <t>Fair value plan assets</t>
        </is>
      </c>
      <c r="B39" s="6" t="n">
        <v>458</v>
      </c>
      <c r="C39" s="6" t="n">
        <v>217</v>
      </c>
    </row>
    <row r="40">
      <c r="A40" s="4" t="inlineStr">
        <is>
          <t>Recurring | Level 1 | Government fixed income securities</t>
        </is>
      </c>
    </row>
    <row r="41">
      <c r="A41" s="3" t="inlineStr">
        <is>
          <t>Defined Benefit Plan Disclosure [Line Items]</t>
        </is>
      </c>
    </row>
    <row r="42">
      <c r="A42" s="4" t="inlineStr">
        <is>
          <t>Fair value plan assets</t>
        </is>
      </c>
      <c r="B42" s="6" t="n">
        <v>0</v>
      </c>
      <c r="C42" s="6" t="n">
        <v>4</v>
      </c>
    </row>
    <row r="43">
      <c r="A43" s="4" t="inlineStr">
        <is>
          <t>Recurring | Level 1 | Short-term investment funds</t>
        </is>
      </c>
    </row>
    <row r="44">
      <c r="A44" s="3" t="inlineStr">
        <is>
          <t>Defined Benefit Plan Disclosure [Line Items]</t>
        </is>
      </c>
    </row>
    <row r="45">
      <c r="A45" s="4" t="inlineStr">
        <is>
          <t>Fair value plan assets</t>
        </is>
      </c>
      <c r="B45" s="6" t="n">
        <v>106</v>
      </c>
      <c r="C45" s="6" t="n">
        <v>170</v>
      </c>
    </row>
    <row r="46">
      <c r="A46" s="4" t="inlineStr">
        <is>
          <t>Recurring | Level 2 | Total investment securities</t>
        </is>
      </c>
    </row>
    <row r="47">
      <c r="A47" s="3" t="inlineStr">
        <is>
          <t>Defined Benefit Plan Disclosure [Line Items]</t>
        </is>
      </c>
    </row>
    <row r="48">
      <c r="A48" s="4" t="inlineStr">
        <is>
          <t>Fair value plan assets</t>
        </is>
      </c>
      <c r="B48" s="6" t="n">
        <v>1147</v>
      </c>
      <c r="C48" s="6" t="n">
        <v>1080</v>
      </c>
    </row>
    <row r="49">
      <c r="A49" s="4" t="inlineStr">
        <is>
          <t>Recurring | Level 2 | Equities</t>
        </is>
      </c>
    </row>
    <row r="50">
      <c r="A50" s="3" t="inlineStr">
        <is>
          <t>Defined Benefit Plan Disclosure [Line Items]</t>
        </is>
      </c>
    </row>
    <row r="51">
      <c r="A51" s="4" t="inlineStr">
        <is>
          <t>Fair value plan assets</t>
        </is>
      </c>
      <c r="B51" s="6" t="n">
        <v>0</v>
      </c>
      <c r="C51" s="6" t="n">
        <v>0</v>
      </c>
    </row>
    <row r="52">
      <c r="A52" s="4" t="inlineStr">
        <is>
          <t>Recurring | Level 2 | Commingled funds</t>
        </is>
      </c>
    </row>
    <row r="53">
      <c r="A53" s="3" t="inlineStr">
        <is>
          <t>Defined Benefit Plan Disclosure [Line Items]</t>
        </is>
      </c>
    </row>
    <row r="54">
      <c r="A54" s="4" t="inlineStr">
        <is>
          <t>Fair value plan assets</t>
        </is>
      </c>
      <c r="B54" s="6" t="n">
        <v>71</v>
      </c>
      <c r="C54" s="6" t="n">
        <v>181</v>
      </c>
    </row>
    <row r="55">
      <c r="A55" s="4" t="inlineStr">
        <is>
          <t>Recurring | Level 2 | Government fixed income securities</t>
        </is>
      </c>
    </row>
    <row r="56">
      <c r="A56" s="3" t="inlineStr">
        <is>
          <t>Defined Benefit Plan Disclosure [Line Items]</t>
        </is>
      </c>
    </row>
    <row r="57">
      <c r="A57" s="4" t="inlineStr">
        <is>
          <t>Fair value plan assets</t>
        </is>
      </c>
      <c r="B57" s="6" t="n">
        <v>1076</v>
      </c>
      <c r="C57" s="6" t="n">
        <v>899</v>
      </c>
    </row>
    <row r="58">
      <c r="A58" s="4" t="inlineStr">
        <is>
          <t>Recurring | Level 2 | Short-term investment funds</t>
        </is>
      </c>
    </row>
    <row r="59">
      <c r="A59" s="3" t="inlineStr">
        <is>
          <t>Defined Benefit Plan Disclosure [Line Items]</t>
        </is>
      </c>
    </row>
    <row r="60">
      <c r="A60" s="4" t="inlineStr">
        <is>
          <t>Fair value plan assets</t>
        </is>
      </c>
      <c r="B60" s="5" t="n">
        <v>0</v>
      </c>
      <c r="C60"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Postretirement Health Care Plan (Details) - Postretirement Health Care Benefits Plan - USD ($) $ in Millions</t>
        </is>
      </c>
      <c r="B1" s="2" t="inlineStr">
        <is>
          <t>Dec. 31, 2020</t>
        </is>
      </c>
      <c r="C1" s="2" t="inlineStr">
        <is>
          <t>Dec. 31, 2019</t>
        </is>
      </c>
      <c r="D1" s="2" t="inlineStr">
        <is>
          <t>Dec. 31, 2018</t>
        </is>
      </c>
    </row>
    <row r="2">
      <c r="A2" s="3" t="inlineStr">
        <is>
          <t>Defined Benefit Plan Disclosure [Line Items]</t>
        </is>
      </c>
    </row>
    <row r="3">
      <c r="A3" s="4" t="inlineStr">
        <is>
          <t>Fair value plan assets</t>
        </is>
      </c>
      <c r="B3" s="5" t="n">
        <v>181</v>
      </c>
      <c r="C3" s="5" t="n">
        <v>160</v>
      </c>
      <c r="D3" s="5" t="n">
        <v>133</v>
      </c>
    </row>
    <row r="4">
      <c r="A4" s="4" t="inlineStr">
        <is>
          <t>Recurring</t>
        </is>
      </c>
    </row>
    <row r="5">
      <c r="A5" s="3" t="inlineStr">
        <is>
          <t>Defined Benefit Plan Disclosure [Line Items]</t>
        </is>
      </c>
    </row>
    <row r="6">
      <c r="A6" s="4" t="inlineStr">
        <is>
          <t>Fair value plan assets</t>
        </is>
      </c>
      <c r="B6" s="6" t="n">
        <v>181</v>
      </c>
      <c r="C6" s="6" t="n">
        <v>160</v>
      </c>
    </row>
    <row r="7">
      <c r="A7" s="4" t="inlineStr">
        <is>
          <t>Recurring | Total investment securities</t>
        </is>
      </c>
    </row>
    <row r="8">
      <c r="A8" s="3" t="inlineStr">
        <is>
          <t>Defined Benefit Plan Disclosure [Line Items]</t>
        </is>
      </c>
    </row>
    <row r="9">
      <c r="A9" s="4" t="inlineStr">
        <is>
          <t>Fair value plan assets</t>
        </is>
      </c>
      <c r="B9" s="6" t="n">
        <v>179</v>
      </c>
      <c r="C9" s="6" t="n">
        <v>159</v>
      </c>
    </row>
    <row r="10">
      <c r="A10" s="4" t="inlineStr">
        <is>
          <t>Recurring | Equities</t>
        </is>
      </c>
    </row>
    <row r="11">
      <c r="A11" s="3" t="inlineStr">
        <is>
          <t>Defined Benefit Plan Disclosure [Line Items]</t>
        </is>
      </c>
    </row>
    <row r="12">
      <c r="A12" s="4" t="inlineStr">
        <is>
          <t>Fair value plan assets</t>
        </is>
      </c>
      <c r="B12" s="6" t="n">
        <v>2</v>
      </c>
    </row>
    <row r="13">
      <c r="A13" s="4" t="inlineStr">
        <is>
          <t>Recurring | Commingled funds</t>
        </is>
      </c>
    </row>
    <row r="14">
      <c r="A14" s="3" t="inlineStr">
        <is>
          <t>Defined Benefit Plan Disclosure [Line Items]</t>
        </is>
      </c>
    </row>
    <row r="15">
      <c r="A15" s="4" t="inlineStr">
        <is>
          <t>Fair value plan assets</t>
        </is>
      </c>
      <c r="B15" s="6" t="n">
        <v>91</v>
      </c>
      <c r="C15" s="6" t="n">
        <v>84</v>
      </c>
    </row>
    <row r="16">
      <c r="A16" s="4" t="inlineStr">
        <is>
          <t>Recurring | Government fixed income securities</t>
        </is>
      </c>
    </row>
    <row r="17">
      <c r="A17" s="3" t="inlineStr">
        <is>
          <t>Defined Benefit Plan Disclosure [Line Items]</t>
        </is>
      </c>
    </row>
    <row r="18">
      <c r="A18" s="4" t="inlineStr">
        <is>
          <t>Fair value plan assets</t>
        </is>
      </c>
      <c r="B18" s="6" t="n">
        <v>23</v>
      </c>
      <c r="C18" s="6" t="n">
        <v>24</v>
      </c>
    </row>
    <row r="19">
      <c r="A19" s="4" t="inlineStr">
        <is>
          <t>Recurring | Corporate fixed income securities</t>
        </is>
      </c>
    </row>
    <row r="20">
      <c r="A20" s="3" t="inlineStr">
        <is>
          <t>Defined Benefit Plan Disclosure [Line Items]</t>
        </is>
      </c>
    </row>
    <row r="21">
      <c r="A21" s="4" t="inlineStr">
        <is>
          <t>Fair value plan assets</t>
        </is>
      </c>
      <c r="B21" s="6" t="n">
        <v>48</v>
      </c>
      <c r="C21" s="6" t="n">
        <v>43</v>
      </c>
    </row>
    <row r="22">
      <c r="A22" s="4" t="inlineStr">
        <is>
          <t>Recurring | Short-term investment funds</t>
        </is>
      </c>
    </row>
    <row r="23">
      <c r="A23" s="3" t="inlineStr">
        <is>
          <t>Defined Benefit Plan Disclosure [Line Items]</t>
        </is>
      </c>
    </row>
    <row r="24">
      <c r="A24" s="4" t="inlineStr">
        <is>
          <t>Fair value plan assets</t>
        </is>
      </c>
      <c r="B24" s="6" t="n">
        <v>15</v>
      </c>
      <c r="C24" s="6" t="n">
        <v>8</v>
      </c>
    </row>
    <row r="25">
      <c r="A25" s="4" t="inlineStr">
        <is>
          <t>Recurring | Accrued income receivable</t>
        </is>
      </c>
    </row>
    <row r="26">
      <c r="A26" s="3" t="inlineStr">
        <is>
          <t>Defined Benefit Plan Disclosure [Line Items]</t>
        </is>
      </c>
    </row>
    <row r="27">
      <c r="A27" s="4" t="inlineStr">
        <is>
          <t>Fair value plan assets</t>
        </is>
      </c>
      <c r="B27" s="6" t="n">
        <v>2</v>
      </c>
    </row>
    <row r="28">
      <c r="A28" s="4" t="inlineStr">
        <is>
          <t>Recurring | Cash</t>
        </is>
      </c>
    </row>
    <row r="29">
      <c r="A29" s="3" t="inlineStr">
        <is>
          <t>Defined Benefit Plan Disclosure [Line Items]</t>
        </is>
      </c>
    </row>
    <row r="30">
      <c r="A30" s="4" t="inlineStr">
        <is>
          <t>Fair value plan assets</t>
        </is>
      </c>
      <c r="C30" s="6" t="n">
        <v>1</v>
      </c>
    </row>
    <row r="31">
      <c r="A31" s="4" t="inlineStr">
        <is>
          <t>Level 1 | Recurring | Total investment securities</t>
        </is>
      </c>
    </row>
    <row r="32">
      <c r="A32" s="3" t="inlineStr">
        <is>
          <t>Defined Benefit Plan Disclosure [Line Items]</t>
        </is>
      </c>
    </row>
    <row r="33">
      <c r="A33" s="4" t="inlineStr">
        <is>
          <t>Fair value plan assets</t>
        </is>
      </c>
      <c r="B33" s="6" t="n">
        <v>88</v>
      </c>
      <c r="C33" s="6" t="n">
        <v>67</v>
      </c>
    </row>
    <row r="34">
      <c r="A34" s="4" t="inlineStr">
        <is>
          <t>Level 1 | Recurring | Equities</t>
        </is>
      </c>
    </row>
    <row r="35">
      <c r="A35" s="3" t="inlineStr">
        <is>
          <t>Defined Benefit Plan Disclosure [Line Items]</t>
        </is>
      </c>
    </row>
    <row r="36">
      <c r="A36" s="4" t="inlineStr">
        <is>
          <t>Fair value plan assets</t>
        </is>
      </c>
      <c r="B36" s="6" t="n">
        <v>2</v>
      </c>
    </row>
    <row r="37">
      <c r="A37" s="4" t="inlineStr">
        <is>
          <t>Level 1 | Recurring | Commingled funds</t>
        </is>
      </c>
    </row>
    <row r="38">
      <c r="A38" s="3" t="inlineStr">
        <is>
          <t>Defined Benefit Plan Disclosure [Line Items]</t>
        </is>
      </c>
    </row>
    <row r="39">
      <c r="A39" s="4" t="inlineStr">
        <is>
          <t>Fair value plan assets</t>
        </is>
      </c>
      <c r="B39" s="6" t="n">
        <v>71</v>
      </c>
      <c r="C39" s="6" t="n">
        <v>59</v>
      </c>
    </row>
    <row r="40">
      <c r="A40" s="4" t="inlineStr">
        <is>
          <t>Level 1 | Recurring | Government fixed income securities</t>
        </is>
      </c>
    </row>
    <row r="41">
      <c r="A41" s="3" t="inlineStr">
        <is>
          <t>Defined Benefit Plan Disclosure [Line Items]</t>
        </is>
      </c>
    </row>
    <row r="42">
      <c r="A42" s="4" t="inlineStr">
        <is>
          <t>Fair value plan assets</t>
        </is>
      </c>
      <c r="B42" s="6" t="n">
        <v>0</v>
      </c>
      <c r="C42" s="6" t="n">
        <v>0</v>
      </c>
    </row>
    <row r="43">
      <c r="A43" s="4" t="inlineStr">
        <is>
          <t>Level 1 | Recurring | Corporate fixed income securities</t>
        </is>
      </c>
    </row>
    <row r="44">
      <c r="A44" s="3" t="inlineStr">
        <is>
          <t>Defined Benefit Plan Disclosure [Line Items]</t>
        </is>
      </c>
    </row>
    <row r="45">
      <c r="A45" s="4" t="inlineStr">
        <is>
          <t>Fair value plan assets</t>
        </is>
      </c>
      <c r="B45" s="6" t="n">
        <v>0</v>
      </c>
      <c r="C45" s="6" t="n">
        <v>0</v>
      </c>
    </row>
    <row r="46">
      <c r="A46" s="4" t="inlineStr">
        <is>
          <t>Level 1 | Recurring | Short-term investment funds</t>
        </is>
      </c>
    </row>
    <row r="47">
      <c r="A47" s="3" t="inlineStr">
        <is>
          <t>Defined Benefit Plan Disclosure [Line Items]</t>
        </is>
      </c>
    </row>
    <row r="48">
      <c r="A48" s="4" t="inlineStr">
        <is>
          <t>Fair value plan assets</t>
        </is>
      </c>
      <c r="B48" s="6" t="n">
        <v>15</v>
      </c>
      <c r="C48" s="6" t="n">
        <v>8</v>
      </c>
    </row>
    <row r="49">
      <c r="A49" s="4" t="inlineStr">
        <is>
          <t>Level 2 | Recurring | Total investment securities</t>
        </is>
      </c>
    </row>
    <row r="50">
      <c r="A50" s="3" t="inlineStr">
        <is>
          <t>Defined Benefit Plan Disclosure [Line Items]</t>
        </is>
      </c>
    </row>
    <row r="51">
      <c r="A51" s="4" t="inlineStr">
        <is>
          <t>Fair value plan assets</t>
        </is>
      </c>
      <c r="B51" s="6" t="n">
        <v>91</v>
      </c>
      <c r="C51" s="6" t="n">
        <v>92</v>
      </c>
    </row>
    <row r="52">
      <c r="A52" s="4" t="inlineStr">
        <is>
          <t>Level 2 | Recurring | Equities</t>
        </is>
      </c>
    </row>
    <row r="53">
      <c r="A53" s="3" t="inlineStr">
        <is>
          <t>Defined Benefit Plan Disclosure [Line Items]</t>
        </is>
      </c>
    </row>
    <row r="54">
      <c r="A54" s="4" t="inlineStr">
        <is>
          <t>Fair value plan assets</t>
        </is>
      </c>
      <c r="B54" s="6" t="n">
        <v>0</v>
      </c>
    </row>
    <row r="55">
      <c r="A55" s="4" t="inlineStr">
        <is>
          <t>Level 2 | Recurring | Commingled funds</t>
        </is>
      </c>
    </row>
    <row r="56">
      <c r="A56" s="3" t="inlineStr">
        <is>
          <t>Defined Benefit Plan Disclosure [Line Items]</t>
        </is>
      </c>
    </row>
    <row r="57">
      <c r="A57" s="4" t="inlineStr">
        <is>
          <t>Fair value plan assets</t>
        </is>
      </c>
      <c r="B57" s="6" t="n">
        <v>20</v>
      </c>
      <c r="C57" s="6" t="n">
        <v>25</v>
      </c>
    </row>
    <row r="58">
      <c r="A58" s="4" t="inlineStr">
        <is>
          <t>Level 2 | Recurring | Government fixed income securities</t>
        </is>
      </c>
    </row>
    <row r="59">
      <c r="A59" s="3" t="inlineStr">
        <is>
          <t>Defined Benefit Plan Disclosure [Line Items]</t>
        </is>
      </c>
    </row>
    <row r="60">
      <c r="A60" s="4" t="inlineStr">
        <is>
          <t>Fair value plan assets</t>
        </is>
      </c>
      <c r="B60" s="6" t="n">
        <v>23</v>
      </c>
      <c r="C60" s="6" t="n">
        <v>24</v>
      </c>
    </row>
    <row r="61">
      <c r="A61" s="4" t="inlineStr">
        <is>
          <t>Level 2 | Recurring | Corporate fixed income securities</t>
        </is>
      </c>
    </row>
    <row r="62">
      <c r="A62" s="3" t="inlineStr">
        <is>
          <t>Defined Benefit Plan Disclosure [Line Items]</t>
        </is>
      </c>
    </row>
    <row r="63">
      <c r="A63" s="4" t="inlineStr">
        <is>
          <t>Fair value plan assets</t>
        </is>
      </c>
      <c r="B63" s="6" t="n">
        <v>48</v>
      </c>
      <c r="C63" s="6" t="n">
        <v>43</v>
      </c>
    </row>
    <row r="64">
      <c r="A64" s="4" t="inlineStr">
        <is>
          <t>Level 2 | Recurring | Short-term investment funds</t>
        </is>
      </c>
    </row>
    <row r="65">
      <c r="A65" s="3" t="inlineStr">
        <is>
          <t>Defined Benefit Plan Disclosure [Line Items]</t>
        </is>
      </c>
    </row>
    <row r="66">
      <c r="A66" s="4" t="inlineStr">
        <is>
          <t>Fair value plan assets</t>
        </is>
      </c>
      <c r="B66" s="5" t="n">
        <v>0</v>
      </c>
      <c r="C66" s="5"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Dec. 31, 2020</t>
        </is>
      </c>
      <c r="C1" s="2" t="inlineStr">
        <is>
          <t>Dec. 31, 2019</t>
        </is>
      </c>
    </row>
    <row r="2">
      <c r="A2" s="3" t="inlineStr">
        <is>
          <t>Fair Value, Assets and Liabilities Measured on Recurring and Nonrecurring Basis [Line Items]</t>
        </is>
      </c>
    </row>
    <row r="3">
      <c r="A3" s="4" t="inlineStr">
        <is>
          <t>Investments in money market mutual funds classified as cash and cash equivalents</t>
        </is>
      </c>
      <c r="B3" s="5" t="n">
        <v>448</v>
      </c>
      <c r="C3" s="5" t="n">
        <v>322</v>
      </c>
    </row>
    <row r="4">
      <c r="A4" s="4" t="inlineStr">
        <is>
          <t>Recurring | Fair Value | Level 2</t>
        </is>
      </c>
    </row>
    <row r="5">
      <c r="A5" s="3" t="inlineStr">
        <is>
          <t>Fair Value, Assets and Liabilities Measured on Recurring and Nonrecurring Basis [Line Items]</t>
        </is>
      </c>
    </row>
    <row r="6">
      <c r="A6" s="4" t="inlineStr">
        <is>
          <t>Long-term debt</t>
        </is>
      </c>
      <c r="B6" s="6" t="n">
        <v>5800</v>
      </c>
    </row>
    <row r="7">
      <c r="A7" s="4" t="inlineStr">
        <is>
          <t>Recurring | Carrying (Reported) Amount</t>
        </is>
      </c>
    </row>
    <row r="8">
      <c r="A8" s="3" t="inlineStr">
        <is>
          <t>Fair Value, Assets and Liabilities Measured on Recurring and Nonrecurring Basis [Line Items]</t>
        </is>
      </c>
    </row>
    <row r="9">
      <c r="A9" s="4" t="inlineStr">
        <is>
          <t>Long-term debt</t>
        </is>
      </c>
      <c r="B9" s="5" t="n">
        <v>52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Financing and Sales of Receivables - Summary (Details) - USD ($) $ in Millions</t>
        </is>
      </c>
      <c r="B1" s="2" t="inlineStr">
        <is>
          <t>Dec. 31, 2020</t>
        </is>
      </c>
      <c r="C1" s="2" t="inlineStr">
        <is>
          <t>Dec. 31, 2019</t>
        </is>
      </c>
    </row>
    <row r="2">
      <c r="A2" s="3" t="inlineStr">
        <is>
          <t>Receivables [Abstract]</t>
        </is>
      </c>
    </row>
    <row r="3">
      <c r="A3" s="4" t="inlineStr">
        <is>
          <t>Long-term receivables, gross</t>
        </is>
      </c>
      <c r="B3" s="5" t="n">
        <v>76</v>
      </c>
      <c r="C3" s="5" t="n">
        <v>62</v>
      </c>
    </row>
    <row r="4">
      <c r="A4" s="4" t="inlineStr">
        <is>
          <t>Less allowance for losses</t>
        </is>
      </c>
      <c r="B4" s="6" t="n">
        <v>-3</v>
      </c>
      <c r="C4" s="6" t="n">
        <v>-2</v>
      </c>
    </row>
    <row r="5">
      <c r="A5" s="4" t="inlineStr">
        <is>
          <t>Long-term receivables</t>
        </is>
      </c>
      <c r="B5" s="6" t="n">
        <v>73</v>
      </c>
      <c r="C5" s="6" t="n">
        <v>60</v>
      </c>
    </row>
    <row r="6">
      <c r="A6" s="4" t="inlineStr">
        <is>
          <t>Less current portion</t>
        </is>
      </c>
      <c r="B6" s="6" t="n">
        <v>-19</v>
      </c>
      <c r="C6" s="6" t="n">
        <v>-19</v>
      </c>
    </row>
    <row r="7">
      <c r="A7" s="4" t="inlineStr">
        <is>
          <t>Non-current long-term receivables</t>
        </is>
      </c>
      <c r="B7" s="5" t="n">
        <v>54</v>
      </c>
      <c r="C7" s="5" t="n">
        <v>4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Financing and Sales of Receivables - Proceeds Received from Non-Recourse Sales of Accounts Receivable and Long-Term Receivables (Details) - USD ($) $ in Millions</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Contract-specific discounting facility</t>
        </is>
      </c>
      <c r="B4" s="5" t="n">
        <v>228</v>
      </c>
      <c r="C4" s="5" t="n">
        <v>0</v>
      </c>
      <c r="D4" s="5" t="n">
        <v>0</v>
      </c>
    </row>
    <row r="5">
      <c r="A5" s="4" t="inlineStr">
        <is>
          <t>Accounts receivable sales proceeds</t>
        </is>
      </c>
      <c r="B5" s="6" t="n">
        <v>74</v>
      </c>
      <c r="C5" s="6" t="n">
        <v>34</v>
      </c>
      <c r="D5" s="6" t="n">
        <v>77</v>
      </c>
    </row>
    <row r="6">
      <c r="A6" s="4" t="inlineStr">
        <is>
          <t>Long-term receivables sales proceeds</t>
        </is>
      </c>
      <c r="B6" s="6" t="n">
        <v>181</v>
      </c>
      <c r="C6" s="6" t="n">
        <v>265</v>
      </c>
      <c r="D6" s="6" t="n">
        <v>270</v>
      </c>
    </row>
    <row r="7">
      <c r="A7" s="4" t="inlineStr">
        <is>
          <t>Total proceeds from receivable sales</t>
        </is>
      </c>
      <c r="B7" s="5" t="n">
        <v>483</v>
      </c>
      <c r="C7" s="5" t="n">
        <v>299</v>
      </c>
      <c r="D7" s="5" t="n">
        <v>34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Financing and Sales of Receivables - Additional Information (Details) - USD ($) $ in Millions</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Interest income recognized on long-term receivables</t>
        </is>
      </c>
      <c r="B4" s="5" t="n">
        <v>1</v>
      </c>
      <c r="C4" s="5" t="n">
        <v>1</v>
      </c>
      <c r="D4" s="5" t="n">
        <v>1</v>
      </c>
    </row>
    <row r="5">
      <c r="A5" s="4" t="inlineStr">
        <is>
          <t>Commitments to provide long-term financing</t>
        </is>
      </c>
      <c r="B5" s="6" t="n">
        <v>78</v>
      </c>
      <c r="C5" s="6" t="n">
        <v>78</v>
      </c>
    </row>
    <row r="6">
      <c r="A6" s="4" t="inlineStr">
        <is>
          <t>Servicing obligations for long-term receivables</t>
        </is>
      </c>
      <c r="B6" s="6" t="n">
        <v>983</v>
      </c>
      <c r="C6" s="6" t="n">
        <v>984</v>
      </c>
    </row>
    <row r="7">
      <c r="A7" s="4" t="inlineStr">
        <is>
          <t>Accounts receivable sales</t>
        </is>
      </c>
      <c r="B7" s="6" t="n">
        <v>228</v>
      </c>
      <c r="C7" s="5" t="n">
        <v>0</v>
      </c>
      <c r="D7" s="5" t="n">
        <v>0</v>
      </c>
    </row>
    <row r="8">
      <c r="A8" s="4" t="inlineStr">
        <is>
          <t>Net benefit from receivable discounting facility</t>
        </is>
      </c>
      <c r="B8" s="5" t="n">
        <v>6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Financing and Sales of Receivables - Credit Quality of Long-Term Receivables and Allowance for Credit Losses (Details) - USD ($) $ in Millions</t>
        </is>
      </c>
      <c r="B1" s="2" t="inlineStr">
        <is>
          <t>Dec. 31, 2020</t>
        </is>
      </c>
      <c r="C1" s="2" t="inlineStr">
        <is>
          <t>Dec. 31, 2019</t>
        </is>
      </c>
    </row>
    <row r="2">
      <c r="A2" s="3" t="inlineStr">
        <is>
          <t>Debt Instrument [Line Items]</t>
        </is>
      </c>
    </row>
    <row r="3">
      <c r="A3" s="4" t="inlineStr">
        <is>
          <t>Total Long-term Receivable</t>
        </is>
      </c>
      <c r="B3" s="5" t="n">
        <v>76</v>
      </c>
      <c r="C3" s="5" t="n">
        <v>62</v>
      </c>
    </row>
    <row r="4">
      <c r="A4" s="4" t="inlineStr">
        <is>
          <t>Current Billed Due</t>
        </is>
      </c>
      <c r="B4" s="6" t="n">
        <v>2</v>
      </c>
      <c r="C4" s="6" t="n">
        <v>4</v>
      </c>
    </row>
    <row r="5">
      <c r="A5" s="4" t="inlineStr">
        <is>
          <t>Past Due Under 90 Days</t>
        </is>
      </c>
    </row>
    <row r="6">
      <c r="A6" s="3" t="inlineStr">
        <is>
          <t>Debt Instrument [Line Items]</t>
        </is>
      </c>
    </row>
    <row r="7">
      <c r="A7" s="4" t="inlineStr">
        <is>
          <t>Past Due</t>
        </is>
      </c>
      <c r="B7" s="6" t="n">
        <v>1</v>
      </c>
      <c r="C7" s="6" t="n">
        <v>1</v>
      </c>
    </row>
    <row r="8">
      <c r="A8" s="4" t="inlineStr">
        <is>
          <t>Past Due Over 90 Days</t>
        </is>
      </c>
    </row>
    <row r="9">
      <c r="A9" s="3" t="inlineStr">
        <is>
          <t>Debt Instrument [Line Items]</t>
        </is>
      </c>
    </row>
    <row r="10">
      <c r="A10" s="4" t="inlineStr">
        <is>
          <t>Past Due</t>
        </is>
      </c>
      <c r="B10" s="6" t="n">
        <v>4</v>
      </c>
      <c r="C10" s="6" t="n">
        <v>5</v>
      </c>
    </row>
    <row r="11">
      <c r="A11" s="4" t="inlineStr">
        <is>
          <t>Municipal leases secured tax exempt</t>
        </is>
      </c>
    </row>
    <row r="12">
      <c r="A12" s="3" t="inlineStr">
        <is>
          <t>Debt Instrument [Line Items]</t>
        </is>
      </c>
    </row>
    <row r="13">
      <c r="A13" s="4" t="inlineStr">
        <is>
          <t>Total Long-term Receivable</t>
        </is>
      </c>
      <c r="B13" s="6" t="n">
        <v>50</v>
      </c>
      <c r="C13" s="6" t="n">
        <v>31</v>
      </c>
    </row>
    <row r="14">
      <c r="A14" s="4" t="inlineStr">
        <is>
          <t>Current Billed Due</t>
        </is>
      </c>
      <c r="B14" s="6" t="n">
        <v>0</v>
      </c>
      <c r="C14" s="6" t="n">
        <v>1</v>
      </c>
    </row>
    <row r="15">
      <c r="A15" s="4" t="inlineStr">
        <is>
          <t>Municipal leases secured tax exempt | Past Due Under 90 Days</t>
        </is>
      </c>
    </row>
    <row r="16">
      <c r="A16" s="3" t="inlineStr">
        <is>
          <t>Debt Instrument [Line Items]</t>
        </is>
      </c>
    </row>
    <row r="17">
      <c r="A17" s="4" t="inlineStr">
        <is>
          <t>Past Due</t>
        </is>
      </c>
      <c r="B17" s="6" t="n">
        <v>0</v>
      </c>
      <c r="C17" s="6" t="n">
        <v>1</v>
      </c>
    </row>
    <row r="18">
      <c r="A18" s="4" t="inlineStr">
        <is>
          <t>Municipal leases secured tax exempt | Past Due Over 90 Days</t>
        </is>
      </c>
    </row>
    <row r="19">
      <c r="A19" s="3" t="inlineStr">
        <is>
          <t>Debt Instrument [Line Items]</t>
        </is>
      </c>
    </row>
    <row r="20">
      <c r="A20" s="4" t="inlineStr">
        <is>
          <t>Past Due</t>
        </is>
      </c>
      <c r="B20" s="6" t="n">
        <v>0</v>
      </c>
      <c r="C20" s="6" t="n">
        <v>0</v>
      </c>
    </row>
    <row r="21">
      <c r="A21" s="4" t="inlineStr">
        <is>
          <t>Commercial loans and leases secured</t>
        </is>
      </c>
    </row>
    <row r="22">
      <c r="A22" s="3" t="inlineStr">
        <is>
          <t>Debt Instrument [Line Items]</t>
        </is>
      </c>
    </row>
    <row r="23">
      <c r="A23" s="4" t="inlineStr">
        <is>
          <t>Total Long-term Receivable</t>
        </is>
      </c>
      <c r="B23" s="6" t="n">
        <v>26</v>
      </c>
      <c r="C23" s="6" t="n">
        <v>31</v>
      </c>
    </row>
    <row r="24">
      <c r="A24" s="4" t="inlineStr">
        <is>
          <t>Current Billed Due</t>
        </is>
      </c>
      <c r="B24" s="6" t="n">
        <v>2</v>
      </c>
      <c r="C24" s="6" t="n">
        <v>3</v>
      </c>
    </row>
    <row r="25">
      <c r="A25" s="4" t="inlineStr">
        <is>
          <t>Commercial loans and leases secured | Past Due Under 90 Days</t>
        </is>
      </c>
    </row>
    <row r="26">
      <c r="A26" s="3" t="inlineStr">
        <is>
          <t>Debt Instrument [Line Items]</t>
        </is>
      </c>
    </row>
    <row r="27">
      <c r="A27" s="4" t="inlineStr">
        <is>
          <t>Past Due</t>
        </is>
      </c>
      <c r="B27" s="6" t="n">
        <v>1</v>
      </c>
      <c r="C27" s="6" t="n">
        <v>0</v>
      </c>
    </row>
    <row r="28">
      <c r="A28" s="4" t="inlineStr">
        <is>
          <t>Commercial loans and leases secured | Past Due Over 90 Days</t>
        </is>
      </c>
    </row>
    <row r="29">
      <c r="A29" s="3" t="inlineStr">
        <is>
          <t>Debt Instrument [Line Items]</t>
        </is>
      </c>
    </row>
    <row r="30">
      <c r="A30" s="4" t="inlineStr">
        <is>
          <t>Past Due</t>
        </is>
      </c>
      <c r="B30" s="5" t="n">
        <v>4</v>
      </c>
      <c r="C30" s="5" t="n">
        <v>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mitments and Contingencies (Details) - USD ($) $ in Millions</t>
        </is>
      </c>
      <c r="B1" s="2" t="inlineStr">
        <is>
          <t>Jan. 11, 2021</t>
        </is>
      </c>
      <c r="C1" s="2" t="inlineStr">
        <is>
          <t>Feb. 14, 2020</t>
        </is>
      </c>
      <c r="D1" s="2" t="inlineStr">
        <is>
          <t>Dec. 31, 2020</t>
        </is>
      </c>
    </row>
    <row r="2">
      <c r="A2" s="3" t="inlineStr">
        <is>
          <t>Purchase Obligation, Fiscal Year Maturity [Abstract]</t>
        </is>
      </c>
    </row>
    <row r="3">
      <c r="A3" s="4" t="inlineStr">
        <is>
          <t>Total payments expected under purchase arrangements</t>
        </is>
      </c>
      <c r="D3" s="5" t="n">
        <v>209</v>
      </c>
    </row>
    <row r="4">
      <c r="A4" s="4" t="inlineStr">
        <is>
          <t>Total payments expected in 2021</t>
        </is>
      </c>
      <c r="D4" s="6" t="n">
        <v>50</v>
      </c>
    </row>
    <row r="5">
      <c r="A5" s="4" t="inlineStr">
        <is>
          <t>Total payments expected in 2022</t>
        </is>
      </c>
      <c r="D5" s="6" t="n">
        <v>52</v>
      </c>
    </row>
    <row r="6">
      <c r="A6" s="4" t="inlineStr">
        <is>
          <t>Total payments expected in 2023</t>
        </is>
      </c>
      <c r="D6" s="6" t="n">
        <v>50</v>
      </c>
    </row>
    <row r="7">
      <c r="A7" s="4" t="inlineStr">
        <is>
          <t>Total payments expected in 2024</t>
        </is>
      </c>
      <c r="D7" s="6" t="n">
        <v>51</v>
      </c>
    </row>
    <row r="8">
      <c r="A8" s="4" t="inlineStr">
        <is>
          <t>Total payments expected in 2025</t>
        </is>
      </c>
      <c r="D8" s="6" t="n">
        <v>6</v>
      </c>
    </row>
    <row r="9">
      <c r="A9" s="4" t="inlineStr">
        <is>
          <t>Remaining contract payments</t>
        </is>
      </c>
      <c r="D9" s="5" t="n">
        <v>41</v>
      </c>
    </row>
    <row r="10">
      <c r="A10" s="4" t="inlineStr">
        <is>
          <t>Compensatory damages</t>
        </is>
      </c>
      <c r="C10" s="9" t="n">
        <v>345.8</v>
      </c>
    </row>
    <row r="11">
      <c r="A11" s="4" t="inlineStr">
        <is>
          <t>Punitive damages</t>
        </is>
      </c>
      <c r="C11" s="8" t="n">
        <v>418.8</v>
      </c>
    </row>
    <row r="12">
      <c r="A12" s="4" t="inlineStr">
        <is>
          <t>Litigation settlement awarded</t>
        </is>
      </c>
      <c r="C12" s="9" t="n">
        <v>764.6</v>
      </c>
    </row>
    <row r="13">
      <c r="A13" s="4" t="inlineStr">
        <is>
          <t>Subsequent Event</t>
        </is>
      </c>
    </row>
    <row r="14">
      <c r="A14" s="3" t="inlineStr">
        <is>
          <t>Purchase Obligation, Fiscal Year Maturity [Abstract]</t>
        </is>
      </c>
    </row>
    <row r="15">
      <c r="A15" s="4" t="inlineStr">
        <is>
          <t>Litigation settlement awarded</t>
        </is>
      </c>
      <c r="B15" s="9" t="n">
        <v>543.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Information by Segment and Geographic Region - Additional Information (Details) $ in Millions</t>
        </is>
      </c>
      <c r="B1" s="2" t="inlineStr">
        <is>
          <t>3 Months Ended</t>
        </is>
      </c>
      <c r="J1" s="2" t="inlineStr">
        <is>
          <t>12 Months Ended</t>
        </is>
      </c>
    </row>
    <row r="2">
      <c r="B2" s="2" t="inlineStr">
        <is>
          <t>Dec. 31, 2020USD ($)</t>
        </is>
      </c>
      <c r="C2" s="2" t="inlineStr">
        <is>
          <t>Sep. 26, 2020USD ($)</t>
        </is>
      </c>
      <c r="D2" s="2" t="inlineStr">
        <is>
          <t>Jun. 27, 2020USD ($)</t>
        </is>
      </c>
      <c r="E2" s="2" t="inlineStr">
        <is>
          <t>Mar. 28, 2020USD ($)</t>
        </is>
      </c>
      <c r="F2" s="2" t="inlineStr">
        <is>
          <t>Dec. 31, 2019USD ($)</t>
        </is>
      </c>
      <c r="G2" s="2" t="inlineStr">
        <is>
          <t>Sep. 28, 2019USD ($)</t>
        </is>
      </c>
      <c r="H2" s="2" t="inlineStr">
        <is>
          <t>Jun. 29, 2019USD ($)</t>
        </is>
      </c>
      <c r="I2" s="2" t="inlineStr">
        <is>
          <t>Mar. 30, 2019USD ($)</t>
        </is>
      </c>
      <c r="J2" s="2" t="inlineStr">
        <is>
          <t>Dec. 31, 2020USD ($)segment</t>
        </is>
      </c>
      <c r="K2" s="2" t="inlineStr">
        <is>
          <t>Dec. 31, 2019USD ($)</t>
        </is>
      </c>
      <c r="L2" s="2" t="inlineStr">
        <is>
          <t>Dec. 31, 2018USD ($)</t>
        </is>
      </c>
    </row>
    <row r="3">
      <c r="A3" s="3" t="inlineStr">
        <is>
          <t>Segment Reporting Information [Line Items]</t>
        </is>
      </c>
    </row>
    <row r="4">
      <c r="A4" s="4" t="inlineStr">
        <is>
          <t>Number of reportable segments | segment</t>
        </is>
      </c>
      <c r="J4" s="6" t="n">
        <v>2</v>
      </c>
    </row>
    <row r="5">
      <c r="A5" s="4" t="inlineStr">
        <is>
          <t>Net sales</t>
        </is>
      </c>
      <c r="B5" s="5" t="n">
        <v>2273</v>
      </c>
      <c r="C5" s="5" t="n">
        <v>1868</v>
      </c>
      <c r="D5" s="5" t="n">
        <v>1618</v>
      </c>
      <c r="E5" s="5" t="n">
        <v>1655</v>
      </c>
      <c r="F5" s="5" t="n">
        <v>2377</v>
      </c>
      <c r="G5" s="5" t="n">
        <v>1994</v>
      </c>
      <c r="H5" s="5" t="n">
        <v>1860</v>
      </c>
      <c r="I5" s="5" t="n">
        <v>1657</v>
      </c>
      <c r="J5" s="5" t="n">
        <v>7414</v>
      </c>
      <c r="K5" s="5" t="n">
        <v>7887</v>
      </c>
      <c r="L5" s="5" t="n">
        <v>7343</v>
      </c>
    </row>
    <row r="6">
      <c r="A6" s="4" t="inlineStr">
        <is>
          <t>Products and Systems Integration</t>
        </is>
      </c>
    </row>
    <row r="7">
      <c r="A7" s="3" t="inlineStr">
        <is>
          <t>Segment Reporting Information [Line Items]</t>
        </is>
      </c>
    </row>
    <row r="8">
      <c r="A8" s="4" t="inlineStr">
        <is>
          <t>Net sales</t>
        </is>
      </c>
      <c r="J8" s="5" t="n">
        <v>4634</v>
      </c>
      <c r="K8" s="6" t="n">
        <v>5329</v>
      </c>
      <c r="L8" s="6" t="n">
        <v>5100</v>
      </c>
    </row>
    <row r="9">
      <c r="A9" s="4" t="inlineStr">
        <is>
          <t>Products and Systems Integration | Sales Revenue, Segment</t>
        </is>
      </c>
    </row>
    <row r="10">
      <c r="A10" s="3" t="inlineStr">
        <is>
          <t>Segment Reporting Information [Line Items]</t>
        </is>
      </c>
    </row>
    <row r="11">
      <c r="A11" s="4" t="inlineStr">
        <is>
          <t>Percentage of net sales</t>
        </is>
      </c>
      <c r="J11" s="4" t="inlineStr">
        <is>
          <t>63.00%</t>
        </is>
      </c>
    </row>
    <row r="12">
      <c r="A12" s="4" t="inlineStr">
        <is>
          <t>Software and Services</t>
        </is>
      </c>
    </row>
    <row r="13">
      <c r="A13" s="3" t="inlineStr">
        <is>
          <t>Segment Reporting Information [Line Items]</t>
        </is>
      </c>
    </row>
    <row r="14">
      <c r="A14" s="4" t="inlineStr">
        <is>
          <t>Net sales</t>
        </is>
      </c>
      <c r="J14" s="5" t="n">
        <v>2780</v>
      </c>
      <c r="K14" s="5" t="n">
        <v>2558</v>
      </c>
      <c r="L14" s="5" t="n">
        <v>2243</v>
      </c>
    </row>
    <row r="15">
      <c r="A15" s="4" t="inlineStr">
        <is>
          <t>Software and Services | Sales Revenue, Segment</t>
        </is>
      </c>
    </row>
    <row r="16">
      <c r="A16" s="3" t="inlineStr">
        <is>
          <t>Segment Reporting Information [Line Items]</t>
        </is>
      </c>
    </row>
    <row r="17">
      <c r="A17" s="4" t="inlineStr">
        <is>
          <t>Percentage of net sales</t>
        </is>
      </c>
      <c r="J17" s="4" t="inlineStr">
        <is>
          <t>37.00%</t>
        </is>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Revenue from Contracts with Customers Disaggregation of Revenue During the first quarter of 2020, the Company restructured to realize more operational efficiencies, combining our Europe, Middle East and Africa ("EMEA"), Asia Pacific ("AP"), and Latin America ("LA") regions into one region, which is now reflected as "International." Accordingly, the Company now reports net sales in the following two geographic regions: North America, which includes the United States and Canada, and International. In addition, during the fourth quarter of 2020, the Company updated its presentation of major products and services to provide a more comprehensive view of technologies within our reporting segments. Accordingly, the Company now reports net sales in the following three major products and services (which we refer to as "technologies" in this Form 10-K): LMR Mission Critical Communications, Video Security and Analytics, and Command Center Software. The Company has updated all periods presented to reflect this change in presentation. The following table summarizes the disaggregation of our revenue by segment, geography, major product and service type and customer type for the year ended December 31, 2020, consistent with the information reviewed by our chief operating decision maker for evaluating the financial performance of reportable segments: Years Ended 2020 2019 2018 (in millions) Products and Systems Integration Software and Services Total Products and Systems Integration Software and Services Total Products and Systems Integration Software and Services Total Regions North America $ 3,418 $ 1,606 $ 5,024 $ 3,846 $ 1,430 $ 5,276 $ 3,488 $ 1,176 $ 4,664 International 1,216 1,174 2,390 1,483 1,128 2,611 1,612 1,067 2,679 $ 4,634 $ 2,780 $ 7,414 $ 5,329 $ 2,558 $ 7,887 $ 5,100 $ 2,243 $ 7,343 Major Products and Services LMR $ 3,992 $ 2,008 $ 6,000 $ 4,830 $ 1,891 $ 6,721 $ 4,783 $ 1,815 $ 6,598 Video Security and Analytics 642 285 927 499 210 709 317 65 382 Command Center Software — 487 487 — 457 457 — 363 363 $ 4,634 $ 2,780 $ 7,414 $ 5,329 $ 2,558 $ 7,887 $ 5,100 $ 2,243 $ 7,343 Customer Type Direct $ 2,991 $ 2,558 $ 5,549 $ 3,441 $ 2,395 $ 5,836 $ 3,317 $ 2,134 $ 5,451 Indirect 1,643 222 1,865 1,888 163 2,051 1,783 109 1,892 $ 4,634 $ 2,780 $ 7,414 $ 5,329 $ 2,558 $ 7,887 $ 5,100 $ 2,243 $ 7,343 Remaining Performance Obligations Remaining performance obligations represent the revenue that is expected to be recognized in future periods related to performance obligations that are unsatisfied, or partially unsatisfied, as of the end of a period. The transaction value associated with remaining performance obligations which are not yet satisfied as of December 31, 2020 was $7.2 billion. A total of $3.1 billion is from Products and Systems Integration performance obligations that are not yet satisfied, of which $1.5 billion is expected to be recognized in the next twelve months. The remaining amounts will generally be satisfied over time as systems are implemented. A total of $4.1 billion is from Software and Services performance obligations that were not yet satisfied as of December 31, 2020. The determination of Software and Services performance obligations that are not satisfied takes into account a contract term that may be limited by the customer’s ability to terminate for convenience. Where termination for convenience exists in the Company's services contracts, its disclosure of the remaining performance obligations that are unsatisfied assumes the contract term is limited until renewal. The Company expects to recognize $1.5 billion from unsatisfied Software and Services performance obligations over the next twelve months, with the remaining performance obligations to be recognized over time as services are performed and software is implemented. Payment terms on system contracts are typically tied to implementation milestones associated with progress on contracts, while revenue recognition is over time based on a cost-to-cost method of measuring performance. The Company may recognize a contract asset or contract liability, depending on whether revenue has been recognized in excess of billings or billings in excess of revenue. Services contracts are typically billed in advance, generating Contract liabilities until the Company has performed the services. The Company does not record a financing component to contracts when it expects, at contract inception, that the period between the transfer of a promised good or service and related payment terms are less than a year. Contract Balances (in millions) 2020 2019 2018 Accounts receivable, net $ 1,390 $ 1,412 $ 1,293 Contract assets 933 1,046 1,012 Contract liabilities 1,554 1,449 1,263 Non-current contract liabilities 283 274 214 Revenue recognized during the year ended December 31, 2020 which was previously included in Contract liabilities as of January 1, 2020 was $946 million, compared to $854 million of revenue recognized during the year ended December 31, 2019 which was previously included in Contract liabilities as of January 1, 2019, and $836 million of revenue recognized during the year ended December 31, 2018 which was previously included in Contract liabilities as of January 1, 2018. Revenue of $53 million was reversed during the year ended December 31, 2020 related to performance obligations satisfied, or partially satisfied, in previous periods, primarily driven by changes in the estimates of progress on system contracts, compared to $50 million during the year ended December 31, 2019 and $15 million during the year ended December 31, 2018. There have been no material expected credit losses recognized on contract assets during the year ended December 31, 2020. Contract Cost Balances (in millions) 2020 2019 2018 Current contract cost assets $ 23 $ 24 $ 30 Non-current contract cost assets 105 107 98 on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formation by Segment and Geographic Region - Net Sales and Operating Earnings by Segment (Details) - USD ($) $ in Millions</t>
        </is>
      </c>
      <c r="B1" s="2" t="inlineStr">
        <is>
          <t>3 Months Ended</t>
        </is>
      </c>
      <c r="J1" s="2" t="inlineStr">
        <is>
          <t>12 Months Ended</t>
        </is>
      </c>
    </row>
    <row r="2">
      <c r="B2" s="2" t="inlineStr">
        <is>
          <t>Dec. 31, 2020</t>
        </is>
      </c>
      <c r="C2" s="2" t="inlineStr">
        <is>
          <t>Sep. 26, 2020</t>
        </is>
      </c>
      <c r="D2" s="2" t="inlineStr">
        <is>
          <t>Jun. 27, 2020</t>
        </is>
      </c>
      <c r="E2" s="2" t="inlineStr">
        <is>
          <t>Mar. 28, 2020</t>
        </is>
      </c>
      <c r="F2" s="2" t="inlineStr">
        <is>
          <t>Dec. 31, 2019</t>
        </is>
      </c>
      <c r="G2" s="2" t="inlineStr">
        <is>
          <t>Sep. 28, 2019</t>
        </is>
      </c>
      <c r="H2" s="2" t="inlineStr">
        <is>
          <t>Jun. 29, 2019</t>
        </is>
      </c>
      <c r="I2" s="2" t="inlineStr">
        <is>
          <t>Mar. 30, 2019</t>
        </is>
      </c>
      <c r="J2" s="2" t="inlineStr">
        <is>
          <t>Dec. 31, 2020</t>
        </is>
      </c>
      <c r="K2" s="2" t="inlineStr">
        <is>
          <t>Dec. 31, 2019</t>
        </is>
      </c>
      <c r="L2" s="2" t="inlineStr">
        <is>
          <t>Dec. 31, 2018</t>
        </is>
      </c>
    </row>
    <row r="3">
      <c r="A3" s="3" t="inlineStr">
        <is>
          <t>Segment Reporting Information [Line Items]</t>
        </is>
      </c>
    </row>
    <row r="4">
      <c r="A4" s="4" t="inlineStr">
        <is>
          <t>Net sales</t>
        </is>
      </c>
      <c r="B4" s="5" t="n">
        <v>2273</v>
      </c>
      <c r="C4" s="5" t="n">
        <v>1868</v>
      </c>
      <c r="D4" s="5" t="n">
        <v>1618</v>
      </c>
      <c r="E4" s="5" t="n">
        <v>1655</v>
      </c>
      <c r="F4" s="5" t="n">
        <v>2377</v>
      </c>
      <c r="G4" s="5" t="n">
        <v>1994</v>
      </c>
      <c r="H4" s="5" t="n">
        <v>1860</v>
      </c>
      <c r="I4" s="5" t="n">
        <v>1657</v>
      </c>
      <c r="J4" s="5" t="n">
        <v>7414</v>
      </c>
      <c r="K4" s="5" t="n">
        <v>7887</v>
      </c>
      <c r="L4" s="5" t="n">
        <v>7343</v>
      </c>
    </row>
    <row r="5">
      <c r="A5" s="4" t="inlineStr">
        <is>
          <t>Operating Earnings</t>
        </is>
      </c>
      <c r="B5" s="5" t="n">
        <v>555</v>
      </c>
      <c r="C5" s="5" t="n">
        <v>352</v>
      </c>
      <c r="D5" s="5" t="n">
        <v>218</v>
      </c>
      <c r="E5" s="5" t="n">
        <v>259</v>
      </c>
      <c r="F5" s="5" t="n">
        <v>590</v>
      </c>
      <c r="G5" s="5" t="n">
        <v>413</v>
      </c>
      <c r="H5" s="5" t="n">
        <v>349</v>
      </c>
      <c r="I5" s="5" t="n">
        <v>229</v>
      </c>
      <c r="J5" s="6" t="n">
        <v>1383</v>
      </c>
      <c r="K5" s="6" t="n">
        <v>1581</v>
      </c>
      <c r="L5" s="6" t="n">
        <v>1255</v>
      </c>
    </row>
    <row r="6">
      <c r="A6" s="4" t="inlineStr">
        <is>
          <t>Total other expense</t>
        </is>
      </c>
      <c r="J6" s="6" t="n">
        <v>-209</v>
      </c>
      <c r="K6" s="6" t="n">
        <v>-580</v>
      </c>
      <c r="L6" s="6" t="n">
        <v>-153</v>
      </c>
    </row>
    <row r="7">
      <c r="A7" s="4" t="inlineStr">
        <is>
          <t>Net earnings before income taxes</t>
        </is>
      </c>
      <c r="J7" s="6" t="n">
        <v>1174</v>
      </c>
      <c r="K7" s="6" t="n">
        <v>1001</v>
      </c>
      <c r="L7" s="6" t="n">
        <v>1102</v>
      </c>
    </row>
    <row r="8">
      <c r="A8" s="4" t="inlineStr">
        <is>
          <t>Products and Systems Integration</t>
        </is>
      </c>
    </row>
    <row r="9">
      <c r="A9" s="3" t="inlineStr">
        <is>
          <t>Segment Reporting Information [Line Items]</t>
        </is>
      </c>
    </row>
    <row r="10">
      <c r="A10" s="4" t="inlineStr">
        <is>
          <t>Net sales</t>
        </is>
      </c>
      <c r="J10" s="6" t="n">
        <v>4634</v>
      </c>
      <c r="K10" s="6" t="n">
        <v>5329</v>
      </c>
      <c r="L10" s="6" t="n">
        <v>5100</v>
      </c>
    </row>
    <row r="11">
      <c r="A11" s="4" t="inlineStr">
        <is>
          <t>Operating Earnings</t>
        </is>
      </c>
      <c r="J11" s="6" t="n">
        <v>656</v>
      </c>
      <c r="K11" s="6" t="n">
        <v>994</v>
      </c>
      <c r="L11" s="6" t="n">
        <v>854</v>
      </c>
    </row>
    <row r="12">
      <c r="A12" s="4" t="inlineStr">
        <is>
          <t>Software and Services</t>
        </is>
      </c>
    </row>
    <row r="13">
      <c r="A13" s="3" t="inlineStr">
        <is>
          <t>Segment Reporting Information [Line Items]</t>
        </is>
      </c>
    </row>
    <row r="14">
      <c r="A14" s="4" t="inlineStr">
        <is>
          <t>Net sales</t>
        </is>
      </c>
      <c r="J14" s="6" t="n">
        <v>2780</v>
      </c>
      <c r="K14" s="6" t="n">
        <v>2558</v>
      </c>
      <c r="L14" s="6" t="n">
        <v>2243</v>
      </c>
    </row>
    <row r="15">
      <c r="A15" s="4" t="inlineStr">
        <is>
          <t>Operating Earnings</t>
        </is>
      </c>
      <c r="J15" s="5" t="n">
        <v>727</v>
      </c>
      <c r="K15" s="5" t="n">
        <v>587</v>
      </c>
      <c r="L15" s="5" t="n">
        <v>401</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Segment and Geographic Region - Corporate Related Expenses and Assets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Capital Expenditures</t>
        </is>
      </c>
      <c r="B4" s="5" t="n">
        <v>217</v>
      </c>
      <c r="C4" s="5" t="n">
        <v>248</v>
      </c>
      <c r="D4" s="5" t="n">
        <v>197</v>
      </c>
    </row>
    <row r="5">
      <c r="A5" s="4" t="inlineStr">
        <is>
          <t>Depreciation Expense</t>
        </is>
      </c>
      <c r="B5" s="6" t="n">
        <v>194</v>
      </c>
      <c r="C5" s="6" t="n">
        <v>186</v>
      </c>
      <c r="D5" s="6" t="n">
        <v>172</v>
      </c>
    </row>
    <row r="6">
      <c r="A6" s="4" t="inlineStr">
        <is>
          <t>Products and Systems Integration</t>
        </is>
      </c>
    </row>
    <row r="7">
      <c r="A7" s="3" t="inlineStr">
        <is>
          <t>Segment Reporting Information [Line Items]</t>
        </is>
      </c>
    </row>
    <row r="8">
      <c r="A8" s="4" t="inlineStr">
        <is>
          <t>Capital Expenditures</t>
        </is>
      </c>
      <c r="B8" s="6" t="n">
        <v>91</v>
      </c>
      <c r="C8" s="6" t="n">
        <v>98</v>
      </c>
      <c r="D8" s="6" t="n">
        <v>72</v>
      </c>
    </row>
    <row r="9">
      <c r="A9" s="4" t="inlineStr">
        <is>
          <t>Depreciation Expense</t>
        </is>
      </c>
      <c r="B9" s="6" t="n">
        <v>90</v>
      </c>
      <c r="C9" s="6" t="n">
        <v>82</v>
      </c>
      <c r="D9" s="6" t="n">
        <v>71</v>
      </c>
    </row>
    <row r="10">
      <c r="A10" s="4" t="inlineStr">
        <is>
          <t>Software and Services</t>
        </is>
      </c>
    </row>
    <row r="11">
      <c r="A11" s="3" t="inlineStr">
        <is>
          <t>Segment Reporting Information [Line Items]</t>
        </is>
      </c>
    </row>
    <row r="12">
      <c r="A12" s="4" t="inlineStr">
        <is>
          <t>Capital Expenditures</t>
        </is>
      </c>
      <c r="B12" s="6" t="n">
        <v>126</v>
      </c>
      <c r="C12" s="6" t="n">
        <v>150</v>
      </c>
      <c r="D12" s="6" t="n">
        <v>125</v>
      </c>
    </row>
    <row r="13">
      <c r="A13" s="4" t="inlineStr">
        <is>
          <t>Depreciation Expense</t>
        </is>
      </c>
      <c r="B13" s="5" t="n">
        <v>104</v>
      </c>
      <c r="C13" s="5" t="n">
        <v>104</v>
      </c>
      <c r="D13" s="5" t="n">
        <v>10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formation by Segment and Geographic Region - Geographic Area Information (Details) - USD ($) $ in Millions</t>
        </is>
      </c>
      <c r="B1" s="2" t="inlineStr">
        <is>
          <t>3 Months Ended</t>
        </is>
      </c>
      <c r="J1" s="2" t="inlineStr">
        <is>
          <t>12 Months Ended</t>
        </is>
      </c>
    </row>
    <row r="2">
      <c r="B2" s="2" t="inlineStr">
        <is>
          <t>Dec. 31, 2020</t>
        </is>
      </c>
      <c r="C2" s="2" t="inlineStr">
        <is>
          <t>Sep. 26, 2020</t>
        </is>
      </c>
      <c r="D2" s="2" t="inlineStr">
        <is>
          <t>Jun. 27, 2020</t>
        </is>
      </c>
      <c r="E2" s="2" t="inlineStr">
        <is>
          <t>Mar. 28, 2020</t>
        </is>
      </c>
      <c r="F2" s="2" t="inlineStr">
        <is>
          <t>Dec. 31, 2019</t>
        </is>
      </c>
      <c r="G2" s="2" t="inlineStr">
        <is>
          <t>Sep. 28, 2019</t>
        </is>
      </c>
      <c r="H2" s="2" t="inlineStr">
        <is>
          <t>Jun. 29, 2019</t>
        </is>
      </c>
      <c r="I2" s="2" t="inlineStr">
        <is>
          <t>Mar. 30, 2019</t>
        </is>
      </c>
      <c r="J2" s="2" t="inlineStr">
        <is>
          <t>Dec. 31, 2020</t>
        </is>
      </c>
      <c r="K2" s="2" t="inlineStr">
        <is>
          <t>Dec. 31, 2019</t>
        </is>
      </c>
      <c r="L2" s="2" t="inlineStr">
        <is>
          <t>Dec. 31, 2018</t>
        </is>
      </c>
    </row>
    <row r="3">
      <c r="A3" s="3" t="inlineStr">
        <is>
          <t>Revenues from External Customers and Long-Lived Assets [Line Items]</t>
        </is>
      </c>
    </row>
    <row r="4">
      <c r="A4" s="4" t="inlineStr">
        <is>
          <t>Net Sales</t>
        </is>
      </c>
      <c r="B4" s="5" t="n">
        <v>2273</v>
      </c>
      <c r="C4" s="5" t="n">
        <v>1868</v>
      </c>
      <c r="D4" s="5" t="n">
        <v>1618</v>
      </c>
      <c r="E4" s="5" t="n">
        <v>1655</v>
      </c>
      <c r="F4" s="5" t="n">
        <v>2377</v>
      </c>
      <c r="G4" s="5" t="n">
        <v>1994</v>
      </c>
      <c r="H4" s="5" t="n">
        <v>1860</v>
      </c>
      <c r="I4" s="5" t="n">
        <v>1657</v>
      </c>
      <c r="J4" s="5" t="n">
        <v>7414</v>
      </c>
      <c r="K4" s="5" t="n">
        <v>7887</v>
      </c>
      <c r="L4" s="5" t="n">
        <v>7343</v>
      </c>
    </row>
    <row r="5">
      <c r="A5" s="4" t="inlineStr">
        <is>
          <t>Assets</t>
        </is>
      </c>
      <c r="B5" s="6" t="n">
        <v>10876</v>
      </c>
      <c r="F5" s="6" t="n">
        <v>10642</v>
      </c>
      <c r="J5" s="6" t="n">
        <v>10876</v>
      </c>
      <c r="K5" s="6" t="n">
        <v>10642</v>
      </c>
      <c r="L5" s="6" t="n">
        <v>9409</v>
      </c>
    </row>
    <row r="6">
      <c r="A6" s="4" t="inlineStr">
        <is>
          <t>United States</t>
        </is>
      </c>
    </row>
    <row r="7">
      <c r="A7" s="3" t="inlineStr">
        <is>
          <t>Revenues from External Customers and Long-Lived Assets [Line Items]</t>
        </is>
      </c>
    </row>
    <row r="8">
      <c r="A8" s="4" t="inlineStr">
        <is>
          <t>Net Sales</t>
        </is>
      </c>
      <c r="J8" s="6" t="n">
        <v>4770</v>
      </c>
      <c r="K8" s="6" t="n">
        <v>5006</v>
      </c>
      <c r="L8" s="6" t="n">
        <v>4361</v>
      </c>
    </row>
    <row r="9">
      <c r="A9" s="4" t="inlineStr">
        <is>
          <t>Assets</t>
        </is>
      </c>
      <c r="B9" s="6" t="n">
        <v>7009</v>
      </c>
      <c r="F9" s="6" t="n">
        <v>6749</v>
      </c>
      <c r="J9" s="6" t="n">
        <v>7009</v>
      </c>
      <c r="K9" s="6" t="n">
        <v>6749</v>
      </c>
      <c r="L9" s="6" t="n">
        <v>5441</v>
      </c>
    </row>
    <row r="10">
      <c r="A10" s="4" t="inlineStr">
        <is>
          <t>United Kingdom</t>
        </is>
      </c>
    </row>
    <row r="11">
      <c r="A11" s="3" t="inlineStr">
        <is>
          <t>Revenues from External Customers and Long-Lived Assets [Line Items]</t>
        </is>
      </c>
    </row>
    <row r="12">
      <c r="A12" s="4" t="inlineStr">
        <is>
          <t>Net Sales</t>
        </is>
      </c>
      <c r="J12" s="6" t="n">
        <v>740</v>
      </c>
      <c r="K12" s="6" t="n">
        <v>692</v>
      </c>
      <c r="L12" s="6" t="n">
        <v>638</v>
      </c>
    </row>
    <row r="13">
      <c r="A13" s="4" t="inlineStr">
        <is>
          <t>Assets</t>
        </is>
      </c>
      <c r="B13" s="6" t="n">
        <v>2460</v>
      </c>
      <c r="F13" s="6" t="n">
        <v>2460</v>
      </c>
      <c r="J13" s="6" t="n">
        <v>2460</v>
      </c>
      <c r="K13" s="6" t="n">
        <v>2460</v>
      </c>
      <c r="L13" s="6" t="n">
        <v>2284</v>
      </c>
    </row>
    <row r="14">
      <c r="A14" s="4" t="inlineStr">
        <is>
          <t>Canada</t>
        </is>
      </c>
    </row>
    <row r="15">
      <c r="A15" s="3" t="inlineStr">
        <is>
          <t>Revenues from External Customers and Long-Lived Assets [Line Items]</t>
        </is>
      </c>
    </row>
    <row r="16">
      <c r="A16" s="4" t="inlineStr">
        <is>
          <t>Net Sales</t>
        </is>
      </c>
      <c r="J16" s="6" t="n">
        <v>254</v>
      </c>
      <c r="K16" s="6" t="n">
        <v>270</v>
      </c>
      <c r="L16" s="6" t="n">
        <v>303</v>
      </c>
    </row>
    <row r="17">
      <c r="A17" s="4" t="inlineStr">
        <is>
          <t>Assets</t>
        </is>
      </c>
      <c r="B17" s="6" t="n">
        <v>1016</v>
      </c>
      <c r="F17" s="6" t="n">
        <v>1040</v>
      </c>
      <c r="J17" s="6" t="n">
        <v>1016</v>
      </c>
      <c r="K17" s="6" t="n">
        <v>1040</v>
      </c>
      <c r="L17" s="6" t="n">
        <v>1014</v>
      </c>
    </row>
    <row r="18">
      <c r="A18" s="4" t="inlineStr">
        <is>
          <t>Other, net of eliminations</t>
        </is>
      </c>
    </row>
    <row r="19">
      <c r="A19" s="3" t="inlineStr">
        <is>
          <t>Revenues from External Customers and Long-Lived Assets [Line Items]</t>
        </is>
      </c>
    </row>
    <row r="20">
      <c r="A20" s="4" t="inlineStr">
        <is>
          <t>Net Sales</t>
        </is>
      </c>
      <c r="J20" s="6" t="n">
        <v>1650</v>
      </c>
      <c r="K20" s="6" t="n">
        <v>1919</v>
      </c>
      <c r="L20" s="6" t="n">
        <v>2041</v>
      </c>
    </row>
    <row r="21">
      <c r="A21" s="4" t="inlineStr">
        <is>
          <t>Assets</t>
        </is>
      </c>
      <c r="B21" s="5" t="n">
        <v>391</v>
      </c>
      <c r="F21" s="5" t="n">
        <v>393</v>
      </c>
      <c r="J21" s="5" t="n">
        <v>391</v>
      </c>
      <c r="K21" s="5" t="n">
        <v>393</v>
      </c>
      <c r="L21" s="5" t="n">
        <v>670</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Reorganization of Businesses - Additional Information (Details) $ in Millions</t>
        </is>
      </c>
      <c r="B1" s="2" t="inlineStr">
        <is>
          <t>12 Months Ended</t>
        </is>
      </c>
    </row>
    <row r="2">
      <c r="B2" s="2" t="inlineStr">
        <is>
          <t>Dec. 31, 2020USD ($)employee</t>
        </is>
      </c>
      <c r="C2" s="2" t="inlineStr">
        <is>
          <t>Dec. 31, 2019USD ($)employee</t>
        </is>
      </c>
      <c r="D2" s="2" t="inlineStr">
        <is>
          <t>Dec. 31, 2018USD ($)employee</t>
        </is>
      </c>
    </row>
    <row r="3">
      <c r="A3" s="3" t="inlineStr">
        <is>
          <t>Restructuring Cost and Reserve [Line Items]</t>
        </is>
      </c>
    </row>
    <row r="4">
      <c r="A4" s="4" t="inlineStr">
        <is>
          <t>Reorganization of business charges</t>
        </is>
      </c>
      <c r="B4" s="5" t="n">
        <v>86</v>
      </c>
      <c r="C4" s="5" t="n">
        <v>57</v>
      </c>
      <c r="D4" s="5" t="n">
        <v>120</v>
      </c>
    </row>
    <row r="5">
      <c r="A5" s="4" t="inlineStr">
        <is>
          <t>Net adjustment of accruals</t>
        </is>
      </c>
      <c r="B5" s="5" t="n">
        <v>16</v>
      </c>
      <c r="C5" s="6" t="n">
        <v>12</v>
      </c>
      <c r="D5" s="6" t="n">
        <v>18</v>
      </c>
    </row>
    <row r="6">
      <c r="A6" s="4" t="inlineStr">
        <is>
          <t>Number of employees expected to be separated (in number of employees) | employee</t>
        </is>
      </c>
      <c r="B6" s="6" t="n">
        <v>100</v>
      </c>
    </row>
    <row r="7">
      <c r="A7" s="4" t="inlineStr">
        <is>
          <t>Costs of sales</t>
        </is>
      </c>
    </row>
    <row r="8">
      <c r="A8" s="3" t="inlineStr">
        <is>
          <t>Restructuring Cost and Reserve [Line Items]</t>
        </is>
      </c>
    </row>
    <row r="9">
      <c r="A9" s="4" t="inlineStr">
        <is>
          <t>Reorganization of business charges</t>
        </is>
      </c>
      <c r="B9" s="5" t="n">
        <v>29</v>
      </c>
      <c r="C9" s="6" t="n">
        <v>17</v>
      </c>
      <c r="D9" s="6" t="n">
        <v>59</v>
      </c>
    </row>
    <row r="10">
      <c r="A10" s="4" t="inlineStr">
        <is>
          <t>Other charges</t>
        </is>
      </c>
    </row>
    <row r="11">
      <c r="A11" s="3" t="inlineStr">
        <is>
          <t>Restructuring Cost and Reserve [Line Items]</t>
        </is>
      </c>
    </row>
    <row r="12">
      <c r="A12" s="4" t="inlineStr">
        <is>
          <t>Reorganization of business charges</t>
        </is>
      </c>
      <c r="B12" s="6" t="n">
        <v>57</v>
      </c>
      <c r="C12" s="6" t="n">
        <v>40</v>
      </c>
      <c r="D12" s="6" t="n">
        <v>61</v>
      </c>
    </row>
    <row r="13">
      <c r="A13" s="4" t="inlineStr">
        <is>
          <t>Facility Closing</t>
        </is>
      </c>
    </row>
    <row r="14">
      <c r="A14" s="3" t="inlineStr">
        <is>
          <t>Restructuring Cost and Reserve [Line Items]</t>
        </is>
      </c>
    </row>
    <row r="15">
      <c r="A15" s="4" t="inlineStr">
        <is>
          <t>Additional charges</t>
        </is>
      </c>
      <c r="D15" s="5" t="n">
        <v>44</v>
      </c>
    </row>
    <row r="16">
      <c r="A16" s="4" t="inlineStr">
        <is>
          <t>Number of employees impacted | employee</t>
        </is>
      </c>
      <c r="D16" s="6" t="n">
        <v>165</v>
      </c>
    </row>
    <row r="17">
      <c r="A17" s="4" t="inlineStr">
        <is>
          <t>Reorganization of business charges</t>
        </is>
      </c>
      <c r="B17" s="6" t="n">
        <v>2</v>
      </c>
    </row>
    <row r="18">
      <c r="A18" s="4" t="inlineStr">
        <is>
          <t>Employee separation costs</t>
        </is>
      </c>
    </row>
    <row r="19">
      <c r="A19" s="3" t="inlineStr">
        <is>
          <t>Restructuring Cost and Reserve [Line Items]</t>
        </is>
      </c>
    </row>
    <row r="20">
      <c r="A20" s="4" t="inlineStr">
        <is>
          <t>Reorganization of business charges</t>
        </is>
      </c>
      <c r="B20" s="5" t="n">
        <v>100</v>
      </c>
      <c r="C20" s="5" t="n">
        <v>64</v>
      </c>
      <c r="D20" s="5" t="n">
        <v>122</v>
      </c>
    </row>
    <row r="21">
      <c r="A21" s="4" t="inlineStr">
        <is>
          <t>Restructuring charges in the period for total employee severance (in number of employees) | employee</t>
        </is>
      </c>
      <c r="B21" s="6" t="n">
        <v>1200</v>
      </c>
      <c r="C21" s="6" t="n">
        <v>700</v>
      </c>
    </row>
    <row r="22">
      <c r="A22" s="4" t="inlineStr">
        <is>
          <t>Restructuring charges in the period for direct employees' severance (in number of employees) | employee</t>
        </is>
      </c>
      <c r="B22" s="6" t="n">
        <v>800</v>
      </c>
      <c r="C22" s="6" t="n">
        <v>200</v>
      </c>
    </row>
    <row r="23">
      <c r="A23" s="4" t="inlineStr">
        <is>
          <t>Restructuring charges in the period for indirect employees' severance (in number of employees) | employee</t>
        </is>
      </c>
      <c r="B23" s="6" t="n">
        <v>400</v>
      </c>
      <c r="C23" s="6" t="n">
        <v>500</v>
      </c>
    </row>
    <row r="24">
      <c r="A24" s="4" t="inlineStr">
        <is>
          <t>Exit Costs</t>
        </is>
      </c>
    </row>
    <row r="25">
      <c r="A25" s="3" t="inlineStr">
        <is>
          <t>Restructuring Cost and Reserve [Line Items]</t>
        </is>
      </c>
    </row>
    <row r="26">
      <c r="A26" s="4" t="inlineStr">
        <is>
          <t>Reorganization of business charges</t>
        </is>
      </c>
      <c r="C26" s="5" t="n">
        <v>5</v>
      </c>
      <c r="D26" s="5" t="n">
        <v>1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organization of Businesses - Net Charges Incurred by Business Segment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organization of business charges</t>
        </is>
      </c>
      <c r="B4" s="5" t="n">
        <v>86</v>
      </c>
      <c r="C4" s="5" t="n">
        <v>57</v>
      </c>
      <c r="D4" s="5" t="n">
        <v>120</v>
      </c>
    </row>
    <row r="5">
      <c r="A5" s="4" t="inlineStr">
        <is>
          <t>Products and Systems Integration</t>
        </is>
      </c>
    </row>
    <row r="6">
      <c r="A6" s="3" t="inlineStr">
        <is>
          <t>Restructuring Cost and Reserve [Line Items]</t>
        </is>
      </c>
    </row>
    <row r="7">
      <c r="A7" s="4" t="inlineStr">
        <is>
          <t>Reorganization of business charges</t>
        </is>
      </c>
      <c r="B7" s="6" t="n">
        <v>69</v>
      </c>
      <c r="C7" s="6" t="n">
        <v>45</v>
      </c>
      <c r="D7" s="6" t="n">
        <v>101</v>
      </c>
    </row>
    <row r="8">
      <c r="A8" s="4" t="inlineStr">
        <is>
          <t>Software and Services</t>
        </is>
      </c>
    </row>
    <row r="9">
      <c r="A9" s="3" t="inlineStr">
        <is>
          <t>Restructuring Cost and Reserve [Line Items]</t>
        </is>
      </c>
    </row>
    <row r="10">
      <c r="A10" s="4" t="inlineStr">
        <is>
          <t>Reorganization of business charges</t>
        </is>
      </c>
      <c r="B10" s="5" t="n">
        <v>17</v>
      </c>
      <c r="C10" s="5" t="n">
        <v>12</v>
      </c>
      <c r="D10" s="5" t="n">
        <v>1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organization of Businesses - Reorganization of Businesses Accruals (Details) - USD ($) $ in Millions</t>
        </is>
      </c>
      <c r="B1" s="2" t="inlineStr">
        <is>
          <t>12 Months Ended</t>
        </is>
      </c>
    </row>
    <row r="2">
      <c r="B2" s="2" t="inlineStr">
        <is>
          <t>Dec. 31, 2020</t>
        </is>
      </c>
      <c r="C2" s="2" t="inlineStr">
        <is>
          <t>Dec. 31, 2019</t>
        </is>
      </c>
      <c r="D2" s="2" t="inlineStr">
        <is>
          <t>Dec. 31, 2018</t>
        </is>
      </c>
    </row>
    <row r="3">
      <c r="A3" s="3" t="inlineStr">
        <is>
          <t>Restructuring Reserve [Roll Forward]</t>
        </is>
      </c>
    </row>
    <row r="4">
      <c r="A4" s="4" t="inlineStr">
        <is>
          <t>Adjustments</t>
        </is>
      </c>
      <c r="B4" s="5" t="n">
        <v>-16</v>
      </c>
      <c r="C4" s="5" t="n">
        <v>-12</v>
      </c>
      <c r="D4" s="5" t="n">
        <v>-18</v>
      </c>
    </row>
    <row r="5">
      <c r="A5" s="4" t="inlineStr">
        <is>
          <t>Reorganization Costs</t>
        </is>
      </c>
    </row>
    <row r="6">
      <c r="A6" s="3" t="inlineStr">
        <is>
          <t>Restructuring Reserve [Roll Forward]</t>
        </is>
      </c>
    </row>
    <row r="7">
      <c r="A7" s="4" t="inlineStr">
        <is>
          <t>Beginning Balance</t>
        </is>
      </c>
      <c r="B7" s="6" t="n">
        <v>78</v>
      </c>
      <c r="C7" s="6" t="n">
        <v>84</v>
      </c>
    </row>
    <row r="8">
      <c r="A8" s="4" t="inlineStr">
        <is>
          <t>Additional Charges</t>
        </is>
      </c>
      <c r="B8" s="6" t="n">
        <v>102</v>
      </c>
      <c r="C8" s="6" t="n">
        <v>69</v>
      </c>
    </row>
    <row r="9">
      <c r="A9" s="4" t="inlineStr">
        <is>
          <t>Adjustments</t>
        </is>
      </c>
      <c r="B9" s="6" t="n">
        <v>-16</v>
      </c>
      <c r="C9" s="6" t="n">
        <v>-12</v>
      </c>
    </row>
    <row r="10">
      <c r="A10" s="4" t="inlineStr">
        <is>
          <t>Amount Used</t>
        </is>
      </c>
      <c r="B10" s="6" t="n">
        <v>-85</v>
      </c>
      <c r="C10" s="6" t="n">
        <v>-63</v>
      </c>
    </row>
    <row r="11">
      <c r="A11" s="4" t="inlineStr">
        <is>
          <t>Ending Balance</t>
        </is>
      </c>
      <c r="B11" s="5" t="n">
        <v>79</v>
      </c>
      <c r="C11" s="5" t="n">
        <v>78</v>
      </c>
      <c r="D11" s="5" t="n">
        <v>8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O1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Intangible Assets and Goodwill - Recent Acquisitions (Details) - USD ($) shares in Millions, $ in Millions</t>
        </is>
      </c>
      <c r="B1" s="2" t="inlineStr">
        <is>
          <t>Aug. 28, 2020</t>
        </is>
      </c>
      <c r="C1" s="2" t="inlineStr">
        <is>
          <t>Jul. 31, 2020</t>
        </is>
      </c>
      <c r="D1" s="2" t="inlineStr">
        <is>
          <t>Jun. 16, 2020</t>
        </is>
      </c>
      <c r="E1" s="2" t="inlineStr">
        <is>
          <t>Apr. 30, 2020</t>
        </is>
      </c>
      <c r="F1" s="2" t="inlineStr">
        <is>
          <t>Mar. 03, 2020</t>
        </is>
      </c>
      <c r="G1" s="2" t="inlineStr">
        <is>
          <t>Oct. 16, 2019</t>
        </is>
      </c>
      <c r="H1" s="2" t="inlineStr">
        <is>
          <t>Jul. 11, 2019</t>
        </is>
      </c>
      <c r="I1" s="2" t="inlineStr">
        <is>
          <t>Mar. 11, 2019</t>
        </is>
      </c>
      <c r="J1" s="2" t="inlineStr">
        <is>
          <t>Jan. 07, 2019</t>
        </is>
      </c>
      <c r="K1" s="2" t="inlineStr">
        <is>
          <t>Mar. 28, 2018</t>
        </is>
      </c>
      <c r="L1" s="2" t="inlineStr">
        <is>
          <t>Mar. 07, 2018</t>
        </is>
      </c>
      <c r="M1" s="2" t="inlineStr">
        <is>
          <t>Dec. 31, 2020</t>
        </is>
      </c>
      <c r="N1" s="2" t="inlineStr">
        <is>
          <t>Dec. 31, 2019</t>
        </is>
      </c>
      <c r="O1" s="2" t="inlineStr">
        <is>
          <t>Dec. 31, 2018</t>
        </is>
      </c>
    </row>
    <row r="2">
      <c r="A2" s="3" t="inlineStr">
        <is>
          <t>Business Acquisition [Line Items]</t>
        </is>
      </c>
    </row>
    <row r="3">
      <c r="A3" s="4" t="inlineStr">
        <is>
          <t>Goodwill</t>
        </is>
      </c>
      <c r="M3" s="5" t="n">
        <v>2219</v>
      </c>
      <c r="N3" s="5" t="n">
        <v>2067</v>
      </c>
      <c r="O3" s="5" t="n">
        <v>1514</v>
      </c>
    </row>
    <row r="4">
      <c r="A4" s="4" t="inlineStr">
        <is>
          <t>Purchase accounting adjustments</t>
        </is>
      </c>
      <c r="N4" s="6" t="n">
        <v>9</v>
      </c>
    </row>
    <row r="5">
      <c r="A5" s="4" t="inlineStr">
        <is>
          <t>Minimum</t>
        </is>
      </c>
    </row>
    <row r="6">
      <c r="A6" s="3" t="inlineStr">
        <is>
          <t>Business Acquisition [Line Items]</t>
        </is>
      </c>
    </row>
    <row r="7">
      <c r="A7" s="4" t="inlineStr">
        <is>
          <t>Intangible assets estimated useful lives</t>
        </is>
      </c>
      <c r="M7" s="4" t="inlineStr">
        <is>
          <t>1 year</t>
        </is>
      </c>
    </row>
    <row r="8">
      <c r="A8" s="4" t="inlineStr">
        <is>
          <t>Maximum</t>
        </is>
      </c>
    </row>
    <row r="9">
      <c r="A9" s="3" t="inlineStr">
        <is>
          <t>Business Acquisition [Line Items]</t>
        </is>
      </c>
    </row>
    <row r="10">
      <c r="A10" s="4" t="inlineStr">
        <is>
          <t>Intangible assets estimated useful lives</t>
        </is>
      </c>
      <c r="M10" s="4" t="inlineStr">
        <is>
          <t>20 years</t>
        </is>
      </c>
    </row>
    <row r="11">
      <c r="A11" s="4" t="inlineStr">
        <is>
          <t>Callyo</t>
        </is>
      </c>
    </row>
    <row r="12">
      <c r="A12" s="3" t="inlineStr">
        <is>
          <t>Business Acquisition [Line Items]</t>
        </is>
      </c>
    </row>
    <row r="13">
      <c r="A13" s="4" t="inlineStr">
        <is>
          <t>Consideration transferred</t>
        </is>
      </c>
      <c r="B13" s="5" t="n">
        <v>63</v>
      </c>
    </row>
    <row r="14">
      <c r="A14" s="4" t="inlineStr">
        <is>
          <t>Share-based compensation fair value</t>
        </is>
      </c>
      <c r="B14" s="5" t="n">
        <v>3</v>
      </c>
    </row>
    <row r="15">
      <c r="A15" s="4" t="inlineStr">
        <is>
          <t>Average service period</t>
        </is>
      </c>
      <c r="B15" s="4" t="inlineStr">
        <is>
          <t>2 years</t>
        </is>
      </c>
    </row>
    <row r="16">
      <c r="A16" s="4" t="inlineStr">
        <is>
          <t>Cash paid for acquisition</t>
        </is>
      </c>
      <c r="B16" s="5" t="n">
        <v>61</v>
      </c>
    </row>
    <row r="17">
      <c r="A17" s="4" t="inlineStr">
        <is>
          <t>Goodwill</t>
        </is>
      </c>
      <c r="B17" s="6" t="n">
        <v>38</v>
      </c>
    </row>
    <row r="18">
      <c r="A18" s="4" t="inlineStr">
        <is>
          <t>Intangible assets</t>
        </is>
      </c>
      <c r="B18" s="6" t="n">
        <v>31</v>
      </c>
    </row>
    <row r="19">
      <c r="A19" s="4" t="inlineStr">
        <is>
          <t>Net liabilities</t>
        </is>
      </c>
      <c r="B19" s="6" t="n">
        <v>8</v>
      </c>
    </row>
    <row r="20">
      <c r="A20" s="4" t="inlineStr">
        <is>
          <t>Callyo | Customer relationships</t>
        </is>
      </c>
    </row>
    <row r="21">
      <c r="A21" s="3" t="inlineStr">
        <is>
          <t>Business Acquisition [Line Items]</t>
        </is>
      </c>
    </row>
    <row r="22">
      <c r="A22" s="4" t="inlineStr">
        <is>
          <t>Intangible assets</t>
        </is>
      </c>
      <c r="B22" s="5" t="n">
        <v>27</v>
      </c>
    </row>
    <row r="23">
      <c r="A23" s="4" t="inlineStr">
        <is>
          <t>Intangible assets estimated useful lives</t>
        </is>
      </c>
      <c r="B23" s="4" t="inlineStr">
        <is>
          <t>14 years</t>
        </is>
      </c>
    </row>
    <row r="24">
      <c r="A24" s="4" t="inlineStr">
        <is>
          <t>Callyo | Completed technology</t>
        </is>
      </c>
    </row>
    <row r="25">
      <c r="A25" s="3" t="inlineStr">
        <is>
          <t>Business Acquisition [Line Items]</t>
        </is>
      </c>
    </row>
    <row r="26">
      <c r="A26" s="4" t="inlineStr">
        <is>
          <t>Intangible assets</t>
        </is>
      </c>
      <c r="B26" s="5" t="n">
        <v>4</v>
      </c>
    </row>
    <row r="27">
      <c r="A27" s="4" t="inlineStr">
        <is>
          <t>Intangible assets estimated useful lives</t>
        </is>
      </c>
      <c r="B27" s="4" t="inlineStr">
        <is>
          <t>7 years</t>
        </is>
      </c>
    </row>
    <row r="28">
      <c r="A28" s="4" t="inlineStr">
        <is>
          <t>Pelco, Inc.</t>
        </is>
      </c>
    </row>
    <row r="29">
      <c r="A29" s="3" t="inlineStr">
        <is>
          <t>Business Acquisition [Line Items]</t>
        </is>
      </c>
    </row>
    <row r="30">
      <c r="A30" s="4" t="inlineStr">
        <is>
          <t>Consideration transferred</t>
        </is>
      </c>
      <c r="C30" s="5" t="n">
        <v>110</v>
      </c>
    </row>
    <row r="31">
      <c r="A31" s="4" t="inlineStr">
        <is>
          <t>Cash paid for acquisition</t>
        </is>
      </c>
      <c r="C31" s="6" t="n">
        <v>108</v>
      </c>
    </row>
    <row r="32">
      <c r="A32" s="4" t="inlineStr">
        <is>
          <t>Goodwill</t>
        </is>
      </c>
      <c r="C32" s="6" t="n">
        <v>42</v>
      </c>
    </row>
    <row r="33">
      <c r="A33" s="4" t="inlineStr">
        <is>
          <t>Intangible assets</t>
        </is>
      </c>
      <c r="C33" s="6" t="n">
        <v>30</v>
      </c>
    </row>
    <row r="34">
      <c r="A34" s="4" t="inlineStr">
        <is>
          <t>Net assets acquired</t>
        </is>
      </c>
      <c r="C34" s="6" t="n">
        <v>36</v>
      </c>
    </row>
    <row r="35">
      <c r="A35" s="4" t="inlineStr">
        <is>
          <t>Pelco, Inc. | Customer relationships</t>
        </is>
      </c>
    </row>
    <row r="36">
      <c r="A36" s="3" t="inlineStr">
        <is>
          <t>Business Acquisition [Line Items]</t>
        </is>
      </c>
    </row>
    <row r="37">
      <c r="A37" s="4" t="inlineStr">
        <is>
          <t>Intangible assets</t>
        </is>
      </c>
      <c r="C37" s="5" t="n">
        <v>23</v>
      </c>
    </row>
    <row r="38">
      <c r="A38" s="4" t="inlineStr">
        <is>
          <t>Intangible assets estimated useful lives</t>
        </is>
      </c>
      <c r="C38" s="4" t="inlineStr">
        <is>
          <t>15 years</t>
        </is>
      </c>
    </row>
    <row r="39">
      <c r="A39" s="4" t="inlineStr">
        <is>
          <t>Pelco, Inc. | Completed technology</t>
        </is>
      </c>
    </row>
    <row r="40">
      <c r="A40" s="3" t="inlineStr">
        <is>
          <t>Business Acquisition [Line Items]</t>
        </is>
      </c>
    </row>
    <row r="41">
      <c r="A41" s="4" t="inlineStr">
        <is>
          <t>Intangible assets</t>
        </is>
      </c>
      <c r="C41" s="5" t="n">
        <v>4</v>
      </c>
    </row>
    <row r="42">
      <c r="A42" s="4" t="inlineStr">
        <is>
          <t>Intangible assets estimated useful lives</t>
        </is>
      </c>
      <c r="C42" s="4" t="inlineStr">
        <is>
          <t>2 years</t>
        </is>
      </c>
    </row>
    <row r="43">
      <c r="A43" s="4" t="inlineStr">
        <is>
          <t>Pelco, Inc. | Trade names</t>
        </is>
      </c>
    </row>
    <row r="44">
      <c r="A44" s="3" t="inlineStr">
        <is>
          <t>Business Acquisition [Line Items]</t>
        </is>
      </c>
    </row>
    <row r="45">
      <c r="A45" s="4" t="inlineStr">
        <is>
          <t>Intangible assets</t>
        </is>
      </c>
      <c r="C45" s="5" t="n">
        <v>3</v>
      </c>
    </row>
    <row r="46">
      <c r="A46" s="4" t="inlineStr">
        <is>
          <t>Intangible assets estimated useful lives</t>
        </is>
      </c>
      <c r="C46" s="4" t="inlineStr">
        <is>
          <t>5 years</t>
        </is>
      </c>
    </row>
    <row r="47">
      <c r="A47" s="4" t="inlineStr">
        <is>
          <t>IndigoVision</t>
        </is>
      </c>
    </row>
    <row r="48">
      <c r="A48" s="3" t="inlineStr">
        <is>
          <t>Business Acquisition [Line Items]</t>
        </is>
      </c>
    </row>
    <row r="49">
      <c r="A49" s="4" t="inlineStr">
        <is>
          <t>Consideration transferred</t>
        </is>
      </c>
      <c r="D49" s="5" t="n">
        <v>37</v>
      </c>
    </row>
    <row r="50">
      <c r="A50" s="4" t="inlineStr">
        <is>
          <t>Cash paid for acquisition</t>
        </is>
      </c>
      <c r="D50" s="6" t="n">
        <v>35</v>
      </c>
    </row>
    <row r="51">
      <c r="A51" s="4" t="inlineStr">
        <is>
          <t>Goodwill</t>
        </is>
      </c>
      <c r="D51" s="6" t="n">
        <v>14</v>
      </c>
    </row>
    <row r="52">
      <c r="A52" s="4" t="inlineStr">
        <is>
          <t>Intangible assets</t>
        </is>
      </c>
      <c r="D52" s="6" t="n">
        <v>22</v>
      </c>
    </row>
    <row r="53">
      <c r="A53" s="4" t="inlineStr">
        <is>
          <t>Net liabilities</t>
        </is>
      </c>
      <c r="D53" s="6" t="n">
        <v>1</v>
      </c>
    </row>
    <row r="54">
      <c r="A54" s="4" t="inlineStr">
        <is>
          <t>IndigoVision | Customer relationships</t>
        </is>
      </c>
    </row>
    <row r="55">
      <c r="A55" s="3" t="inlineStr">
        <is>
          <t>Business Acquisition [Line Items]</t>
        </is>
      </c>
    </row>
    <row r="56">
      <c r="A56" s="4" t="inlineStr">
        <is>
          <t>Intangible assets</t>
        </is>
      </c>
      <c r="D56" s="5" t="n">
        <v>22</v>
      </c>
    </row>
    <row r="57">
      <c r="A57" s="4" t="inlineStr">
        <is>
          <t>Intangible assets estimated useful lives</t>
        </is>
      </c>
      <c r="D57" s="4" t="inlineStr">
        <is>
          <t>11 years</t>
        </is>
      </c>
    </row>
    <row r="58">
      <c r="A58" s="4" t="inlineStr">
        <is>
          <t>Cybersecurity Services Business</t>
        </is>
      </c>
    </row>
    <row r="59">
      <c r="A59" s="3" t="inlineStr">
        <is>
          <t>Business Acquisition [Line Items]</t>
        </is>
      </c>
    </row>
    <row r="60">
      <c r="A60" s="4" t="inlineStr">
        <is>
          <t>Consideration transferred</t>
        </is>
      </c>
      <c r="F60" s="5" t="n">
        <v>40</v>
      </c>
    </row>
    <row r="61">
      <c r="A61" s="4" t="inlineStr">
        <is>
          <t>Share-based compensation fair value</t>
        </is>
      </c>
      <c r="F61" s="5" t="n">
        <v>6</v>
      </c>
    </row>
    <row r="62">
      <c r="A62" s="4" t="inlineStr">
        <is>
          <t>Average service period</t>
        </is>
      </c>
      <c r="F62" s="4" t="inlineStr">
        <is>
          <t>2 years</t>
        </is>
      </c>
    </row>
    <row r="63">
      <c r="A63" s="4" t="inlineStr">
        <is>
          <t>Cash paid for acquisition</t>
        </is>
      </c>
      <c r="E63" s="5" t="n">
        <v>32</v>
      </c>
      <c r="F63" s="5" t="n">
        <v>33</v>
      </c>
    </row>
    <row r="64">
      <c r="A64" s="4" t="inlineStr">
        <is>
          <t>Goodwill</t>
        </is>
      </c>
      <c r="E64" s="6" t="n">
        <v>23</v>
      </c>
      <c r="F64" s="6" t="n">
        <v>28</v>
      </c>
    </row>
    <row r="65">
      <c r="A65" s="4" t="inlineStr">
        <is>
          <t>Intangible assets</t>
        </is>
      </c>
      <c r="E65" s="6" t="n">
        <v>10</v>
      </c>
      <c r="F65" s="6" t="n">
        <v>7</v>
      </c>
    </row>
    <row r="66">
      <c r="A66" s="4" t="inlineStr">
        <is>
          <t>Net liabilities</t>
        </is>
      </c>
      <c r="E66" s="6" t="n">
        <v>1</v>
      </c>
      <c r="F66" s="6" t="n">
        <v>2</v>
      </c>
    </row>
    <row r="67">
      <c r="A67" s="4" t="inlineStr">
        <is>
          <t>Cybersecurity Services Business | Customer relationships</t>
        </is>
      </c>
    </row>
    <row r="68">
      <c r="A68" s="3" t="inlineStr">
        <is>
          <t>Business Acquisition [Line Items]</t>
        </is>
      </c>
    </row>
    <row r="69">
      <c r="A69" s="4" t="inlineStr">
        <is>
          <t>Intangible assets</t>
        </is>
      </c>
      <c r="E69" s="5" t="n">
        <v>8</v>
      </c>
      <c r="F69" s="5" t="n">
        <v>7</v>
      </c>
    </row>
    <row r="70">
      <c r="A70" s="4" t="inlineStr">
        <is>
          <t>Intangible assets estimated useful lives</t>
        </is>
      </c>
      <c r="E70" s="4" t="inlineStr">
        <is>
          <t>12 years</t>
        </is>
      </c>
      <c r="F70" s="4" t="inlineStr">
        <is>
          <t>13 years</t>
        </is>
      </c>
    </row>
    <row r="71">
      <c r="A71" s="4" t="inlineStr">
        <is>
          <t>Cybersecurity Services Business | Completed technology</t>
        </is>
      </c>
    </row>
    <row r="72">
      <c r="A72" s="3" t="inlineStr">
        <is>
          <t>Business Acquisition [Line Items]</t>
        </is>
      </c>
    </row>
    <row r="73">
      <c r="A73" s="4" t="inlineStr">
        <is>
          <t>Intangible assets</t>
        </is>
      </c>
      <c r="E73" s="5" t="n">
        <v>2</v>
      </c>
    </row>
    <row r="74">
      <c r="A74" s="4" t="inlineStr">
        <is>
          <t>Intangible assets estimated useful lives</t>
        </is>
      </c>
      <c r="E74" s="4" t="inlineStr">
        <is>
          <t>3 years</t>
        </is>
      </c>
    </row>
    <row r="75">
      <c r="A75" s="4" t="inlineStr">
        <is>
          <t>Data Solutions Business</t>
        </is>
      </c>
    </row>
    <row r="76">
      <c r="A76" s="3" t="inlineStr">
        <is>
          <t>Business Acquisition [Line Items]</t>
        </is>
      </c>
    </row>
    <row r="77">
      <c r="A77" s="4" t="inlineStr">
        <is>
          <t>Consideration transferred</t>
        </is>
      </c>
      <c r="G77" s="5" t="n">
        <v>85</v>
      </c>
    </row>
    <row r="78">
      <c r="A78" s="4" t="inlineStr">
        <is>
          <t>Goodwill</t>
        </is>
      </c>
      <c r="G78" s="6" t="n">
        <v>54</v>
      </c>
    </row>
    <row r="79">
      <c r="A79" s="4" t="inlineStr">
        <is>
          <t>Intangible assets</t>
        </is>
      </c>
      <c r="G79" s="6" t="n">
        <v>28</v>
      </c>
    </row>
    <row r="80">
      <c r="A80" s="4" t="inlineStr">
        <is>
          <t>Net assets acquired</t>
        </is>
      </c>
      <c r="G80" s="6" t="n">
        <v>3</v>
      </c>
    </row>
    <row r="81">
      <c r="A81" s="4" t="inlineStr">
        <is>
          <t>Data Solutions Business | Customer relationships</t>
        </is>
      </c>
    </row>
    <row r="82">
      <c r="A82" s="3" t="inlineStr">
        <is>
          <t>Business Acquisition [Line Items]</t>
        </is>
      </c>
    </row>
    <row r="83">
      <c r="A83" s="4" t="inlineStr">
        <is>
          <t>Intangible assets</t>
        </is>
      </c>
      <c r="G83" s="5" t="n">
        <v>22</v>
      </c>
    </row>
    <row r="84">
      <c r="A84" s="4" t="inlineStr">
        <is>
          <t>Useful life of intangibles</t>
        </is>
      </c>
      <c r="G84" s="4" t="inlineStr">
        <is>
          <t>16 years</t>
        </is>
      </c>
    </row>
    <row r="85">
      <c r="A85" s="4" t="inlineStr">
        <is>
          <t>Data Solutions Business | Completed technology</t>
        </is>
      </c>
    </row>
    <row r="86">
      <c r="A86" s="3" t="inlineStr">
        <is>
          <t>Business Acquisition [Line Items]</t>
        </is>
      </c>
    </row>
    <row r="87">
      <c r="A87" s="4" t="inlineStr">
        <is>
          <t>Intangible assets</t>
        </is>
      </c>
      <c r="G87" s="5" t="n">
        <v>6</v>
      </c>
    </row>
    <row r="88">
      <c r="A88" s="4" t="inlineStr">
        <is>
          <t>Useful life of intangibles</t>
        </is>
      </c>
      <c r="G88" s="4" t="inlineStr">
        <is>
          <t>5 years</t>
        </is>
      </c>
    </row>
    <row r="89">
      <c r="A89" s="4" t="inlineStr">
        <is>
          <t>WatchGuard</t>
        </is>
      </c>
    </row>
    <row r="90">
      <c r="A90" s="3" t="inlineStr">
        <is>
          <t>Business Acquisition [Line Items]</t>
        </is>
      </c>
    </row>
    <row r="91">
      <c r="A91" s="4" t="inlineStr">
        <is>
          <t>Consideration transferred</t>
        </is>
      </c>
      <c r="H91" s="5" t="n">
        <v>271</v>
      </c>
    </row>
    <row r="92">
      <c r="A92" s="4" t="inlineStr">
        <is>
          <t>Share-based compensation fair value</t>
        </is>
      </c>
      <c r="H92" s="5" t="n">
        <v>16</v>
      </c>
    </row>
    <row r="93">
      <c r="A93" s="4" t="inlineStr">
        <is>
          <t>Average service period</t>
        </is>
      </c>
      <c r="H93" s="4" t="inlineStr">
        <is>
          <t>2 years</t>
        </is>
      </c>
    </row>
    <row r="94">
      <c r="A94" s="4" t="inlineStr">
        <is>
          <t>Cash paid for acquisition</t>
        </is>
      </c>
      <c r="H94" s="5" t="n">
        <v>250</v>
      </c>
    </row>
    <row r="95">
      <c r="A95" s="4" t="inlineStr">
        <is>
          <t>Goodwill</t>
        </is>
      </c>
      <c r="H95" s="6" t="n">
        <v>156</v>
      </c>
    </row>
    <row r="96">
      <c r="A96" s="4" t="inlineStr">
        <is>
          <t>Intangible assets</t>
        </is>
      </c>
      <c r="H96" s="6" t="n">
        <v>63</v>
      </c>
    </row>
    <row r="97">
      <c r="A97" s="4" t="inlineStr">
        <is>
          <t>Net assets acquired</t>
        </is>
      </c>
      <c r="H97" s="6" t="n">
        <v>31</v>
      </c>
    </row>
    <row r="98">
      <c r="A98" s="4" t="inlineStr">
        <is>
          <t>Acquired debt</t>
        </is>
      </c>
      <c r="H98" s="6" t="n">
        <v>16</v>
      </c>
    </row>
    <row r="99">
      <c r="A99" s="4" t="inlineStr">
        <is>
          <t>WatchGuard | Customer relationships</t>
        </is>
      </c>
    </row>
    <row r="100">
      <c r="A100" s="3" t="inlineStr">
        <is>
          <t>Business Acquisition [Line Items]</t>
        </is>
      </c>
    </row>
    <row r="101">
      <c r="A101" s="4" t="inlineStr">
        <is>
          <t>Intangible assets</t>
        </is>
      </c>
      <c r="H101" s="5" t="n">
        <v>33</v>
      </c>
    </row>
    <row r="102">
      <c r="A102" s="4" t="inlineStr">
        <is>
          <t>Useful life of intangibles</t>
        </is>
      </c>
      <c r="H102" s="4" t="inlineStr">
        <is>
          <t>13 years</t>
        </is>
      </c>
    </row>
    <row r="103">
      <c r="A103" s="4" t="inlineStr">
        <is>
          <t>WatchGuard | Completed technology</t>
        </is>
      </c>
    </row>
    <row r="104">
      <c r="A104" s="3" t="inlineStr">
        <is>
          <t>Business Acquisition [Line Items]</t>
        </is>
      </c>
    </row>
    <row r="105">
      <c r="A105" s="4" t="inlineStr">
        <is>
          <t>Intangible assets</t>
        </is>
      </c>
      <c r="H105" s="5" t="n">
        <v>30</v>
      </c>
    </row>
    <row r="106">
      <c r="A106" s="4" t="inlineStr">
        <is>
          <t>Useful life of intangibles</t>
        </is>
      </c>
      <c r="H106" s="4" t="inlineStr">
        <is>
          <t>7 years</t>
        </is>
      </c>
    </row>
    <row r="107">
      <c r="A107" s="4" t="inlineStr">
        <is>
          <t>Avtec</t>
        </is>
      </c>
    </row>
    <row r="108">
      <c r="A108" s="3" t="inlineStr">
        <is>
          <t>Business Acquisition [Line Items]</t>
        </is>
      </c>
    </row>
    <row r="109">
      <c r="A109" s="4" t="inlineStr">
        <is>
          <t>Consideration transferred</t>
        </is>
      </c>
      <c r="I109" s="5" t="n">
        <v>136</v>
      </c>
    </row>
    <row r="110">
      <c r="A110" s="4" t="inlineStr">
        <is>
          <t>Cash paid for acquisition</t>
        </is>
      </c>
      <c r="I110" s="6" t="n">
        <v>136</v>
      </c>
    </row>
    <row r="111">
      <c r="A111" s="4" t="inlineStr">
        <is>
          <t>Goodwill</t>
        </is>
      </c>
      <c r="I111" s="6" t="n">
        <v>68</v>
      </c>
    </row>
    <row r="112">
      <c r="A112" s="4" t="inlineStr">
        <is>
          <t>Intangible assets</t>
        </is>
      </c>
      <c r="I112" s="5" t="n">
        <v>64</v>
      </c>
    </row>
    <row r="113">
      <c r="A113" s="4" t="inlineStr">
        <is>
          <t>Useful life of intangibles</t>
        </is>
      </c>
      <c r="I113" s="4" t="inlineStr">
        <is>
          <t>15 years</t>
        </is>
      </c>
    </row>
    <row r="114">
      <c r="A114" s="4" t="inlineStr">
        <is>
          <t>Assets acquired</t>
        </is>
      </c>
      <c r="I114" s="5" t="n">
        <v>4</v>
      </c>
    </row>
    <row r="115">
      <c r="A115" s="4" t="inlineStr">
        <is>
          <t>Avtec | Customer relationships</t>
        </is>
      </c>
    </row>
    <row r="116">
      <c r="A116" s="3" t="inlineStr">
        <is>
          <t>Business Acquisition [Line Items]</t>
        </is>
      </c>
    </row>
    <row r="117">
      <c r="A117" s="4" t="inlineStr">
        <is>
          <t>Intangible assets</t>
        </is>
      </c>
      <c r="I117" s="6" t="n">
        <v>21</v>
      </c>
    </row>
    <row r="118">
      <c r="A118" s="4" t="inlineStr">
        <is>
          <t>Avtec | Completed technology</t>
        </is>
      </c>
    </row>
    <row r="119">
      <c r="A119" s="3" t="inlineStr">
        <is>
          <t>Business Acquisition [Line Items]</t>
        </is>
      </c>
    </row>
    <row r="120">
      <c r="A120" s="4" t="inlineStr">
        <is>
          <t>Intangible assets</t>
        </is>
      </c>
      <c r="I120" s="5" t="n">
        <v>43</v>
      </c>
    </row>
    <row r="121">
      <c r="A121" s="4" t="inlineStr">
        <is>
          <t>VaaS</t>
        </is>
      </c>
    </row>
    <row r="122">
      <c r="A122" s="3" t="inlineStr">
        <is>
          <t>Business Acquisition [Line Items]</t>
        </is>
      </c>
    </row>
    <row r="123">
      <c r="A123" s="4" t="inlineStr">
        <is>
          <t>Consideration transferred</t>
        </is>
      </c>
      <c r="J123" s="5" t="n">
        <v>445</v>
      </c>
    </row>
    <row r="124">
      <c r="A124" s="4" t="inlineStr">
        <is>
          <t>Share-based compensation fair value</t>
        </is>
      </c>
      <c r="J124" s="5" t="n">
        <v>38</v>
      </c>
    </row>
    <row r="125">
      <c r="A125" s="4" t="inlineStr">
        <is>
          <t>Average service period</t>
        </is>
      </c>
      <c r="J125" s="4" t="inlineStr">
        <is>
          <t>1 year</t>
        </is>
      </c>
    </row>
    <row r="126">
      <c r="A126" s="4" t="inlineStr">
        <is>
          <t>Cash paid for acquisition</t>
        </is>
      </c>
      <c r="J126" s="5" t="n">
        <v>231</v>
      </c>
    </row>
    <row r="127">
      <c r="A127" s="4" t="inlineStr">
        <is>
          <t>Goodwill</t>
        </is>
      </c>
      <c r="J127" s="6" t="n">
        <v>261</v>
      </c>
    </row>
    <row r="128">
      <c r="A128" s="4" t="inlineStr">
        <is>
          <t>Intangible assets</t>
        </is>
      </c>
      <c r="J128" s="6" t="n">
        <v>141</v>
      </c>
    </row>
    <row r="129">
      <c r="A129" s="4" t="inlineStr">
        <is>
          <t>Acquired debt</t>
        </is>
      </c>
      <c r="J129" s="5" t="n">
        <v>38</v>
      </c>
    </row>
    <row r="130">
      <c r="A130" s="4" t="inlineStr">
        <is>
          <t>Acquisition shares (in shares)</t>
        </is>
      </c>
      <c r="J130" s="8" t="n">
        <v>1.4</v>
      </c>
    </row>
    <row r="131">
      <c r="A131" s="4" t="inlineStr">
        <is>
          <t>Acquisition shares</t>
        </is>
      </c>
      <c r="J131" s="5" t="n">
        <v>160</v>
      </c>
    </row>
    <row r="132">
      <c r="A132" s="4" t="inlineStr">
        <is>
          <t>Total consideration</t>
        </is>
      </c>
      <c r="J132" s="6" t="n">
        <v>391</v>
      </c>
    </row>
    <row r="133">
      <c r="A133" s="4" t="inlineStr">
        <is>
          <t>Acquired liabilities</t>
        </is>
      </c>
      <c r="J133" s="6" t="n">
        <v>11</v>
      </c>
    </row>
    <row r="134">
      <c r="A134" s="4" t="inlineStr">
        <is>
          <t>VaaS | Customer relationships</t>
        </is>
      </c>
    </row>
    <row r="135">
      <c r="A135" s="3" t="inlineStr">
        <is>
          <t>Business Acquisition [Line Items]</t>
        </is>
      </c>
    </row>
    <row r="136">
      <c r="A136" s="4" t="inlineStr">
        <is>
          <t>Intangible assets</t>
        </is>
      </c>
      <c r="J136" s="5" t="n">
        <v>42</v>
      </c>
    </row>
    <row r="137">
      <c r="A137" s="4" t="inlineStr">
        <is>
          <t>Useful life of intangibles</t>
        </is>
      </c>
      <c r="J137" s="4" t="inlineStr">
        <is>
          <t>15 years</t>
        </is>
      </c>
    </row>
    <row r="138">
      <c r="A138" s="4" t="inlineStr">
        <is>
          <t>VaaS | Completed technology</t>
        </is>
      </c>
    </row>
    <row r="139">
      <c r="A139" s="3" t="inlineStr">
        <is>
          <t>Business Acquisition [Line Items]</t>
        </is>
      </c>
    </row>
    <row r="140">
      <c r="A140" s="4" t="inlineStr">
        <is>
          <t>Intangible assets</t>
        </is>
      </c>
      <c r="J140" s="5" t="n">
        <v>99</v>
      </c>
    </row>
    <row r="141">
      <c r="A141" s="4" t="inlineStr">
        <is>
          <t>Useful life of intangibles</t>
        </is>
      </c>
      <c r="J141" s="4" t="inlineStr">
        <is>
          <t>10 years</t>
        </is>
      </c>
    </row>
    <row r="142">
      <c r="A142" s="4" t="inlineStr">
        <is>
          <t>Avigilon</t>
        </is>
      </c>
    </row>
    <row r="143">
      <c r="A143" s="3" t="inlineStr">
        <is>
          <t>Business Acquisition [Line Items]</t>
        </is>
      </c>
    </row>
    <row r="144">
      <c r="A144" s="4" t="inlineStr">
        <is>
          <t>Consideration transferred</t>
        </is>
      </c>
      <c r="K144" s="5" t="n">
        <v>974</v>
      </c>
    </row>
    <row r="145">
      <c r="A145" s="4" t="inlineStr">
        <is>
          <t>Goodwill</t>
        </is>
      </c>
      <c r="K145" s="6" t="n">
        <v>434</v>
      </c>
    </row>
    <row r="146">
      <c r="A146" s="4" t="inlineStr">
        <is>
          <t>Intangible assets</t>
        </is>
      </c>
      <c r="K146" s="6" t="n">
        <v>498</v>
      </c>
    </row>
    <row r="147">
      <c r="A147" s="4" t="inlineStr">
        <is>
          <t>Acquired debt</t>
        </is>
      </c>
      <c r="K147" s="6" t="n">
        <v>75</v>
      </c>
    </row>
    <row r="148">
      <c r="A148" s="4" t="inlineStr">
        <is>
          <t>Assets acquired</t>
        </is>
      </c>
      <c r="K148" s="6" t="n">
        <v>42</v>
      </c>
    </row>
    <row r="149">
      <c r="A149" s="4" t="inlineStr">
        <is>
          <t>Cash payments</t>
        </is>
      </c>
      <c r="K149" s="6" t="n">
        <v>980</v>
      </c>
    </row>
    <row r="150">
      <c r="A150" s="4" t="inlineStr">
        <is>
          <t>Cash acquired from acquisition</t>
        </is>
      </c>
      <c r="K150" s="6" t="n">
        <v>107</v>
      </c>
    </row>
    <row r="151">
      <c r="A151" s="4" t="inlineStr">
        <is>
          <t>Transaction costs</t>
        </is>
      </c>
      <c r="K151" s="6" t="n">
        <v>26</v>
      </c>
    </row>
    <row r="152">
      <c r="A152" s="4" t="inlineStr">
        <is>
          <t>Goodwill expected to be tax deductible</t>
        </is>
      </c>
      <c r="K152" s="5" t="n">
        <v>0</v>
      </c>
    </row>
    <row r="153">
      <c r="A153" s="4" t="inlineStr">
        <is>
          <t>Avigilon | Minimum</t>
        </is>
      </c>
    </row>
    <row r="154">
      <c r="A154" s="3" t="inlineStr">
        <is>
          <t>Business Acquisition [Line Items]</t>
        </is>
      </c>
    </row>
    <row r="155">
      <c r="A155" s="4" t="inlineStr">
        <is>
          <t>Useful life of intangibles</t>
        </is>
      </c>
      <c r="K155" s="4" t="inlineStr">
        <is>
          <t>2 years</t>
        </is>
      </c>
    </row>
    <row r="156">
      <c r="A156" s="4" t="inlineStr">
        <is>
          <t>Avigilon | Maximum</t>
        </is>
      </c>
    </row>
    <row r="157">
      <c r="A157" s="3" t="inlineStr">
        <is>
          <t>Business Acquisition [Line Items]</t>
        </is>
      </c>
    </row>
    <row r="158">
      <c r="A158" s="4" t="inlineStr">
        <is>
          <t>Useful life of intangibles</t>
        </is>
      </c>
      <c r="K158" s="4" t="inlineStr">
        <is>
          <t>20 years</t>
        </is>
      </c>
    </row>
    <row r="159">
      <c r="A159" s="4" t="inlineStr">
        <is>
          <t>Avigilon | Customer relationships</t>
        </is>
      </c>
    </row>
    <row r="160">
      <c r="A160" s="3" t="inlineStr">
        <is>
          <t>Business Acquisition [Line Items]</t>
        </is>
      </c>
    </row>
    <row r="161">
      <c r="A161" s="4" t="inlineStr">
        <is>
          <t>Intangible assets</t>
        </is>
      </c>
      <c r="K161" s="5" t="n">
        <v>110</v>
      </c>
    </row>
    <row r="162">
      <c r="A162" s="4" t="inlineStr">
        <is>
          <t>Avigilon | Completed technology</t>
        </is>
      </c>
    </row>
    <row r="163">
      <c r="A163" s="3" t="inlineStr">
        <is>
          <t>Business Acquisition [Line Items]</t>
        </is>
      </c>
    </row>
    <row r="164">
      <c r="A164" s="4" t="inlineStr">
        <is>
          <t>Intangible assets</t>
        </is>
      </c>
      <c r="K164" s="6" t="n">
        <v>380</v>
      </c>
    </row>
    <row r="165">
      <c r="A165" s="4" t="inlineStr">
        <is>
          <t>Avigilon | Trade names</t>
        </is>
      </c>
    </row>
    <row r="166">
      <c r="A166" s="3" t="inlineStr">
        <is>
          <t>Business Acquisition [Line Items]</t>
        </is>
      </c>
    </row>
    <row r="167">
      <c r="A167" s="4" t="inlineStr">
        <is>
          <t>Intangible assets</t>
        </is>
      </c>
      <c r="K167" s="5" t="n">
        <v>8</v>
      </c>
    </row>
    <row r="168">
      <c r="A168" s="4" t="inlineStr">
        <is>
          <t>Plant Holdings, Inc.</t>
        </is>
      </c>
    </row>
    <row r="169">
      <c r="A169" s="3" t="inlineStr">
        <is>
          <t>Business Acquisition [Line Items]</t>
        </is>
      </c>
    </row>
    <row r="170">
      <c r="A170" s="4" t="inlineStr">
        <is>
          <t>Cash paid for acquisition</t>
        </is>
      </c>
      <c r="L170" s="5" t="n">
        <v>237</v>
      </c>
    </row>
    <row r="171">
      <c r="A171" s="4" t="inlineStr">
        <is>
          <t>Goodwill</t>
        </is>
      </c>
      <c r="N171" s="6" t="n">
        <v>160</v>
      </c>
      <c r="O171" s="5" t="n">
        <v>151</v>
      </c>
    </row>
    <row r="172">
      <c r="A172" s="4" t="inlineStr">
        <is>
          <t>Intangible assets</t>
        </is>
      </c>
      <c r="N172" s="6" t="n">
        <v>80</v>
      </c>
    </row>
    <row r="173">
      <c r="A173" s="4" t="inlineStr">
        <is>
          <t>Acquired liabilities</t>
        </is>
      </c>
      <c r="N173" s="6" t="n">
        <v>6</v>
      </c>
    </row>
    <row r="174">
      <c r="A174" s="4" t="inlineStr">
        <is>
          <t>Goodwill expected to be tax deductible</t>
        </is>
      </c>
      <c r="L174" s="5" t="n">
        <v>0</v>
      </c>
    </row>
    <row r="175">
      <c r="A175" s="4" t="inlineStr">
        <is>
          <t>Purchase accounting adjustments</t>
        </is>
      </c>
      <c r="N175" s="5" t="n">
        <v>9</v>
      </c>
    </row>
    <row r="176">
      <c r="A176" s="4" t="inlineStr">
        <is>
          <t>Plant Holdings, Inc. | Minimum</t>
        </is>
      </c>
    </row>
    <row r="177">
      <c r="A177" s="3" t="inlineStr">
        <is>
          <t>Business Acquisition [Line Items]</t>
        </is>
      </c>
    </row>
    <row r="178">
      <c r="A178" s="4" t="inlineStr">
        <is>
          <t>Useful life of intangibles</t>
        </is>
      </c>
      <c r="L178" s="4" t="inlineStr">
        <is>
          <t>10 years</t>
        </is>
      </c>
    </row>
    <row r="179">
      <c r="A179" s="4" t="inlineStr">
        <is>
          <t>Plant Holdings, Inc. | Maximum</t>
        </is>
      </c>
    </row>
    <row r="180">
      <c r="A180" s="3" t="inlineStr">
        <is>
          <t>Business Acquisition [Line Items]</t>
        </is>
      </c>
    </row>
    <row r="181">
      <c r="A181" s="4" t="inlineStr">
        <is>
          <t>Useful life of intangibles</t>
        </is>
      </c>
      <c r="L181" s="4" t="inlineStr">
        <is>
          <t>20 years</t>
        </is>
      </c>
    </row>
    <row r="182">
      <c r="A182" s="4" t="inlineStr">
        <is>
          <t>Plant Holdings, Inc. | Customer relationships</t>
        </is>
      </c>
    </row>
    <row r="183">
      <c r="A183" s="3" t="inlineStr">
        <is>
          <t>Business Acquisition [Line Items]</t>
        </is>
      </c>
    </row>
    <row r="184">
      <c r="A184" s="4" t="inlineStr">
        <is>
          <t>Intangible assets</t>
        </is>
      </c>
      <c r="L184" s="5" t="n">
        <v>41</v>
      </c>
    </row>
    <row r="185">
      <c r="A185" s="4" t="inlineStr">
        <is>
          <t>Plant Holdings, Inc. | Completed technology</t>
        </is>
      </c>
    </row>
    <row r="186">
      <c r="A186" s="3" t="inlineStr">
        <is>
          <t>Business Acquisition [Line Items]</t>
        </is>
      </c>
    </row>
    <row r="187">
      <c r="A187" s="4" t="inlineStr">
        <is>
          <t>Intangible assets</t>
        </is>
      </c>
      <c r="L187" s="6" t="n">
        <v>27</v>
      </c>
    </row>
    <row r="188">
      <c r="A188" s="4" t="inlineStr">
        <is>
          <t>Plant Holdings, Inc. | Trade names</t>
        </is>
      </c>
    </row>
    <row r="189">
      <c r="A189" s="3" t="inlineStr">
        <is>
          <t>Business Acquisition [Line Items]</t>
        </is>
      </c>
    </row>
    <row r="190">
      <c r="A190" s="4" t="inlineStr">
        <is>
          <t>Intangible assets</t>
        </is>
      </c>
      <c r="L190" s="5" t="n">
        <v>1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Intangible Assets (Details) - USD ($) $ in Million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Gross Carrying Amount</t>
        </is>
      </c>
      <c r="B4" s="5" t="n">
        <v>2181</v>
      </c>
      <c r="C4" s="5" t="n">
        <v>2037</v>
      </c>
    </row>
    <row r="5">
      <c r="A5" s="4" t="inlineStr">
        <is>
          <t>Accumulated Amortization</t>
        </is>
      </c>
      <c r="B5" s="6" t="n">
        <v>947</v>
      </c>
      <c r="C5" s="6" t="n">
        <v>710</v>
      </c>
    </row>
    <row r="6">
      <c r="A6" s="3" t="inlineStr">
        <is>
          <t>Intangible Assets And Goodwill</t>
        </is>
      </c>
    </row>
    <row r="7">
      <c r="A7" s="4" t="inlineStr">
        <is>
          <t>Amortization expense on intangibles</t>
        </is>
      </c>
      <c r="B7" s="6" t="n">
        <v>215</v>
      </c>
      <c r="C7" s="6" t="n">
        <v>208</v>
      </c>
      <c r="D7" s="5" t="n">
        <v>188</v>
      </c>
    </row>
    <row r="8">
      <c r="A8" s="3" t="inlineStr">
        <is>
          <t>Finite-Lived Intangible Assets, Future Amortization Expense</t>
        </is>
      </c>
    </row>
    <row r="9">
      <c r="A9" s="4" t="inlineStr">
        <is>
          <t>2021</t>
        </is>
      </c>
      <c r="B9" s="6" t="n">
        <v>209</v>
      </c>
    </row>
    <row r="10">
      <c r="A10" s="4" t="inlineStr">
        <is>
          <t>2022</t>
        </is>
      </c>
      <c r="B10" s="6" t="n">
        <v>206</v>
      </c>
    </row>
    <row r="11">
      <c r="A11" s="4" t="inlineStr">
        <is>
          <t>2023</t>
        </is>
      </c>
      <c r="B11" s="6" t="n">
        <v>108</v>
      </c>
    </row>
    <row r="12">
      <c r="A12" s="4" t="inlineStr">
        <is>
          <t>2024</t>
        </is>
      </c>
      <c r="B12" s="6" t="n">
        <v>83</v>
      </c>
    </row>
    <row r="13">
      <c r="A13" s="4" t="inlineStr">
        <is>
          <t>2025</t>
        </is>
      </c>
      <c r="B13" s="6" t="n">
        <v>73</v>
      </c>
    </row>
    <row r="14">
      <c r="A14" s="4" t="inlineStr">
        <is>
          <t>Completed technology</t>
        </is>
      </c>
    </row>
    <row r="15">
      <c r="A15" s="3" t="inlineStr">
        <is>
          <t>Finite-Lived Intangible Assets [Line Items]</t>
        </is>
      </c>
    </row>
    <row r="16">
      <c r="A16" s="4" t="inlineStr">
        <is>
          <t>Gross Carrying Amount</t>
        </is>
      </c>
      <c r="B16" s="6" t="n">
        <v>766</v>
      </c>
      <c r="C16" s="6" t="n">
        <v>738</v>
      </c>
    </row>
    <row r="17">
      <c r="A17" s="4" t="inlineStr">
        <is>
          <t>Accumulated Amortization</t>
        </is>
      </c>
      <c r="B17" s="6" t="n">
        <v>210</v>
      </c>
      <c r="C17" s="6" t="n">
        <v>148</v>
      </c>
    </row>
    <row r="18">
      <c r="A18" s="4" t="inlineStr">
        <is>
          <t>Patents</t>
        </is>
      </c>
    </row>
    <row r="19">
      <c r="A19" s="3" t="inlineStr">
        <is>
          <t>Finite-Lived Intangible Assets [Line Items]</t>
        </is>
      </c>
    </row>
    <row r="20">
      <c r="A20" s="4" t="inlineStr">
        <is>
          <t>Gross Carrying Amount</t>
        </is>
      </c>
      <c r="B20" s="6" t="n">
        <v>2</v>
      </c>
      <c r="C20" s="6" t="n">
        <v>2</v>
      </c>
    </row>
    <row r="21">
      <c r="A21" s="4" t="inlineStr">
        <is>
          <t>Accumulated Amortization</t>
        </is>
      </c>
      <c r="B21" s="6" t="n">
        <v>2</v>
      </c>
      <c r="C21" s="6" t="n">
        <v>2</v>
      </c>
    </row>
    <row r="22">
      <c r="A22" s="4" t="inlineStr">
        <is>
          <t>Customer-related</t>
        </is>
      </c>
    </row>
    <row r="23">
      <c r="A23" s="3" t="inlineStr">
        <is>
          <t>Finite-Lived Intangible Assets [Line Items]</t>
        </is>
      </c>
    </row>
    <row r="24">
      <c r="A24" s="4" t="inlineStr">
        <is>
          <t>Gross Carrying Amount</t>
        </is>
      </c>
      <c r="B24" s="6" t="n">
        <v>1335</v>
      </c>
      <c r="C24" s="6" t="n">
        <v>1222</v>
      </c>
    </row>
    <row r="25">
      <c r="A25" s="4" t="inlineStr">
        <is>
          <t>Accumulated Amortization</t>
        </is>
      </c>
      <c r="B25" s="6" t="n">
        <v>685</v>
      </c>
      <c r="C25" s="6" t="n">
        <v>518</v>
      </c>
    </row>
    <row r="26">
      <c r="A26" s="4" t="inlineStr">
        <is>
          <t>Other intangibles</t>
        </is>
      </c>
    </row>
    <row r="27">
      <c r="A27" s="3" t="inlineStr">
        <is>
          <t>Finite-Lived Intangible Assets [Line Items]</t>
        </is>
      </c>
    </row>
    <row r="28">
      <c r="A28" s="4" t="inlineStr">
        <is>
          <t>Gross Carrying Amount</t>
        </is>
      </c>
      <c r="B28" s="6" t="n">
        <v>78</v>
      </c>
      <c r="C28" s="6" t="n">
        <v>75</v>
      </c>
    </row>
    <row r="29">
      <c r="A29" s="4" t="inlineStr">
        <is>
          <t>Accumulated Amortization</t>
        </is>
      </c>
      <c r="B29" s="5" t="n">
        <v>50</v>
      </c>
      <c r="C29" s="5" t="n">
        <v>4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Amortized Intangible Assets, Excluding Goodwill, by Business Segment (Details) - USD ($) $ in Millions</t>
        </is>
      </c>
      <c r="B1" s="2" t="inlineStr">
        <is>
          <t>Dec. 31, 2020</t>
        </is>
      </c>
      <c r="C1" s="2" t="inlineStr">
        <is>
          <t>Dec. 31, 2019</t>
        </is>
      </c>
    </row>
    <row r="2">
      <c r="A2" s="3" t="inlineStr">
        <is>
          <t>Acquired Finite-Lived Intangible Assets [Line Items]</t>
        </is>
      </c>
    </row>
    <row r="3">
      <c r="A3" s="4" t="inlineStr">
        <is>
          <t>Gross Carrying Amount</t>
        </is>
      </c>
      <c r="B3" s="5" t="n">
        <v>2181</v>
      </c>
      <c r="C3" s="5" t="n">
        <v>2037</v>
      </c>
    </row>
    <row r="4">
      <c r="A4" s="4" t="inlineStr">
        <is>
          <t>Accumulated Amortization</t>
        </is>
      </c>
      <c r="B4" s="6" t="n">
        <v>947</v>
      </c>
      <c r="C4" s="6" t="n">
        <v>710</v>
      </c>
    </row>
    <row r="5">
      <c r="A5" s="4" t="inlineStr">
        <is>
          <t>Products and Systems Integration</t>
        </is>
      </c>
    </row>
    <row r="6">
      <c r="A6" s="3" t="inlineStr">
        <is>
          <t>Acquired Finite-Lived Intangible Assets [Line Items]</t>
        </is>
      </c>
    </row>
    <row r="7">
      <c r="A7" s="4" t="inlineStr">
        <is>
          <t>Gross Carrying Amount</t>
        </is>
      </c>
      <c r="B7" s="6" t="n">
        <v>692</v>
      </c>
      <c r="C7" s="6" t="n">
        <v>652</v>
      </c>
    </row>
    <row r="8">
      <c r="A8" s="4" t="inlineStr">
        <is>
          <t>Accumulated Amortization</t>
        </is>
      </c>
      <c r="B8" s="6" t="n">
        <v>129</v>
      </c>
      <c r="C8" s="6" t="n">
        <v>82</v>
      </c>
    </row>
    <row r="9">
      <c r="A9" s="4" t="inlineStr">
        <is>
          <t>Software and Services</t>
        </is>
      </c>
    </row>
    <row r="10">
      <c r="A10" s="3" t="inlineStr">
        <is>
          <t>Acquired Finite-Lived Intangible Assets [Line Items]</t>
        </is>
      </c>
    </row>
    <row r="11">
      <c r="A11" s="4" t="inlineStr">
        <is>
          <t>Gross Carrying Amount</t>
        </is>
      </c>
      <c r="B11" s="6" t="n">
        <v>1489</v>
      </c>
      <c r="C11" s="6" t="n">
        <v>1385</v>
      </c>
    </row>
    <row r="12">
      <c r="A12" s="4" t="inlineStr">
        <is>
          <t>Accumulated Amortization</t>
        </is>
      </c>
      <c r="B12" s="5" t="n">
        <v>818</v>
      </c>
      <c r="C12" s="5" t="n">
        <v>62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Carrying Amount of Goodwill (Details) - USD ($) $ in Millions</t>
        </is>
      </c>
      <c r="B1" s="2" t="inlineStr">
        <is>
          <t>12 Months Ended</t>
        </is>
      </c>
    </row>
    <row r="2">
      <c r="B2" s="2" t="inlineStr">
        <is>
          <t>Dec. 31, 2020</t>
        </is>
      </c>
      <c r="C2" s="2" t="inlineStr">
        <is>
          <t>Dec. 31, 2019</t>
        </is>
      </c>
      <c r="D2" s="2" t="inlineStr">
        <is>
          <t>Dec. 31, 2018</t>
        </is>
      </c>
    </row>
    <row r="3">
      <c r="A3" s="3" t="inlineStr">
        <is>
          <t>Goodwill Activity</t>
        </is>
      </c>
    </row>
    <row r="4">
      <c r="A4" s="4" t="inlineStr">
        <is>
          <t>Beginning balance</t>
        </is>
      </c>
      <c r="B4" s="5" t="n">
        <v>2067</v>
      </c>
      <c r="C4" s="5" t="n">
        <v>1514</v>
      </c>
    </row>
    <row r="5">
      <c r="A5" s="4" t="inlineStr">
        <is>
          <t>Goodwill acquired</t>
        </is>
      </c>
      <c r="B5" s="6" t="n">
        <v>146</v>
      </c>
      <c r="C5" s="6" t="n">
        <v>539</v>
      </c>
    </row>
    <row r="6">
      <c r="A6" s="4" t="inlineStr">
        <is>
          <t>Purchase accounting adjustments</t>
        </is>
      </c>
      <c r="C6" s="6" t="n">
        <v>9</v>
      </c>
    </row>
    <row r="7">
      <c r="A7" s="4" t="inlineStr">
        <is>
          <t>Foreign currency translation</t>
        </is>
      </c>
      <c r="B7" s="6" t="n">
        <v>6</v>
      </c>
      <c r="C7" s="6" t="n">
        <v>5</v>
      </c>
    </row>
    <row r="8">
      <c r="A8" s="4" t="inlineStr">
        <is>
          <t>Ending balance</t>
        </is>
      </c>
      <c r="B8" s="6" t="n">
        <v>2219</v>
      </c>
      <c r="C8" s="6" t="n">
        <v>2067</v>
      </c>
      <c r="D8" s="5" t="n">
        <v>1514</v>
      </c>
    </row>
    <row r="9">
      <c r="A9" s="4" t="inlineStr">
        <is>
          <t>Impairment of goodwill</t>
        </is>
      </c>
      <c r="B9" s="6" t="n">
        <v>0</v>
      </c>
      <c r="C9" s="6" t="n">
        <v>0</v>
      </c>
      <c r="D9" s="6" t="n">
        <v>0</v>
      </c>
    </row>
    <row r="10">
      <c r="A10" s="4" t="inlineStr">
        <is>
          <t>Products and Systems Integration</t>
        </is>
      </c>
    </row>
    <row r="11">
      <c r="A11" s="3" t="inlineStr">
        <is>
          <t>Goodwill Activity</t>
        </is>
      </c>
    </row>
    <row r="12">
      <c r="A12" s="4" t="inlineStr">
        <is>
          <t>Beginning balance</t>
        </is>
      </c>
      <c r="B12" s="6" t="n">
        <v>973</v>
      </c>
      <c r="C12" s="6" t="n">
        <v>722</v>
      </c>
    </row>
    <row r="13">
      <c r="A13" s="4" t="inlineStr">
        <is>
          <t>Goodwill acquired</t>
        </is>
      </c>
      <c r="B13" s="6" t="n">
        <v>46</v>
      </c>
      <c r="C13" s="6" t="n">
        <v>251</v>
      </c>
    </row>
    <row r="14">
      <c r="A14" s="4" t="inlineStr">
        <is>
          <t>Purchase accounting adjustments</t>
        </is>
      </c>
      <c r="C14" s="6" t="n">
        <v>0</v>
      </c>
    </row>
    <row r="15">
      <c r="A15" s="4" t="inlineStr">
        <is>
          <t>Foreign currency translation</t>
        </is>
      </c>
      <c r="B15" s="6" t="n">
        <v>0</v>
      </c>
      <c r="C15" s="6" t="n">
        <v>0</v>
      </c>
    </row>
    <row r="16">
      <c r="A16" s="4" t="inlineStr">
        <is>
          <t>Ending balance</t>
        </is>
      </c>
      <c r="B16" s="6" t="n">
        <v>1019</v>
      </c>
      <c r="C16" s="6" t="n">
        <v>973</v>
      </c>
      <c r="D16" s="6" t="n">
        <v>722</v>
      </c>
    </row>
    <row r="17">
      <c r="A17" s="4" t="inlineStr">
        <is>
          <t>Software and Services</t>
        </is>
      </c>
    </row>
    <row r="18">
      <c r="A18" s="3" t="inlineStr">
        <is>
          <t>Goodwill Activity</t>
        </is>
      </c>
    </row>
    <row r="19">
      <c r="A19" s="4" t="inlineStr">
        <is>
          <t>Beginning balance</t>
        </is>
      </c>
      <c r="B19" s="6" t="n">
        <v>1094</v>
      </c>
      <c r="C19" s="6" t="n">
        <v>792</v>
      </c>
    </row>
    <row r="20">
      <c r="A20" s="4" t="inlineStr">
        <is>
          <t>Goodwill acquired</t>
        </is>
      </c>
      <c r="B20" s="6" t="n">
        <v>100</v>
      </c>
      <c r="C20" s="6" t="n">
        <v>288</v>
      </c>
    </row>
    <row r="21">
      <c r="A21" s="4" t="inlineStr">
        <is>
          <t>Purchase accounting adjustments</t>
        </is>
      </c>
      <c r="C21" s="6" t="n">
        <v>9</v>
      </c>
    </row>
    <row r="22">
      <c r="A22" s="4" t="inlineStr">
        <is>
          <t>Foreign currency translation</t>
        </is>
      </c>
      <c r="B22" s="6" t="n">
        <v>6</v>
      </c>
      <c r="C22" s="6" t="n">
        <v>5</v>
      </c>
    </row>
    <row r="23">
      <c r="A23" s="4" t="inlineStr">
        <is>
          <t>Ending balance</t>
        </is>
      </c>
      <c r="B23" s="5" t="n">
        <v>1200</v>
      </c>
      <c r="C23" s="5" t="n">
        <v>1094</v>
      </c>
      <c r="D23" s="5" t="n">
        <v>79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Components of Lease Expense (in millions) December 31, 2020 December 31, 2019 Lease expense: Operating lease cost $ 130 $ 133 Finance lease cost Amortization of right-of-use assets 11 12 Interest on lease liabilities 1 2 Total finance lease cost 12 14 Short-term lease cost 3 4 Variable cost 37 35 Sublease income (5) (4) Net lease expense $ 177 $ 182 Rental expense, net of sublease income, for the year ended December 31, 2018 was $108 million. Lease Assets and Liabilities (in millions) Statement Line Classification December 31, 2020 December 31, 2019 Assets: Operating lease assets Operating lease assets $ 468 $ 554 Finance lease assets Property, plant, and equipment, net 30 41 $ 498 $ 595 Current liabilities: Operating lease liabilities Accrued liabilities $ 126 $ 122 Finance lease liabilities Current portion of long-term debt 11 13 $ 137 $ 135 Non-current liabilities: Operating lease liabilities Operating lease liabilities $ 402 $ 497 Finance lease liabilities Long-term debt 5 16 $ 407 $ 513 For the year ended December 31, 2020, the Company exercised a break option reducing the term of an International office lease by five years. This resulted in a reduction to both the Operating lease asset and Operating lease liabilities by approximately $47 million. Other Information Related to Leases (in millions) December 31, 2020 December 31, 2019 Supplemental cash flow information: Net cash used for operating activities related to operating leases $ 144 $ 140 Net cash used for operating activities related to finance leases 1 2 Net cash used for financing activities related to finance leases 12 14 Assets obtained in exchange for lease liabilities: Operating leases $ 84 $ 86 (in millions) December 31, 2020 December 31, 2019 Weighted average remaining lease terms (years): Operating leases 6 7 Finance leases 2 2 Weighted average discount rate: Operating leases 3.30 % 3.61 % Finance leases 4.21 % 4.28 % Future Lease Payments As of December 31, 2020 (in millions) Operating Leases Finance Leases Total 2021 $ 141 $ 12 $ 153 2022 127 5 132 2023 73 — 73 2024 59 — 59 2025 47 — 47 Thereafter 139 — 139 Total lease payments $ 586 $ 17 $ 603 Less: Interest 58 1 59 Present value of lease liabilities $ 528 $ 16 $ 544 </t>
        </is>
      </c>
    </row>
    <row r="5">
      <c r="A5" s="4" t="inlineStr">
        <is>
          <t>Leases</t>
        </is>
      </c>
      <c r="B5" s="4" t="inlineStr">
        <is>
          <t xml:space="preserve">Leases Components of Lease Expense (in millions) December 31, 2020 December 31, 2019 Lease expense: Operating lease cost $ 130 $ 133 Finance lease cost Amortization of right-of-use assets 11 12 Interest on lease liabilities 1 2 Total finance lease cost 12 14 Short-term lease cost 3 4 Variable cost 37 35 Sublease income (5) (4) Net lease expense $ 177 $ 182 Rental expense, net of sublease income, for the year ended December 31, 2018 was $108 million. Lease Assets and Liabilities (in millions) Statement Line Classification December 31, 2020 December 31, 2019 Assets: Operating lease assets Operating lease assets $ 468 $ 554 Finance lease assets Property, plant, and equipment, net 30 41 $ 498 $ 595 Current liabilities: Operating lease liabilities Accrued liabilities $ 126 $ 122 Finance lease liabilities Current portion of long-term debt 11 13 $ 137 $ 135 Non-current liabilities: Operating lease liabilities Operating lease liabilities $ 402 $ 497 Finance lease liabilities Long-term debt 5 16 $ 407 $ 513 For the year ended December 31, 2020, the Company exercised a break option reducing the term of an International office lease by five years. This resulted in a reduction to both the Operating lease asset and Operating lease liabilities by approximately $47 million. Other Information Related to Leases (in millions) December 31, 2020 December 31, 2019 Supplemental cash flow information: Net cash used for operating activities related to operating leases $ 144 $ 140 Net cash used for operating activities related to finance leases 1 2 Net cash used for financing activities related to finance leases 12 14 Assets obtained in exchange for lease liabilities: Operating leases $ 84 $ 86 (in millions) December 31, 2020 December 31, 2019 Weighted average remaining lease terms (years): Operating leases 6 7 Finance leases 2 2 Weighted average discount rate: Operating leases 3.30 % 3.61 % Finance leases 4.21 % 4.28 % Future Lease Payments As of December 31, 2020 (in millions) Operating Leases Finance Leases Total 2021 $ 141 $ 12 $ 153 2022 127 5 132 2023 73 — 73 2024 59 — 59 2025 47 — 47 Thereafter 139 — 139 Total lease payments $ 586 $ 17 $ 603 Less: Interest 58 1 59 Present value of lease liabilities $ 528 $ 16 $ 54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Allowance for credit losses - USD ($) $ in Million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alance at Beginning of Period</t>
        </is>
      </c>
      <c r="B4" s="5" t="n">
        <v>63</v>
      </c>
      <c r="C4" s="5" t="n">
        <v>51</v>
      </c>
      <c r="D4" s="5" t="n">
        <v>45</v>
      </c>
    </row>
    <row r="5">
      <c r="A5" s="4" t="inlineStr">
        <is>
          <t>Charged to Earnings</t>
        </is>
      </c>
      <c r="B5" s="6" t="n">
        <v>47</v>
      </c>
      <c r="C5" s="6" t="n">
        <v>39</v>
      </c>
      <c r="D5" s="6" t="n">
        <v>37</v>
      </c>
    </row>
    <row r="6">
      <c r="A6" s="4" t="inlineStr">
        <is>
          <t>Used</t>
        </is>
      </c>
      <c r="B6" s="6" t="n">
        <v>-34</v>
      </c>
      <c r="C6" s="6" t="n">
        <v>-26</v>
      </c>
      <c r="D6" s="6" t="n">
        <v>-30</v>
      </c>
    </row>
    <row r="7">
      <c r="A7" s="4" t="inlineStr">
        <is>
          <t>Adjustments</t>
        </is>
      </c>
      <c r="B7" s="6" t="n">
        <v>-1</v>
      </c>
      <c r="C7" s="6" t="n">
        <v>-1</v>
      </c>
      <c r="D7" s="6" t="n">
        <v>-1</v>
      </c>
    </row>
    <row r="8">
      <c r="A8" s="4" t="inlineStr">
        <is>
          <t>Balance at End of Period</t>
        </is>
      </c>
      <c r="B8" s="5" t="n">
        <v>75</v>
      </c>
      <c r="C8" s="5" t="n">
        <v>63</v>
      </c>
      <c r="D8" s="5" t="n">
        <v>5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Quarterly and Other Financial Data (unaudited) (Details) - USD ($) $ / shares in Units, $ in Millions</t>
        </is>
      </c>
      <c r="B1" s="2" t="inlineStr">
        <is>
          <t>Nov. 19, 2020</t>
        </is>
      </c>
      <c r="C1" s="2" t="inlineStr">
        <is>
          <t>Nov. 18, 2020</t>
        </is>
      </c>
      <c r="D1" s="2" t="inlineStr">
        <is>
          <t>Dec. 31, 2020</t>
        </is>
      </c>
      <c r="E1" s="2" t="inlineStr">
        <is>
          <t>Sep. 26, 2020</t>
        </is>
      </c>
      <c r="F1" s="2" t="inlineStr">
        <is>
          <t>Jun. 27, 2020</t>
        </is>
      </c>
      <c r="G1" s="2" t="inlineStr">
        <is>
          <t>Mar. 28, 2020</t>
        </is>
      </c>
      <c r="H1" s="2" t="inlineStr">
        <is>
          <t>Dec. 31, 2019</t>
        </is>
      </c>
      <c r="I1" s="2" t="inlineStr">
        <is>
          <t>Sep. 28, 2019</t>
        </is>
      </c>
      <c r="J1" s="2" t="inlineStr">
        <is>
          <t>Jun. 29, 2019</t>
        </is>
      </c>
      <c r="K1" s="2" t="inlineStr">
        <is>
          <t>Mar. 30, 2019</t>
        </is>
      </c>
      <c r="L1" s="2" t="inlineStr">
        <is>
          <t>Dec. 31, 2020</t>
        </is>
      </c>
      <c r="M1" s="2" t="inlineStr">
        <is>
          <t>Dec. 31, 2019</t>
        </is>
      </c>
      <c r="N1" s="2" t="inlineStr">
        <is>
          <t>Dec. 31, 2018</t>
        </is>
      </c>
    </row>
    <row r="2">
      <c r="A2" s="3" t="inlineStr">
        <is>
          <t>Operating Results</t>
        </is>
      </c>
    </row>
    <row r="3">
      <c r="A3" s="4" t="inlineStr">
        <is>
          <t>Net sales</t>
        </is>
      </c>
      <c r="D3" s="5" t="n">
        <v>2273</v>
      </c>
      <c r="E3" s="5" t="n">
        <v>1868</v>
      </c>
      <c r="F3" s="5" t="n">
        <v>1618</v>
      </c>
      <c r="G3" s="5" t="n">
        <v>1655</v>
      </c>
      <c r="H3" s="5" t="n">
        <v>2377</v>
      </c>
      <c r="I3" s="5" t="n">
        <v>1994</v>
      </c>
      <c r="J3" s="5" t="n">
        <v>1860</v>
      </c>
      <c r="K3" s="5" t="n">
        <v>1657</v>
      </c>
      <c r="L3" s="5" t="n">
        <v>7414</v>
      </c>
      <c r="M3" s="5" t="n">
        <v>7887</v>
      </c>
      <c r="N3" s="5" t="n">
        <v>7343</v>
      </c>
    </row>
    <row r="4">
      <c r="A4" s="4" t="inlineStr">
        <is>
          <t>Costs of sales</t>
        </is>
      </c>
      <c r="D4" s="6" t="n">
        <v>1127</v>
      </c>
      <c r="E4" s="6" t="n">
        <v>959</v>
      </c>
      <c r="F4" s="6" t="n">
        <v>852</v>
      </c>
      <c r="G4" s="6" t="n">
        <v>868</v>
      </c>
      <c r="H4" s="6" t="n">
        <v>1157</v>
      </c>
      <c r="I4" s="6" t="n">
        <v>987</v>
      </c>
      <c r="J4" s="6" t="n">
        <v>929</v>
      </c>
      <c r="K4" s="6" t="n">
        <v>884</v>
      </c>
      <c r="L4" s="6" t="n">
        <v>3806</v>
      </c>
      <c r="M4" s="6" t="n">
        <v>3956</v>
      </c>
      <c r="N4" s="6" t="n">
        <v>3863</v>
      </c>
    </row>
    <row r="5">
      <c r="A5" s="4" t="inlineStr">
        <is>
          <t>Gross margin</t>
        </is>
      </c>
      <c r="D5" s="6" t="n">
        <v>1146</v>
      </c>
      <c r="E5" s="6" t="n">
        <v>909</v>
      </c>
      <c r="F5" s="6" t="n">
        <v>766</v>
      </c>
      <c r="G5" s="6" t="n">
        <v>787</v>
      </c>
      <c r="H5" s="6" t="n">
        <v>1220</v>
      </c>
      <c r="I5" s="6" t="n">
        <v>1007</v>
      </c>
      <c r="J5" s="6" t="n">
        <v>931</v>
      </c>
      <c r="K5" s="6" t="n">
        <v>773</v>
      </c>
      <c r="L5" s="6" t="n">
        <v>3608</v>
      </c>
      <c r="M5" s="6" t="n">
        <v>3931</v>
      </c>
      <c r="N5" s="6" t="n">
        <v>3480</v>
      </c>
    </row>
    <row r="6">
      <c r="A6" s="4" t="inlineStr">
        <is>
          <t>Selling, general and administrative expenses</t>
        </is>
      </c>
      <c r="D6" s="6" t="n">
        <v>343</v>
      </c>
      <c r="E6" s="6" t="n">
        <v>313</v>
      </c>
      <c r="F6" s="6" t="n">
        <v>297</v>
      </c>
      <c r="G6" s="6" t="n">
        <v>341</v>
      </c>
      <c r="H6" s="6" t="n">
        <v>368</v>
      </c>
      <c r="I6" s="6" t="n">
        <v>359</v>
      </c>
      <c r="J6" s="6" t="n">
        <v>351</v>
      </c>
      <c r="K6" s="6" t="n">
        <v>327</v>
      </c>
      <c r="L6" s="6" t="n">
        <v>1293</v>
      </c>
      <c r="M6" s="6" t="n">
        <v>1403</v>
      </c>
      <c r="N6" s="6" t="n">
        <v>1254</v>
      </c>
    </row>
    <row r="7">
      <c r="A7" s="4" t="inlineStr">
        <is>
          <t>Research and development expenditures</t>
        </is>
      </c>
      <c r="D7" s="6" t="n">
        <v>182</v>
      </c>
      <c r="E7" s="6" t="n">
        <v>175</v>
      </c>
      <c r="F7" s="6" t="n">
        <v>161</v>
      </c>
      <c r="G7" s="6" t="n">
        <v>168</v>
      </c>
      <c r="H7" s="6" t="n">
        <v>182</v>
      </c>
      <c r="I7" s="6" t="n">
        <v>172</v>
      </c>
      <c r="J7" s="6" t="n">
        <v>170</v>
      </c>
      <c r="K7" s="6" t="n">
        <v>162</v>
      </c>
      <c r="L7" s="6" t="n">
        <v>686</v>
      </c>
      <c r="M7" s="6" t="n">
        <v>687</v>
      </c>
      <c r="N7" s="6" t="n">
        <v>637</v>
      </c>
    </row>
    <row r="8">
      <c r="A8" s="4" t="inlineStr">
        <is>
          <t>Other charges</t>
        </is>
      </c>
      <c r="D8" s="6" t="n">
        <v>66</v>
      </c>
      <c r="E8" s="6" t="n">
        <v>69</v>
      </c>
      <c r="F8" s="6" t="n">
        <v>90</v>
      </c>
      <c r="G8" s="6" t="n">
        <v>19</v>
      </c>
      <c r="H8" s="6" t="n">
        <v>80</v>
      </c>
      <c r="I8" s="6" t="n">
        <v>63</v>
      </c>
      <c r="J8" s="6" t="n">
        <v>61</v>
      </c>
      <c r="K8" s="6" t="n">
        <v>55</v>
      </c>
      <c r="L8" s="6" t="n">
        <v>246</v>
      </c>
      <c r="M8" s="6" t="n">
        <v>260</v>
      </c>
      <c r="N8" s="6" t="n">
        <v>334</v>
      </c>
    </row>
    <row r="9">
      <c r="A9" s="4" t="inlineStr">
        <is>
          <t>Operating earnings</t>
        </is>
      </c>
      <c r="D9" s="6" t="n">
        <v>555</v>
      </c>
      <c r="E9" s="6" t="n">
        <v>352</v>
      </c>
      <c r="F9" s="6" t="n">
        <v>218</v>
      </c>
      <c r="G9" s="6" t="n">
        <v>259</v>
      </c>
      <c r="H9" s="6" t="n">
        <v>590</v>
      </c>
      <c r="I9" s="6" t="n">
        <v>413</v>
      </c>
      <c r="J9" s="6" t="n">
        <v>349</v>
      </c>
      <c r="K9" s="6" t="n">
        <v>229</v>
      </c>
      <c r="L9" s="6" t="n">
        <v>1383</v>
      </c>
      <c r="M9" s="6" t="n">
        <v>1581</v>
      </c>
      <c r="N9" s="6" t="n">
        <v>1255</v>
      </c>
    </row>
    <row r="10">
      <c r="A10" s="4" t="inlineStr">
        <is>
          <t>Net earnings</t>
        </is>
      </c>
      <c r="D10" s="5" t="n">
        <v>412</v>
      </c>
      <c r="E10" s="5" t="n">
        <v>205</v>
      </c>
      <c r="F10" s="5" t="n">
        <v>135</v>
      </c>
      <c r="G10" s="5" t="n">
        <v>197</v>
      </c>
      <c r="H10" s="5" t="n">
        <v>244</v>
      </c>
      <c r="I10" s="5" t="n">
        <v>267</v>
      </c>
      <c r="J10" s="5" t="n">
        <v>207</v>
      </c>
      <c r="K10" s="5" t="n">
        <v>151</v>
      </c>
      <c r="L10" s="5" t="n">
        <v>949</v>
      </c>
      <c r="M10" s="5" t="n">
        <v>868</v>
      </c>
      <c r="N10" s="5" t="n">
        <v>966</v>
      </c>
    </row>
    <row r="11">
      <c r="A11" s="3" t="inlineStr">
        <is>
          <t>Per Share Data (in dollars)</t>
        </is>
      </c>
    </row>
    <row r="12">
      <c r="A12" s="4" t="inlineStr">
        <is>
          <t>Basic earnings per common share (USD per share)</t>
        </is>
      </c>
      <c r="D12" s="7" t="n">
        <v>2.43</v>
      </c>
      <c r="E12" s="7" t="n">
        <v>1.21</v>
      </c>
      <c r="F12" s="7" t="n">
        <v>0.79</v>
      </c>
      <c r="G12" s="7" t="n">
        <v>1.15</v>
      </c>
      <c r="H12" s="7" t="n">
        <v>1.43</v>
      </c>
      <c r="I12" s="7" t="n">
        <v>1.6</v>
      </c>
      <c r="J12" s="7" t="n">
        <v>1.25</v>
      </c>
      <c r="K12" s="7" t="n">
        <v>0.92</v>
      </c>
      <c r="L12" s="7" t="n">
        <v>5.58</v>
      </c>
      <c r="M12" s="7" t="n">
        <v>5.21</v>
      </c>
      <c r="N12" s="7" t="n">
        <v>5.95</v>
      </c>
    </row>
    <row r="13">
      <c r="A13" s="4" t="inlineStr">
        <is>
          <t>Diluted earnings per common share (USD per share)</t>
        </is>
      </c>
      <c r="D13" s="13" t="n">
        <v>2.37</v>
      </c>
      <c r="E13" s="13" t="n">
        <v>1.18</v>
      </c>
      <c r="F13" s="13" t="n">
        <v>0.78</v>
      </c>
      <c r="G13" s="13" t="n">
        <v>1.12</v>
      </c>
      <c r="H13" s="13" t="n">
        <v>1.39</v>
      </c>
      <c r="I13" s="13" t="n">
        <v>1.51</v>
      </c>
      <c r="J13" s="13" t="n">
        <v>1.18</v>
      </c>
      <c r="K13" s="13" t="n">
        <v>0.86</v>
      </c>
      <c r="L13" s="13" t="n">
        <v>5.45</v>
      </c>
      <c r="M13" s="13" t="n">
        <v>4.95</v>
      </c>
      <c r="N13" s="13" t="n">
        <v>5.62</v>
      </c>
    </row>
    <row r="14">
      <c r="A14" s="4" t="inlineStr">
        <is>
          <t>Dividends declared (USD per share)</t>
        </is>
      </c>
      <c r="B14" s="7" t="n">
        <v>0.71</v>
      </c>
      <c r="C14" s="7" t="n">
        <v>0.64</v>
      </c>
      <c r="D14" s="13" t="n">
        <v>0.71</v>
      </c>
      <c r="E14" s="13" t="n">
        <v>0.64</v>
      </c>
      <c r="F14" s="13" t="n">
        <v>0.64</v>
      </c>
      <c r="G14" s="13" t="n">
        <v>0.64</v>
      </c>
      <c r="H14" s="13" t="n">
        <v>0.64</v>
      </c>
      <c r="I14" s="13" t="n">
        <v>0.57</v>
      </c>
      <c r="J14" s="13" t="n">
        <v>0.57</v>
      </c>
      <c r="K14" s="13" t="n">
        <v>0.57</v>
      </c>
      <c r="L14" s="13" t="n">
        <v>2.63</v>
      </c>
      <c r="M14" s="13" t="n">
        <v>2.35</v>
      </c>
      <c r="N14" s="7" t="n">
        <v>2.13</v>
      </c>
    </row>
    <row r="15">
      <c r="A15" s="4" t="inlineStr">
        <is>
          <t>Dividends paid (USD per share)</t>
        </is>
      </c>
      <c r="D15" s="13" t="n">
        <v>0.64</v>
      </c>
      <c r="E15" s="13" t="n">
        <v>0.64</v>
      </c>
      <c r="F15" s="13" t="n">
        <v>0.64</v>
      </c>
      <c r="G15" s="13" t="n">
        <v>0.64</v>
      </c>
      <c r="H15" s="13" t="n">
        <v>0.57</v>
      </c>
      <c r="I15" s="13" t="n">
        <v>0.57</v>
      </c>
      <c r="J15" s="13" t="n">
        <v>0.57</v>
      </c>
      <c r="K15" s="13" t="n">
        <v>0.57</v>
      </c>
    </row>
    <row r="16">
      <c r="A16" s="4" t="inlineStr">
        <is>
          <t>High</t>
        </is>
      </c>
    </row>
    <row r="17">
      <c r="A17" s="3" t="inlineStr">
        <is>
          <t>Stock prices</t>
        </is>
      </c>
    </row>
    <row r="18">
      <c r="A18" s="4" t="inlineStr">
        <is>
          <t>Share price (USD per share)</t>
        </is>
      </c>
      <c r="D18" s="13" t="n">
        <v>176.92</v>
      </c>
      <c r="E18" s="13" t="n">
        <v>158.99</v>
      </c>
      <c r="F18" s="13" t="n">
        <v>159.76</v>
      </c>
      <c r="G18" s="13" t="n">
        <v>187.49</v>
      </c>
      <c r="H18" s="13" t="n">
        <v>176.95</v>
      </c>
      <c r="I18" s="13" t="n">
        <v>182.28</v>
      </c>
      <c r="J18" s="13" t="n">
        <v>169.3</v>
      </c>
      <c r="K18" s="13" t="n">
        <v>144.94</v>
      </c>
      <c r="L18" s="13" t="n">
        <v>176.92</v>
      </c>
      <c r="M18" s="13" t="n">
        <v>176.95</v>
      </c>
    </row>
    <row r="19">
      <c r="A19" s="4" t="inlineStr">
        <is>
          <t>Low</t>
        </is>
      </c>
    </row>
    <row r="20">
      <c r="A20" s="3" t="inlineStr">
        <is>
          <t>Stock prices</t>
        </is>
      </c>
    </row>
    <row r="21">
      <c r="A21" s="4" t="inlineStr">
        <is>
          <t>Share price (USD per share)</t>
        </is>
      </c>
      <c r="D21" s="7" t="n">
        <v>153.7</v>
      </c>
      <c r="E21" s="7" t="n">
        <v>127.58</v>
      </c>
      <c r="F21" s="7" t="n">
        <v>123.56</v>
      </c>
      <c r="G21" s="7" t="n">
        <v>120.77</v>
      </c>
      <c r="H21" s="7" t="n">
        <v>154.02</v>
      </c>
      <c r="I21" s="7" t="n">
        <v>160.81</v>
      </c>
      <c r="J21" s="7" t="n">
        <v>139.21</v>
      </c>
      <c r="K21" s="7" t="n">
        <v>110.61</v>
      </c>
      <c r="L21" s="7" t="n">
        <v>153.7</v>
      </c>
      <c r="M21" s="7" t="n">
        <v>154.0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Data</t>
        </is>
      </c>
      <c r="B1" s="2" t="inlineStr">
        <is>
          <t>12 Months Ended</t>
        </is>
      </c>
    </row>
    <row r="2">
      <c r="B2" s="2" t="inlineStr">
        <is>
          <t>Dec. 31, 2020</t>
        </is>
      </c>
    </row>
    <row r="3">
      <c r="A3" s="3" t="inlineStr">
        <is>
          <t>Organization, Consolidation and Presentation of Financial Statements [Abstract]</t>
        </is>
      </c>
    </row>
    <row r="4">
      <c r="A4" s="4" t="inlineStr">
        <is>
          <t>Other Financial Data</t>
        </is>
      </c>
      <c r="B4" s="4" t="inlineStr">
        <is>
          <t>Other Financial Data Statement of Operations Information Other Charges (Income) Other charges (income) included in Operating earnings consist of the following: Years ended December 31 (in millions) 2020 2019 2018 Other charges (income): Intangibles amortization (Note 15) $ 215 $ 208 $ 188 Reorganization of businesses (Note 14) 57 40 61 Losses on legal settlements 9 3 3 Asset impairments 5 — 1 Gain on sale of property, plant, and equipment (50) — — Environmental reserve expense — — 57 Operating lease ROU asset impairment — 5 — Acquisition-related transaction fees 9 3 24 Other 1 1 — $ 246 $ 260 $ 334 During 2020, the Company recorded a $50 million gain on the sale of a manufacturing facility in Europe. During 2018, the Company recorded an environmental reserve charge of $57 million relating to a designated Superfund site due to: (i) changing the expected timeline of the remediation activities to 30 years and (ii) additional costs for further remediation efforts, increasing the reserve to $107 million. Other Income (Expense) Interest expense, net, and Other both included in Other income (expense) consist of the following: Years ended December 31 (in millions) 2020 2019 2018 Interest expense, net: Interest expense $ (233) $ (237) $ (240) Interest income 13 17 18 $ (220) $ (220) $ (222) Other: Net periodic pension and postretirement benefit (Note 8) $ 81 $ 78 $ 75 Losses from the extinguishment of long-term debt (Note 5) (56) (50) — Gains from the extinguishment of 2.00% senior convertible notes (Note 5) — 4 6 Investment impairments (4) (18) (5) Foreign currency loss (44) (22) (24) Gain (loss) on derivative instruments 25 (8) (14) Gains on equity method investments 3 3 1 Fair value adjustments to equity investments 6 (3) 11 U.S. pension settlement (Note 8) — (359) — Other 2 10 3 $ 13 $ (365) $ 53 Earnings Per Common Share Basic and diluted earnings per common share from net earnings attributable to Motorola Solutions, Inc. are computed as follows: Amounts attributable to Motorola Solutions, Inc. common stockholders Net Earnings Years ended December 31 2020 2019 2018 Basic earnings per common share: Earnings $ 949 $ 868 $ 966 Weighted average common shares outstanding 170.0 166.6 162.4 Per share amount $ 5.58 $ 5.21 $ 5.95 Diluted earnings per common share: Earnings $ 949 $ 868 $ 966 Weighted average common shares outstanding 170.0 166.6 162.4 Add effect of dilutive securities: Share-based awards 4.1 4.7 4.2 2.00% senior convertible notes — 4.3 5.4 1.75% senior convertible notes — — — Diluted weighted average common shares outstanding 174.1 175.6 172.0 Per share amount $ 5.45 $ 4.95 $ 5.62 In the computation of diluted earnings per common share for the year ended December 31, 2020, the assumed exercise of 0.4 million options, including 0.1 million subject to market-based contingent option agreements, were excluded because their inclusion would have been antidilutive. In the computation of diluted earnings per common share for the year ended December 31, 2019, the assumed exercise of 0.3 million options, including 0.1 million subject to market-based contingent option agreements, were excluded because their inclusion would have been antidilutive. In the computation of diluted earnings per common share for the year ended December 31, 2018, the assumed exercise of 0.8 million options, including 0.6 million subject to market-based contingent option agreements, were excluded because their inclusion would have been antidilutive. On September 5, 2019, the Company issued $1.0 billion of 1.75% senior convertible notes which mature on September 15, 2024 ("New Senior Convertible Notes"). The notes are convertible based on a conversion rate of 4.9140 per $1,000 principal amount (which is equal to an initial conversion price of $203.50 per share). In the event of conversion, the Company intends to settle the principal amount of the New Senior Convertible Notes in cash. Because of the Company’s intention to settle the par value of the New Senior Convertible Notes in cash, Motorola Solutions does not reflect any shares underlying the New Senior Convertible Notes in its diluted weighted average shares outstanding until the average stock price per share for the period exceeds the conversion price. Only the number of shares that would be issuable (under the treasury stock method of accounting for share dilution) will be included, which is based upon the amount by which the average stock price exceeds the conversion price of $203.50. For the period ended December 31, 2020, there was no dilutive effect of the New Senior Convertible Notes on diluted earnings per share attributable to Motorola Solutions, Inc. as the average stock price for the period outstanding was below the conversion price. See further discussion in Note 5. Balance Sheet Information Accounts Receivable, Net Accounts receivable, net, consists of the following: December 31 2020 2019 Accounts receivable $ 1,465 $ 1,475 Less allowance for credit losses (75) (63) $ 1,390 $ 1,412 Inventories, Net Inventories, net, consist of the following: December 31 2020 2019 Finished goods $ 271 $ 209 Work-in-process and production materials 360 374 631 583 Less inventory reserves (123) (136) $ 508 $ 447 Other Current Assets Other current assets consist of the following: December 31 2020 2019 Current contract cost assets (Note 2) $ 23 $ 24 Tax-related deposits 52 77 Other 167 171 $ 242 $ 272 Property, Plant and Equipment, Net Property, plant and equipment, net, consist of the following: December 31 2020 2019 Land $ 6 $ 15 Leasehold improvements 439 410 Machinery and equipment 2,276 2,051 2,721 2,476 Less accumulated depreciation (1,699) (1,484) $ 1,022 $ 992 Depreciation expense for the years ended December 31, 2020, 2019, and 2018 was $194 million, $186 million and $172 million, respectively. Investments Investments consist of the following: December 31 2020 2019 Common stock $ 19 $ 25 Strategic investments, at cost 46 40 Company-owned life insurance policies 77 74 Equity method investments 16 20 $ 158 $ 159 The Company’s common stock portfolio reflects investments in publicly-traded companies within the communications services sector and is valued utilizing active market prices for similar instruments. The Company did not recognize any significant fair value adjustments to the investments during the year ended December 31, 2020. Strategic investments include investments in non-public technology-driven startup companies. Strategic investments do not have a readily determinable fair value and are recorded at cost, less any impairment, and adjusted for changes resulting from observable, orderly transactions for identical or similar securities. The Company did not recognize any significant adjustments to the recorded cost basis during the year ended December 31, 2020. The Company recorded a $2 million loss on the sale of investments and businesses during the year ended December 31, 2020 and gains on the sale of investments and businesses of $5 million and $16 million for the years ended December 31, 2019 and December 31, 2018, respectively. During the year ended December 31, 2019, the Company received $6 million in cash for the sale of $3 million of net assets related to a two-way communications rental business, resulting in the gain on sale of a business of $3 million. During the year ended December 31, 2020, the Company recorded investment impairment charges of $4 million, compared to $18 million during the year ended December 31, 2019 and $5 million during the year ended December 31, 2018, representing other-than-temporary declines in the value of the Company’s strategic equity investment portfolio. Other Assets Other assets consist of the following: December 31 2020 2019 Defined benefit plan assets (Note 8) $ 283 $ 223 Non-current contract cost assets (Note 2) 105 107 Other 94 92 $ 482 $ 422 Accrued Liabilities Accrued liabilities consist of the following: December 31 2020 2019 Compensation $ 291 $ 347 Tax liabilities (Note 7) 147 95 Dividend payable 120 110 Trade liabilities 164 161 Operating lease liabilities (Note 3) 126 122 Other 463 521 $ 1,311 $ 1,356 Other Liabilities Other liabilities consist of the following: December 31 2020 2019 Defined benefit plans (Note 8) $ 1,578 $ 1,524 Non-current contract liabilities (Note 2) 283 274 Unrecognized tax benefits (Note 7) 49 53 Deferred income taxes (Note 7) 180 184 Other 273 241 $ 2,363 $ 2,276 Stockholders’ Equity Information Share Repurchase Program: Through a series of actions, the board of directors has authorized the Company to repurchase in the aggregate up to $14.0 billion of its outstanding shares of common stock (the “share repurchase program”). The share repurchase program does not have an expiration date. As of December 31, 2020, the Company had used approximately $13.4 billion of the share repurchase authority, including transaction costs, to repurchase shares, leaving $649 million of authority available for future repurchases. The Company's share repurchases, including transaction costs, for 2020, 2019, and 2018 can be summarized as follows: Year Shares Repurchased (in millions) Average Price Amount (in millions) 2020 3.9 $ 155.93 $ 612 2019 2.3 137.35 315 2018 1.2 112.42 132 Payment of Dividends: On November 19, 2020, the Company announced that its board of directors approved an increase in the quarterly cash dividend from $0.64 per share to $0.71 per share of common stock. During the years ended December 31, 2020, 2019, and 2018 the Company paid $436 million, $379 million, and $337 million, respectively, in cash dividends to holders of its common stock. On January 15, 2021, the Company paid an additional $120 million in cash dividends to holders of our common stock. Accumulated Other Comprehensive Loss The following table displays the changes in Accumulated other comprehensive loss, including amounts reclassified into income, and the affected line items in the Consolidated Statements of Operations during the years ended December 31, 2020, 2019, and 2018: Years ended December 31 2020 2019 2018 Foreign Currency Translation Adjustments: Balance at beginning of period $ (410) $ (444) $ (353) Other comprehensive income (loss) before reclassification adjustment 55 35 (94) Tax benefit (expense) (5) (1) 3 Other comprehensive income (loss), net of tax 50 34 (91) Balance at end of period $ (360) $ (410) $ (444) Available-for-Sale Securities: Balance at beginning of period $ — $ — $ 6 Other comprehensive income (loss) before reclassification adjustment — — (8) Tax benefit — — 2 Other comprehensive income (loss), net of tax — — (6) Balance at end of period $ — $ — $ — Defined Benefit Plans: Balance at beginning of period $ (2,030) $ (2,321) $ (2,215) Other comprehensive income (loss) before reclassification adjustment (130) 337 (200) Tax benefit (expense) 30 (85) 46 Other comprehensive income (loss) before reclassification adjustment, net of tax (100) 252 (154) Reclassification adjustment - Actuarial net losses into Other income (expense) 76 65 76 Reclassification adjustment - Prior service benefits into Other income (expense) (18) (15) (15) Tax benefit (14) (11) (13) Reclassification adjustments into Net earnings, net of tax 44 39 48 Other comprehensive income (loss), net of tax (56) 291 (106) Balance at end of period $ (2,086) $ (2,030) $ (2,321) Total Accumulated other comprehensive loss $ (2,446) $ (2,440) $ (2,76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Dec. 31, 2020</t>
        </is>
      </c>
    </row>
    <row r="3">
      <c r="A3" s="3" t="inlineStr">
        <is>
          <t>Debt Disclosure [Abstract]</t>
        </is>
      </c>
    </row>
    <row r="4">
      <c r="A4" s="4" t="inlineStr">
        <is>
          <t>Debt and Credit Facilities</t>
        </is>
      </c>
      <c r="B4" s="4" t="inlineStr">
        <is>
          <t>Debt and Credit Facilities Long-Term Debt December 31 2020 2019 3.75% senior notes due 2022 $ — $ 550 3.5% senior notes due 2023 323 597 4.0% senior notes due 2024 583 593 1.75% senior convertible notes due 2024 995 988 6.5% debentures due 2025 70 72 7.5% debentures due 2025 252 254 4.6% senior notes due 2028 692 691 6.5% debentures due 2028 24 24 4.6% senior notes due 2029 803 804 2.3% senior notes due 2030 892 — 6.625% senior notes due 2037 37 37 5.5% senior notes due 2044 396 396 5.22% debentures due 2097 92 91 Other long-term debt 18 35 5,177 5,132 Adjustments for unamortized gains on interest rate swap terminations (2) (3) Less: current portion (12) (16) Long-term debt $ 5,163 $ 5,113 In May of 2019, the Company issued $650 million of 4.60% senior notes due 2029. The Company received proceeds of $645 million after debt issuance costs and debt discounts. These proceeds were then used to repurchase $614 million in principal amount of its outstanding long-term debt for a purchase price of $654 million, excluding $3 million of accrued interest. After accelerating the amortization of debt issuance costs and debt discounts, the Company recognized a loss of $43 million related to this repurchase in Other, net within Other income (expense) in the Consolidated Statements of Operations. In August of 2019, the Company issued a follow-on offering of $150 million to the outstanding 4.60% senior notes due 2029 bringing the total outstanding principal to $800 million. The Company recognized net proceeds of $159 million after debt premiums and debt issuance costs. These proceeds were then used to repurchase the remaining $150 million principal amount of the 3.5% senior notes due 2021 for a purchase price of $155 million, excluding $2 million of accrued interest. After accelerating the amortization of debt issuance costs, the Company recognized a loss of $7 million related to this repurchase in Other, net within Other income (expense) in the Consolidated Statements of Operations. On September 5, 2019, in connection with the Company's repurchase and settlement of the outstanding principal amount of 2.00% senior convertible notes due 2020 issued to Silver Lake Partners, the Company entered into an agreement with Silver Lake Partners to issue $1.0 billion of 1.75% senior convertible notes which mature in September 2024 (the "New Senior Convertible Notes"). Interest on these notes is payable semiannually. The notes are convertible anytime on or after two years from their issuance date, except in certain limited circumstances. The notes are convertible based on a conversion rate of 4.9140 per $1,000 principal amount (which is equal to an initial conversion price of $203.50 per share). In the event of conversion, the Company intends to settle the principal amount of the New Senior Convertible Notes in cash. The Company recorded a debt liability associated with the New Senior Convertible Notes by determining the fair value of an equivalent debt instrument without a conversion option. Using a discount rate of 2.45%, which was determined based on a review of relevant market data, the Company calculated the debt liability to be $986 million, indicating a $14 million discount to be amortized over the expected life of the debt instrument. The remaining proceeds of $14 million were allocated to the conversion option and accordingly, increased Additional paid-in capital. In August of 2020, the Company issued $900 million of 2.30% senior notes due 2030. The Company recognized net proceeds of $892 million after debt issuance costs and debt discounts. A portion of these proceeds were then used to redeem $552 million in principal amount outstanding of the 3.75% senior notes due 2022 for a redemption price of $582 million, excluding $7 million of accrued interest. The remaining proceeds were used to repurchase $293 million in principal amount outstanding of its long-term debt under a tender offer, for a purchase price of $315 million, excluding $5 million of accrued interest. After accelerating the amortization of debt issuance costs and debt discounts, the Company recognized a loss of $56 million related to the redemption and the repurchase in Other, net within Other income (expense) in the Consolidated Statements of Operations. The Company has an unsecured commercial paper program, backed by the 2017 Motorola Solutions Credit Agreement (defined below), under which the Company may issue unsecured commercial paper notes up to a maximum aggregate principal amount of $2.2 billion outstanding at any one time. At maturity, the notes are paid back in full including the interest component. The notes are not redeemable prior to maturity. As of December 31, 2020, the Company had no outstanding debt under the commercial paper program. Aggregate requirements for long-term debt maturities during the next five years are as follows: 2021—$12 million; 2022—$4 million; 2023—$326 million; 2024—$1.6 billion; and 2025—$322 million. Credit Facilities As of December 31, 2020, the Company had a $2.2 billion syndicated, unsecured revolving credit facility scheduled to mature in April 2022, which can be used for borrowing and letters of credit (the "2017 Motorola Solutions Credit Agreement"). The 2017 Motorola Solutions Credit Agreement includes a $500 million letter of credit sub-limit with $450 million of fronting commitments. Borrowings under the facility bear interest at the prime rate plus the applicable margin, or at a spread above the London Interbank Offered Rate ("LIBOR"), at the Company's option. Following the turmoil in the financial markets caused by the COVID-19 pandemic, the Company borrowed $800 million under the facility to bolster its cash holdings out of precaution in the first quarter of 2020 which was repaid as of December 31, 2020. The weighted average borrowing rate for amounts outstanding during the year ended December 31, 2020 was 1.70%. An annual facility fee is payable on the undrawn amount of the credit line. The interest rate and facility fee are subject to adjustment if the Company's credit rating changes. The Company must comply with certain customary covenants including a maximum leverage ratio, as defined in the 2017 Motorola Solutions Credit Agreement. The Company was in compliance with its financial covenants as of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t>
        </is>
      </c>
      <c r="B1" s="2" t="inlineStr">
        <is>
          <t>12 Months Ended</t>
        </is>
      </c>
    </row>
    <row r="2">
      <c r="B2" s="2" t="inlineStr">
        <is>
          <t>Dec. 31, 2020</t>
        </is>
      </c>
    </row>
    <row r="3">
      <c r="A3" s="3" t="inlineStr">
        <is>
          <t>Derivative Instruments and Hedging Activities Disclosure [Abstract]</t>
        </is>
      </c>
    </row>
    <row r="4">
      <c r="A4" s="4" t="inlineStr">
        <is>
          <t>Risk Management</t>
        </is>
      </c>
      <c r="B4" s="4" t="inlineStr">
        <is>
          <t>Risk Management Foreign Currency Risk At December 31, 2020, the Company had outstanding foreign exchange contracts with notional amounts totaling $1.2 billion, compared to $1.1 billion outstanding at December 31, 2019. The Company does not believe these financial instruments should subject it to undue risk due to foreign exchange movements because gains and losses on these contracts should generally offset gains and losses on the underlying assets, liabilities and transactions. The following table shows the Company's five largest net notional amounts of the positions to buy or sell foreign currency as of December 31, 2020 and the corresponding positions as of December 31, 2019: Notional Amount Net Buy (Sell) by Currency 2020 2019 Euro $ 177 $ 134 British pound 86 107 Canadian dollar 61 8 Chinese renminbi (90) (79) Australian dollar (88) (123) Net Investment Hedges The Company uses foreign exchange forward contracts with contract terms of 12 to 15 months to hedge against the effect of the British pound and the Euro exchange rate fluctuations against the U.S. dollar on a portion of its net investment in certain European operations. The Company recognizes changes in the fair value of the net investment hedges as a component of foreign currency translation adjustments within other comprehensive income to offset a portion of the change in translated value of the net investment being hedged, until the investment is sold or liquidated. The Company has elected to exclude the difference between the spot rate and the forward rate of the forward contract from its assessment of hedge effectiveness. The effect of the excluded components will be amortized on a straight-line basis and recognized through interest expense. As of December 31, 2020, the Company had €100 million of net investment hedges in certain Euro functional subsidiaries and £100 million of net investment hedges in certain British pound functional subsidiaries. During the year ended December 31, 2020, the Company amortized $3 million of income from the excluded components through interest expense. Counterparty Risk The use of derivative financial instruments exposes the Company to counterparty credit risk in the event of non-performance by counterparties. However, the Company’s risk is limited to the fair value of the instruments when the derivative is in an asset position. The Company actively monitors its exposure to credit risk. As of December 31, 2020, all of the counterparties had investment grade credit ratings. As of December 31, 2020, the credit risk with all derivative counterparties was approximately $14 million. Derivative Financial Instruments The following tables summarize the fair values and location in the Consolidated Balance Sheet of all derivative financial instruments held by the Company at December 31, 2020 and 2019: Fair Values of Derivative Instruments Assets Liabilities December 31, 2020 Fair Balance Fair Balance Derivatives designated as hedging instruments: Foreign exchange contracts $ — Other assets $ 5 Accrued liabilities Derivatives not designated as hedging instruments: Foreign exchange contracts $ 14 Other assets $ 3 Accrued liabilities Fair Values of Derivative Instruments Assets Liabilities December 31, 2019 Fair Balance Fair Balance Derivatives designated as hedging instruments: Foreign exchange contracts $ 3 Other assets $ — Accrued liabilities Derivatives not designated as hedging instruments: Foreign exchange contracts $ 1 Other assets $ 5 Accrued liabilities The following table summarizes the effect of derivatives designated as hedging instruments, for the years ended December 31, 2020, 2019 and 2018: December 31 Financial Statement Location Gain (Loss) on Derivative Instruments 2020 2019 2018 Foreign exchange contracts $ (7) $ 8 $ — Other comprehensive income (loss) The following table summarizes the effect of derivatives not designated as hedging instruments, for the years ended December 31, 2020, 2019 and 2018: December 31 Financial Statement Location Gain (Loss) on Derivative Instruments 2020 2019 2018 Foreign exchange contracts $ 25 $ (8) $ (14) Other income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Components of Income Tax Expense Components of earnings before income taxes are as follows: Years ended December 31 2020 2019 2018 United States $ 1,029 $ 714 $ 980 Other nations 145 287 122 $ 1,174 $ 1,001 $ 1,102 Components of income tax expense (benefit) are as follows: Years ended December 31 2020 2019 2018 United States $ 117 $ 94 $ 16 Other nations 98 93 88 States (U.S.) 31 27 20 Current income tax expense 246 214 124 United States (21) (61) 39 Other nations 8 (22) (18) States (U.S.) (12) (1) (12) Deferred income tax expense (benefit) (25) (84) 9 Total income tax expense $ 221 $ 130 $ 133 Differences between income tax expense computed at the U.S. federal statutory tax rate of 21% and income tax expense as reflected in the Consolidated Statements of Operations are as follows: Years ended December 31 2020 2019 2018 Income tax expense at statutory rate $ 246 21.0 % $ 210 21.0 % $ 231 21.0 % State income taxes, net of federal benefit 39 3.3 % 32 3.2 % 11 1.0 % U.S. tax expense (benefit) on undistributed non-U.S. earnings (2) (0.2) % 6 0.6 % 6 0.5 % Non-U.S. tax expense on non-U.S. earnings 5 0.5 % 4 0.4 % 7 0.6 % U.S. tax reform — — % — — % (79) (7.2) % Reserve for uncertain tax positions — — % (3) (0.3) % 2 0.2 % Other tax expense (benefit) 5 0.4 % (3) (0.3) % 8 0.7 % Research credits (28) (2.4) % (10) (1.0) % (9) (0.8) % Stock compensation (48) (4.1) % (27) (2.7) % (30) (2.7) % Valuation allowances 4 0.3 % (79) (7.9) % (14) (1.3) % $ 221 18.8 % $ 130 13.0 % $ 133 12.0 % The effective tax rate for 2020 was below the current U.S. federal statutory rate of 21% primarily due to the recognition of excess tax benefits of share-based compensation and increased benefit of research and development tax credits. Deferred tax balances that were recorded within Accumulated other comprehensive loss in the Company’s Consolidated Balance Sheet, rather than Income tax expense, are the result of retirement benefit adjustments, currency translation adjustments, and fair value adjustments to available-for-sale securities. The adjustments were benefits of $11 million for the year ended December 31, 2020, charges of $97 million for the year ended December 31, 2019 and benefits of $38 million for the year ended December 31, 2018. The Company evaluates its permanent reinvestment assertions with respect to foreign earnings at each reporting period and generally, except for certain earnings that the Company intends to reinvest indefinitely due to the capital requirements of the foreign subsidiaries or due to local country restrictions, accrues for the U.S. federal and foreign income tax applicable to the earnings. As a result of the 2017 U.S. Tax Cuts and Jobs Act ("the Tax Act"), dividends from foreign subsidiaries are now exempt or the earnings have been previously subject to U.S. tax. As a result, the tax accrual for undistributed foreign earnings is limited primarily to foreign withholding taxes and tax on inherent capital gains that would result from distribution of foreign earnings which are not permanently reinvested, and such earnings may be distributed without an additional charge. Undistributed foreign earnings that the Company intends to reinvest indefinitely amounted to, in the aggregate, $1.9 billion at December 31, 2020. It is impracticable to determine the exact amount of unrecognized deferred tax liabilities on such earnings; however, due to the above-mentioned changes made under the Tax Act, the Company believes that the additional U.S. or foreign income tax charge with respect to such earnings, if distributed, would be immaterial. Gross deferred tax assets were $2.1 billion and $2.0 billion for December 31, 2020 and December 31, 2019, respectively. Deferred tax assets, net of valuation allowances, were $1.7 billion and $1.6 billion at December 31, 2020 and December 31, 2019, respectively. Gross deferred tax liabilities were $926 million and $854 million at December 31, 2020 and 2019, respectively. Significant components of deferred tax assets (liabilities) are as follows: December 31 2020 2019 Inventory $ 22 $ 45 Accrued liabilities and allowances 67 65 Employee benefits 372 392 Capitalized items (61) (129) Tax basis differences on investments (3) 2 Depreciation tax basis differences on fixed assets 52 68 Undistributed non-U.S. earnings (33) (27) Tax attribute carryforwards 449 471 Business reorganization 16 10 Warranty and customer liabilities 24 33 Deferred revenue and costs 203 165 Valuation allowances (341) (349) Operating lease assets (103) (125) Operating lease liabilities 119 139 Other 3 (1) $ 786 $ 759 At December 31, 2020 and 2019, the Company had valuation allowances of $341 million and $349 million, respectively, against its deferred tax assets, including $81 million and $85 million, respectively, relating to deferred tax assets for non-U.S. subsidiaries. The Company’s U.S. valuation allowance decreased $5 million during 2020 primarily due to the expiration of tax attributes. The Company's U.S. valuation allowance decreased $111 million during 2019 primarily due to a change in the Company's ability to utilize U.S. foreign tax credits and the expiration of tax attributes. The Company believes that the remaining deferred tax assets are more-likely-than-not to be realizable based on estimates of future taxable income and the implementation of tax planning strategies. Tax attribute carryforwards are as follows: December 31, 2020 Gross Tax Expiration United States: U.S. tax losses $ 48 $ 10 2028-2038 Foreign tax credits — 282 2021-2023 General business credits — 3 2030-2039 State tax losses — 27 2021-2031 State tax credits — 20 2021-2039 Non-U.S. subsidiaries: Japan tax losses 74 22 2021-2027 United Kingdom tax losses 113 21 Unlimited Singapore tax losses 12 2 Unlimited Canada tax losses 20 5 2034-2038 Spain tax credits — 24 2021-2028 Other subsidiaries tax losses 90 20 Various Other subsidiaries tax credits — 13 Various $ 449 The Company had unrecognized tax benefits of $64 million and $70 million at December 31, 2020 and December 31, 2019, respectively, of which approximately $53 million and $66 million, if recognized, would have affected the effective tax rate for 2020 and 2019, respectively. A roll-forward of unrecognized tax benefits is as follows: 2020 2019 Balance at January 1 $ 70 $ 76 Additions based on tax positions related to current year 8 4 Additions for tax positions of prior years 2 3 Reductions for tax positions of prior years (6) (8) Settlements and agreements (8) (1) Lapse of statute of limitations (2) (4) Balance at December 31 $ 64 $ 70 The Company recorded $49 million and $53 million of unrecognized tax benefits in other liabilities at December 31, 2020 and December 31, 2019, respectively. The Internal Revenue Service ("IRS") has concluded the examination of the Company's 2014 and 2015 tax years. The Company also has several state and non-U.S. audits pending. A summary of open tax years by major jurisdiction is presented below: Jurisdiction Tax Years United States 2016-2020 Australia 2016-2020 Canada 2015-2020 Germany 2016-2020 India 1997-2020 Israel 2019-2020 Poland 2016-2020 Malaysia 2013-2020 United Kingdom 2019-2020 Although the final resolution of the Company’s global tax disputes is uncertain, based on current information, in the opinion of the Company’s management, the ultimate disposition of these matters will not have a material adverse effect on the Company’s consolidated financial position or liquidity. However, an unfavorable resolution of the Company’s global tax disputes could have a material adverse effect on the Company’s results of operations in the periods, and as of the dates, on which the matters are ultimately resolved. Based on the potential outcome of the Company’s global tax examinations, the expiration of the statute of limitations for specific jurisdictions, or the continued ability to satisfy tax incentive obligations, it is reasonably possible that the unrecognized tax benefits will change within the next twelve months. The associated net tax impact on the effective tax rate, exclusive of valuation allowance changes, is estimated to be up to a $13 million tax benefit. At December 31, 2020, the Company had $33 million accrued for interest and $15 million accrued for penalties on unrecognized tax benefits. At December 31, 2019, the Company had $29 million and $16 million accrued for interest and penalties, respectively, on unrecognized tax benefits. The Company's policy is to classify the interest and penalty as a component of interest expense and other expense,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0</t>
        </is>
      </c>
    </row>
    <row r="3">
      <c r="A3" s="3" t="inlineStr">
        <is>
          <t>Retirement Benefits [Abstract]</t>
        </is>
      </c>
    </row>
    <row r="4">
      <c r="A4" s="4" t="inlineStr">
        <is>
          <t>Retirement Benefits</t>
        </is>
      </c>
      <c r="B4" s="4" t="inlineStr">
        <is>
          <t>Retirement Benefits Pension and Postretirement Health Care Benefits Plans U.S. Pension Benefit Plans The Company’s non-contributory U.S. defined benefit plan (the "U.S. Pension Plan") provides benefits to U.S. employees hired prior to January 1, 2005, who became eligible after one year of service. The Company also has an additional non-contributory supplemental retirement benefit plan, the Motorola Supplemental Pension Plan ("MSPP"), which provided supplemental benefits to individuals by replacing benefits that are lost by such individuals under the retirement formula due to application of the limitations imposed by the Internal Revenue Code. In December 2008, the Company amended the U.S. Pension Plan and MSSP (together the "U.S. Pension Plans") such that, effective March 1, 2009: (i) no participant shall accrue any benefit or additional benefit on or after March 1, 2009, and (ii) no compensation increases earned by a participant on or after March 1, 2009 shall be used to compute any accrued benefit. In December 2019, the Company completed a voluntary lump-sum election window offered to certain participants of the U.S. Pension Plan. The aggregate dollar amount of lump-sum elections by approximately 6,300 participants was $836 million, and accordingly, this amount was paid out of plan assets prior to December 31, 2019. These actions resulted in a reduction of our projected benefit obligation, absent of actuarial losses experienced from decreases in interest rates, of $1.0 billion and a settlement loss of $359 million recorded within “Other charges” on the Consolidated Statement of Operations. Postretirement Health Care Benefits Plan Certain health care benefits are available to eligible domestic employees hired prior to January 1, 2002 and meeting certain age and service requirements upon termination of employment (the “Postretirement Health Care Benefits Plan”). As of January 1, 2005, the Postretirement Health Care Benefits Plan was closed to new participants. After a series of amendments, all eligible retirees under the age of 65 will be provided an annual subsidy per household, versus per individual, toward the purchase of their own health care coverage from private insurance companies and for the reimbursement of eligible health care expenses. All eligible retirees over the age of 65 are entitled to one fixed-rate subsidy capped at $560 per participant. These series of amendments to the Postretirement Health Care Benefits Plan resulted in a reduction in the postretirement benefit obligation. A substantial portion of the decrease related to prior service credits and will be amortized as a credit to the Consolidated Statements of Operations over approximately five years, or the period in which the remaining employees eligible for the plan qualify for benefits under the plan. These amendments will be fully amortized during fiscal year 2021. Non U.S. Pension Benefit Plans The Company also provides defined benefit plans which cover non-U.S. employees in certain jurisdictions, principally the U.K. and Germany (the “Non-U.S. Pension Benefit Plans”). Other pension plans outside of the U.S. are not material to the Company either individually or in the aggregate. In June 2015, the Company amended its Non-U.S. defined benefit plan within the United Kingdom by closing future benefit accruals to all participants effective December 31, 2015. In 2019, the Motorola Solutions United Kingdom defined benefit plan trustees decided to exercise their discretion on early retirement benefit reductions. This action resulted in a reduction of the projected benefit obligation of approximately $83 million related to prior service credits that will be amortized as a credit to the Consolidated Statements of Operations over approximately twenty-nine years, or the period in which the remaining employees eligible for the plan qualify for benefits under the plan. Net Periodic Cost (Benefit) The net periodic cost (benefit) for pension and Postretirement Health Care Benefits plans was as follows: U.S. Pension Benefit Plans Non U.S. Pension Benefit Plans Postretirement Health Care Benefits Plan Years ended December 31 2020 2019 2018 2020 2019 2018 2020 2019 2018 Service cost $ — $ — $ — $ 2 $ 2 $ 3 $ — $ — $ — Interest cost 144 202 186 29 36 38 2 3 2 Expected return on plan assets (225) (275) (270) (85) (85) (92) (10) (10) (10) Amortization of: Unrecognized net loss 58 46 57 15 15 15 3 4 4 Unrecognized prior service benefit — — — (3) — — (15) (15) (15) Settlement loss — 359 — — — — — — — Net periodic cost (benefit) $ (23) $ 332 $ (27) $ (42) $ (32) $ (36) $ (20) $ (18) $ (19) The status of the Company’s plans is as follows: U.S. Pension Benefit Plans Non U.S. Pension Benefit Plans Postretirement Health Care Benefits Plan 2020 2019 2020 2019 2020 2019 Change in benefit obligation: Benefit obligation at January 1 $ 4,727 $ 4,864 $ 1,814 $ 1,654 $ 73 $ 72 Service cost — — 2 2 — — Interest cost 144 202 29 36 2 3 Plan amendments — — 1 (83) — — Actuarial loss 480 609 171 207 1 4 Foreign exchange valuation adjustment — — 88 44 — — Benefit payments (125) (948) (47) (46) (5) (6) Benefit obligation at December 31 $ 5,226 $ 4,727 $ 2,058 $ 1,814 $ 71 $ 73 Change in plan assets: Fair value at January 1 $ 3,601 $ 3,673 $ 1,641 $ 1,438 $ 160 $ 133 Return on plan assets 604 873 214 188 26 33 Company contributions 3 3 9 8 — — Foreign exchange valuation adjustment — — 63 53 — — Benefit payments (125) (948) (47) (46) (5) (6) Fair value at December 31 $ 4,083 $ 3,601 $ 1,880 $ 1,641 $ 181 $ 160 Funded status of the plan $ (1,143) $ (1,126) $ (178) $ (173) $ 110 $ 87 Unrecognized net loss 1,977 1,935 675 648 23 42 Unrecognized prior service benefit — — (80) (84) (5) (20) Prepaid pension cost $ 834 $ 809 $ 417 $ 391 $ 128 $ 109 Components of prepaid (accrued) pension cost: Current benefit liability $ (3) $ (3) $ — $ — $ — $ — Non-current benefit liability (1,140) (1,123) (330) (299) — — Non-current benefit asset — — 152 126 110 87 Deferred income taxes 480 463 65 60 7 9 Accumulated other comprehensive loss 1,497 1,472 530 504 11 13 Prepaid pension cost $ 834 $ 809 $ 417 $ 391 $ 128 $ 109 For the year ended December 31, 2020, the primary driver of the increase in the U.S. Pension Benefit Plans benefit obligation was higher actuarial losses due to a decrease in the discount rate from 3.32% as of December 31, 2019 to 2.63% as of December 31, 2020. For the year ended December 31, 2019, the decrease in the U.S. Pension Benefit Plans benefit obligation was driven by the $948 million of benefit payments from the voluntary lump-sum election window offered to certain participants in 2019 which was partially offset by higher actuarial losses. The actuarial losses were primarily driven by the decrease in the discount rate from 4.47% as of December 31, 2018 to 3.32% as of December 31, 2019, partially offset by an actuarial gain from the voluntary lump-sum election offered to certain participants in 2019. For the year ended December 31, 2020, the most significant drivers of the increase in Non U.S. Pension Benefit Plan benefit obligation were the higher actuarial losses coupled with unfavorable foreign exchange effects. The Non U.S. Pension Benefit Plan incurred actuarial losses primarily due to decreases in the discount rates from 1.82% as of December 31, 2019 to 1.24% as of December 31, 2020. For the year ended December 31, 2019, the most significant drivers of the increase in the Non U.S. Pension Benefit Plan benefit obligation were higher actuarial losses, coupled with unfavorable foreign exchange effects, offset by a reduction of the projected benefit obligation of approximately $83 million related to prior service credits from a discretionary action on early retirement benefit reductions. The actuarial losses were driven by declines in the discount rate from 2.67% as of December 31, 2018 compared to 1.82% as of December 31, 2019. Actuarial Assumptions Certain actuarial assumptions such as the discount rate and the long-term rate of return on plan assets have a significant effect on the amounts reported for net periodic cost and the benefit obligation. The assumed discount rates reflect the prevailing market rates of a universe of high-quality, non-callable, corporate bonds currently available that, if the obligation were settled at the measurement date, would provide the necessary future cash flows to pay the benefit obligation when due. The long-term rates of return on plan assets represent an estimate of long-term returns on an investment portfolio consisting of a mixture of equities, fixed income, cash and other investments similar to the actual investment mix. In determining the long-term return on plan assets, the Company considers long-term rates of return on the asset classes (both historical and forecasted) in which the Company expects the plan funds to be invested. The Company uses a full yield curve approach to estimate interest and service cost components of net periodic cost (benefit) for defined pension benefit pension and other post-retirement benefit plans. The full yield curve approach requires the application of the specific spot rate along the yield curve used in the determination of the projected benefit obligation to the relevant projected cash flows. The Company used "Mortality Improvement Scale MP-2018" to calculate the 2020 U.S. projected benefit obligations and the "Mortality Improvement Scale MP-2017" to calculate the 2019 U.S. projected benefit obligations. Weighted average actuarial assumptions used to determine costs for the plans at the beginning of the fiscal year were as follows: U.S. Pension Benefit Plans Non U.S. Pension Benefit Plans Postretirement Health Care Benefits Plan 2020 2019 2020 2019 2020 2019 Discount rate 3.10 % 4.25 % 1.61 % 2.37 % 2.66 % 3.85 % Investment return assumption 6.85 % 6.85 % 4.66 % 5.23 % 6.90 % 6.90 % Weighted average actuarial assumptions used to determine benefit obligations for the plans were as follows: U.S. Pension Benefit Plans Non U.S. Pension Benefit Plans Postretirement Health Care Benefits Plan 2020 2019 2020 2019 2020 2019 Discount rate 2.63 % 3.32 % 1.24 % 1.82 % 2.39 % 3.15 % Future compensation increase rate n/a n/a 0.43 % 0.52 % n/a n/a The following table presents the accumulated benefit obligation, projected benefit obligation and fair value of plan assets for our plans that have an accumulated benefit obligation and projected benefit obligation in excess of plan assets: U.S. Pension Benefit Plans Non U.S. Pension Benefit Plans December 31 2020 2019 2020 2019 Accumulated benefit obligation $ 5,226 $ 4,727 $ 2,055 $ 1,809 Projected benefit obligation 5,226 4,727 2,058 1,814 Fair value of plan assets 4,083 3,601 1,880 1,641 Investment Policy The individual plans have adopted an investment policy designed to meet or exceed the expected rate of return on plan assets assumption. To achieve this, the plans retain professional advisors and investment managers that invest plan assets into various classes including, but not limited to: equity and fixed income securities, cash, cash equivalents, hedge funds, infrastructure/utilities, insurance contracts, leveraged loan funds and real estate. The Company uses long-term historical actual return experience with consideration of the expected investment mix of the plans’ assets, as well as future estimates of long-term investment returns, to develop its expected rate of return assumption used in calculating the net periodic cost. The individual plans have target mixes for these asset classes, which are readjusted periodically when an asset class weighting deviates from the target mix, with the goal of achieving the required return at a reasonable risk level. The weighted-average asset allocations by asset categories for all pension and the Postretirement Health Care Benefits plans were as follows: All Pension Benefit Plans Postretirement Health Care Benefits Plan December 31 2020 2019 2020 2019 Target Mix: Equity securities 25 % 25 % 28 % 28 % Fixed income securities 57 % 56 % 51 % 52 % Cash and other investments 18 % 19 % 21 % 20 % Actual Mix: Equity securities 26 % 24 % 30 % 29 % Fixed income securities 58 % 57 % 53 % 54 % Cash and other investments 16 % 19 % 17 % 17 % Within the equity securities asset class, the investment policy provides for investments in a broad range of publicly-traded securities including both domestic and foreign equities. Within the fixed income securities asset class, the investment policy provides for investments in a broad range of publicly-traded debt securities including: U.S. treasury issues, corporate debt securities, mortgage and asset-backed securities, as well as foreign debt securities. In the cash and other investments asset class, investments may include, but are not limited to: cash, cash equivalents, commodities, hedge funds, infrastructure/utilities, insurance contracts, leveraged loan funds and real estate. Cash Funding The Company made $3 million of contributions to its U.S. Pension Benefit Plans during each of 2020 and 2019. The Company contributed $9 million and $8 million to its Non U.S. Pension Benefit Plans during 2020 and 2019, respectively. The Company made no contributions to its Postretirement Health Care Benefits Plan in 2020 or 2019. Expected Future Benefit Payments The following benefit payments are expected to be paid: Year U.S. Pension Benefit Plans Non U.S. Pension Benefit Plans Postretirement Health Care Benefits Plan 2021 $ 157 $ 51 $ 6 2022 176 52 6 2023 190 53 5 2024 205 55 5 2025 231 56 5 2026-2030 1,344 294 20 Other Benefit Plans Split-Dollar Life Insurance Arrangements The Company maintains a number of endorsement split-dollar life insurance policies on now-retired officers under a frozen plan. The Company had purchased the life insurance policies to insure the lives of employees and then entered into a separate agreement with the employees that split the policy benefits between the Company and the employee. Motorola Solutions owns the policies, controls all rights of ownership, and may terminate the insurance policies. To effect the split-dollar arrangement, Motorola Solutions endorsed a portion of the death benefits to the employee and upon the death of the employee, the employee’s beneficiary typically receives the designated portion of the death benefits directly from the insurance company and the Company receives the remainder of the death benefits. It is currently expected that minimal cash payments will be required to fund these policies. The net periodic pension cost for these split-dollar life insurance arrangements was $5 million for the years ended December 31, 2020, 2019 and 2018. The Company has recorded a liability representing the actuarial present value of the future death benefits as of the employees’ expected retirement date of $73 million and $67 million as of December 31, 2020 and December 31, 2019, respectively. Deferred Compensation Plan The Company maintains a deferred compensation plan (“the Plan”) for certain eligible participants. Under the Plan, participants may elect to defer base salary and cash incentive compensation in excess of 401(k) plan limitations. Participants under the Plan may choose to invest their deferred amounts in the same investment alternatives available under the Company's 401(k) plan. The Plan also allows for Company matching contributions for the following: (i) the first 4% of compensation deferred under the Plan, subject to a maximum of $50,000 for board officers, (ii) lost matching amounts that would have been made under the 401(k) plan if participants had not participated in the Plan, and (iii) discretionary amounts as approved by the Compensation and Leadership Committee of the board of directors. Defined Contribution Plan The Company has various defined contribution plans, in which all eligible employees may participate. In the U.S., the Motorola Solutions 401(k) plan (the "401(k) plan") is a contributory plan. Matching contributions are based upon the amount of the employees’ contributions. The Company’s expenses for material defined contribution plans for the years ended December 31, 2020, 2019 and 2018 were $15 million, $32 million and $31 million, respectively. Due to the economic uncertainties caused by the COVID-19 pandemic, the Company took action in a number of areas to reduce its operating expenses, including by suspending all Company match contributions to the 401(k) plan for the period from May 15, 2020 through December 31, 2020. Under the 401(k) plan, the Company may make an additional discretionary matching contribution to eligible employees. For the years ended December 31, 2020, 2019, and 2018 the Company made no discretionary contribu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Based Compensation and Other Incentive Plans</t>
        </is>
      </c>
      <c r="B1" s="2" t="inlineStr">
        <is>
          <t>12 Months Ended</t>
        </is>
      </c>
    </row>
    <row r="2">
      <c r="B2" s="2" t="inlineStr">
        <is>
          <t>Dec. 31, 2020</t>
        </is>
      </c>
    </row>
    <row r="3">
      <c r="A3" s="3" t="inlineStr">
        <is>
          <t>Share-based Payment Arrangement [Abstract]</t>
        </is>
      </c>
    </row>
    <row r="4">
      <c r="A4" s="4" t="inlineStr">
        <is>
          <t>Share-Based Compensation and Other Incentive Plans</t>
        </is>
      </c>
      <c r="B4" s="4" t="inlineStr">
        <is>
          <t>Share-Based Compensation and Other Incentive Plans The Company grants options and stock appreciation rights to acquire shares of common stock to certain employees and to existing option holders of acquired companies in connection with the merging of option plans following an acquisition. Each option and stock appreciation right granted has an exercise price of no less than 100% of the fair market value of the common stock on the date of the grant. The awards have a contractual life of five two Restricted stock (“RS”) grants consist of shares or the rights to shares of the Company’s common stock which are awarded to certain employees. The grants are restricted in such that they are subject to vesting conditions; however, restricted stock holders have voting rights, and the rights to earn dividends on unvested shares. Restricted stock unit (“RSU”) grants consist of shares or the rights to shares of the Company’s common stock which are awarded to certain employees and non-employee directors. The grants are restricted such that they are subject to substantial risk of forfeiture and to restrictions on their sale or other transfer by the employee. In conjunction with a change in control, shares of RSUs assumed or replaced with comparable shares of RSUs will only have the restrictions lapse if the holder is also involuntarily terminated (for a reason other than cause) or resigns for good reason within 24 months of a change in control. Performance-based stock options (“performance options”), market stock units ("MSUs"), and performance stock units ("PSUs") have been granted to certain Company executive officers. Performance options have a three-year performance period and are granted as a target number of units subject to adjustment based on company performance. Each performance option granted has an exercise price of no less than 100% of the fair market value of the common stock on the date of the grant. The awards have a contractual life of ten years. Shares ultimately issued for performance option awards granted are based on the actual total shareholder return (“TSR”) compared to the S&amp;P 500 over the three-year performance period based on a payout factor that corresponds to actual TSR results as established at the date of grant. Vesting occurs on the third anniversary of the grant date. Under the terms of the MSUs, vesting is conditioned upon continuous employment until the vesting date and the payout factor is at least 60% of the share price on the award date. The payout factor is the share price on vesting date divided by share price on award date, with a maximum of 200%. The share price used in the payout factor is calculated using an average of the closing prices on the grant or vesting date, and the 30 calendar days immediately preceding the grant or vesting date. Vesting occurs ratably over three years. PSUs have been granted as a portion of the Long Range Incentive Plan (“LRIP”) awards issued to certain Company executive officers. The PSUs have a three-year performance period and were granted at a target number of units subject to adjustment based on company performance. The number of PSUs earned will be based on the actual TSR compared to the S&amp;P 500 over the three-year performance period. On August 25, 2015 and on March 9, 2017, the Company approved grants of performance-contingent stock options (“PCSOs”) to certain executive officers which were fully vested as of December 31, 2020. The August 25, 2015 awards have a seven-year term and a per share exercise price of $68.50. The March 9, 2017 awards have a five-and-a-half-year term and a per share exercise price of $81.37. The employee stock purchase plan allows eligible participants to purchase shares of the Company’s common stock through payroll deductions of up to 20% of eligible compensation on an after-tax basis. Plan participants cannot purchase more than $25,000 of stock in any calendar year. The price an employee pays per share is 85% of the lower of the fair market value of the Company’s stock on the close of the first trading day or last trading day of the purchase period. The plan has two purchase periods, the first from October 1 through March 31 and the second from April 1 through September 30. For the years ended December 31, 2020, 2019 and 2018, employees purchased 0.7 million, 0.6 million and 0.8 million shares, respectively, at purchase prices of $112.98 and $107.18, $108.96 and $120.12, and $72.96 and $88.84, respectively. Significant Assumptions Used in the Estimate of Fair Value The Company calculates the value of each employee stock option, estimated on the date of grant, using the Black-Scholes option pricing model. The weighted-average estimated fair value of employee stock options granted during 2020, 2019 and 2018 was $39.98, $29.14 and $23.31, respectively, using the following weighted-average assumptions: 2020 2019 2018 Expected volatility 33.7 % 23.8 % 24.7 % Risk-free interest rate 0.6 % 2.3 % 2.7 % Dividend yield 2.7 % 2.5 % 2.4 % Expected life (years) 5.9 6.0 5.9 The Company calculates the value of each performance option, MSU, and PSU using a Monte Carlo simulation option pricing model, estimated on the date of grant. The fair values of performance options, MSUs, and PSUs granted during 2020 were $77.82, $112.17 and $233.96, respectively. The fair values of performance options, MSUs, and PSUs granted during 2019 were $46.15, $138.00 and $203.61, respectively. The fair value of performance options and MSUs granted during 2018 was $42.19 and $125.33, respectively. The following assumptions were used for the calculations. 2020 2019 2018 Performance Options Performance Options Performance Options Expected volatility of common stock 34.7 % 22.4 % 25.0 % Expected volatility of the S&amp;P 500 29.0 % 25.1 % 25.3 % Risk-free interest rate 0.8 % 2.3 % 2.7 % Dividend yield 2.6 % 2.7 % 3.1 % Expected life (years) 6.5 6.5 6.5 2020 2019 2018 Market Stock Unit Market Stock Unit Market Stock Units Expected volatility of common stock 34.7 % 22.4 % 25.0 % Risk-free interest rate 0.6 % 2.2 % 2.4 % Dividend yield 1.7 % 2.0 % 2.2 % 2020 2019 Performance Stock Units Performance Stock Units Expected volatility of common stock 34.7 % 20.6 % Expected volatility of the S&amp;P 500 29.0 % 25.0 % Risk-free interest rate 0.6 % 2.2 % Dividend yield 1.7 % 1.6 % The Company uses the implied volatility for traded options on the Company’s stock as the expected volatility assumption in the valuation of stock options, performance options, MSUs, and PSUs. The selection of the implied volatility approach was based upon the availability of actively-traded options on the Company’s stock and the Company’s assessment that implied volatility is more representative of future stock price trends than historical volatility. At the conclusion of each three-year PSU and performance option cycle, the Company uses the historical volatility as the expected volatility to calculate the actual TSR compared to the S&amp;P 500. The risk-free interest rate assumption is based upon the average daily closing rates during the year for U.S. Treasury notes that have a life which approximates the expected life of the grant. The dividend yield assumption is based on the Company’s future expectation of dividend payouts. The expected life represents the average of the contractual term of the options and the weighted average vesting period for all option tranches. The Company has applied forfeiture rates, estimated based on historical data, of 10% to the stock option fair values calculated by the Black-Scholes option pricing model and 15% to RSUs. These estimated forfeiture rates are applied to grants based on their remaining vesting term and may be revised in subsequent periods if actual forfeitures differ from these estimates. The following table summarizes information about the total stock options outstanding and exercisable under all stock option plans, at December 31, 2020 (in thousands, except exercise price and years): Options Outstanding Options Exercisable Exercise price range No. of Wtd. avg. Wtd. avg. No. of Wtd. avg. Wtd. avg. Under $50 520 $ 38 0 520 $ 38 0 $51-$60 646 54 1 646 54 2 $61-$70 1,372 68 1 1,372 68 2 $71-$80 372 71 3 372 71 5 $81-$90 505 82 6 502 82 6 $91-$100 6 93 6 6 93 6 $101 and over 979 134 8 164 126 8 4,400 3,582 As of December 31, 2020, the weighted average contractual life for options outstanding and exercisable was four Current Year Activity Total share-based compensation activity was as follows (in thousands, except exercise price): Stock Options Restricted Stock Units Restricted Stock No. of Options Outstanding Wtd. Avg. Exercise Price of Shares No. of Non-Vested Awards Wtd. Avg. Grant Date Fair Value No. of Non-Vested Awards Wtd. Avg. Grant Date Fair Value Balance as of January 1, 2020 2,983 $ 63 1,047 $ 111 440 $ 119 Granted 167 153 510 144 51 171 Releases/Exercised (890) 51 (489) 103 (366) 122 Forfeited/Canceled (20) 129 (81) 134 — — Balance as of December 31, 2020 2,240 $ 74 987 $ 138 125 $ 132 Awards exercisable 1,845 60 — — — — Performance Options* Market Stock Units Performance Stock Units No. of Options Outstanding Wtd. Avg. Exercise Price of Shares No. of Non-Vested Awards Wtd. Avg. Grant Date Fair Value No. of Non-Vested Awards Wtd. Avg. Grant Date Fair Value Balance as of January 1, 2020 2,168 $ 78 112 $ 123 27 $ 204 Granted 111 155 79 112 87 234 Releases/Exercised (491) 75 (94) 114 (59) 184 Adjustment for payout factor 376 81 35 90 — — Forfeited/Canceled (4) 139 (1) 94 — 204 Balance as of December 31, 2020 2,160 $ 84 131 $ 121 55 $ 219 Awards exercisable 1,737 72 — — — — * Inclusive of PCSO awards At December 31, 2020 and 2019, 5.9 million and 7.2 million shares, respectively, were available for future share-based award grants under the current share-based compensation plan, covering all equity awards to employees and non-employee directors. Total Share-Based Compensation Expense Compensation expense for the Company’s share-based compensation plans was as follows: Years ended December 31 2020 2019 2018 Share-based compensation expense included in: Costs of sales $ 16 $ 14 $ 11 Selling, general and administrative expenses 73 62 45 Research and development expenditures 40 42 17 Share-based compensation expense included in Operating earnings 129 118 73 Tax benefit 30 22 18 Share-based compensation expense, net of tax $ 99 $ 96 $ 55 Decrease in basic earnings per share $ (0.58) $ (0.57) $ (0.34) Decrease in diluted earnings per share $ (0.57) $ (0.55) $ (0.32) At December 31, 2020, the Company had unrecognized compensation expense related to all share based awards of $109 million, net of estimated forfeitures, expected to be recognized over the weighted average period of approximately three years and $5 million of unrecognized compensation expense related to the employee stock purchase plan that will be recognized over the remaining purchase period. The aggregate fair value of outstanding share based awards as of December 31, 2020 was $251 million. Cash received from stock option exercises and the employee stock purchase plan was $108 million, $114 million, and $168 million for the years ended December 31, 2020, 2019, and 2018, respectively. The total intrinsic value of options exercised during the years ended December 31, 2020, 2019, and 2018 was $149 million, $113 million, and $125 million, respectively. The aggregate intrinsic value for options outstanding and exercisable as of December 31, 2020 was $388 million and $362 million, respectively, based on a December 31, 2020 stock price of $166.98 per share. Motorola Solutions Incentive Plans The Company's incentive plans provide eligible employees with an annual payment, calculated as a percentage of an employee’s eligible earnings, in the year after the close of the current calendar year if specified business goals and individual performance targets are met. The expense for awards under these incentive plans for the years ended December 31, 2020, 2019 and 2018 was $78 million, $146 million and $143 million, respectively. Long-Range Incentive Plan The LRIP rewards elected officers for the Company’s achievement of specified business goals during the period, based on a single performance objective measured over a three-year period. The expense for LRIP for the years ended December 31, 2020, 2019 and 2018 was $9 million, $21 million and $31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Investments and Derivatives The fair values of the Company’s financial assets and liabilities by level in the fair value hierarchy as of December 31, 2020 and December 31, 2019 were as follows: December 31, 2020 Level 1 Level 2 Total Assets: Foreign exchange derivative contracts $ — $ 14 $ 14 Common stock and equivalents 19 — 19 Liabilities: Foreign exchange derivative contracts $ — $ 8 $ 8 December 31, 2019 Level 1 Level 2 Total Assets: Foreign exchange derivative contracts $ — $ 4 $ 4 Available-for-sale securities: Common stock and equivalents 25 — 25 Liabilities: Foreign exchange derivative contracts $ — $ 5 $ 5 Pension and Postretirement Health Care Benefits Plan Assets The fair values of the various pension and postretirement health care benefits plans’ assets by level in the fair value hierarchy as of December 31, 2020 and 2019 were as follows: U.S. Pension Benefit Plans December 31, 2020 Level 1 Level 2 Total Equities $ 45 $ — $ 45 Commingled funds 1,603 463 2,066 Government fixed income securities — 516 516 Corporate fixed income securities — 1,070 1,070 Short-term investment funds 327 — 327 Total investment securities $ 1,975 $ 2,049 $ 4,024 Accrued income receivable 44 Cash 15 Fair value plan assets $ 4,083 December 31, 2019 Level 1 Level 2 Total Equities $ 12 $ — $ 12 Commingled funds 1,320 555 1,875 Government fixed income securities — 529 529 Corporate fixed income securities — 959 959 Short-term investment funds 179 — 179 Total investment securities $ 1,511 $ 2,043 $ 3,554 Accrued income receivable 20 Cash 27 Fair value plan assets $ 3,601 Non-U.S. Pension Benefit Plans December 31, 2020 Level 1 Level 2 Total Equities $ 78 $ — $ 78 Commingled funds 458 71 529 Government fixed income securities — 1,076 1,076 Short-term investment funds 106 — 106 Total investment securities $ 642 $ 1,147 $ 1,789 Cash 7 Accrued income receivable 30 Insurance contracts 54 Fair value plan assets $ 1,880 December 31, 2019 Level 1 Level 2 Total Equities $ 69 $ — $ 69 Commingled funds 217 181 398 Government fixed income securities 4 899 903 Short-term investment funds 170 — 170 Total investment securities $ 460 $ 1,080 $ 1,540 Cash 4 Accrued income receivable 48 Insurance contracts 49 Fair value plan assets $ 1,641 Postretirement Health Care Benefits Plan December 31, 2020 Level 1 Level 2 Total Equities $ 2 $ — $ 2 Commingled funds 71 20 91 Government fixed income securities — 23 23 Corporate fixed income securities — 48 48 Short-term investment funds 15 — 15 Total investment securities $ 88 $ 91 $ 179 Accrued income receivable $ 2 Fair value plan assets $ 181 December 31, 2019 Level 1 Level 2 Total Commingled funds 59 25 84 Government fixed income securities — 24 24 Corporate fixed income securities — 43 43 Short-term investment funds 8 — 8 Total investment securities $ 67 $ 92 $ 159 Cash 1 Fair value plan assets $ 160 The following is a description of the categories of investments: Equities — A diversified portfolio of corporate common and preferred stocks. Commingled funds — A diversified portfolio of assets that includes corporate common and preferred stocks, emerging market and high-yield fixed income securities among others. Government fixed income securities — Securities issued by municipal, domestic and foreign government agencies, index-linked government bonds as well as interest rate derivatives. Corporate fixed income securities — A diversified portfolio of primarily investment grade bonds issued by corporations. Short-term investment funds — Investments in money market accounts and derivatives with a liquidity of less than 90 days. Level 1 investments include securities which are valued at the closing price reported on the active market in which the individual securities are traded. Level 2 investments consist principally of securities which are valued using independent third party pricing sources. A variety of inputs are utilized by the independent pricing sources including market based inputs, binding quotes, indicative quotes, and ongoing redemption and subscription activity. Inputs may be weighted differently for any security, and not all inputs are used for each security evaluation. At December 31, 2020, the Company had $448 million of investments in money market government and U.S. treasury funds (Level 1) classified as Cash and cash equivalents in its Consolidated Balance Sheet, compared to $322 million at December 31, 2019. The money market funds had quoted market prices that are approximately at par. Using quoted market prices and market interest rates, the Company determined that the fair value of long-term debt at December 31, 2020 was $5.8 billion (Level 2), compared to a face value of $5.2 billion. Since considerable judgment is required in interpreting market information, the fair value of the long-term debt is not necessarily indicative of the amount which could be realized in a current market exchange. All other financial instruments are carried at cost, which is not materially different from the instruments’ fair valu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0</t>
        </is>
      </c>
      <c r="C2" s="2" t="inlineStr">
        <is>
          <t>Dec. 31, 2019</t>
        </is>
      </c>
      <c r="D2" s="2" t="inlineStr">
        <is>
          <t>Dec. 31, 2018</t>
        </is>
      </c>
    </row>
    <row r="3">
      <c r="A3" s="4" t="inlineStr">
        <is>
          <t>Net sales</t>
        </is>
      </c>
      <c r="B3" s="5" t="n">
        <v>7414</v>
      </c>
      <c r="C3" s="5" t="n">
        <v>7887</v>
      </c>
      <c r="D3" s="5" t="n">
        <v>7343</v>
      </c>
    </row>
    <row r="4">
      <c r="A4" s="4" t="inlineStr">
        <is>
          <t>Costs of sales</t>
        </is>
      </c>
      <c r="B4" s="6" t="n">
        <v>3806</v>
      </c>
      <c r="C4" s="6" t="n">
        <v>3956</v>
      </c>
      <c r="D4" s="6" t="n">
        <v>3863</v>
      </c>
    </row>
    <row r="5">
      <c r="A5" s="4" t="inlineStr">
        <is>
          <t>Gross margin</t>
        </is>
      </c>
      <c r="B5" s="6" t="n">
        <v>3608</v>
      </c>
      <c r="C5" s="6" t="n">
        <v>3931</v>
      </c>
      <c r="D5" s="6" t="n">
        <v>3480</v>
      </c>
    </row>
    <row r="6">
      <c r="A6" s="4" t="inlineStr">
        <is>
          <t>Selling, general and administrative expenses</t>
        </is>
      </c>
      <c r="B6" s="6" t="n">
        <v>1293</v>
      </c>
      <c r="C6" s="6" t="n">
        <v>1403</v>
      </c>
      <c r="D6" s="6" t="n">
        <v>1254</v>
      </c>
    </row>
    <row r="7">
      <c r="A7" s="4" t="inlineStr">
        <is>
          <t>Research and development expenditures</t>
        </is>
      </c>
      <c r="B7" s="6" t="n">
        <v>686</v>
      </c>
      <c r="C7" s="6" t="n">
        <v>687</v>
      </c>
      <c r="D7" s="6" t="n">
        <v>637</v>
      </c>
    </row>
    <row r="8">
      <c r="A8" s="4" t="inlineStr">
        <is>
          <t>Other charges</t>
        </is>
      </c>
      <c r="B8" s="6" t="n">
        <v>246</v>
      </c>
      <c r="C8" s="6" t="n">
        <v>260</v>
      </c>
      <c r="D8" s="6" t="n">
        <v>334</v>
      </c>
    </row>
    <row r="9">
      <c r="A9" s="4" t="inlineStr">
        <is>
          <t>Operating earnings</t>
        </is>
      </c>
      <c r="B9" s="6" t="n">
        <v>1383</v>
      </c>
      <c r="C9" s="6" t="n">
        <v>1581</v>
      </c>
      <c r="D9" s="6" t="n">
        <v>1255</v>
      </c>
    </row>
    <row r="10">
      <c r="A10" s="3" t="inlineStr">
        <is>
          <t>Other income (expense):</t>
        </is>
      </c>
    </row>
    <row r="11">
      <c r="A11" s="4" t="inlineStr">
        <is>
          <t>Interest expense, net</t>
        </is>
      </c>
      <c r="B11" s="6" t="n">
        <v>-220</v>
      </c>
      <c r="C11" s="6" t="n">
        <v>-220</v>
      </c>
      <c r="D11" s="6" t="n">
        <v>-222</v>
      </c>
    </row>
    <row r="12">
      <c r="A12" s="4" t="inlineStr">
        <is>
          <t>Gains (losses) on sales of investments and businesses, net</t>
        </is>
      </c>
      <c r="B12" s="6" t="n">
        <v>-2</v>
      </c>
      <c r="C12" s="6" t="n">
        <v>5</v>
      </c>
      <c r="D12" s="6" t="n">
        <v>16</v>
      </c>
    </row>
    <row r="13">
      <c r="A13" s="4" t="inlineStr">
        <is>
          <t>Other, net</t>
        </is>
      </c>
      <c r="B13" s="6" t="n">
        <v>13</v>
      </c>
      <c r="C13" s="6" t="n">
        <v>-365</v>
      </c>
      <c r="D13" s="6" t="n">
        <v>53</v>
      </c>
    </row>
    <row r="14">
      <c r="A14" s="4" t="inlineStr">
        <is>
          <t>Total other expense</t>
        </is>
      </c>
      <c r="B14" s="6" t="n">
        <v>-209</v>
      </c>
      <c r="C14" s="6" t="n">
        <v>-580</v>
      </c>
      <c r="D14" s="6" t="n">
        <v>-153</v>
      </c>
    </row>
    <row r="15">
      <c r="A15" s="4" t="inlineStr">
        <is>
          <t>Net earnings before income taxes</t>
        </is>
      </c>
      <c r="B15" s="6" t="n">
        <v>1174</v>
      </c>
      <c r="C15" s="6" t="n">
        <v>1001</v>
      </c>
      <c r="D15" s="6" t="n">
        <v>1102</v>
      </c>
    </row>
    <row r="16">
      <c r="A16" s="4" t="inlineStr">
        <is>
          <t>Income tax expense</t>
        </is>
      </c>
      <c r="B16" s="6" t="n">
        <v>221</v>
      </c>
      <c r="C16" s="6" t="n">
        <v>130</v>
      </c>
      <c r="D16" s="6" t="n">
        <v>133</v>
      </c>
    </row>
    <row r="17">
      <c r="A17" s="4" t="inlineStr">
        <is>
          <t>Net earnings</t>
        </is>
      </c>
      <c r="B17" s="6" t="n">
        <v>953</v>
      </c>
      <c r="C17" s="6" t="n">
        <v>871</v>
      </c>
      <c r="D17" s="6" t="n">
        <v>969</v>
      </c>
    </row>
    <row r="18">
      <c r="A18" s="4" t="inlineStr">
        <is>
          <t>Less: Earnings attributable to noncontrolling interests</t>
        </is>
      </c>
      <c r="B18" s="6" t="n">
        <v>4</v>
      </c>
      <c r="C18" s="6" t="n">
        <v>3</v>
      </c>
      <c r="D18" s="6" t="n">
        <v>3</v>
      </c>
    </row>
    <row r="19">
      <c r="A19" s="4" t="inlineStr">
        <is>
          <t>Net earnings attributable to Motorola Solutions, Inc.</t>
        </is>
      </c>
      <c r="B19" s="5" t="n">
        <v>949</v>
      </c>
      <c r="C19" s="5" t="n">
        <v>868</v>
      </c>
      <c r="D19" s="5" t="n">
        <v>966</v>
      </c>
    </row>
    <row r="20">
      <c r="A20" s="3" t="inlineStr">
        <is>
          <t>Earnings per common share:</t>
        </is>
      </c>
    </row>
    <row r="21">
      <c r="A21" s="4" t="inlineStr">
        <is>
          <t>Basic (USD per share)</t>
        </is>
      </c>
      <c r="B21" s="7" t="n">
        <v>5.58</v>
      </c>
      <c r="C21" s="7" t="n">
        <v>5.21</v>
      </c>
      <c r="D21" s="7" t="n">
        <v>5.95</v>
      </c>
    </row>
    <row r="22">
      <c r="A22" s="4" t="inlineStr">
        <is>
          <t>Diluted (USD per share)</t>
        </is>
      </c>
      <c r="B22" s="7" t="n">
        <v>5.45</v>
      </c>
      <c r="C22" s="7" t="n">
        <v>4.95</v>
      </c>
      <c r="D22" s="7" t="n">
        <v>5.62</v>
      </c>
    </row>
    <row r="23">
      <c r="A23" s="3" t="inlineStr">
        <is>
          <t>Weighted average common shares outstanding:</t>
        </is>
      </c>
    </row>
    <row r="24">
      <c r="A24" s="4" t="inlineStr">
        <is>
          <t>Basic (in shares)</t>
        </is>
      </c>
      <c r="B24" s="6" t="n">
        <v>170</v>
      </c>
      <c r="C24" s="8" t="n">
        <v>166.6</v>
      </c>
      <c r="D24" s="8" t="n">
        <v>162.4</v>
      </c>
    </row>
    <row r="25">
      <c r="A25" s="4" t="inlineStr">
        <is>
          <t>Diluted (in shares)</t>
        </is>
      </c>
      <c r="B25" s="8" t="n">
        <v>174.1</v>
      </c>
      <c r="C25" s="8" t="n">
        <v>175.6</v>
      </c>
      <c r="D25" s="6" t="n">
        <v>172</v>
      </c>
    </row>
    <row r="26">
      <c r="A26" s="4" t="inlineStr">
        <is>
          <t>Dividends declared per share (USD per share)</t>
        </is>
      </c>
      <c r="B26" s="7" t="n">
        <v>2.63</v>
      </c>
      <c r="C26" s="7" t="n">
        <v>2.35</v>
      </c>
      <c r="D26" s="7" t="n">
        <v>2.13</v>
      </c>
    </row>
    <row r="27">
      <c r="A27" s="4" t="inlineStr">
        <is>
          <t>Product</t>
        </is>
      </c>
    </row>
    <row r="28">
      <c r="A28" s="4" t="inlineStr">
        <is>
          <t>Net sales</t>
        </is>
      </c>
      <c r="B28" s="5" t="n">
        <v>4087</v>
      </c>
      <c r="C28" s="5" t="n">
        <v>4746</v>
      </c>
      <c r="D28" s="5" t="n">
        <v>4463</v>
      </c>
    </row>
    <row r="29">
      <c r="A29" s="4" t="inlineStr">
        <is>
          <t>Costs of sales</t>
        </is>
      </c>
      <c r="B29" s="6" t="n">
        <v>1872</v>
      </c>
      <c r="C29" s="6" t="n">
        <v>2049</v>
      </c>
      <c r="D29" s="6" t="n">
        <v>2035</v>
      </c>
    </row>
    <row r="30">
      <c r="A30" s="4" t="inlineStr">
        <is>
          <t>Service</t>
        </is>
      </c>
    </row>
    <row r="31">
      <c r="A31" s="4" t="inlineStr">
        <is>
          <t>Net sales</t>
        </is>
      </c>
      <c r="B31" s="6" t="n">
        <v>3327</v>
      </c>
      <c r="C31" s="6" t="n">
        <v>3141</v>
      </c>
      <c r="D31" s="6" t="n">
        <v>2880</v>
      </c>
    </row>
    <row r="32">
      <c r="A32" s="4" t="inlineStr">
        <is>
          <t>Costs of sales</t>
        </is>
      </c>
      <c r="B32" s="5" t="n">
        <v>1934</v>
      </c>
      <c r="C32" s="5" t="n">
        <v>1907</v>
      </c>
      <c r="D32" s="5" t="n">
        <v>182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Financing and Sales of Receivables</t>
        </is>
      </c>
      <c r="B1" s="2" t="inlineStr">
        <is>
          <t>12 Months Ended</t>
        </is>
      </c>
    </row>
    <row r="2">
      <c r="B2" s="2" t="inlineStr">
        <is>
          <t>Dec. 31, 2020</t>
        </is>
      </c>
    </row>
    <row r="3">
      <c r="A3" s="3" t="inlineStr">
        <is>
          <t>Receivables [Abstract]</t>
        </is>
      </c>
    </row>
    <row r="4">
      <c r="A4" s="4" t="inlineStr">
        <is>
          <t>Long-term Financing and Sales of Receivables</t>
        </is>
      </c>
      <c r="B4" s="4" t="inlineStr">
        <is>
          <t>Long-term Financing and Sales of Receivables Long-term Financing Long-term receivables consist of receivables with payment terms greater than twelve months, long-term loans and lease receivables under sales-type leases. Long-term receivables consist of the following: December 31 2020 2019 Long-term receivables, gross $ 76 $ 62 Less allowance for losses (3) (2) Long-term receivables $ 73 $ 60 Less current portion (19) (19) Non-current long-term receivables $ 54 $ 41 The current portion of long-term receivables is included in Accounts receivable, net and the non-current portion of long-term receivables is included in Other assets in the Company’s Consolidated Balance Sheet. The Company recognized interest income on long-term receivables of $1 million for each of the years ended December 31, 2020, 2019 and 2018. Certain purchasers of the Company's products and services may request that the Company provide long-term financing (defined as financing with a term greater than one year) in connection with the sale of products and services. These requests may include all or a portion of the purchase price of the products and services. The Company's obligation to provide long-term financing may be conditioned on the issuance of a letter of credit in favor of the Company by a reputable bank to support the purchaser's credit or a pre-existing commitment from a reputable bank to purchase the long-term receivables from the Company. The Company had outstanding commitments to provide long-term financing to third-parties totaling $78 million at December 31, 2020 and December 31, 2019. Sales of Receivables From time to time, the Company sells accounts receivable and long-term receivables to third-parties under one-time arrangements. The following table summarizes the proceeds received from sales of accounts receivable and long-term receivables for the years ended December 31, 2020, 2019 and 2018. Years ended December 31 2020 2019 2018 Contract-specific discounting facility $ 228 $ — $ — Accounts receivable sales proceeds 74 34 77 Long-term receivables sales proceeds 181 265 270 Total proceeds from receivable sales $ 483 $ 299 $ 347 The Company may or may not retain the obligation to service the sold accounts receivable and long-term receivables. At December 31, 2020, the Company had retained servicing obligations for $983 million of long-term receivables, compared to $984 million of long-term receivables at December 31, 2019. Servicing obligations are limited to collection activities of sold accounts receivables and long-term receivables. During the year ended December 31, 2020, we utilized a new cost-efficient receivable discounting facility to neutralize the impact of increased payment terms under a renegotiated and extended long-term contract in Europe resulting in accounts receivable sales of $228 million during the year ended December 31, 2020. The net benefit to our operating cash flow from the utilization of the new receivable discounting facility during 2020 was an inflow of $61 million when adjusted for amounts that would still be collected from the customer within the period in the absence of utilizing the discounting facility. The proceeds of our receivable sales are included in "Operating Activities" within our Consolidated Statements of Cash Flows. Credit Quality of Long-Term Receivables and Allowance for Credit Losses An aging analysis of financing receivables at December 31, 2020 and December 31, 2019 is as follows: December 31, 2020 Total Current Billed Past Due Under 90 Days Past Due Over 90 Days Municipal leases secured tax exempt $ 50 $ — $ — $ — Commercial loans and leases secured 26 2 1 4 Long-term receivables, including current portion $ 76 $ 2 $ 1 $ 4 December 31, 2019 Total Current Billed Past Due Under 90 Days Past Due Over 90 Days Municipal leases secured tax exempt $ 31 $ 1 $ 1 $ — Commercial loans and leases secured 31 3 — 5 Long-term receivables, including current portion $ 62 $ 4 $ 1 $ 5 The Company uses an internally developed credit risk rating system for establishing customer credit limits. This system is aligned with and comparable to the rating systems utilized by independent rating agen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Purchase Obligations During the normal course of business, in order to manage manufacturing lead times and help ensure adequate component supply, the Company enters into agreements with contract manufacturers and suppliers that either allow it to procure inventory based upon criteria as defined by the Company or establish the parameters defining the Company’s requirements. In addition, we have entered into software license agreements which are firm commitments and are not cancellable. As of December 31, 2020, the Company had entered into firm, non-cancelable, and unconditional commitments under such arrangements through 2025. The Company expects to make total payments of $209 million under these arrangements as follows: $50 million in 2021, $52 million in 2022, $50 million in 2023, $51 million in 2022, and $6 million in 2025. The Company outsources certain corporate functions, such as benefit administration and information technology-related services, under various contracts, the longest of which is expected to expire in 2023. The remaining payments under these contracts are approximately $41 million over the remaining life of the contracts. However, these contracts can be terminated. Termination would result in a penalty substantially less than the remaining annual contract payments. The Company would also be required to find another source for these services, including the possibility of performing them in-house. Legal Matters On February 14, 2020, the Company announced that a jury in the U.S. District Court for the Northern District of Illinois (the "Court") decided in the Company's favor in its trade secret theft and copyright infringement case against Hytera Communications Corporation Limited of Shenzhen, China; Hytera America, Inc.; and Hytera Communications America (West), Inc. (collectively, “Hytera”). In connection with this verdict, the jury awarded the Company $345.8 million in compensatory damages and $418.8 million in punitive damages, for a total of $764.6 million. The Court denied Hytera’s motion for a new trial on October 20, 2020. On December 17, 2020, the Court denied the Company’s motion for a permanent injunction, finding instead that Hytera must pay the Company a forward-looking reasonable royalty on products that use the Company’s stolen trade secrets. The royalty rate is yet to be determined, and will be set by the Court absent agreement of the parties. On January 11, 2021, the Court granted Hytera’s motion for certain equitable relief and reduced the $764.6 million judgment award to $543.7 million. That same day, the Court also granted the Company’s motion for pre-judgment interest, although the precise amount of interest owed to the Company by Hytera is still to be determined by the Court. Other post-trial motions are fully briefed and awaiting ruling, including the Company's motion for attorneys' fees and its motion to require Hytera to turn over certain assets in satisfaction of the Company’s judgment award. Hytera America, Inc. and Hytera Communications America (West), Inc. each filed for Chapter 11 bankruptcy protection in May 2020; the Company previously filed motions to dismiss the bankruptcy proceedings in July 2020. On January 22, 2021, the U.S. Bankruptcy Court entered an agreed order, allowing a partial sale of Hytera's U.S. assets in the bankruptcy proceedings. The proposed sale does not include Hytera inventory accused of including the Company’s intellectual property. Indemnifications The Company is a party to a variety of agreements pursuant to which it is obligated to indemnify the other party with respect to certain matters. In indemnification cases, payment by the Company is conditioned on the other party making a claim pursuant to the procedures specified in the particular contract, which procedures typically allow the Company to challenge the other party's claims. In some instances, the Company may have recourse against third parties for certain payments made by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formation by Segment and Geographic Region</t>
        </is>
      </c>
      <c r="B1" s="2" t="inlineStr">
        <is>
          <t>12 Months Ended</t>
        </is>
      </c>
    </row>
    <row r="2">
      <c r="B2" s="2" t="inlineStr">
        <is>
          <t>Dec. 31, 2020</t>
        </is>
      </c>
    </row>
    <row r="3">
      <c r="A3" s="3" t="inlineStr">
        <is>
          <t>Segment Reporting [Abstract]</t>
        </is>
      </c>
    </row>
    <row r="4">
      <c r="A4" s="4" t="inlineStr">
        <is>
          <t>Information by Segment and Geographic Region</t>
        </is>
      </c>
      <c r="B4" s="4" t="inlineStr">
        <is>
          <t>Information by Segment and Geographic Region The Company conducts its business globally and manages it through the following two segments: Products and Systems Integration: The Products and Systems Integration segment offers an extensive portfolio of infrastructure, devices, accessories, video security devices and infrastructure, and the implementation and integration of such systems, devices, and applications. Within LMR Mission Critical Communications, the Company is a global leader in the two-way radio category, including the Company’s Project 25 ("P25"), Terrestrial Trunked Radio ("TETRA"), Digital Mobile Radio ("DMR)", as well as other professional and commercial radio (“PCR”) solutions. The Company provides LTE solutions for public safety, government and commercial users, including infrastructure and devices operating in 700 MHz, 900 MHz and Citizens' Broadband Radio Service ("CBRS") frequencies. The Company's Video Security and Analytics technology includes network video management infrastructure, fixed security and mobile video cameras (body-worn and in-vehicle) and access control solutions. The primary customers of the Products and Systems Integration segment are government, public safety and commercial customers who operate private communications networks and video security solutions and typically manage a mobile workforce. In 2020, the segment’s net sales were $4.6 billion, representing 63% of the Company's consolidated net sales. Software and Services: The Software and Services segment provides a broad range of solution offerings for government, public safety and commercial customers. Software includes public safety and enterprise Command Center Software, unified communications applications, and video software solutions, delivered both on-premise and “as a service.” Services includes a continuum of service offerings beginning with repair, technical support and maintenance. More advanced technologies include monitoring, software updates and cybersecurity services. Managed services range from partial to full operation of customer-owned or Motorola Solutions-owned networks. In 2020, the segment’s net sales were $2.8 billion, representing 37% of the Company's consolidated net sales. For the years ended December 31, 2020, 2019 and 2018, no single customer accounted for more than 10% of the Company's net sales. Segment Information The following table summarizes Net sales and Operating earnings by segment: Net Sales Operating Earnings Years ended December 31 2020 2019 2018 2020 2019 2018 Products and Systems Integration $ 4,634 $ 5,329 $ 5,100 $ 656 $ 994 $ 854 Software and Services 2,780 2,558 2,243 727 587 401 $ 7,414 $ 7,887 $ 7,343 $ 1,383 $ 1,581 $ 1,255 Total other expense (209) (580) (153) Net earnings before income taxes $ 1,174 $ 1,001 $ 1,102 The following table summarizes the Company's capital expenditures and depreciation expense by segment: Capital Expenditures Depreciation Expense Years ended December 31 2020 2019 2018 2020 2019 2018 Products and Systems Integration $ 91 $ 98 $ 72 $ 90 $ 82 $ 71 Software and Services 126 150 125 104 104 101 $ 217 $ 248 $ 197 $ 194 $ 186 $ 172 The Company's "chief operating decision maker" does not review or allocate resources based on segment assets. Geographic Area Information Net Sales Assets Years ended December 31 2020 2019 2018 2020 2019 2018 United States $ 4,770 $ 5,006 $ 4,361 $ 7,009 $ 6,749 $ 5,441 United Kingdom 740 692 638 2,460 2,460 2,284 Canada 254 270 303 1,016 1,040 1,014 Other, net of eliminations 1,650 1,919 2,041 391 393 670 $ 7,414 $ 7,887 $ 7,343 $ 10,876 $ 10,642 $ 9,409 Net sales attributed to geographic area are predominately based on the ultimate destination of the Company's products and servi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organization of Businesses</t>
        </is>
      </c>
      <c r="B1" s="2" t="inlineStr">
        <is>
          <t>12 Months Ended</t>
        </is>
      </c>
    </row>
    <row r="2">
      <c r="B2" s="2" t="inlineStr">
        <is>
          <t>Dec. 31, 2020</t>
        </is>
      </c>
    </row>
    <row r="3">
      <c r="A3" s="3" t="inlineStr">
        <is>
          <t>Restructuring and Related Activities [Abstract]</t>
        </is>
      </c>
    </row>
    <row r="4">
      <c r="A4" s="4" t="inlineStr">
        <is>
          <t>Reorganization of Businesses</t>
        </is>
      </c>
      <c r="B4" s="4" t="inlineStr">
        <is>
          <t xml:space="preserve">Reorganization of Businesses The Company maintains a formal Involuntary Severance Plan (the “Severance Plan”), which permits the Company to offer eligible employees severance benefits based on years of service and employment grade level in the event that employment is involuntarily terminated as a result of a reduction-in-force or restructuring. The Company recognizes termination benefits based on formulas per the Severance Plan at the point in time that future settlement is probable and can be reasonably estimated based on estimates prepared at the time a restructuring plan is approved by management. Exit costs consist of future minimum lease payments on vacated facilities and other contractual terminations. At each reporting date, the Company evaluates its accruals for employee separation and exit costs to ensure the accruals are still appropriate. In certain circumstances, accruals are no longer needed because of efficiencies in carrying out the plans or because employees previously identified for separation resigned from the Company and did not receive severance, or were redeployed due to circumstances not foreseen when the original plans were approved. In these cases, the Company reverses accruals through the Consolidated Statements of Operations where the original charges were recorded when it is determined they are no longer needed. During 2020, 2019, and 2018 the Company continued to implement various productivity improvement plans aimed at achieving long-term, sustainable profitability by driving efficiencies and reducing operating costs. During 2020, the Company accepted voluntary applications to its Severance Plan from a defined subset of employees within the United States. Voluntary applicants received termination benefits based on the formulas defined in the Severance Plan. However, termination benefits, which are normally different based on employment level grade and capped at nine months of salary, were equalized for all employment level grades and capped at a full year’s salary for the voluntary applicants. During 2018, the Company communicated its plan to close one of its manufacturing facilities in Europe resulting in a charge of $44 million and impacting 165 employees, primarily within the Products and Systems Integration segment. The remainder of the initiatives impacted both of the Company’s segments and affected employees located in all geographic regions. 2020 Charges During 2020, the Company recorded net reorganization of business charges of $86 million, including $29 million of charges in Costs of sales and $57 million of charges in Other charges in the Company’s Consolidated Statements of Operations. Included in the $86 million were charges of $100 million for employee separation costs, $2 million for exit costs, partially offset by $16 million of reversals of accruals no longer needed. The following table displays the net charges incurred by segment: Year ended December 31 2020 Products and Systems Integration $ 69 Software and Services 17 $ 86 Reorganization of Businesses Accruals Accruals at January 1, 2020 Additional Adjustments Amount Accruals at December 31, 2020 $ 78 $ 102 $ (16) $ (85) $ 79 Employee Separation Costs At January 1, 2020, the Company had an accrual of $78 million for employee separation costs. The 2020 additional charges of $102 million include severance costs for approximately 1,200 employees, of which 800 were direct employees and 400 were indirect employees. The adjustments of $16 million reflect reversals of accruals no longer needed. The $85 million used in 2020 reflects cash payments to severed employees. The remaining accrual of $79 million, which is included in Accrued liabilities in the Company’s Consolidated Balance Sheet at December 31, 2020, is expected to be paid, primarily within one year to: (i) severed employees who have already begun to receive payments and (ii) approximately 100 employees to be separated in 2021. 2019 Charges During 2019, the Company recorded net reorganization of business charges of $57 million, including $17 million of charges in Costs of sales and $40 million of charges under Other charges in the Company’s Consolidated Statements of Operations. Included in the aggregate $57 million were charges of $64 million for employee separation costs and $5 million for exit costs, partially offset by $12 million of reversals of accruals no longer needed. The following table displays the net charges incurred by segment: Year ended December 31 2019 Products and Systems Integration $ 45 Software and Services 12 $ 57 Reorganization of Businesses Accruals Accruals at January 1, 2019 Additional Adjustments Amount Accruals at December 31, 2019 $ 84 $ 69 $ (12) $ (63) $ 78 Employee Separation Costs At January 1, 2019, the Company had an accrual of $84 million for employee separation costs. The additional 2019 charges of $69 million represent severance costs for approximately an additional 700 employees, of which 200 were direct employees and 500 were indirect employees. The adjustments of $12 million reflect reversals of accruals no longer needed. The $63 million used in 2019 reflects cash payments to severed employees. The remaining accrual of $78 million was included in Accrued liabilities in the Company’s Consolidated Balance Sheet at December 31, 2019. 2018 Charges During 2018, the Company recorded net reorganization of business charges of $120 million, including $59 million of charges in Costs of sales and $61 million of charges in Other charges in the Company’s Consolidated Statements of Operations. Included in the aggregate $120 million are charges of $122 million for employee separation costs and $16 million of charges for exit costs, partially offset by $18 million of reversals for accruals no longer needed. The following table displays the net charges incurred by segment: Year ended December 31 2018 Products and Systems integration $ 101 Software and Services 19 $ 1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0</t>
        </is>
      </c>
    </row>
    <row r="3">
      <c r="A3" s="3" t="inlineStr">
        <is>
          <t>Goodwill and Intangible Assets Disclosure [Abstract]</t>
        </is>
      </c>
    </row>
    <row r="4">
      <c r="A4" s="4" t="inlineStr">
        <is>
          <t>Intangible Assets and Goodwill</t>
        </is>
      </c>
      <c r="B4" s="4" t="inlineStr">
        <is>
          <t>Intangible Assets and Goodwill The Company accounts for acquisitions using purchase accounting with the results of operations for each acquiree included in the Company’s consolidated financial statements for the period subsequent to the date of acquisition. Recent Acquisitions On August 28, 2020, the Company acquired Callyo, a cloud-based mobile applications provider for law enforcement in North America for $63 million, inclusive of share-based compensation withheld at a fair value of $3 million that will be expensed over an average service period of two years. The acquisition was settled with $61 million in cash, net of cash acquired. This acquisition adds to Motorola Solutions’ existing Command Center Software suite critical mobile technology capabilities that enable information to flow seamlessly from the field to the command center. The Company recognized $38 million of goodwill, $31 million of identifiable intangible assets, and $8 million of net liabilities. The goodwill is not deductible for tax purposes. The identifiable intangible assets were classified as $27 million of customer relationships and $4 million of developed technology that will be amortized over a period of fourteen On July 31, 2020, the Company acquired Pelco, a global provider of video security solutions for a purchase price of $110 million. The acquisition was settled with $108 million of cash, net of cash acquired. The acquisition demonstrates Motorola Solutions’ continued investment in Video Security and Analytics, adding a broad range of products that can be used in a variety of commercial and industrial environments and use cases. The Company recognized $42 million of goodwill, $30 million of identifiable intangible assets, and $36 million of net assets. The goodwill is not deductible for tax purposes. The identifiable intangible assets were classified as $23 million of customer relationships, $4 million of developed technology, and $3 million of trade names that will be amortized over a period of fifteen two On June 16, 2020, the Company acquired IndigoVision for a purchase price of $37 million. The acquisition was settled with $35 million of cash, net of cash acquired and debt assumed. The acquisition complements the Company's Video Security and Analytics technology, providing enhanced geographical reach across a wider customer base. The Company recognized $14 million of goodwill, $22 million of identifiable intangible assets, and $1 million of net liabilities. The goodwill is not deductible for tax purposes. The identifiable intangible asset was classified as $22 million of customer relationships that will be amortized over a period of eleven years. The business is a part of both the Products and Systems Integration and Software and Services segments. The purchase accounting is not yet complete and as such the final allocation between income tax accounts and goodwill may be subject to change. On April 30, 2020, the Company acquired a cybersecurity services business for a purchase price of $32 million of cash, net of cash acquired. The Company recognized $23 million of goodwill, $10 million of identifiable intangible assets and $1 million of net liabilities. The goodwill is deductible for tax purposes. The identifiable intangible assets were classified as $8 million of customer relationships and $2 million of developed technology that will be amortized over a period of twelve years and three years, respectively. The acquisition expands the Company’s ability to assist customers with cybersecurity needs through vulnerability assessments, cybersecurity consulting, and managed services including security monitoring of network operations. The business is a part of the Software and Services segment. The purchase accounting is not yet complete and as such the final allocation between income tax accounts and goodwill may be subject to change. On March 3, 2020, the Company acquired a cybersecurity services business for $40 million, inclusive of share-based compensation withheld at a fair value of $6 million that will be expensed over a service period of two years. The acquisition was settled with $33 million of cash, net of cash acquired. The Company recognized $28 million of goodwill, $7 million of intangible assets and $2 million of net liabilities. The goodwill is not deductible for tax purposes. The identifiable intangible asset of $7 million was classified as a customer relationship that will be amortized over a period of thirteen years. The acquisition expands the Company’s ability to assist customers with cybersecurity needs through vulnerability assessments, cybersecurity consulting, managed services and remediation and response capabilities. The business is a part of the Software and Services segment. The purchase accounting is not yet complete and as such the final allocation between income tax accounts and goodwill may be subject to change. On October 16, 2019, the Company acquired a data solutions business for vehicle location information for a purchase price of $85 million in cash, net of cash acquired. The acquisition enhances the Company's Video Security and Analytics technology by adding data to the Company’s existing LPR database within the Software and Services segment. The Company recognized $54 million of goodwill, $28 million of identifiable intangible assets, and $3 million of net assets. The goodwill is deductible for tax purposes. The identifiable intangible assets were classified as $22 million of customer relationships and $6 million of developed technology and will be amortized over a period of sixteen years and five years, respectively. The purchase accounting was completed as of the fourth quarter of 2020. On July 11, 2019, the Company acquired WatchGuard, a provider of in-car and body-worn video solutions for $271 million, inclusive of share-based compensation withheld at a fair value of $16 million that will be expensed over an average service period of two years. The acquisition was settled with $250 million, net of cash acquired. The acquisition expands the Company's Video Security and Analytics technology. The business is part of both the Products and Systems Integration and Software and Services segments. The Company recognized $156 million of goodwill, $63 million of identifiable intangible assets, and $31 million of net assets. The goodwill is not deductible for tax purposes. The identifiable intangible assets were classified as $33 million of customer relationships and $30 million of completed technology that will be amortized over a period of thirteen years and seven years, respectively. The purchase accounting was completed as of the third quarter of 2020. On March 11, 2019, the Company acquired Avtec, a provider of dispatch communication equipment for U.S. public safety and commercial customers for a purchase price of $136 million in cash, net of cash acquired. This acquisition expands the Company's commercial portfolio with new capabilities, allowing it to offer an enhanced platform for customers to communicate, coordinate resources, and secure their facilities. The business is part of both the Products and Systems Integration and Software and Services segments. The Company recognized $68 million of goodwill, $64 million of identifiable intangible assets, and $4 million of net assets. The goodwill is deductible for tax purposes. The identifiable intangible assets were classified as $43 million of completed technology and $21 million of customer relationship intangibles and will be amortized over a period of fifteen years. The purchase accounting was completed as of the third quarter of 2019. On January 7, 2019, the Company announced that it acquired VaaS, a company that is a global provider of data and image analytics for vehicle location for $445 million, inclusive of share-based compensation withheld at a fair value of $38 million that will be expensed over an average service period of one year. The acquisition was settled with $231 million of cash, net of cash acquired, and 1.4 million of shares issued at a fair value of $160 million for a purchase price of $391 million to be utilized in the purchase price allocation. The business is part of both the Products and Systems Integration and Software and Services segments. The Company recognized $261 million of goodwill, $141 million of identifiable intangible assets, and $11 million of net liabilities. The goodwill is not deductible for tax purposes. The identifiable intangible assets were classified as $99 million of completed technology that will be amortized over a period of ten years and $42 million of customer relationship intangibles that will be amortized over a period of fifteen years. The purchase accounting was completed as of the first quarter of 2020. On March 28, 2018, the Company completed the acquisition of Avigilon, a provider of advanced security and video solutions including video analytics, network video management hardware and software, video cameras and access control solutions. The business is part of both the Products and Systems Integration segment and the Software and Services segment. The purchase price of $974 million, consisted of cash payments of $980 million for outstanding common stock, restricted stock units and employee held stock options, net of cash acquired of $107 million, debt assumed of $75 million and transaction costs of $26 million. The Company recognized $498 million of identifiable intangible assets, $434 million of goodwill, and $42 million of net assets. Acquired intangible assets consist of $110 million of customer relationships, $380 million of developed technology and $8 million of trade names and will have useful lives of two On March 7, 2018, the Company completed the acquisition of Plant Holdings, Inc., the parent company of Airbus DS Communications for a purchase price of $237 million, net of cash acquired. This acquisition expands the Company's Command Center Software technology with additional solutions for next generation 9-1-1. The business is part of the Software and Services segment. As of December 31, 2018, the Company recognized $151 million of goodwill, $80 million of identifiable intangible assets and $6 million of net assets. During 2019, the Company recorded an adjustment related to the allocation between goodwill and deferred income taxes of approximately $9 million, bringing the total goodwill acquired to $160 million. The goodwill is not deductible for tax purposes. The identifiable intangible assets were classified as $41 million of customer-related intangibles, $27 million of completed technology and $12 million of trade names. The identifiable intangible assets will be amortized over a period of ten The results of operations for these acquisitions have been included in the Company’s Consolidated Statements of Operations subsequent to the acquisition date. The pro forma effects of these acquisitions are not significant individually or in the aggregate. Intangible Assets Amortized intangible assets are comprised of the following: 2020 2019 December 31 Gross Accumulated Gross Accumulated Intangible assets: Completed technology $ 766 $ 210 $ 738 $ 148 Patents 2 2 2 2 Customer-related 1,335 685 1,222 518 Other intangibles 78 50 75 42 $ 2,181 $ 947 $ 2,037 $ 710 Amortization expense on intangible assets, which is included within Other charges in the Consolidated Statements of Operations, was $215 million, $208 million, and $188 million for the years ended December 31, 2020, 2019, and 2018, respectively. As of December 31, 2020, future amortization expense is estimated to be $209 million in 2021, $206 million in 2022, $108 million in 2023, $83 million in 2024, and $73 million in 2025. Amortized intangible assets, excluding goodwill, were comprised of the following by segment: 2020 2019 Gross Accumulated Gross Accumulated Products and Systems Integration $ 692 $ 129 $ 652 $ 82 Software and Services 1,489 818 1,385 628 $ 2,181 $ 947 $ 2,037 $ 710 Goodwill The following table displays a rollforward of the carrying amount of goodwill, net of impairment losses, by segment from January 1, 2019 to December 31, 2020: Products and Systems Integration Software and Services Total Balance as of January 1, 2019 $ 722 $ 792 $ 1,514 Goodwill acquired 251 288 539 Purchase accounting adjustments — 9 9 Foreign currency translation — 5 5 Balance as of December 31, 2019 $ 973 $ 1,094 $ 2,067 Goodwill acquired 46 100 146 Foreign currency translation — 6 6 Balance as of December 31, 2020 $ 1,019 $ 1,200 $ 2,219 The Company conducts its annual assessment of goodwill for impairment in the fourth quarter of each year. The goodwill impairment assessment is performed at the reporting unit level which is an operating segment or one level below an operating se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0</t>
        </is>
      </c>
    </row>
    <row r="3">
      <c r="A3" s="3" t="inlineStr">
        <is>
          <t>SEC Schedule, 12-09, Valuation and Qualifying Accounts [Abstract]</t>
        </is>
      </c>
    </row>
    <row r="4">
      <c r="A4" s="4" t="inlineStr">
        <is>
          <t>Valuation and Qualifying Accounts</t>
        </is>
      </c>
      <c r="B4" s="4" t="inlineStr">
        <is>
          <t>Valuation and Qualifying Accounts The following table presents the valuation and qualifying account activity for the years ended December 31, 2020, 2019, and 2018: Balance at Charged to Used Adjustments* Balance at 2020 Allowance for credit losses $ 63 $ 47 $ (34) $ (1) $ 75 2019 Allowance for credit losses 51 39 (26) (1) 63 2018 Allowance for credit losses 45 37 (30) (1) 51 * Adjustments include translation adjus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Quarterly and Other Financial Data (unaudited)</t>
        </is>
      </c>
      <c r="B1" s="2" t="inlineStr">
        <is>
          <t>12 Months Ended</t>
        </is>
      </c>
    </row>
    <row r="2">
      <c r="B2" s="2" t="inlineStr">
        <is>
          <t>Dec. 31, 2020</t>
        </is>
      </c>
    </row>
    <row r="3">
      <c r="A3" s="3" t="inlineStr">
        <is>
          <t>Quarterly Financial Data [Abstract]</t>
        </is>
      </c>
    </row>
    <row r="4">
      <c r="A4" s="4" t="inlineStr">
        <is>
          <t>Quarterly and Other Financial Data (unaudited)</t>
        </is>
      </c>
      <c r="B4" s="4" t="inlineStr">
        <is>
          <t>Quarterly and Other Financial Data (unaudited) Quarter Ended 2020 2019 Mar. 28, 2020 June 27, 2020 Sept. 26, 2020 Dec. 31, 2020 Mar. 30, 2019 June 29, 2019 Sept. 28, 2019 Dec. 31, 2019 Operating Results Net sales $ 1,655 $ 1,618 $ 1,868 $ 2,273 $ 1,657 $ 1,860 $ 1,994 $ 2,377 Costs of sales 868 852 959 1,127 884 929 987 1,157 Gross margin $ 787 $ 766 $ 909 $ 1,146 $ 773 $ 931 $ 1,007 $ 1,220 Selling, general and administrative expenses 341 297 313 343 327 351 359 368 Research and development expenditures 168 161 175 182 162 170 172 182 Other charges 19 90 69 66 55 61 63 80 Operating earnings $ 259 $ 218 $ 352 $ 555 $ 229 $ 349 $ 413 $ 590 Net earnings* 197 135 205 412 151 207 267 244 Per Share Data (in dollars) Net earnings*: Basic earnings per common share $ 1.15 $ 0.79 $ 1.21 $ 2.43 $ 0.92 $ 1.25 $ 1.60 $ 1.43 Diluted earnings per common share 1.12 0.78 1.18 2.37 0.86 1.18 1.51 1.39 Dividends declared $ 0.64 $ 0.64 $ 0.64 $ 0.71 $ 0.57 $ 0.57 $ 0.57 $ 0.64 Dividends paid 0.64 0.64 0.64 0.64 0.57 0.57 0.57 0.57 Stock prices High $ 187.49 $ 159.76 $ 158.99 $ 176.92 $ 144.94 $ 169.30 $ 182.28 $ 176.95 Low $ 120.77 $ 123.56 $ 127.58 $ 153.70 $ 110.61 $ 139.21 $ 160.81 $ 154.02 * Amounts attributable to Motorola Solutions, Inc. common sharehold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 The consolidated financial statements include the accounts of Motorola Solutions, Inc. (the “Company” or “Motorola Solutions”) and all controlled subsidiaries. All intercompany transactions and balances have been eliminated. The consolidated financial statements as of December 31, 2020 and 2019 and for the years ended December 31, 2020, 2019 and 2018, include, in the opinion of management, all adjustments (consisting of normal recurring adjustments and reclassifications) necessary to present fairly the Company's consolidated financial position, results of operations, statements of comprehensive income, and statements of stockholders' equity and cash flows for all periods presented.</t>
        </is>
      </c>
    </row>
    <row r="5">
      <c r="A5" s="4" t="inlineStr">
        <is>
          <t>Use of Estimates</t>
        </is>
      </c>
      <c r="B5" s="4" t="inlineStr">
        <is>
          <t>Use of Estimates: The preparation of financial statements in conformity with United States ("U.S.") Generally Accepted Accounting Principle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is>
      </c>
    </row>
    <row r="6">
      <c r="A6" s="4" t="inlineStr">
        <is>
          <t>Revenue Recognition</t>
        </is>
      </c>
      <c r="B6" s="4" t="inlineStr">
        <is>
          <t>Revenue Recognition: Net sales consist of a wide range of goods and services including the delivery of devices, systems and system integration and a full set of software and service offerings. The Company recognizes revenue to reflect the transfer of control of promised goods or services to customers in an amount that reflects the consideration to which the Company expects to be entitled in exchange for goods or services. The Products and Systems Integration segment is comprised of devices, systems, and systems integration for our LMR Mission Critical Communications and Video Security and Analytics technologies. Direct customers of the Products and Systems Integration segment are typically government, public safety agencies, procuring at state, local, and federal levels as well as large commercial customers with secure mission critical needs. Indirect customers are defined as customers purchasing professional commercial radios and video security, which are primarily sold through the Company's reseller partners to an end-customer base, composed of various industries where private communications networks and video security are used to secure operations and enable a mobile workforce. Contracts with the Company's customers are typically fixed fee, with consideration measured net of associated sales taxes, and, as it relates to our direct customers, funded through government appropriations. For Products and Systems Integration sales, the Company records consideration from shipping and handling on a gross basis within Net sales. LMR and Video Security and Analytics devices include two-way portable and vehicle-mounted radios, fixed and mobile video cameras and accessories. Devices are considered capable of being distinct and distinct within the context of the Company's contracts. Revenue is recognized upon the transfer of control of the devices to the customer at a point in time, typically consistent with delivery under the applicable shipping terms. Devices are sold by both the direct sales force and through reseller partners. Revenue is generally recognized upon transfer of devices to reseller partners, rather than the end-customer, except for limited consignment arrangements. Provisions for returns and reseller discounts are made on a portfolio basis using historical data. The Products and Systems Integration segment includes both customized radio networks and video security solutions, including the integration of these networks with devices, software, and applications within both LMR and Video Security and Analytics technologies. The networks include the aggregation of promises to the customer to provide i) a radio network core and central processing software, base stations, consoles, and repeaters or ii) a video security solution including video analytics, network video management hardware and software, and access control solutions. The individual promises of the radio network are not distinct in the context of the contract, as the Company provides a significant service of integrating and customizing the goods and services promised, while individual promises of the video security solution are capable of being distinct and distinct in the context of the contract. The radio network represents a distinct performance obligation for which revenue is recognized over time, as the Company creates an asset with no alternative use and has an enforceable right to payment for work performed. The Company's revenue recognition over time is based on an input measure of costs incurred, which depicts the transfer of control to its customers under its contracts. Products and Systems Integration revenue is recognized over an average duration of approximately one The Software and Services segment provides a full set of offerings for government, public safety and commercial communication networks. Direct customers of the Software and Services segment are typically government, public safety and first-responder agencies and municipalities. Indirect customers are commercial customers who distribute broadband push-to-talk services to a final end customer base. Contracts with our customers are typically fixed fee, with consideration measured net of associated sales taxes, and, as it relates to our direct customers, funded through government appropriations. Software offerings primarily include Command Center Software and Video Security and Analytics software and services which can be delivered either “as a service” or on-premise. Solutions delivered as a service consist of a range of promises including hosted software, technical support and the right to unspecified future software enhancements. Software is not distinct from the hosting service since the customer does not have the right to take possession of the software at any time during the term of the arrangement. The hosted software, technical support, and right to unspecified future software enhancements each represent a series of distinct services that are delivered concurrently using the same over-time method. As such, the promises are accounted for as a single performance obligation with revenue recognized on a straight-line basis. On-premise offerings consist of multiple promises primarily including software licenses and post-contract customer support. The promises are each distinct and distinct within the context of the contract as the customer benefits from each promise individually without any significant integration or interrelationship between the promises. On-premise software revenue is recognized at the point in time when the customer can benefit from the software which generally aligns with the beginning of the license period. Revenue for post-contract customer support is recognized over time as the customer simultaneously receives and consumes the services on a straight-line basis. Services include a continuum of service offerings beginning with repair, technical support and maintenance. More advanced offerings include: monitoring, software updates and cybersecurity services. Managed service offerings range from partial to full operation of customer-owned or Motorola Solutions-owned networks. Services are provided across all technologies and are both distinct and capable of being distinct in the context of the contract, representing a series of recurring services that the Company stands ready to perform over the contract term. Since services contracts typically allow for customers to terminate for convenience or for non-appropriations of fiscal funding, the contract term is generally considered to be limited to a monthly or annual basis, subject to customer renewal. While contracts with customers are typically fixed fee, certain managed services contracts may be subject to variable consideration related to the achievement of service level agreement performance measurements. The Company has not historically paid significant penalties under service level agreements, and accordingly, it does not constrain its contract price. Certain contracts may also contain variable consideration driven by the number of users. Revenue is typically recognized on services over time as a series of services performed over the contract term on a straight-line basis. The Company enters into arrangements which consist of multiple promises to our customers. The Company evaluates whether the promised goods and services are distinct or a series of distinct goods or services. Where contracts contain multiple performance obligations, the Company generally allocates the total estimated consideration to each performance obligation based on applying an estimated selling price (“ESP”) as our best estimate of standalone selling price. The Company determines ESP by: (i) collecting all reasonably available data points including sales, cost and margin analyses of the product or services, and other inputs based on its normal pricing and discounting practices, (ii) making any reasonably required adjustments to the data based on market and Company-specific factors, and (iii) stratifying the data points, when appropriate, based on major product or service, type of customer, geographic market, and sales volume. The Company accounts for certain system contracts on an over-time basis, electing an input method of estimated costs as a measure of performance completed. The selection of the measurement of progress using estimated costs was based on a thorough consideration of alternatives of various output and input measures, including contract milestones and labor hours. However, the Company has determined that other input and output measures are not an appropriate measure of progress as they do not accurately align with the transfer of control on its customized systems. The selection of costs incurred as a measure of progress aligns the transfer of control to the overall production of the customized system. For system contracts accounted for over time using estimated costs as a measure of performance completed, the Company relies on estimates around the total estimated costs to complete the contract (“Estimated Costs at Completion”). Total Estimated Costs at Completion include direct labor, material and subcontracting costs. Due to the nature of the efforts required to be performed to meet the underlying performance obligation, determining Estimated Costs at Completion may be complex and subject to many variables. The Company has a standard and disciplined quarterly process in which management reviews the progress and performance of open contracts in order to determine the best estimate of Estimated Costs at Completion. As part of this process, management reviews information including, but not limited to, any outstanding key contract matters, progress towards completion, the project schedule, identified risks and opportunities, and the related changes in estimates of costs. The risks and opportunities include management’s judgment about the ability and cost to achieve the project schedule, technical requirements, and other contract requirements. Management must make assumptions and estimates regarding labor productivity and availability, the complexity of work to be performed, the availability and cost of materials, and performance by subcontractors, among other variables. Based on this analysis, any quarterly adjustment to net sales, cost of sales, and the related impact to operating income are recorded as necessary in the period they become known. When estimates of total costs to be incurred on a contract exceed estimates of total revenue to be earned, a provision for the entire loss on the contract is recorded in the period in which the loss is determined. For system contracts accounted for over time using estimated costs as a measure of performance completed, revenue for the year ended December 31, 2020 was $1.8 billion, compared to $1.9 billion for the years ended December 31, 2019 and December 31, 2018.</t>
        </is>
      </c>
    </row>
    <row r="7">
      <c r="A7" s="4" t="inlineStr">
        <is>
          <t>Cash Equivalents</t>
        </is>
      </c>
      <c r="B7" s="4" t="inlineStr">
        <is>
          <t>Cash Equivalents: The Company considers all highly-liquid investments purchased with an original maturity of three months or less to be cash equivalents.</t>
        </is>
      </c>
    </row>
    <row r="8">
      <c r="A8" s="4" t="inlineStr">
        <is>
          <t>Investments</t>
        </is>
      </c>
      <c r="B8" s="4" t="inlineStr">
        <is>
          <t>Investments: Investments in debt securities classified as available-for-sale are carried at fair value with changes in fair value recorded in other comprehensive income. Certain investments will be accounted for using the equity method if the Company has significant influence over the issuing entity. The Company assesses declines in the fair value of debt securities and equity method investments to determine whether such declines are other-than-temporary. This assessment is made considering all available evidence, including changes in general market conditions, specific industry and individual company data, the length of time and the extent to which the fair value has been less than cost, the financial condition and the near-term prospects of the entity issuing the security, and the Company’s ability and intent to hold the investment until recovery. Other-than-temporary impairments of investments are recorded to Other within Other income (expense) in the Company’s Consolidated Statements of Operations in the period in which they become impaired.</t>
        </is>
      </c>
    </row>
    <row r="9">
      <c r="A9" s="4" t="inlineStr">
        <is>
          <t>Inventories</t>
        </is>
      </c>
      <c r="B9" s="4" t="inlineStr">
        <is>
          <t>Inventories: Inventories are valued at the lower of average cost (which approximates cost on a first-in, first-out basis) or net realizable value.</t>
        </is>
      </c>
    </row>
    <row r="10">
      <c r="A10" s="4" t="inlineStr">
        <is>
          <t>Property, Plant, and Equipment</t>
        </is>
      </c>
      <c r="B10" s="4" t="inlineStr">
        <is>
          <t>Property, Plant and Equipment: Property, plant and equipment are stated at cost less accumulated depreciation. Depreciation is recorded on a straight-line basis, based on the estimated useful lives of the assets (leasehold improvements, one one</t>
        </is>
      </c>
    </row>
    <row r="11">
      <c r="A11" s="4" t="inlineStr">
        <is>
          <t>Goodwill and Intangible Assets</t>
        </is>
      </c>
      <c r="B11" s="4" t="inlineStr">
        <is>
          <t>Goodwill and Intangible Assets: Goodwill is assessed for impairment at least annually at the reporting unit, or more frequently if events or circumstances occur that would more likely than not reduce the fair value of a reporting unit below its carrying value level. The Company performs its annual assessment of goodwill for impairment in the fourth quarter of each fiscal year, typically through a qualitative assessment. Indicators of impairment include: (i) macroeconomic conditions, (ii) industry and market conditions, (iii) cost factors, including product and selling, general and administrative costs, (iv) overall financial performance of the Company, (v) changes in share price, and (vi) other relevant company-specific events. If it is determined that it is more-likely-than-not that the fair value of the reporting unit is less than its carrying amount, the Company will perform a quantitative goodwill impairment test, which compares the fair value of the reporting unit to its carrying value. If the carrying amount of a reporting unit exceeds its fair value, the Company would recognize an impairment loss in an amount equal to that excess, limited to the total amount of goodwill allocated to that reporting unit. Fair value is determined using a combination of present value techniques and market prices of comparable businesses. Intangible assets are amortized on a straight line basis over their respective estimated useful lives ranging from one</t>
        </is>
      </c>
    </row>
    <row r="12">
      <c r="A12" s="4" t="inlineStr">
        <is>
          <t>Leases</t>
        </is>
      </c>
      <c r="B12" s="4" t="inlineStr">
        <is>
          <t>Leases: The Company leases certain office, factory and warehouse space, land and other equipment, principally under non-cancelable operating leases. The Company determines if an arrangement is a lease at inception of the contract. The Company’s key considerations in determining whether a contract is or contains a lease include establishing whether the supplier has the ability to use other assets to fulfill its service or whether the terms of the agreement enable the Company to control the use of a dedicated asset during the contract term. In the majority of the Company’s contracts where it must identify whether a lease is present, it is readily determinable that the Company controls the use of the assets and obtains substantially all of the economic benefit during the term of the contract. In those contracts where identification is not readily determinable, the Company has determined that the supplier has either the ability to use another asset to provide the service or the terms of the contract give the supplier the right to operate the asset at its discretion during the term of the contract. Right-of-use ("ROU") assets and operating lease liabilities are recognized based on the present value of the future minimum lease payments over the lease term at the commencement date. The Company’s lease payments are typically fixed or contain fixed escalators. The Company has elected to not separate lease and non-lease components for all of its current lease categories and therefore, all consideration is included in lease payments. For the Company’s leases consisting of land and other equipment (i.e. “communication network sites”), future payments are subject to variability due to changes in indices or rates. The Company values its ROU assets and lease liabilities based on the index or rate in effect at lease commencement. Future changes in the indices or rates are accounted for as variable lease costs. Other variable lease costs include items that are not fixed at lease commencement including property taxes, insurance, and operating charges that vary based on usage. ROU assets also include lease payments made in advance and are net of lease incentives. As the majority of the Company’s leases do not provide an implicit rate, the Company uses its incremental borrowing rates based on the information available at the commencement date in determining the present value of future payments. The Company’s incremental borrowing rates are based on the term of the lease, the economic environment of the lease, and the effect of collateralization. one one</t>
        </is>
      </c>
    </row>
    <row r="13">
      <c r="A13" s="4" t="inlineStr">
        <is>
          <t>Impairment of Long-Lived Assets</t>
        </is>
      </c>
      <c r="B13" s="4" t="inlineStr">
        <is>
          <t xml:space="preserve">Impairment of Long-Lived Assets: Long-lived assets, which include intangible assets, held and used by the Company are reviewed for impairment whenever events or changes in circumstances indicate that the carrying amount of assets may not be recoverable. The Company evaluates recoverability of assets to be held and used by comparing the carrying amount of an asset (group) to future net undiscounted cash flows to be generated by the asset (group). If an asset (group) is considered </t>
        </is>
      </c>
    </row>
    <row r="14">
      <c r="A14" s="4" t="inlineStr">
        <is>
          <t>Income Taxes</t>
        </is>
      </c>
      <c r="B14" s="4" t="inlineStr">
        <is>
          <t>Income Taxes: The Company records deferred income tax assets and liabilities based on the estimated future tax effects of differences between the financial and tax bases of assets and liabilities based on currently enacted tax laws. The Company's deferred and other tax balances are based on management's interpretation of the tax regulations and rulings in numerous tax jurisdictions. Income tax expenses and liabilities recognized by the Company also reflect its best estimates and assumptions regarding, among other things, the level of future taxable income, the effect of the Company's various tax planning strategies, and uncertain tax positions. Future tax authority rulings and changes in tax laws, changes in projected levels of taxable income, and future tax planning strategies could affect the actual effective tax rate and tax balances recorded by the Company.</t>
        </is>
      </c>
    </row>
    <row r="15">
      <c r="A15" s="4" t="inlineStr">
        <is>
          <t>Long-term Receivables</t>
        </is>
      </c>
      <c r="B15" s="4" t="inlineStr">
        <is>
          <t>Long-Term Receivables: Long-term receivables include trade receivables where contractual terms of the note agreement are greater than one year. The Company estimates credit losses on accounts receivable based on historical losses and then takes into account estimates of current and future economic conditions. Long-term receivables are considered past due if payments have not been received according to the contractual terms of the note agreement, including principal and interest. Impaired long-term receivables are valued based on the present value of expected future cash flows discounted at the receivable’s effective interest rate, or the fair value of the collateral if the receivable is collateral dependent. Interest income and late fees on impaired long-term receivables are recognized only when payments are received. Previously impaired long-term receivables are no longer considered impaired and are reclassified to performing when they have performed under restructuring for four consecutive quarters.</t>
        </is>
      </c>
    </row>
    <row r="16">
      <c r="A16" s="4" t="inlineStr">
        <is>
          <t>Environmental Liabilities</t>
        </is>
      </c>
      <c r="B16" s="4" t="inlineStr">
        <is>
          <t>Environmental Liabilities: The Company maintains a liability related to ongoing remediation efforts of environmental media such as groundwater, soil, and soil vapor, as well as related legal fees for a designated Superfund site under the Comprehensive Environmental Response, Compensation and Liability Act (commonly known as the “Superfund Act”) incurred by a legacy business. It is the Company’s policy to re-evaluate the reserve when certain events become known that will impact the future cash payments. When the timing and amount of the future cash payments are fixed or reliably determinable, the Company discounts the future cash flows used in estimating the accrual using a risk-free treasury rate. The current portion of the estimated environmental liability is included in the “Accrued liabilities” statement line and the non-current portion is included in the “Other liabilities” statement line within the Company’s Consolidated Balance Sheet.</t>
        </is>
      </c>
    </row>
    <row r="17">
      <c r="A17" s="4" t="inlineStr">
        <is>
          <t>Foreign Currency</t>
        </is>
      </c>
      <c r="B17" s="4" t="inlineStr">
        <is>
          <t>Foreign Currency: Certain non-U.S. operations within the Company use their respective local currency as their functional currency. Those operations that do not have the U.S. dollar as their functional currency translate assets and liabilities at current rates of exchange in effect at the balance sheet date and revenues and expenses using rates that approximate those in effect during the period. The resulting translation adjustments are included as a component of Accumulated other comprehensive income (loss) in the Company’s Consolidated Balance Sheet. For those operations that have the U.S. dollar as their functional currency, transactions denominated in the local currency are measured in U.S. dollars using the current rates of exchange for monetary assets and liabilities and historical rates of exchange for nonmonetary assets. Gains and losses from remeasurement of monetary assets and liabilities are included in Other within Other income (expense) within the Company’s Consolidated Statements of Operations. The Company uses financial instruments to reduce its overall exposure to the effects of currency fluctuations on cash flows. The Company’s policy prohibits speculation in financial instruments for profit on exchange rate fluctuations, trading in currencies for which there are no underlying exposures, or entering into transactions for any currency to intentionally increase the underlying exposure. The Company’s strategy related to foreign exchange exposure management is to offset the gains or losses on the financial instruments against gains or losses on the underlying operational cash flows, net investments or monetary assets and liabilities based on the Company's assessment of risk. The Company enters into derivative contracts for some of its non-functional currency cash, receivables, and payables, which are primarily denominated in major currencies that can be traded on open markets. The Company typically uses forward contracts and options to hedge these currency exposures. In addition, the Company has entered into derivative contracts for some forecasted transactions or net investments in some of its overseas entities, which are designated as part of a hedging relationship if it is determined that the transaction qualifies for hedge accounting under the provisions of the authoritative accounting guidance for derivative instruments and hedging activities. A portion of the Company’s exposure is from currencies that are not traded in liquid markets and these are addressed, to the extent reasonably possible, by managing net asset positions, product pricing and component sourcing.</t>
        </is>
      </c>
    </row>
    <row r="18">
      <c r="A18" s="4" t="inlineStr">
        <is>
          <t>Derivative Instruments</t>
        </is>
      </c>
      <c r="B18" s="4" t="inlineStr">
        <is>
          <t>Derivative Instruments: Gains and losses on hedging instruments that do not qualify for hedge accounting are recorded immediately in Other income (expense) within the Consolidated Statements of Operations. Gains and losses pertaining to instruments designated as net investment hedges that qualify for hedge accounting are recognized as a component of Accumulated other comprehensive income (loss). Components excluded from the assessment of hedge ineffectiveness in net investment hedges are included in Accumulated other comprehensive income (loss) at their initial value and amortized into Interest expense, net on a straight-line basis.</t>
        </is>
      </c>
    </row>
    <row r="19">
      <c r="A19" s="4" t="inlineStr">
        <is>
          <t>Fair Value Measurements</t>
        </is>
      </c>
      <c r="B19" s="4" t="inlineStr">
        <is>
          <t>Fair Value Measurements: The Company holds certain fixed income securities, equity securities and derivatives, which are recognized and disclosed at fair value in the financial statements. Fair value is defined as the price that would be received to sell an asset or paid to transfer a liability in an orderly transaction between market participants as of the measurement date and is measured using the fair value hierarchy. This hierarchy prescribes valuation techniques based on whether the inputs to each measurement are observable or unobservable. Observable inputs reflect market data obtained from independent sources, while unobservable inputs reflect the Company's assumptions about current market conditions. The prescribed fair value hierarchy and related valuation methodologies are as follows: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in active markets.</t>
        </is>
      </c>
    </row>
    <row r="20">
      <c r="A20" s="4" t="inlineStr">
        <is>
          <t>Earnings Per Share</t>
        </is>
      </c>
      <c r="B20" s="4" t="inlineStr">
        <is>
          <t>Earnings Per Share: The Company calculates its basic earnings per share based on the weighted-average number of common shares issued and outstanding. Net earnings attributable to Motorola Solutions, Inc. is divided by the weighted average common shares outstanding during the period to arrive at the basic earnings per share. Diluted earnings per share is calculated by dividing net earnings attributable to Motorola Solutions, Inc. by the sum of the weighted-average number of common shares used in the basic earnings per share calculation and the weighted-average number of common shares that would be issued assuming exercise or conversion of all potentially dilutive securities, excluding those securities that would be anti-dilutive to the earnings per share calculation. Both basic and diluted earnings per share amounts are calculated for net earnings attributable to Motorola Solutions, Inc. for all periods presented.</t>
        </is>
      </c>
    </row>
    <row r="21">
      <c r="A21" s="4" t="inlineStr">
        <is>
          <t>Share-Based Compensation Costs</t>
        </is>
      </c>
      <c r="B21" s="4" t="inlineStr">
        <is>
          <t>Share-Based Compensation Costs: The Company grants share-based compensation awards and offers an employee stock purchase plan. The amount of compensation cost for these share-based awards is generally measured based on the fair value of the awards as of the date that the share-based awards are issued and adjusted to the estimated number of awards that are expected to vest. The fair values of stock options and stock appreciation rights are generally determined using a Black-Scholes option pricing model which incorporates assumptions about expected volatility, risk-free rate, dividend yield, and expected life. Performance-based stock options, performance-contingent stock options, and market stock units vest based on market conditions and are therefore measured under a Monte Carlo simulation in order to simulate a range of possible future unit prices for Motorola Solutions over the performance period. Compensation cost for share-based awards is recognized on a straight-line basis over the vesting period.</t>
        </is>
      </c>
    </row>
    <row r="22">
      <c r="A22" s="4" t="inlineStr">
        <is>
          <t>Defined Benefit Plans</t>
        </is>
      </c>
      <c r="B22" s="4" t="inlineStr">
        <is>
          <t>Defined Benefit Plans: The Company records annual expenses relating to its defined benefit plans based on calculations which include various actuarial assumptions, including discount rates, assumed asset rates of return, compensation increases, and turnover rates. The Company reviews its actuarial assumptions on an annual basis and makes modifications to the assumptions based on current rates and trends. Under relevant accounting rules, when almost all of the plan participants are considered inactive, the amortization period for certain unrecognized gains and losses changes from the average remaining service period to the average remaining lifetime of the participants. As such, depending on the specific plan, the Company amortizes gains and losses over periods ranging from ten one The funded status, or projected benefit obligation less plan assets, for each plan, is reflected in the Company’s Consolidated Balance Sheets using a December 31 measurement date.</t>
        </is>
      </c>
    </row>
    <row r="23">
      <c r="A23" s="4" t="inlineStr">
        <is>
          <t>Recent and Recently Adopted Accounting Pronouncements</t>
        </is>
      </c>
      <c r="B23" s="4" t="inlineStr">
        <is>
          <t>Recent Accounting Pronouncements: In August 2020, the Financial Accounting Standards Board ("FASB") issued Accounting Standards Update ("ASU") No. 2020-06, "Debt - Debt with Conversion and Other Options (Subtopic 470-20) and Derivatives and Hedging-Contracts in Entity’s Own Equity (Subtopic 815-40) - Accounting for Convertible Instruments and Contracts in an Entity’s Own Equity," which simplifies the accounting for certain financial instruments with characteristics of liabilities and equity, including convertible instruments. The new guidance removes the separation models for convertible debt with a cash conversion feature or a beneficial conversion feature. In addition, the new standard provides guidance on calculating the dilutive impact of convertible debt on earnings per share. The ASU clarifies that the average market price should be used to calculate the diluted earnings per share denominator when the exercise price or the number of shares that may be issued is variable. The ASU is effective for the Company on January 1, 2022, including interim periods, with early adoption permitted. The ASU permits the use of either a full or modified retrospective method of adoption. The Company is still evaluating the impact of the adoption of this ASU on its financial statements and disclosures. In December 2019, the FASB issued ASU No. 2019-12, “Income Taxes (Topic 740),” which simplifies the accounting for income taxes by removing certain exceptions and streamlining other areas of accounting for income taxes. The ASU is effective for the Company on January 1, 2021 with early adoption permitted. Portions of the amendment within the ASU require retrospective, modified retrospective or prospective adoption methods. The Company has determined that the adoption of this ASU will not have a material impact on its financial statement disclosures. Recently Adopted Accounting Pronouncements: In August 2018, the FASB issued ASU No. 2018-14, "Disclosure Framework – Changes to the Disclosure Requirements for Defined Benefit Plans," which amends ASC 715-20, Compensation – Retirement Benefits – Defined Benefit Plans – General. This ASU modifies the disclosure requirements for employers that sponsor defined benefit pension or other postretirement plans by removing and adding certain disclosures for these plans. The eliminated disclosures include the amounts in accumulated other comprehensive income expected to be recognized in net periodic benefit costs over the next fiscal year and the effects of a one-percentage-point change in assumed health care cost trend rates on the net periodic benefit costs and the benefit obligation for postretirement health care benefits. The new disclosures also require an explanation of significant gains and losses related to changes in benefit obligations. The Company adopted ASU No. 2018-14 for the year ended December 31, 2020 and applied the required retrospective transition method. The adoption, which is limited to disclosures only, did not have a material effect on the Company’s consolidated financial statements. In June 2016, the FASB issued ASU No. 2016-13, “Financial Instruments - Credit Losses (Topic 326): Measurement of Credit Losses on Financial Instruments,” which requires the Company to measure and recognize expected credit losses for financial assets held and not accounted for at fair value through net income. In November 2018, April 2019, May 2019 and November 2019, the FASB issued ASU No. 2018-19, “Codification Improvements to Topic 326, Financial Instruments - Credit Losses,” ASU No. 2019-04, "Codification Improvements to Topic 326, Financial Instruments - Credit Losses, Topic 815, Derivatives and Hedging, and Topic 825, Financial Instruments," ASU No. 2019-05, "Financial Instruments - Credit Losses (Topic 326): Targeted Transition Relief," and ASU No. 2019-11,"Codification Improvements to Topic 326, Financial Instruments - Credit Losses,” respectively, which collectively provided additional implementation guidance regarding ASU No. 2016-13. The Company adopted ASU No. 2016-13 as of January 1, 2020 using a modified retrospective transition approach for all credit losses. Consequently, financial information was not updated and disclosures required under ASU No. 2016-13 are not provided for dates and periods before January 1, 2020. The Company considered the impact of adoption of ASU No. 2016-13 by reviewing historical losses in conjunction with current and future economic conditions on the following financial assets: i) cash equivalents, ii) accounts receivable, iii) contract assets, and iv) long-term receivables. Historical losses for these financial assets were previously insignificant with the exception of accounts receivable. The Company estimates credit losses on accounts receivable based on historical losses and then takes into account estimates of current and future economic conditions. The Company’s historical loss model is based on past due customer receivable balances and considers past collection experience, historical write-offs as well as the customer’s overall financial condition. Customer receivables are considered past due if payments have not been received within the agreed invoice terms. These historical losses are aggregated based on the type of customer (direct and indirect) and the geographic region (North America region and International region). The adoption of this standard did not have a material impact to the Company's financial statements. We adopted ASU No. 2016-02, “Leases,” and all the related amendments (collectively “ASC 842”) on January 1, 2019. ASC 842 establishes a right-of-use model ("ROU") that requires a lessee to recognize a ROU asset and lease liability on the balance sheet for all leases with an initial term longer than twelve months. Leases are classified as finance or operating, with classification affecting the pattern and presentation of expense recognition in the income statement. ASC 842 provides for a number of optional practical expedients in transition. We elected the practical expedients, which permit us to not reassess prior conclusions about lease identification, lease classification and initial direct costs under ASC 842. We did not elect the "use-of hindsight" practical expedient to determine the lease term or in assessing the likelihood that a lease purchase option will be exercised, allowing us to carry forward the lease term as determined prior to adoption of ASC 842. Finally, we also elected the practical expedient related to land easements, which enabled us to continue our accounting treatment for land easements on existing agreements as of January 1, 2019. ASC 842 also provides practical expedients for an entity’s ongoing accounting. We elected the short-term lease recognition exemption for all leases that qualify. A short-term lease is one with a term of 12 months or less, including any optional periods that are reasonably certain of exercise. For those leases that qualify, the exemption allows us to not recognize ROU assets or lease liabilities, including not recognizing ROU assets or lease liabilities for existing short-term leases at transition. Short-term lease costs are recognized as rent expense on a straight-line basis over the lease term consistent with our prior accounting. We also elected the practical expedient to not separate lease and non-lease components for all current lease categories. As of January 1, 2019, we recognized operating lease liabilities of $648 million based on the present value of the remaining minimum rental payments determined under prior lease accounting standards and corresponding ROU assets of $588 million. The $60 million difference between operating lease liabilities and ROU assets recognized is due to deferred rent and exit cost accruals recorded under prior accounting standards. ASC 842 requires such balances to be reclassified against ROU assets at transition. For arrangements where we are the lessor, the adoption of ASC 842 did not have a material impact on our financial statements as the majority of our leases are operating leases embedded within managed services contracts. ASC 842 provides a practical expedient for lessors in which the lessor may elect, by class of underlying asset, to not separate non-lease components from the associated lease component and, instead, to account for these components as a single component if both of the following are met: (i) the timing and pattern of transfer of the non-lease component(s) and associated lease component are the same and (ii) the lease component, if accounted for separately, would be classified as an operating lease. The accounting under the practical expedient depends on which component(s) is predominant in the contract. If the non-lease component is predominant, the single component is accounted under ASC Topic 606 "Revenue from Contracts with Customers" and accounting and disclosure under ASC 842 is not applicable. We have elected the above practical expedient and determined that non-lease components are predominant and, accordingly, are accounting for the single components as managed service contracts under ASC Topic 6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Accounts Receivable, Allowance for Credit Loss</t>
        </is>
      </c>
      <c r="B4" s="4" t="inlineStr">
        <is>
          <t>The following table displays the rollforward of the allowance for credit losses on the Company's trade receivables: Balance at Charged to Used Adjustments* Balance at Allowance for credit losses $ 63 $ 47 $ (34) $ (1) $ 75 *Adjustments include translation adjus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 summarizes the disaggregation of our revenue by segment, geography, major product and service type and customer type for the year ended December 31, 2020, consistent with the information reviewed by our chief operating decision maker for evaluating the financial performance of reportable segments: Years Ended 2020 2019 2018 (in millions) Products and Systems Integration Software and Services Total Products and Systems Integration Software and Services Total Products and Systems Integration Software and Services Total Regions North America $ 3,418 $ 1,606 $ 5,024 $ 3,846 $ 1,430 $ 5,276 $ 3,488 $ 1,176 $ 4,664 International 1,216 1,174 2,390 1,483 1,128 2,611 1,612 1,067 2,679 $ 4,634 $ 2,780 $ 7,414 $ 5,329 $ 2,558 $ 7,887 $ 5,100 $ 2,243 $ 7,343 Major Products and Services LMR $ 3,992 $ 2,008 $ 6,000 $ 4,830 $ 1,891 $ 6,721 $ 4,783 $ 1,815 $ 6,598 Video Security and Analytics 642 285 927 499 210 709 317 65 382 Command Center Software — 487 487 — 457 457 — 363 363 $ 4,634 $ 2,780 $ 7,414 $ 5,329 $ 2,558 $ 7,887 $ 5,100 $ 2,243 $ 7,343 Customer Type Direct $ 2,991 $ 2,558 $ 5,549 $ 3,441 $ 2,395 $ 5,836 $ 3,317 $ 2,134 $ 5,451 Indirect 1,643 222 1,865 1,888 163 2,051 1,783 109 1,892 $ 4,634 $ 2,780 $ 7,414 $ 5,329 $ 2,558 $ 7,887 $ 5,100 $ 2,243 $ 7,343 </t>
        </is>
      </c>
    </row>
    <row r="5">
      <c r="A5" s="4" t="inlineStr">
        <is>
          <t>Contract Balances</t>
        </is>
      </c>
      <c r="B5" s="4" t="inlineStr">
        <is>
          <t xml:space="preserve">(in millions) 2020 2019 2018 Accounts receivable, net $ 1,390 $ 1,412 $ 1,293 Contract assets 933 1,046 1,012 Contract liabilities 1,554 1,449 1,263 Non-current contract liabilities 283 274 214 </t>
        </is>
      </c>
    </row>
    <row r="6">
      <c r="A6" s="4" t="inlineStr">
        <is>
          <t>Contract Cost Balances</t>
        </is>
      </c>
      <c r="B6" s="4" t="inlineStr">
        <is>
          <t xml:space="preserve">(in millions) 2020 2019 2018 Current contract cost assets $ 23 $ 24 $ 30 Non-current contract cost assets 105 107 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earnings</t>
        </is>
      </c>
      <c r="B4" s="5" t="n">
        <v>953</v>
      </c>
      <c r="C4" s="5" t="n">
        <v>871</v>
      </c>
      <c r="D4" s="5" t="n">
        <v>969</v>
      </c>
    </row>
    <row r="5">
      <c r="A5" s="3" t="inlineStr">
        <is>
          <t>Other comprehensive income (loss), net of tax (Note 4):</t>
        </is>
      </c>
    </row>
    <row r="6">
      <c r="A6" s="4" t="inlineStr">
        <is>
          <t>Foreign currency translation adjustments</t>
        </is>
      </c>
      <c r="B6" s="6" t="n">
        <v>50</v>
      </c>
      <c r="C6" s="6" t="n">
        <v>34</v>
      </c>
      <c r="D6" s="6" t="n">
        <v>-91</v>
      </c>
    </row>
    <row r="7">
      <c r="A7" s="4" t="inlineStr">
        <is>
          <t>Marketable securities</t>
        </is>
      </c>
      <c r="B7" s="6" t="n">
        <v>0</v>
      </c>
      <c r="C7" s="6" t="n">
        <v>0</v>
      </c>
      <c r="D7" s="6" t="n">
        <v>-6</v>
      </c>
    </row>
    <row r="8">
      <c r="A8" s="4" t="inlineStr">
        <is>
          <t>Defined benefit plans</t>
        </is>
      </c>
      <c r="B8" s="6" t="n">
        <v>-56</v>
      </c>
      <c r="C8" s="6" t="n">
        <v>291</v>
      </c>
      <c r="D8" s="6" t="n">
        <v>-106</v>
      </c>
    </row>
    <row r="9">
      <c r="A9" s="4" t="inlineStr">
        <is>
          <t>Total other comprehensive income (loss), net of tax</t>
        </is>
      </c>
      <c r="B9" s="6" t="n">
        <v>-6</v>
      </c>
      <c r="C9" s="6" t="n">
        <v>325</v>
      </c>
      <c r="D9" s="6" t="n">
        <v>-203</v>
      </c>
    </row>
    <row r="10">
      <c r="A10" s="4" t="inlineStr">
        <is>
          <t>Comprehensive income</t>
        </is>
      </c>
      <c r="B10" s="6" t="n">
        <v>947</v>
      </c>
      <c r="C10" s="6" t="n">
        <v>1196</v>
      </c>
      <c r="D10" s="6" t="n">
        <v>766</v>
      </c>
    </row>
    <row r="11">
      <c r="A11" s="4" t="inlineStr">
        <is>
          <t>Less: Earnings attributable to noncontrolling interests</t>
        </is>
      </c>
      <c r="B11" s="6" t="n">
        <v>4</v>
      </c>
      <c r="C11" s="6" t="n">
        <v>3</v>
      </c>
      <c r="D11" s="6" t="n">
        <v>3</v>
      </c>
    </row>
    <row r="12">
      <c r="A12" s="4" t="inlineStr">
        <is>
          <t>Comprehensive income attributable to Motorola Solutions, Inc.</t>
        </is>
      </c>
      <c r="B12" s="5" t="n">
        <v>943</v>
      </c>
      <c r="C12" s="5" t="n">
        <v>1193</v>
      </c>
      <c r="D12" s="5" t="n">
        <v>76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 of Lease Expense and Other Information</t>
        </is>
      </c>
      <c r="B4" s="4" t="inlineStr">
        <is>
          <t>Components of Lease Expense (in millions) December 31, 2020 December 31, 2019 Lease expense: Operating lease cost $ 130 $ 133 Finance lease cost Amortization of right-of-use assets 11 12 Interest on lease liabilities 1 2 Total finance lease cost 12 14 Short-term lease cost 3 4 Variable cost 37 35 Sublease income (5) (4) Net lease expense $ 177 $ 182 Other Information Related to Leases (in millions) December 31, 2020 December 31, 2019 Supplemental cash flow information: Net cash used for operating activities related to operating leases $ 144 $ 140 Net cash used for operating activities related to finance leases 1 2 Net cash used for financing activities related to finance leases 12 14 Assets obtained in exchange for lease liabilities: Operating leases $ 84 $ 86 (in millions) December 31, 2020 December 31, 2019 Weighted average remaining lease terms (years): Operating leases 6 7 Finance leases 2 2 Weighted average discount rate: Operating leases 3.30 % 3.61 % Finance leases 4.21 % 4.28 %</t>
        </is>
      </c>
    </row>
    <row r="5">
      <c r="A5" s="4" t="inlineStr">
        <is>
          <t>Assets And Liabilities, Lessee</t>
        </is>
      </c>
      <c r="B5" s="4" t="inlineStr">
        <is>
          <t xml:space="preserve">Lease Assets and Liabilities (in millions) Statement Line Classification December 31, 2020 December 31, 2019 Assets: Operating lease assets Operating lease assets $ 468 $ 554 Finance lease assets Property, plant, and equipment, net 30 41 $ 498 $ 595 Current liabilities: Operating lease liabilities Accrued liabilities $ 126 $ 122 Finance lease liabilities Current portion of long-term debt 11 13 $ 137 $ 135 Non-current liabilities: Operating lease liabilities Operating lease liabilities $ 402 $ 497 Finance lease liabilities Long-term debt 5 16 $ 407 $ 513 </t>
        </is>
      </c>
    </row>
    <row r="6">
      <c r="A6" s="4" t="inlineStr">
        <is>
          <t>Future Lease Payments, Finance</t>
        </is>
      </c>
      <c r="B6" s="4" t="inlineStr">
        <is>
          <t xml:space="preserve">Future Lease Payments As of December 31, 2020 (in millions) Operating Leases Finance Leases Total 2021 $ 141 $ 12 $ 153 2022 127 5 132 2023 73 — 73 2024 59 — 59 2025 47 — 47 Thereafter 139 — 139 Total lease payments $ 586 $ 17 $ 603 Less: Interest 58 1 59 Present value of lease liabilities $ 528 $ 16 $ 544 </t>
        </is>
      </c>
    </row>
    <row r="7">
      <c r="A7" s="4" t="inlineStr">
        <is>
          <t>Future Lease Payments, Operating</t>
        </is>
      </c>
      <c r="B7" s="4" t="inlineStr">
        <is>
          <t xml:space="preserve">Future Lease Payments As of December 31, 2020 (in millions) Operating Leases Finance Leases Total 2021 $ 141 $ 12 $ 153 2022 127 5 132 2023 73 — 73 2024 59 — 59 2025 47 — 47 Thereafter 139 — 139 Total lease payments $ 586 $ 17 $ 603 Less: Interest 58 1 59 Present value of lease liabilities $ 528 $ 16 $ 5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Other Financial Data (Tables)</t>
        </is>
      </c>
      <c r="B1" s="2" t="inlineStr">
        <is>
          <t>12 Months Ended</t>
        </is>
      </c>
    </row>
    <row r="2">
      <c r="B2" s="2" t="inlineStr">
        <is>
          <t>Dec. 31, 2020</t>
        </is>
      </c>
    </row>
    <row r="3">
      <c r="A3" s="3" t="inlineStr">
        <is>
          <t>Organization, Consolidation and Presentation of Financial Statements [Abstract]</t>
        </is>
      </c>
    </row>
    <row r="4">
      <c r="A4" s="4" t="inlineStr">
        <is>
          <t>Other Charges (Income)</t>
        </is>
      </c>
      <c r="B4" s="4" t="inlineStr">
        <is>
          <t xml:space="preserve">Other charges (income) included in Operating earnings consist of the following: Years ended December 31 (in millions) 2020 2019 2018 Other charges (income): Intangibles amortization (Note 15) $ 215 $ 208 $ 188 Reorganization of businesses (Note 14) 57 40 61 Losses on legal settlements 9 3 3 Asset impairments 5 — 1 Gain on sale of property, plant, and equipment (50) — — Environmental reserve expense — — 57 Operating lease ROU asset impairment — 5 — Acquisition-related transaction fees 9 3 24 Other 1 1 — $ 246 $ 260 $ 334 </t>
        </is>
      </c>
    </row>
    <row r="5">
      <c r="A5" s="4" t="inlineStr">
        <is>
          <t>Other Income (Expense)</t>
        </is>
      </c>
      <c r="B5" s="4" t="inlineStr">
        <is>
          <t xml:space="preserve">Interest expense, net, and Other both included in Other income (expense) consist of the following: Years ended December 31 (in millions) 2020 2019 2018 Interest expense, net: Interest expense $ (233) $ (237) $ (240) Interest income 13 17 18 $ (220) $ (220) $ (222) Other: Net periodic pension and postretirement benefit (Note 8) $ 81 $ 78 $ 75 Losses from the extinguishment of long-term debt (Note 5) (56) (50) — Gains from the extinguishment of 2.00% senior convertible notes (Note 5) — 4 6 Investment impairments (4) (18) (5) Foreign currency loss (44) (22) (24) Gain (loss) on derivative instruments 25 (8) (14) Gains on equity method investments 3 3 1 Fair value adjustments to equity investments 6 (3) 11 U.S. pension settlement (Note 8) — (359) — Other 2 10 3 $ 13 $ (365) $ 53 </t>
        </is>
      </c>
    </row>
    <row r="6">
      <c r="A6" s="4" t="inlineStr">
        <is>
          <t>Earnings Per Common Share</t>
        </is>
      </c>
      <c r="B6" s="4" t="inlineStr">
        <is>
          <t xml:space="preserve">Basic and diluted earnings per common share from net earnings attributable to Motorola Solutions, Inc. are computed as follows: Amounts attributable to Motorola Solutions, Inc. common stockholders Net Earnings Years ended December 31 2020 2019 2018 Basic earnings per common share: Earnings $ 949 $ 868 $ 966 Weighted average common shares outstanding 170.0 166.6 162.4 Per share amount $ 5.58 $ 5.21 $ 5.95 Diluted earnings per common share: Earnings $ 949 $ 868 $ 966 Weighted average common shares outstanding 170.0 166.6 162.4 Add effect of dilutive securities: Share-based awards 4.1 4.7 4.2 2.00% senior convertible notes — 4.3 5.4 1.75% senior convertible notes — — — Diluted weighted average common shares outstanding 174.1 175.6 172.0 Per share amount $ 5.45 $ 4.95 $ 5.62 </t>
        </is>
      </c>
    </row>
    <row r="7">
      <c r="A7" s="4" t="inlineStr">
        <is>
          <t>Accounts Receivable, Net</t>
        </is>
      </c>
      <c r="B7" s="4" t="inlineStr">
        <is>
          <t xml:space="preserve">Accounts receivable, net, consists of the following: December 31 2020 2019 Accounts receivable $ 1,465 $ 1,475 Less allowance for credit losses (75) (63) $ 1,390 $ 1,412 </t>
        </is>
      </c>
    </row>
    <row r="8">
      <c r="A8" s="4" t="inlineStr">
        <is>
          <t>Inventories, Net</t>
        </is>
      </c>
      <c r="B8" s="4" t="inlineStr">
        <is>
          <t xml:space="preserve">Inventories, net, consist of the following: December 31 2020 2019 Finished goods $ 271 $ 209 Work-in-process and production materials 360 374 631 583 Less inventory reserves (123) (136) $ 508 $ 447 </t>
        </is>
      </c>
    </row>
    <row r="9">
      <c r="A9" s="4" t="inlineStr">
        <is>
          <t>Other Current Assets</t>
        </is>
      </c>
      <c r="B9" s="4" t="inlineStr">
        <is>
          <t xml:space="preserve">Other current assets consist of the following: December 31 2020 2019 Current contract cost assets (Note 2) $ 23 $ 24 Tax-related deposits 52 77 Other 167 171 $ 242 $ 272 </t>
        </is>
      </c>
    </row>
    <row r="10">
      <c r="A10" s="4" t="inlineStr">
        <is>
          <t>Property, Plant And Equipment, Net</t>
        </is>
      </c>
      <c r="B10" s="4" t="inlineStr">
        <is>
          <t xml:space="preserve">Property, plant and equipment, net, consist of the following: December 31 2020 2019 Land $ 6 $ 15 Leasehold improvements 439 410 Machinery and equipment 2,276 2,051 2,721 2,476 Less accumulated depreciation (1,699) (1,484) $ 1,022 $ 992 </t>
        </is>
      </c>
    </row>
    <row r="11">
      <c r="A11" s="4" t="inlineStr">
        <is>
          <t>Investments</t>
        </is>
      </c>
      <c r="B11" s="4" t="inlineStr">
        <is>
          <t xml:space="preserve">Investments consist of the following: December 31 2020 2019 Common stock $ 19 $ 25 Strategic investments, at cost 46 40 Company-owned life insurance policies 77 74 Equity method investments 16 20 $ 158 $ 159 </t>
        </is>
      </c>
    </row>
    <row r="12">
      <c r="A12" s="4" t="inlineStr">
        <is>
          <t>Other Assets</t>
        </is>
      </c>
      <c r="B12" s="4" t="inlineStr">
        <is>
          <t xml:space="preserve">Other assets consist of the following: December 31 2020 2019 Defined benefit plan assets (Note 8) $ 283 $ 223 Non-current contract cost assets (Note 2) 105 107 Other 94 92 $ 482 $ 422 </t>
        </is>
      </c>
    </row>
    <row r="13">
      <c r="A13" s="4" t="inlineStr">
        <is>
          <t>Accrued Liabilities</t>
        </is>
      </c>
      <c r="B13" s="4" t="inlineStr">
        <is>
          <t xml:space="preserve">Accrued liabilities consist of the following: December 31 2020 2019 Compensation $ 291 $ 347 Tax liabilities (Note 7) 147 95 Dividend payable 120 110 Trade liabilities 164 161 Operating lease liabilities (Note 3) 126 122 Other 463 521 $ 1,311 $ 1,356 </t>
        </is>
      </c>
    </row>
    <row r="14">
      <c r="A14" s="4" t="inlineStr">
        <is>
          <t>Other Liabilities</t>
        </is>
      </c>
      <c r="B14" s="4" t="inlineStr">
        <is>
          <t xml:space="preserve">Other liabilities consist of the following: December 31 2020 2019 Defined benefit plans (Note 8) $ 1,578 $ 1,524 Non-current contract liabilities (Note 2) 283 274 Unrecognized tax benefits (Note 7) 49 53 Deferred income taxes (Note 7) 180 184 Other 273 241 $ 2,363 $ 2,276 </t>
        </is>
      </c>
    </row>
    <row r="15">
      <c r="A15" s="4" t="inlineStr">
        <is>
          <t>Schedule of Share Repurchase Program</t>
        </is>
      </c>
      <c r="B15" s="4" t="inlineStr">
        <is>
          <t xml:space="preserve">The Company's share repurchases, including transaction costs, for 2020, 2019, and 2018 can be summarized as follows: Year Shares Repurchased (in millions) Average Price Amount (in millions) 2020 3.9 $ 155.93 $ 612 2019 2.3 137.35 315 2018 1.2 112.42 132 </t>
        </is>
      </c>
    </row>
    <row r="16">
      <c r="A16" s="4" t="inlineStr">
        <is>
          <t>Changes in Accumulated Other Comprehensive Loss</t>
        </is>
      </c>
      <c r="B16" s="4" t="inlineStr">
        <is>
          <t>The following table displays the changes in Accumulated other comprehensive loss, including amounts reclassified into income, and the affected line items in the Consolidated Statements of Operations during the years ended December 31, 2020, 2019, and 2018: Years ended December 31 2020 2019 2018 Foreign Currency Translation Adjustments: Balance at beginning of period $ (410) $ (444) $ (353) Other comprehensive income (loss) before reclassification adjustment 55 35 (94) Tax benefit (expense) (5) (1) 3 Other comprehensive income (loss), net of tax 50 34 (91) Balance at end of period $ (360) $ (410) $ (444) Available-for-Sale Securities: Balance at beginning of period $ — $ — $ 6 Other comprehensive income (loss) before reclassification adjustment — — (8) Tax benefit — — 2 Other comprehensive income (loss), net of tax — — (6) Balance at end of period $ — $ — $ — Defined Benefit Plans: Balance at beginning of period $ (2,030) $ (2,321) $ (2,215) Other comprehensive income (loss) before reclassification adjustment (130) 337 (200) Tax benefit (expense) 30 (85) 46 Other comprehensive income (loss) before reclassification adjustment, net of tax (100) 252 (154) Reclassification adjustment - Actuarial net losses into Other income (expense) 76 65 76 Reclassification adjustment - Prior service benefits into Other income (expense) (18) (15) (15) Tax benefit (14) (11) (13) Reclassification adjustments into Net earnings, net of tax 44 39 48 Other comprehensive income (loss), net of tax (56) 291 (106) Balance at end of period $ (2,086) $ (2,030) $ (2,321) Total Accumulated other comprehensive loss $ (2,446) $ (2,440) $ (2,76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Credit Facilities - (Tables)</t>
        </is>
      </c>
      <c r="B1" s="2" t="inlineStr">
        <is>
          <t>12 Months Ended</t>
        </is>
      </c>
    </row>
    <row r="2">
      <c r="B2" s="2" t="inlineStr">
        <is>
          <t>Dec. 31, 2020</t>
        </is>
      </c>
    </row>
    <row r="3">
      <c r="A3" s="3" t="inlineStr">
        <is>
          <t>Debt Disclosure [Abstract]</t>
        </is>
      </c>
    </row>
    <row r="4">
      <c r="A4" s="4" t="inlineStr">
        <is>
          <t>Long-Term Debt</t>
        </is>
      </c>
      <c r="B4" s="4" t="inlineStr">
        <is>
          <t xml:space="preserve">Long-Term Debt December 31 2020 2019 3.75% senior notes due 2022 $ — $ 550 3.5% senior notes due 2023 323 597 4.0% senior notes due 2024 583 593 1.75% senior convertible notes due 2024 995 988 6.5% debentures due 2025 70 72 7.5% debentures due 2025 252 254 4.6% senior notes due 2028 692 691 6.5% debentures due 2028 24 24 4.6% senior notes due 2029 803 804 2.3% senior notes due 2030 892 — 6.625% senior notes due 2037 37 37 5.5% senior notes due 2044 396 396 5.22% debentures due 2097 92 91 Other long-term debt 18 35 5,177 5,132 Adjustments for unamortized gains on interest rate swap terminations (2) (3) Less: current portion (12) (16) Long-term debt $ 5,163 $ 5,1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0</t>
        </is>
      </c>
    </row>
    <row r="3">
      <c r="A3" s="3" t="inlineStr">
        <is>
          <t>Derivative Instruments and Hedging Activities Disclosure [Abstract]</t>
        </is>
      </c>
    </row>
    <row r="4">
      <c r="A4" s="4" t="inlineStr">
        <is>
          <t>Schedule of Largest Notional Amounts of the Positions to Buy or Sell Foreign Currency</t>
        </is>
      </c>
      <c r="B4" s="4" t="inlineStr">
        <is>
          <t>The following table shows the Company's five largest net notional amounts of the positions to buy or sell foreign currency as of December 31, 2020 and the corresponding positions as of December 31, 2019: Notional Amount Net Buy (Sell) by Currency 2020 2019 Euro $ 177 $ 134 British pound 86 107 Canadian dollar 61 8 Chinese renminbi (90) (79) Australian dollar (88) (123)</t>
        </is>
      </c>
    </row>
    <row r="5">
      <c r="A5" s="4" t="inlineStr">
        <is>
          <t>Summary of Fair Values and Location in Condensed Consolidated Balance Sheet</t>
        </is>
      </c>
      <c r="B5" s="4" t="inlineStr">
        <is>
          <t>The following tables summarize the fair values and location in the Consolidated Balance Sheet of all derivative financial instruments held by the Company at December 31, 2020 and 2019: Fair Values of Derivative Instruments Assets Liabilities December 31, 2020 Fair Balance Fair Balance Derivatives designated as hedging instruments: Foreign exchange contracts $ — Other assets $ 5 Accrued liabilities Derivatives not designated as hedging instruments: Foreign exchange contracts $ 14 Other assets $ 3 Accrued liabilities Fair Values of Derivative Instruments Assets Liabilities December 31, 2019 Fair Balance Fair Balance Derivatives designated as hedging instruments: Foreign exchange contracts $ 3 Other assets $ — Accrued liabilities Derivatives not designated as hedging instruments: Foreign exchange contracts $ 1 Other assets $ 5 Accrued liabilities</t>
        </is>
      </c>
    </row>
    <row r="6">
      <c r="A6" s="4" t="inlineStr">
        <is>
          <t>Summary of Derivative Instruments and the Effect on the Condensed Consolidated Statements of Operations</t>
        </is>
      </c>
      <c r="B6" s="4" t="inlineStr">
        <is>
          <t>The following table summarizes the effect of derivatives designated as hedging instruments, for the years ended December 31, 2020, 2019 and 2018: December 31 Financial Statement Location Gain (Loss) on Derivative Instruments 2020 2019 2018 Foreign exchange contracts $ (7) $ 8 $ — Other comprehensive income (loss) The following table summarizes the effect of derivatives not designated as hedging instruments, for the years ended December 31, 2020, 2019 and 2018: December 31 Financial Statement Location Gain (Loss) on Derivative Instruments 2020 2019 2018 Foreign exchange contracts $ 25 $ (8) $ (14) Other income (expen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Earnings from Continuing Operations Before Income Taxes</t>
        </is>
      </c>
      <c r="B4" s="4" t="inlineStr">
        <is>
          <t xml:space="preserve">Components of earnings before income taxes are as follows: Years ended December 31 2020 2019 2018 United States $ 1,029 $ 714 $ 980 Other nations 145 287 122 $ 1,174 $ 1,001 $ 1,102 </t>
        </is>
      </c>
    </row>
    <row r="5">
      <c r="A5" s="4" t="inlineStr">
        <is>
          <t>Income Tax Expense (Benefit)</t>
        </is>
      </c>
      <c r="B5" s="4" t="inlineStr">
        <is>
          <t xml:space="preserve">Components of income tax expense (benefit) are as follows: Years ended December 31 2020 2019 2018 United States $ 117 $ 94 $ 16 Other nations 98 93 88 States (U.S.) 31 27 20 Current income tax expense 246 214 124 United States (21) (61) 39 Other nations 8 (22) (18) States (U.S.) (12) (1) (12) Deferred income tax expense (benefit) (25) (84) 9 Total income tax expense $ 221 $ 130 $ 133 </t>
        </is>
      </c>
    </row>
    <row r="6">
      <c r="A6" s="4" t="inlineStr">
        <is>
          <t>Federal Statutory Tax Rate and Income Tax Expense</t>
        </is>
      </c>
      <c r="B6" s="4" t="inlineStr">
        <is>
          <t>Differences between income tax expense computed at the U.S. federal statutory tax rate of 21% and income tax expense as reflected in the Consolidated Statements of Operations are as follows: Years ended December 31 2020 2019 2018 Income tax expense at statutory rate $ 246 21.0 % $ 210 21.0 % $ 231 21.0 % State income taxes, net of federal benefit 39 3.3 % 32 3.2 % 11 1.0 % U.S. tax expense (benefit) on undistributed non-U.S. earnings (2) (0.2) % 6 0.6 % 6 0.5 % Non-U.S. tax expense on non-U.S. earnings 5 0.5 % 4 0.4 % 7 0.6 % U.S. tax reform — — % — — % (79) (7.2) % Reserve for uncertain tax positions — — % (3) (0.3) % 2 0.2 % Other tax expense (benefit) 5 0.4 % (3) (0.3) % 8 0.7 % Research credits (28) (2.4) % (10) (1.0) % (9) (0.8) % Stock compensation (48) (4.1) % (27) (2.7) % (30) (2.7) % Valuation allowances 4 0.3 % (79) (7.9) % (14) (1.3) % $ 221 18.8 % $ 130 13.0 % $ 133 12.0 %</t>
        </is>
      </c>
    </row>
    <row r="7">
      <c r="A7" s="4" t="inlineStr">
        <is>
          <t>Schedule of Deferred Tax Assets and Liabilities</t>
        </is>
      </c>
      <c r="B7" s="4" t="inlineStr">
        <is>
          <t xml:space="preserve">Significant components of deferred tax assets (liabilities) are as follows: December 31 2020 2019 Inventory $ 22 $ 45 Accrued liabilities and allowances 67 65 Employee benefits 372 392 Capitalized items (61) (129) Tax basis differences on investments (3) 2 Depreciation tax basis differences on fixed assets 52 68 Undistributed non-U.S. earnings (33) (27) Tax attribute carryforwards 449 471 Business reorganization 16 10 Warranty and customer liabilities 24 33 Deferred revenue and costs 203 165 Valuation allowances (341) (349) Operating lease assets (103) (125) Operating lease liabilities 119 139 Other 3 (1) $ 786 $ 759 </t>
        </is>
      </c>
    </row>
    <row r="8">
      <c r="A8" s="4" t="inlineStr">
        <is>
          <t>Summary of Tax Credit Carryforwards</t>
        </is>
      </c>
      <c r="B8" s="4" t="inlineStr">
        <is>
          <t xml:space="preserve">Tax attribute carryforwards are as follows: December 31, 2020 Gross Tax Expiration United States: U.S. tax losses $ 48 $ 10 2028-2038 Foreign tax credits — 282 2021-2023 General business credits — 3 2030-2039 State tax losses — 27 2021-2031 State tax credits — 20 2021-2039 Non-U.S. subsidiaries: Japan tax losses 74 22 2021-2027 United Kingdom tax losses 113 21 Unlimited Singapore tax losses 12 2 Unlimited Canada tax losses 20 5 2034-2038 Spain tax credits — 24 2021-2028 Other subsidiaries tax losses 90 20 Various Other subsidiaries tax credits — 13 Various $ 449 </t>
        </is>
      </c>
    </row>
    <row r="9">
      <c r="A9" s="4" t="inlineStr">
        <is>
          <t>Unrecognized Tax Benefits, Including Those Attributable to Discontinued Operations</t>
        </is>
      </c>
      <c r="B9" s="4" t="inlineStr">
        <is>
          <t xml:space="preserve">A roll-forward of unrecognized tax benefits is as follows: 2020 2019 Balance at January 1 $ 70 $ 76 Additions based on tax positions related to current year 8 4 Additions for tax positions of prior years 2 3 Reductions for tax positions of prior years (6) (8) Settlements and agreements (8) (1) Lapse of statute of limitations (2) (4) Balance at December 31 $ 64 $ 70 </t>
        </is>
      </c>
    </row>
    <row r="10">
      <c r="A10" s="4" t="inlineStr">
        <is>
          <t>Summary of Open Tax Years by Major Jurisdiction</t>
        </is>
      </c>
      <c r="B10" s="4" t="inlineStr">
        <is>
          <t>A summary of open tax years by major jurisdiction is presented below: Jurisdiction Tax Years United States 2016-2020 Australia 2016-2020 Canada 2015-2020 Germany 2016-2020 India 1997-2020 Israel 2019-2020 Poland 2016-2020 Malaysia 2013-2020 United Kingdom 2019-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0</t>
        </is>
      </c>
    </row>
    <row r="3">
      <c r="A3" s="3" t="inlineStr">
        <is>
          <t>Retirement Benefits [Abstract]</t>
        </is>
      </c>
    </row>
    <row r="4">
      <c r="A4" s="4" t="inlineStr">
        <is>
          <t>Schedule of Net Benefit Plan Costs</t>
        </is>
      </c>
      <c r="B4" s="4" t="inlineStr">
        <is>
          <t>The net periodic cost (benefit) for pension and Postretirement Health Care Benefits plans was as follows: U.S. Pension Benefit Plans Non U.S. Pension Benefit Plans Postretirement Health Care Benefits Plan Years ended December 31 2020 2019 2018 2020 2019 2018 2020 2019 2018 Service cost $ — $ — $ — $ 2 $ 2 $ 3 $ — $ — $ — Interest cost 144 202 186 29 36 38 2 3 2 Expected return on plan assets (225) (275) (270) (85) (85) (92) (10) (10) (10) Amortization of: Unrecognized net loss 58 46 57 15 15 15 3 4 4 Unrecognized prior service benefit — — — (3) — — (15) (15) (15) Settlement loss — 359 — — — — — — — Net periodic cost (benefit) $ (23) $ 332 $ (27) $ (42) $ (32) $ (36) $ (20) $ (18) $ (19)</t>
        </is>
      </c>
    </row>
    <row r="5">
      <c r="A5" s="4" t="inlineStr">
        <is>
          <t>Status Of The Company Plans</t>
        </is>
      </c>
      <c r="B5" s="4" t="inlineStr">
        <is>
          <t xml:space="preserve">The status of the Company’s plans is as follows: U.S. Pension Benefit Plans Non U.S. Pension Benefit Plans Postretirement Health Care Benefits Plan 2020 2019 2020 2019 2020 2019 Change in benefit obligation: Benefit obligation at January 1 $ 4,727 $ 4,864 $ 1,814 $ 1,654 $ 73 $ 72 Service cost — — 2 2 — — Interest cost 144 202 29 36 2 3 Plan amendments — — 1 (83) — — Actuarial loss 480 609 171 207 1 4 Foreign exchange valuation adjustment — — 88 44 — — Benefit payments (125) (948) (47) (46) (5) (6) Benefit obligation at December 31 $ 5,226 $ 4,727 $ 2,058 $ 1,814 $ 71 $ 73 Change in plan assets: Fair value at January 1 $ 3,601 $ 3,673 $ 1,641 $ 1,438 $ 160 $ 133 Return on plan assets 604 873 214 188 26 33 Company contributions 3 3 9 8 — — Foreign exchange valuation adjustment — — 63 53 — — Benefit payments (125) (948) (47) (46) (5) (6) Fair value at December 31 $ 4,083 $ 3,601 $ 1,880 $ 1,641 $ 181 $ 160 Funded status of the plan $ (1,143) $ (1,126) $ (178) $ (173) $ 110 $ 87 Unrecognized net loss 1,977 1,935 675 648 23 42 Unrecognized prior service benefit — — (80) (84) (5) (20) Prepaid pension cost $ 834 $ 809 $ 417 $ 391 $ 128 $ 109 Components of prepaid (accrued) pension cost: Current benefit liability $ (3) $ (3) $ — $ — $ — $ — Non-current benefit liability (1,140) (1,123) (330) (299) — — Non-current benefit asset — — 152 126 110 87 Deferred income taxes 480 463 65 60 7 9 Accumulated other comprehensive loss 1,497 1,472 530 504 11 13 Prepaid pension cost $ 834 $ 809 $ 417 $ 391 $ 128 $ 109 </t>
        </is>
      </c>
    </row>
    <row r="6">
      <c r="A6" s="4" t="inlineStr">
        <is>
          <t>Weighted Average Actuarial Assumptions Used To Determine Costs For The Plans</t>
        </is>
      </c>
      <c r="B6" s="4" t="inlineStr">
        <is>
          <t>Weighted average actuarial assumptions used to determine costs for the plans at the beginning of the fiscal year were as follows: U.S. Pension Benefit Plans Non U.S. Pension Benefit Plans Postretirement Health Care Benefits Plan 2020 2019 2020 2019 2020 2019 Discount rate 3.10 % 4.25 % 1.61 % 2.37 % 2.66 % 3.85 % Investment return assumption 6.85 % 6.85 % 4.66 % 5.23 % 6.90 % 6.90 %</t>
        </is>
      </c>
    </row>
    <row r="7">
      <c r="A7" s="4" t="inlineStr">
        <is>
          <t>Weighted Average Actuarial Assumptions Used To Determine Benefit Obligations For The Plans</t>
        </is>
      </c>
      <c r="B7" s="4" t="inlineStr">
        <is>
          <t>Weighted average actuarial assumptions used to determine benefit obligations for the plans were as follows: U.S. Pension Benefit Plans Non U.S. Pension Benefit Plans Postretirement Health Care Benefits Plan 2020 2019 2020 2019 2020 2019 Discount rate 2.63 % 3.32 % 1.24 % 1.82 % 2.39 % 3.15 % Future compensation increase rate n/a n/a 0.43 % 0.52 % n/a n/a</t>
        </is>
      </c>
    </row>
    <row r="8">
      <c r="A8" s="4" t="inlineStr">
        <is>
          <t>Accumulated Benefit Obligations For The Plans</t>
        </is>
      </c>
      <c r="B8" s="4" t="inlineStr">
        <is>
          <t xml:space="preserve">The following table presents the accumulated benefit obligation, projected benefit obligation and fair value of plan assets for our plans that have an accumulated benefit obligation and projected benefit obligation in excess of plan assets: U.S. Pension Benefit Plans Non U.S. Pension Benefit Plans December 31 2020 2019 2020 2019 Accumulated benefit obligation $ 5,226 $ 4,727 $ 2,055 $ 1,809 Projected benefit obligation 5,226 4,727 2,058 1,814 Fair value of plan assets 4,083 3,601 1,880 1,641 </t>
        </is>
      </c>
    </row>
    <row r="9">
      <c r="A9" s="4" t="inlineStr">
        <is>
          <t>Projected Benefit Obligations For The Plans</t>
        </is>
      </c>
      <c r="B9" s="4" t="inlineStr">
        <is>
          <t xml:space="preserve">The following table presents the accumulated benefit obligation, projected benefit obligation and fair value of plan assets for our plans that have an accumulated benefit obligation and projected benefit obligation in excess of plan assets: U.S. Pension Benefit Plans Non U.S. Pension Benefit Plans December 31 2020 2019 2020 2019 Accumulated benefit obligation $ 5,226 $ 4,727 $ 2,055 $ 1,809 Projected benefit obligation 5,226 4,727 2,058 1,814 Fair value of plan assets 4,083 3,601 1,880 1,641 </t>
        </is>
      </c>
    </row>
    <row r="10">
      <c r="A10" s="4" t="inlineStr">
        <is>
          <t>Plan Target and Actual Asset Allocation</t>
        </is>
      </c>
      <c r="B10" s="4" t="inlineStr">
        <is>
          <t>The weighted-average asset allocations by asset categories for all pension and the Postretirement Health Care Benefits plans were as follows: All Pension Benefit Plans Postretirement Health Care Benefits Plan December 31 2020 2019 2020 2019 Target Mix: Equity securities 25 % 25 % 28 % 28 % Fixed income securities 57 % 56 % 51 % 52 % Cash and other investments 18 % 19 % 21 % 20 % Actual Mix: Equity securities 26 % 24 % 30 % 29 % Fixed income securities 58 % 57 % 53 % 54 % Cash and other investments 16 % 19 % 17 % 17 %</t>
        </is>
      </c>
    </row>
    <row r="11">
      <c r="A11" s="4" t="inlineStr">
        <is>
          <t>Expected Future Service Benefits Payments</t>
        </is>
      </c>
      <c r="B11" s="4" t="inlineStr">
        <is>
          <t xml:space="preserve">The following benefit payments are expected to be paid: Year U.S. Pension Benefit Plans Non U.S. Pension Benefit Plans Postretirement Health Care Benefits Plan 2021 $ 157 $ 51 $ 6 2022 176 52 6 2023 190 53 5 2024 205 55 5 2025 231 56 5 2026-2030 1,344 294 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 and Other Incentive Plans (Tables)</t>
        </is>
      </c>
      <c r="B1" s="2" t="inlineStr">
        <is>
          <t>12 Months Ended</t>
        </is>
      </c>
    </row>
    <row r="2">
      <c r="B2" s="2" t="inlineStr">
        <is>
          <t>Dec. 31, 2020</t>
        </is>
      </c>
    </row>
    <row r="3">
      <c r="A3" s="3" t="inlineStr">
        <is>
          <t>Share-based Payment Arrangement [Abstract]</t>
        </is>
      </c>
    </row>
    <row r="4">
      <c r="A4" s="4" t="inlineStr">
        <is>
          <t>Value of Stock Option Weighted-Average Assumptions</t>
        </is>
      </c>
      <c r="B4" s="4" t="inlineStr">
        <is>
          <t>The weighted-average estimated fair value of employee stock options granted during 2020, 2019 and 2018 was $39.98, $29.14 and $23.31, respectively, using the following weighted-average assumptions: 2020 2019 2018 Expected volatility 33.7 % 23.8 % 24.7 % Risk-free interest rate 0.6 % 2.3 % 2.7 % Dividend yield 2.7 % 2.5 % 2.4 % Expected life (years) 5.9 6.0 5.9</t>
        </is>
      </c>
    </row>
    <row r="5">
      <c r="A5" s="4" t="inlineStr">
        <is>
          <t>Valuation Assumptions for Performance Options, Market Stock Units, and PCSOs</t>
        </is>
      </c>
      <c r="B5" s="4" t="inlineStr">
        <is>
          <t>The following assumptions were used for the calculations. 2020 2019 2018 Performance Options Performance Options Performance Options Expected volatility of common stock 34.7 % 22.4 % 25.0 % Expected volatility of the S&amp;P 500 29.0 % 25.1 % 25.3 % Risk-free interest rate 0.8 % 2.3 % 2.7 % Dividend yield 2.6 % 2.7 % 3.1 % Expected life (years) 6.5 6.5 6.5 2020 2019 2018 Market Stock Unit Market Stock Unit Market Stock Units Expected volatility of common stock 34.7 % 22.4 % 25.0 % Risk-free interest rate 0.6 % 2.2 % 2.4 % Dividend yield 1.7 % 2.0 % 2.2 % 2020 2019 Performance Stock Units Performance Stock Units Expected volatility of common stock 34.7 % 20.6 % Expected volatility of the S&amp;P 500 29.0 % 25.0 % Risk-free interest rate 0.6 % 2.2 % Dividend yield 1.7 % 1.6 %</t>
        </is>
      </c>
    </row>
    <row r="6">
      <c r="A6" s="4" t="inlineStr">
        <is>
          <t>Stock Options Outstanding and Exercisable</t>
        </is>
      </c>
      <c r="B6" s="4" t="inlineStr">
        <is>
          <t xml:space="preserve">The following table summarizes information about the total stock options outstanding and exercisable under all stock option plans, at December 31, 2020 (in thousands, except exercise price and years): Options Outstanding Options Exercisable Exercise price range No. of Wtd. avg. Wtd. avg. No. of Wtd. avg. Wtd. avg. Under $50 520 $ 38 0 520 $ 38 0 $51-$60 646 54 1 646 54 2 $61-$70 1,372 68 1 1,372 68 2 $71-$80 372 71 3 372 71 5 $81-$90 505 82 6 502 82 6 $91-$100 6 93 6 6 93 6 $101 and over 979 134 8 164 126 8 4,400 3,582 </t>
        </is>
      </c>
    </row>
    <row r="7">
      <c r="A7" s="4" t="inlineStr">
        <is>
          <t>Schedule of Share-based Compensation, Activity</t>
        </is>
      </c>
      <c r="B7" s="4" t="inlineStr">
        <is>
          <t>Total share-based compensation activity was as follows (in thousands, except exercise price): Stock Options Restricted Stock Units Restricted Stock No. of Options Outstanding Wtd. Avg. Exercise Price of Shares No. of Non-Vested Awards Wtd. Avg. Grant Date Fair Value No. of Non-Vested Awards Wtd. Avg. Grant Date Fair Value Balance as of January 1, 2020 2,983 $ 63 1,047 $ 111 440 $ 119 Granted 167 153 510 144 51 171 Releases/Exercised (890) 51 (489) 103 (366) 122 Forfeited/Canceled (20) 129 (81) 134 — — Balance as of December 31, 2020 2,240 $ 74 987 $ 138 125 $ 132 Awards exercisable 1,845 60 — — — — Performance Options* Market Stock Units Performance Stock Units No. of Options Outstanding Wtd. Avg. Exercise Price of Shares No. of Non-Vested Awards Wtd. Avg. Grant Date Fair Value No. of Non-Vested Awards Wtd. Avg. Grant Date Fair Value Balance as of January 1, 2020 2,168 $ 78 112 $ 123 27 $ 204 Granted 111 155 79 112 87 234 Releases/Exercised (491) 75 (94) 114 (59) 184 Adjustment for payout factor 376 81 35 90 — — Forfeited/Canceled (4) 139 (1) 94 — 204 Balance as of December 31, 2020 2,160 $ 84 131 $ 121 55 $ 219 Awards exercisable 1,737 72 — — — — * Inclusive of PCSO awards</t>
        </is>
      </c>
    </row>
    <row r="8">
      <c r="A8" s="4" t="inlineStr">
        <is>
          <t>Schedule of Compensation Expense</t>
        </is>
      </c>
      <c r="B8" s="4" t="inlineStr">
        <is>
          <t>Compensation expense for the Company’s share-based compensation plans was as follows: Years ended December 31 2020 2019 2018 Share-based compensation expense included in: Costs of sales $ 16 $ 14 $ 11 Selling, general and administrative expenses 73 62 45 Research and development expenditures 40 42 17 Share-based compensation expense included in Operating earnings 129 118 73 Tax benefit 30 22 18 Share-based compensation expense, net of tax $ 99 $ 96 $ 55 Decrease in basic earnings per share $ (0.58) $ (0.57) $ (0.34) Decrease in diluted earnings per share $ (0.57) $ (0.55) $ (0.3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of Assets and Liabilities</t>
        </is>
      </c>
      <c r="B4" s="4" t="inlineStr">
        <is>
          <t xml:space="preserve">The fair values of the Company’s financial assets and liabilities by level in the fair value hierarchy as of December 31, 2020 and December 31, 2019 were as follows: December 31, 2020 Level 1 Level 2 Total Assets: Foreign exchange derivative contracts $ — $ 14 $ 14 Common stock and equivalents 19 — 19 Liabilities: Foreign exchange derivative contracts $ — $ 8 $ 8 December 31, 2019 Level 1 Level 2 Total Assets: Foreign exchange derivative contracts $ — $ 4 $ 4 Available-for-sale securities: Common stock and equivalents 25 — 25 Liabilities: Foreign exchange derivative contracts $ — $ 5 $ 5 </t>
        </is>
      </c>
    </row>
    <row r="5">
      <c r="A5" s="4" t="inlineStr">
        <is>
          <t>Pension and Postretirement Health Care Plan Assets</t>
        </is>
      </c>
      <c r="B5" s="4" t="inlineStr">
        <is>
          <t xml:space="preserve">The fair values of the various pension and postretirement health care benefits plans’ assets by level in the fair value hierarchy as of December 31, 2020 and 2019 were as follows: U.S. Pension Benefit Plans December 31, 2020 Level 1 Level 2 Total Equities $ 45 $ — $ 45 Commingled funds 1,603 463 2,066 Government fixed income securities — 516 516 Corporate fixed income securities — 1,070 1,070 Short-term investment funds 327 — 327 Total investment securities $ 1,975 $ 2,049 $ 4,024 Accrued income receivable 44 Cash 15 Fair value plan assets $ 4,083 December 31, 2019 Level 1 Level 2 Total Equities $ 12 $ — $ 12 Commingled funds 1,320 555 1,875 Government fixed income securities — 529 529 Corporate fixed income securities — 959 959 Short-term investment funds 179 — 179 Total investment securities $ 1,511 $ 2,043 $ 3,554 Accrued income receivable 20 Cash 27 Fair value plan assets $ 3,601 Non-U.S. Pension Benefit Plans December 31, 2020 Level 1 Level 2 Total Equities $ 78 $ — $ 78 Commingled funds 458 71 529 Government fixed income securities — 1,076 1,076 Short-term investment funds 106 — 106 Total investment securities $ 642 $ 1,147 $ 1,789 Cash 7 Accrued income receivable 30 Insurance contracts 54 Fair value plan assets $ 1,880 December 31, 2019 Level 1 Level 2 Total Equities $ 69 $ — $ 69 Commingled funds 217 181 398 Government fixed income securities 4 899 903 Short-term investment funds 170 — 170 Total investment securities $ 460 $ 1,080 $ 1,540 Cash 4 Accrued income receivable 48 Insurance contracts 49 Fair value plan assets $ 1,641 Postretirement Health Care Benefits Plan December 31, 2020 Level 1 Level 2 Total Equities $ 2 $ — $ 2 Commingled funds 71 20 91 Government fixed income securities — 23 23 Corporate fixed income securities — 48 48 Short-term investment funds 15 — 15 Total investment securities $ 88 $ 91 $ 179 Accrued income receivable $ 2 Fair value plan assets $ 181 December 31, 2019 Level 1 Level 2 Total Commingled funds 59 25 84 Government fixed income securities — 24 24 Corporate fixed income securities — 43 43 Short-term investment funds 8 — 8 Total investment securities $ 67 $ 92 $ 159 Cash 1 Fair value plan assets $ 1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Financing and Sales of Receivables (Tables)</t>
        </is>
      </c>
      <c r="B1" s="2" t="inlineStr">
        <is>
          <t>12 Months Ended</t>
        </is>
      </c>
    </row>
    <row r="2">
      <c r="B2" s="2" t="inlineStr">
        <is>
          <t>Dec. 31, 2020</t>
        </is>
      </c>
    </row>
    <row r="3">
      <c r="A3" s="3" t="inlineStr">
        <is>
          <t>Receivables [Abstract]</t>
        </is>
      </c>
    </row>
    <row r="4">
      <c r="A4" s="4" t="inlineStr">
        <is>
          <t>Long-Term Financing</t>
        </is>
      </c>
      <c r="B4" s="4" t="inlineStr">
        <is>
          <t xml:space="preserve">Long-term receivables consist of receivables with payment terms greater than twelve months, long-term loans and lease receivables under sales-type leases. Long-term receivables consist of the following: December 31 2020 2019 Long-term receivables, gross $ 76 $ 62 Less allowance for losses (3) (2) Long-term receivables $ 73 $ 60 Less current portion (19) (19) Non-current long-term receivables $ 54 $ 41 </t>
        </is>
      </c>
    </row>
    <row r="5">
      <c r="A5" s="4" t="inlineStr">
        <is>
          <t>Proceeds Received from Non-Recourse Sales of Accounts Receivable And Long-Term Receivables</t>
        </is>
      </c>
      <c r="B5" s="4" t="inlineStr">
        <is>
          <t xml:space="preserve">The following table summarizes the proceeds received from sales of accounts receivable and long-term receivables for the years ended December 31, 2020, 2019 and 2018. Years ended December 31 2020 2019 2018 Contract-specific discounting facility $ 228 $ — $ — Accounts receivable sales proceeds 74 34 77 Long-term receivables sales proceeds 181 265 270 Total proceeds from receivable sales $ 483 $ 299 $ 347 </t>
        </is>
      </c>
    </row>
    <row r="6">
      <c r="A6" s="4" t="inlineStr">
        <is>
          <t>Financing Receivables Aging Analysis</t>
        </is>
      </c>
      <c r="B6" s="4" t="inlineStr">
        <is>
          <t xml:space="preserve">An aging analysis of financing receivables at December 31, 2020 and December 31, 2019 is as follows: December 31, 2020 Total Current Billed Past Due Under 90 Days Past Due Over 90 Days Municipal leases secured tax exempt $ 50 $ — $ — $ — Commercial loans and leases secured 26 2 1 4 Long-term receivables, including current portion $ 76 $ 2 $ 1 $ 4 December 31, 2019 Total Current Billed Past Due Under 90 Days Past Due Over 90 Days Municipal leases secured tax exempt $ 31 $ 1 $ 1 $ — Commercial loans and leases secured 31 3 — 5 Long-term receivables, including current portion $ 62 $ 4 $ 1 $ 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formation by Segment and Geographic Region (Tables)</t>
        </is>
      </c>
      <c r="B1" s="2" t="inlineStr">
        <is>
          <t>12 Months Ended</t>
        </is>
      </c>
    </row>
    <row r="2">
      <c r="B2" s="2" t="inlineStr">
        <is>
          <t>Dec. 31, 2020</t>
        </is>
      </c>
    </row>
    <row r="3">
      <c r="A3" s="3" t="inlineStr">
        <is>
          <t>Segment Reporting [Abstract]</t>
        </is>
      </c>
    </row>
    <row r="4">
      <c r="A4" s="4" t="inlineStr">
        <is>
          <t>Operating Business Segment</t>
        </is>
      </c>
      <c r="B4" s="4" t="inlineStr">
        <is>
          <t xml:space="preserve">The following table summarizes Net sales and Operating earnings by segment: Net Sales Operating Earnings Years ended December 31 2020 2019 2018 2020 2019 2018 Products and Systems Integration $ 4,634 $ 5,329 $ 5,100 $ 656 $ 994 $ 854 Software and Services 2,780 2,558 2,243 727 587 401 $ 7,414 $ 7,887 $ 7,343 $ 1,383 $ 1,581 $ 1,255 Total other expense (209) (580) (153) Net earnings before income taxes $ 1,174 $ 1,001 $ 1,102 </t>
        </is>
      </c>
    </row>
    <row r="5">
      <c r="A5" s="4" t="inlineStr">
        <is>
          <t>Corporate Related Expenses and Assets</t>
        </is>
      </c>
      <c r="B5" s="4" t="inlineStr">
        <is>
          <t xml:space="preserve">The following table summarizes the Company's capital expenditures and depreciation expense by segment: Capital Expenditures Depreciation Expense Years ended December 31 2020 2019 2018 2020 2019 2018 Products and Systems Integration $ 91 $ 98 $ 72 $ 90 $ 82 $ 71 Software and Services 126 150 125 104 104 101 $ 217 $ 248 $ 197 $ 194 $ 186 $ 172 </t>
        </is>
      </c>
    </row>
    <row r="6">
      <c r="A6" s="4" t="inlineStr">
        <is>
          <t>Geographic Area Information</t>
        </is>
      </c>
      <c r="B6" s="4" t="inlineStr">
        <is>
          <t xml:space="preserve">Net Sales Assets Years ended December 31 2020 2019 2018 2020 2019 2018 United States $ 4,770 $ 5,006 $ 4,361 $ 7,009 $ 6,749 $ 5,441 United Kingdom 740 692 638 2,460 2,460 2,284 Canada 254 270 303 1,016 1,040 1,014 Other, net of eliminations 1,650 1,919 2,041 391 393 670 $ 7,414 $ 7,887 $ 7,343 $ 10,876 $ 10,642 $ 9,4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ASSETS</t>
        </is>
      </c>
    </row>
    <row r="3">
      <c r="A3" s="4" t="inlineStr">
        <is>
          <t>Cash and cash equivalents</t>
        </is>
      </c>
      <c r="B3" s="5" t="n">
        <v>1254</v>
      </c>
      <c r="C3" s="5" t="n">
        <v>1001</v>
      </c>
    </row>
    <row r="4">
      <c r="A4" s="4" t="inlineStr">
        <is>
          <t>Accounts receivable, net</t>
        </is>
      </c>
      <c r="B4" s="6" t="n">
        <v>1390</v>
      </c>
      <c r="C4" s="6" t="n">
        <v>1412</v>
      </c>
    </row>
    <row r="5">
      <c r="A5" s="4" t="inlineStr">
        <is>
          <t>Contract assets</t>
        </is>
      </c>
      <c r="B5" s="6" t="n">
        <v>933</v>
      </c>
      <c r="C5" s="6" t="n">
        <v>1046</v>
      </c>
    </row>
    <row r="6">
      <c r="A6" s="4" t="inlineStr">
        <is>
          <t>Inventories, net</t>
        </is>
      </c>
      <c r="B6" s="6" t="n">
        <v>508</v>
      </c>
      <c r="C6" s="6" t="n">
        <v>447</v>
      </c>
    </row>
    <row r="7">
      <c r="A7" s="4" t="inlineStr">
        <is>
          <t>Other current assets</t>
        </is>
      </c>
      <c r="B7" s="6" t="n">
        <v>242</v>
      </c>
      <c r="C7" s="6" t="n">
        <v>272</v>
      </c>
    </row>
    <row r="8">
      <c r="A8" s="4" t="inlineStr">
        <is>
          <t>Total current assets</t>
        </is>
      </c>
      <c r="B8" s="6" t="n">
        <v>4327</v>
      </c>
      <c r="C8" s="6" t="n">
        <v>4178</v>
      </c>
    </row>
    <row r="9">
      <c r="A9" s="4" t="inlineStr">
        <is>
          <t>Property, plant and equipment, net</t>
        </is>
      </c>
      <c r="B9" s="6" t="n">
        <v>1022</v>
      </c>
      <c r="C9" s="6" t="n">
        <v>992</v>
      </c>
    </row>
    <row r="10">
      <c r="A10" s="4" t="inlineStr">
        <is>
          <t>Operating lease assets</t>
        </is>
      </c>
      <c r="B10" s="6" t="n">
        <v>468</v>
      </c>
      <c r="C10" s="6" t="n">
        <v>554</v>
      </c>
    </row>
    <row r="11">
      <c r="A11" s="4" t="inlineStr">
        <is>
          <t>Investments</t>
        </is>
      </c>
      <c r="B11" s="6" t="n">
        <v>158</v>
      </c>
      <c r="C11" s="6" t="n">
        <v>159</v>
      </c>
    </row>
    <row r="12">
      <c r="A12" s="4" t="inlineStr">
        <is>
          <t>Deferred income taxes</t>
        </is>
      </c>
      <c r="B12" s="6" t="n">
        <v>966</v>
      </c>
      <c r="C12" s="6" t="n">
        <v>943</v>
      </c>
    </row>
    <row r="13">
      <c r="A13" s="4" t="inlineStr">
        <is>
          <t>Goodwill</t>
        </is>
      </c>
      <c r="B13" s="6" t="n">
        <v>2219</v>
      </c>
      <c r="C13" s="6" t="n">
        <v>2067</v>
      </c>
    </row>
    <row r="14">
      <c r="A14" s="4" t="inlineStr">
        <is>
          <t>Intangible assets, net</t>
        </is>
      </c>
      <c r="B14" s="6" t="n">
        <v>1234</v>
      </c>
      <c r="C14" s="6" t="n">
        <v>1327</v>
      </c>
    </row>
    <row r="15">
      <c r="A15" s="4" t="inlineStr">
        <is>
          <t>Other assets</t>
        </is>
      </c>
      <c r="B15" s="6" t="n">
        <v>482</v>
      </c>
      <c r="C15" s="6" t="n">
        <v>422</v>
      </c>
    </row>
    <row r="16">
      <c r="A16" s="4" t="inlineStr">
        <is>
          <t>Total assets</t>
        </is>
      </c>
      <c r="B16" s="6" t="n">
        <v>10876</v>
      </c>
      <c r="C16" s="6" t="n">
        <v>10642</v>
      </c>
    </row>
    <row r="17">
      <c r="A17" s="3" t="inlineStr">
        <is>
          <t>LIABILITIES AND STOCKHOLDERS’ EQUITY (DEFICIT)</t>
        </is>
      </c>
    </row>
    <row r="18">
      <c r="A18" s="4" t="inlineStr">
        <is>
          <t>Current portion of long-term debt</t>
        </is>
      </c>
      <c r="B18" s="6" t="n">
        <v>12</v>
      </c>
      <c r="C18" s="6" t="n">
        <v>16</v>
      </c>
    </row>
    <row r="19">
      <c r="A19" s="4" t="inlineStr">
        <is>
          <t>Accounts payable</t>
        </is>
      </c>
      <c r="B19" s="6" t="n">
        <v>612</v>
      </c>
      <c r="C19" s="6" t="n">
        <v>618</v>
      </c>
    </row>
    <row r="20">
      <c r="A20" s="4" t="inlineStr">
        <is>
          <t>Contract liabilities</t>
        </is>
      </c>
      <c r="B20" s="6" t="n">
        <v>1554</v>
      </c>
      <c r="C20" s="6" t="n">
        <v>1449</v>
      </c>
    </row>
    <row r="21">
      <c r="A21" s="4" t="inlineStr">
        <is>
          <t>Accrued liabilities</t>
        </is>
      </c>
      <c r="B21" s="6" t="n">
        <v>1311</v>
      </c>
      <c r="C21" s="6" t="n">
        <v>1356</v>
      </c>
    </row>
    <row r="22">
      <c r="A22" s="4" t="inlineStr">
        <is>
          <t>Total current liabilities</t>
        </is>
      </c>
      <c r="B22" s="6" t="n">
        <v>3489</v>
      </c>
      <c r="C22" s="6" t="n">
        <v>3439</v>
      </c>
    </row>
    <row r="23">
      <c r="A23" s="4" t="inlineStr">
        <is>
          <t>Long-term debt</t>
        </is>
      </c>
      <c r="B23" s="6" t="n">
        <v>5163</v>
      </c>
      <c r="C23" s="6" t="n">
        <v>5113</v>
      </c>
    </row>
    <row r="24">
      <c r="A24" s="4" t="inlineStr">
        <is>
          <t>Operating lease liabilities</t>
        </is>
      </c>
      <c r="B24" s="6" t="n">
        <v>402</v>
      </c>
      <c r="C24" s="6" t="n">
        <v>497</v>
      </c>
    </row>
    <row r="25">
      <c r="A25" s="4" t="inlineStr">
        <is>
          <t>Other liabilities</t>
        </is>
      </c>
      <c r="B25" s="6" t="n">
        <v>2363</v>
      </c>
      <c r="C25" s="6" t="n">
        <v>2276</v>
      </c>
    </row>
    <row r="26">
      <c r="A26" s="4" t="inlineStr">
        <is>
          <t>Preferred stock, $100 par value</t>
        </is>
      </c>
      <c r="B26" s="6" t="n">
        <v>0</v>
      </c>
      <c r="C26" s="6" t="n">
        <v>0</v>
      </c>
    </row>
    <row r="27">
      <c r="A27" s="4" t="inlineStr">
        <is>
          <t>Common stock: $.01 par value; Authorized shares: 600.0; Issued shares: 12/31/20—170.2; 12/31/19—171..0; Outstanding shares: 12/31/20—169.4; 12/31/19—170.5</t>
        </is>
      </c>
      <c r="B27" s="6" t="n">
        <v>2</v>
      </c>
      <c r="C27" s="6" t="n">
        <v>2</v>
      </c>
    </row>
    <row r="28">
      <c r="A28" s="4" t="inlineStr">
        <is>
          <t>Additional paid-in capital</t>
        </is>
      </c>
      <c r="B28" s="6" t="n">
        <v>759</v>
      </c>
      <c r="C28" s="6" t="n">
        <v>499</v>
      </c>
    </row>
    <row r="29">
      <c r="A29" s="4" t="inlineStr">
        <is>
          <t>Retained earnings</t>
        </is>
      </c>
      <c r="B29" s="6" t="n">
        <v>1127</v>
      </c>
      <c r="C29" s="6" t="n">
        <v>1239</v>
      </c>
    </row>
    <row r="30">
      <c r="A30" s="4" t="inlineStr">
        <is>
          <t>Accumulated other comprehensive loss</t>
        </is>
      </c>
      <c r="B30" s="6" t="n">
        <v>-2446</v>
      </c>
      <c r="C30" s="6" t="n">
        <v>-2440</v>
      </c>
    </row>
    <row r="31">
      <c r="A31" s="4" t="inlineStr">
        <is>
          <t>Total Motorola Solutions, Inc. stockholders’ equity (deficit)</t>
        </is>
      </c>
      <c r="B31" s="6" t="n">
        <v>-558</v>
      </c>
      <c r="C31" s="6" t="n">
        <v>-700</v>
      </c>
    </row>
    <row r="32">
      <c r="A32" s="4" t="inlineStr">
        <is>
          <t>Noncontrolling interests</t>
        </is>
      </c>
      <c r="B32" s="6" t="n">
        <v>17</v>
      </c>
      <c r="C32" s="6" t="n">
        <v>17</v>
      </c>
    </row>
    <row r="33">
      <c r="A33" s="4" t="inlineStr">
        <is>
          <t>Total stockholders’ equity (deficit)</t>
        </is>
      </c>
      <c r="B33" s="6" t="n">
        <v>-541</v>
      </c>
      <c r="C33" s="6" t="n">
        <v>-683</v>
      </c>
    </row>
    <row r="34">
      <c r="A34" s="4" t="inlineStr">
        <is>
          <t>Total liabilities and stockholders’ equity (deficit)</t>
        </is>
      </c>
      <c r="B34" s="5" t="n">
        <v>10876</v>
      </c>
      <c r="C34" s="5" t="n">
        <v>106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organization of Businesses (Tables)</t>
        </is>
      </c>
      <c r="B1" s="2" t="inlineStr">
        <is>
          <t>12 Months Ended</t>
        </is>
      </c>
    </row>
    <row r="2">
      <c r="B2" s="2" t="inlineStr">
        <is>
          <t>Dec. 31, 2020</t>
        </is>
      </c>
    </row>
    <row r="3">
      <c r="A3" s="3" t="inlineStr">
        <is>
          <t>Restructuring and Related Activities [Abstract]</t>
        </is>
      </c>
    </row>
    <row r="4">
      <c r="A4" s="4" t="inlineStr">
        <is>
          <t>Net Charges Incurred by Business Segment</t>
        </is>
      </c>
      <c r="B4" s="4" t="inlineStr">
        <is>
          <t xml:space="preserve">The following table displays the net charges incurred by segment: Year ended December 31 2020 Products and Systems Integration $ 69 Software and Services 17 $ 86 The following table displays the net charges incurred by segment: Year ended December 31 2019 Products and Systems Integration $ 45 Software and Services 12 $ 57 The following table displays the net charges incurred by segment: Year ended December 31 2018 Products and Systems integration $ 101 Software and Services 19 $ 120 </t>
        </is>
      </c>
    </row>
    <row r="5">
      <c r="A5" s="4" t="inlineStr">
        <is>
          <t>Reorganization of Businesses Accruals</t>
        </is>
      </c>
      <c r="B5" s="4" t="inlineStr">
        <is>
          <t xml:space="preserve">Reorganization of Businesses Accruals Accruals at January 1, 2020 Additional Adjustments Amount Accruals at December 31, 2020 $ 78 $ 102 $ (16) $ (85) $ 79 Reorganization of Businesses Accruals Accruals at January 1, 2019 Additional Adjustments Amount Accruals at December 31, 2019 $ 84 $ 69 $ (12) $ (63) $ 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Amortized intangible assets are comprised of the following: 2020 2019 December 31 Gross Accumulated Gross Accumulated Intangible assets: Completed technology $ 766 $ 210 $ 738 $ 148 Patents 2 2 2 2 Customer-related 1,335 685 1,222 518 Other intangibles 78 50 75 42 $ 2,181 $ 947 $ 2,037 $ 710 </t>
        </is>
      </c>
    </row>
    <row r="5">
      <c r="A5" s="4" t="inlineStr">
        <is>
          <t>Amortized Intangible Assets, Excluding Goodwill, By Business Segment</t>
        </is>
      </c>
      <c r="B5" s="4" t="inlineStr">
        <is>
          <t xml:space="preserve">Amortized intangible assets, excluding goodwill, were comprised of the following by segment: 2020 2019 Gross Accumulated Gross Accumulated Products and Systems Integration $ 692 $ 129 $ 652 $ 82 Software and Services 1,489 818 1,385 628 $ 2,181 $ 947 $ 2,037 $ 710 </t>
        </is>
      </c>
    </row>
    <row r="6">
      <c r="A6" s="4" t="inlineStr">
        <is>
          <t>Goodwill</t>
        </is>
      </c>
      <c r="B6" s="4" t="inlineStr">
        <is>
          <t xml:space="preserve">The following table displays a rollforward of the carrying amount of goodwill, net of impairment losses, by segment from January 1, 2019 to December 31, 2020: Products and Systems Integration Software and Services Total Balance as of January 1, 2019 $ 722 $ 792 $ 1,514 Goodwill acquired 251 288 539 Purchase accounting adjustments — 9 9 Foreign currency translation — 5 5 Balance as of December 31, 2019 $ 973 $ 1,094 $ 2,067 Goodwill acquired 46 100 146 Foreign currency translation — 6 6 Balance as of December 31, 2020 $ 1,019 $ 1,200 $ 2,2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Tables)</t>
        </is>
      </c>
      <c r="B1" s="2" t="inlineStr">
        <is>
          <t>12 Months Ended</t>
        </is>
      </c>
    </row>
    <row r="2">
      <c r="B2" s="2" t="inlineStr">
        <is>
          <t>Dec. 31, 2020</t>
        </is>
      </c>
    </row>
    <row r="3">
      <c r="A3" s="3" t="inlineStr">
        <is>
          <t>SEC Schedule, 12-09, Valuation and Qualifying Accounts [Abstract]</t>
        </is>
      </c>
    </row>
    <row r="4">
      <c r="A4" s="4" t="inlineStr">
        <is>
          <t>Valuation And Qualifying Accounts</t>
        </is>
      </c>
      <c r="B4" s="4" t="inlineStr">
        <is>
          <t>The following table presents the valuation and qualifying account activity for the years ended December 31, 2020, 2019, and 2018: Balance at Charged to Used Adjustments* Balance at 2020 Allowance for credit losses $ 63 $ 47 $ (34) $ (1) $ 75 2019 Allowance for credit losses 51 39 (26) (1) 63 2018 Allowance for credit losses 45 37 (30) (1) 51 * Adjustments include translation adjust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Quarterly and Other Financial Data (unaudited) (Tables)</t>
        </is>
      </c>
      <c r="B1" s="2" t="inlineStr">
        <is>
          <t>12 Months Ended</t>
        </is>
      </c>
    </row>
    <row r="2">
      <c r="B2" s="2" t="inlineStr">
        <is>
          <t>Dec. 31, 2020</t>
        </is>
      </c>
    </row>
    <row r="3">
      <c r="A3" s="3" t="inlineStr">
        <is>
          <t>Quarterly Financial Data [Abstract]</t>
        </is>
      </c>
    </row>
    <row r="4">
      <c r="A4" s="4" t="inlineStr">
        <is>
          <t>Schedule of Quarterly Financial Information</t>
        </is>
      </c>
      <c r="B4" s="4" t="inlineStr">
        <is>
          <t>Quarter Ended 2020 2019 Mar. 28, 2020 June 27, 2020 Sept. 26, 2020 Dec. 31, 2020 Mar. 30, 2019 June 29, 2019 Sept. 28, 2019 Dec. 31, 2019 Operating Results Net sales $ 1,655 $ 1,618 $ 1,868 $ 2,273 $ 1,657 $ 1,860 $ 1,994 $ 2,377 Costs of sales 868 852 959 1,127 884 929 987 1,157 Gross margin $ 787 $ 766 $ 909 $ 1,146 $ 773 $ 931 $ 1,007 $ 1,220 Selling, general and administrative expenses 341 297 313 343 327 351 359 368 Research and development expenditures 168 161 175 182 162 170 172 182 Other charges 19 90 69 66 55 61 63 80 Operating earnings $ 259 $ 218 $ 352 $ 555 $ 229 $ 349 $ 413 $ 590 Net earnings* 197 135 205 412 151 207 267 244 Per Share Data (in dollars) Net earnings*: Basic earnings per common share $ 1.15 $ 0.79 $ 1.21 $ 2.43 $ 0.92 $ 1.25 $ 1.60 $ 1.43 Diluted earnings per common share 1.12 0.78 1.18 2.37 0.86 1.18 1.51 1.39 Dividends declared $ 0.64 $ 0.64 $ 0.64 $ 0.71 $ 0.57 $ 0.57 $ 0.57 $ 0.64 Dividends paid 0.64 0.64 0.64 0.64 0.57 0.57 0.57 0.57 Stock prices High $ 187.49 $ 159.76 $ 158.99 $ 176.92 $ 144.94 $ 169.30 $ 182.28 $ 176.95 Low $ 120.77 $ 123.56 $ 127.58 $ 153.70 $ 110.61 $ 139.21 $ 160.81 $ 154.02 * Amounts attributable to Motorola Solutions, Inc. common shareholde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Summary of Significant Accounting Policies - Additional Information (Details) - USD ($) $ in Millions</t>
        </is>
      </c>
      <c r="B1" s="2" t="inlineStr">
        <is>
          <t>3 Months Ended</t>
        </is>
      </c>
      <c r="J1" s="2" t="inlineStr">
        <is>
          <t>12 Months Ended</t>
        </is>
      </c>
    </row>
    <row r="2">
      <c r="B2" s="2" t="inlineStr">
        <is>
          <t>Dec. 31, 2020</t>
        </is>
      </c>
      <c r="C2" s="2" t="inlineStr">
        <is>
          <t>Sep. 26, 2020</t>
        </is>
      </c>
      <c r="D2" s="2" t="inlineStr">
        <is>
          <t>Jun. 27, 2020</t>
        </is>
      </c>
      <c r="E2" s="2" t="inlineStr">
        <is>
          <t>Mar. 28, 2020</t>
        </is>
      </c>
      <c r="F2" s="2" t="inlineStr">
        <is>
          <t>Dec. 31, 2019</t>
        </is>
      </c>
      <c r="G2" s="2" t="inlineStr">
        <is>
          <t>Sep. 28, 2019</t>
        </is>
      </c>
      <c r="H2" s="2" t="inlineStr">
        <is>
          <t>Jun. 29, 2019</t>
        </is>
      </c>
      <c r="I2" s="2" t="inlineStr">
        <is>
          <t>Mar. 30, 2019</t>
        </is>
      </c>
      <c r="J2" s="2" t="inlineStr">
        <is>
          <t>Dec. 31, 2020</t>
        </is>
      </c>
      <c r="K2" s="2" t="inlineStr">
        <is>
          <t>Dec. 31, 2019</t>
        </is>
      </c>
      <c r="L2" s="2" t="inlineStr">
        <is>
          <t>Dec. 31, 2018</t>
        </is>
      </c>
      <c r="M2" s="2" t="inlineStr">
        <is>
          <t>Jan. 01, 2019</t>
        </is>
      </c>
    </row>
    <row r="3">
      <c r="A3" s="3" t="inlineStr">
        <is>
          <t>Property, Plant and Equipment [Line Items]</t>
        </is>
      </c>
    </row>
    <row r="4">
      <c r="A4" s="4" t="inlineStr">
        <is>
          <t>Net sales</t>
        </is>
      </c>
      <c r="B4" s="5" t="n">
        <v>2273</v>
      </c>
      <c r="C4" s="5" t="n">
        <v>1868</v>
      </c>
      <c r="D4" s="5" t="n">
        <v>1618</v>
      </c>
      <c r="E4" s="5" t="n">
        <v>1655</v>
      </c>
      <c r="F4" s="5" t="n">
        <v>2377</v>
      </c>
      <c r="G4" s="5" t="n">
        <v>1994</v>
      </c>
      <c r="H4" s="5" t="n">
        <v>1860</v>
      </c>
      <c r="I4" s="5" t="n">
        <v>1657</v>
      </c>
      <c r="J4" s="5" t="n">
        <v>7414</v>
      </c>
      <c r="K4" s="5" t="n">
        <v>7887</v>
      </c>
      <c r="L4" s="5" t="n">
        <v>7343</v>
      </c>
    </row>
    <row r="5">
      <c r="A5" s="4" t="inlineStr">
        <is>
          <t>Restricted cash</t>
        </is>
      </c>
      <c r="B5" s="6" t="n">
        <v>2</v>
      </c>
      <c r="F5" s="6" t="n">
        <v>2</v>
      </c>
      <c r="J5" s="5" t="n">
        <v>2</v>
      </c>
      <c r="K5" s="6" t="n">
        <v>2</v>
      </c>
    </row>
    <row r="6">
      <c r="A6" s="4" t="inlineStr">
        <is>
          <t>Minimum contractual term for long-term receivables</t>
        </is>
      </c>
      <c r="J6" s="4" t="inlineStr">
        <is>
          <t>1 year</t>
        </is>
      </c>
    </row>
    <row r="7">
      <c r="A7" s="4" t="inlineStr">
        <is>
          <t>Performance restructuring reclassification period</t>
        </is>
      </c>
      <c r="J7" s="4" t="inlineStr">
        <is>
          <t>12 months</t>
        </is>
      </c>
    </row>
    <row r="8">
      <c r="A8" s="4" t="inlineStr">
        <is>
          <t>Present value of lease liabilities</t>
        </is>
      </c>
      <c r="B8" s="6" t="n">
        <v>528</v>
      </c>
      <c r="J8" s="5" t="n">
        <v>528</v>
      </c>
    </row>
    <row r="9">
      <c r="A9" s="4" t="inlineStr">
        <is>
          <t>Operating lease assets</t>
        </is>
      </c>
      <c r="B9" s="5" t="n">
        <v>468</v>
      </c>
      <c r="F9" s="5" t="n">
        <v>554</v>
      </c>
      <c r="J9" s="6" t="n">
        <v>468</v>
      </c>
      <c r="K9" s="6" t="n">
        <v>554</v>
      </c>
    </row>
    <row r="10">
      <c r="A10" s="4" t="inlineStr">
        <is>
          <t>Accounting Standards Update 2016-02</t>
        </is>
      </c>
    </row>
    <row r="11">
      <c r="A11" s="3" t="inlineStr">
        <is>
          <t>Property, Plant and Equipment [Line Items]</t>
        </is>
      </c>
    </row>
    <row r="12">
      <c r="A12" s="4" t="inlineStr">
        <is>
          <t>Present value of lease liabilities</t>
        </is>
      </c>
      <c r="M12" s="5" t="n">
        <v>648</v>
      </c>
    </row>
    <row r="13">
      <c r="A13" s="4" t="inlineStr">
        <is>
          <t>Operating lease assets</t>
        </is>
      </c>
      <c r="M13" s="6" t="n">
        <v>588</v>
      </c>
    </row>
    <row r="14">
      <c r="A14" s="4" t="inlineStr">
        <is>
          <t>Deferred rent</t>
        </is>
      </c>
      <c r="M14" s="5" t="n">
        <v>60</v>
      </c>
    </row>
    <row r="15">
      <c r="A15" s="4" t="inlineStr">
        <is>
          <t>Transferred over Time</t>
        </is>
      </c>
    </row>
    <row r="16">
      <c r="A16" s="3" t="inlineStr">
        <is>
          <t>Property, Plant and Equipment [Line Items]</t>
        </is>
      </c>
    </row>
    <row r="17">
      <c r="A17" s="4" t="inlineStr">
        <is>
          <t>Net sales</t>
        </is>
      </c>
      <c r="J17" s="5" t="n">
        <v>1800</v>
      </c>
      <c r="K17" s="5" t="n">
        <v>1900</v>
      </c>
      <c r="L17" s="5" t="n">
        <v>1900</v>
      </c>
    </row>
    <row r="18">
      <c r="A18" s="4" t="inlineStr">
        <is>
          <t>Minimum</t>
        </is>
      </c>
    </row>
    <row r="19">
      <c r="A19" s="3" t="inlineStr">
        <is>
          <t>Property, Plant and Equipment [Line Items]</t>
        </is>
      </c>
    </row>
    <row r="20">
      <c r="A20" s="4" t="inlineStr">
        <is>
          <t>Revenue recognition period</t>
        </is>
      </c>
      <c r="J20" s="4" t="inlineStr">
        <is>
          <t>1 year</t>
        </is>
      </c>
    </row>
    <row r="21">
      <c r="A21" s="4" t="inlineStr">
        <is>
          <t>Intangible assets estimated useful lives</t>
        </is>
      </c>
      <c r="J21" s="4" t="inlineStr">
        <is>
          <t>1 year</t>
        </is>
      </c>
    </row>
    <row r="22">
      <c r="A22" s="4" t="inlineStr">
        <is>
          <t>Term of lease contract</t>
        </is>
      </c>
      <c r="J22" s="4" t="inlineStr">
        <is>
          <t>1 year</t>
        </is>
      </c>
    </row>
    <row r="23">
      <c r="A23" s="4" t="inlineStr">
        <is>
          <t>Renewal term or lease contract</t>
        </is>
      </c>
      <c r="J23" s="4" t="inlineStr">
        <is>
          <t>1 year</t>
        </is>
      </c>
    </row>
    <row r="24">
      <c r="A24" s="4" t="inlineStr">
        <is>
          <t>Period range of amortizing gains and losses recognized</t>
        </is>
      </c>
      <c r="J24" s="4" t="inlineStr">
        <is>
          <t>10 years</t>
        </is>
      </c>
    </row>
    <row r="25">
      <c r="A25" s="4" t="inlineStr">
        <is>
          <t>Amortization period of prior service cost</t>
        </is>
      </c>
      <c r="J25" s="4" t="inlineStr">
        <is>
          <t>1 year</t>
        </is>
      </c>
    </row>
    <row r="26">
      <c r="A26" s="4" t="inlineStr">
        <is>
          <t>Maximum</t>
        </is>
      </c>
    </row>
    <row r="27">
      <c r="A27" s="3" t="inlineStr">
        <is>
          <t>Property, Plant and Equipment [Line Items]</t>
        </is>
      </c>
    </row>
    <row r="28">
      <c r="A28" s="4" t="inlineStr">
        <is>
          <t>Revenue recognition period</t>
        </is>
      </c>
      <c r="J28" s="4" t="inlineStr">
        <is>
          <t>2 years</t>
        </is>
      </c>
    </row>
    <row r="29">
      <c r="A29" s="4" t="inlineStr">
        <is>
          <t>Intangible assets estimated useful lives</t>
        </is>
      </c>
      <c r="J29" s="4" t="inlineStr">
        <is>
          <t>20 years</t>
        </is>
      </c>
    </row>
    <row r="30">
      <c r="A30" s="4" t="inlineStr">
        <is>
          <t>Term of lease contract</t>
        </is>
      </c>
      <c r="J30" s="4" t="inlineStr">
        <is>
          <t>21 years</t>
        </is>
      </c>
    </row>
    <row r="31">
      <c r="A31" s="4" t="inlineStr">
        <is>
          <t>Renewal term or lease contract</t>
        </is>
      </c>
      <c r="J31" s="4" t="inlineStr">
        <is>
          <t>10 years</t>
        </is>
      </c>
    </row>
    <row r="32">
      <c r="A32" s="4" t="inlineStr">
        <is>
          <t>Period range of amortizing gains and losses recognized</t>
        </is>
      </c>
      <c r="J32" s="4" t="inlineStr">
        <is>
          <t>30 years</t>
        </is>
      </c>
    </row>
    <row r="33">
      <c r="A33" s="4" t="inlineStr">
        <is>
          <t>Amortization period of prior service cost</t>
        </is>
      </c>
      <c r="J33" s="4" t="inlineStr">
        <is>
          <t>29 years</t>
        </is>
      </c>
    </row>
    <row r="34">
      <c r="A34" s="4" t="inlineStr">
        <is>
          <t>Building and Building Improvements | Minimum</t>
        </is>
      </c>
    </row>
    <row r="35">
      <c r="A35" s="3" t="inlineStr">
        <is>
          <t>Property, Plant and Equipment [Line Items]</t>
        </is>
      </c>
    </row>
    <row r="36">
      <c r="A36" s="4" t="inlineStr">
        <is>
          <t>Property, plant and equipment useful life, years</t>
        </is>
      </c>
      <c r="J36" s="4" t="inlineStr">
        <is>
          <t>1 year</t>
        </is>
      </c>
    </row>
    <row r="37">
      <c r="A37" s="4" t="inlineStr">
        <is>
          <t>Building and Building Improvements | Maximum</t>
        </is>
      </c>
    </row>
    <row r="38">
      <c r="A38" s="3" t="inlineStr">
        <is>
          <t>Property, Plant and Equipment [Line Items]</t>
        </is>
      </c>
    </row>
    <row r="39">
      <c r="A39" s="4" t="inlineStr">
        <is>
          <t>Property, plant and equipment useful life, years</t>
        </is>
      </c>
      <c r="J39" s="4" t="inlineStr">
        <is>
          <t>20 years</t>
        </is>
      </c>
    </row>
    <row r="40">
      <c r="A40" s="4" t="inlineStr">
        <is>
          <t>Machinery and equipment | Minimum</t>
        </is>
      </c>
    </row>
    <row r="41">
      <c r="A41" s="3" t="inlineStr">
        <is>
          <t>Property, Plant and Equipment [Line Items]</t>
        </is>
      </c>
    </row>
    <row r="42">
      <c r="A42" s="4" t="inlineStr">
        <is>
          <t>Property, plant and equipment useful life, years</t>
        </is>
      </c>
      <c r="J42" s="4" t="inlineStr">
        <is>
          <t>1 year</t>
        </is>
      </c>
    </row>
    <row r="43">
      <c r="A43" s="4" t="inlineStr">
        <is>
          <t>Machinery and equipment | Maximum</t>
        </is>
      </c>
    </row>
    <row r="44">
      <c r="A44" s="3" t="inlineStr">
        <is>
          <t>Property, Plant and Equipment [Line Items]</t>
        </is>
      </c>
    </row>
    <row r="45">
      <c r="A45" s="4" t="inlineStr">
        <is>
          <t>Property, plant and equipment useful life, years</t>
        </is>
      </c>
      <c r="J45" s="4" t="inlineStr">
        <is>
          <t>15 years</t>
        </is>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mmary of Significant Accounting Policies - Recent Acquisitions (Details) - USD ($) shares in Millions, $ in Millions</t>
        </is>
      </c>
      <c r="B1" s="2" t="inlineStr">
        <is>
          <t>Aug. 28, 2020</t>
        </is>
      </c>
      <c r="C1" s="2" t="inlineStr">
        <is>
          <t>Jul. 31, 2020</t>
        </is>
      </c>
      <c r="D1" s="2" t="inlineStr">
        <is>
          <t>Jun. 16, 2020</t>
        </is>
      </c>
      <c r="E1" s="2" t="inlineStr">
        <is>
          <t>Apr. 30, 2020</t>
        </is>
      </c>
      <c r="F1" s="2" t="inlineStr">
        <is>
          <t>Mar. 03, 2020</t>
        </is>
      </c>
      <c r="G1" s="2" t="inlineStr">
        <is>
          <t>Oct. 16, 2019</t>
        </is>
      </c>
      <c r="H1" s="2" t="inlineStr">
        <is>
          <t>Jul. 11, 2019</t>
        </is>
      </c>
      <c r="I1" s="2" t="inlineStr">
        <is>
          <t>Mar. 11, 2019</t>
        </is>
      </c>
      <c r="J1" s="2" t="inlineStr">
        <is>
          <t>Jan. 07, 2019</t>
        </is>
      </c>
      <c r="K1" s="2" t="inlineStr">
        <is>
          <t>Mar. 28, 2018</t>
        </is>
      </c>
      <c r="L1" s="2" t="inlineStr">
        <is>
          <t>Mar. 07, 2018</t>
        </is>
      </c>
    </row>
    <row r="2">
      <c r="A2" s="4" t="inlineStr">
        <is>
          <t>Callyo</t>
        </is>
      </c>
    </row>
    <row r="3">
      <c r="A3" s="3" t="inlineStr">
        <is>
          <t>Business Acquisition [Line Items]</t>
        </is>
      </c>
    </row>
    <row r="4">
      <c r="A4" s="4" t="inlineStr">
        <is>
          <t>Consideration transferred</t>
        </is>
      </c>
      <c r="B4" s="5" t="n">
        <v>63</v>
      </c>
    </row>
    <row r="5">
      <c r="A5" s="4" t="inlineStr">
        <is>
          <t>Share-based compensation fair value</t>
        </is>
      </c>
      <c r="B5" s="5" t="n">
        <v>3</v>
      </c>
    </row>
    <row r="6">
      <c r="A6" s="4" t="inlineStr">
        <is>
          <t>Average service period</t>
        </is>
      </c>
      <c r="B6" s="4" t="inlineStr">
        <is>
          <t>2 years</t>
        </is>
      </c>
    </row>
    <row r="7">
      <c r="A7" s="4" t="inlineStr">
        <is>
          <t>Cash paid for acquisition</t>
        </is>
      </c>
      <c r="B7" s="5" t="n">
        <v>61</v>
      </c>
    </row>
    <row r="8">
      <c r="A8" s="4" t="inlineStr">
        <is>
          <t>Pelco, Inc.</t>
        </is>
      </c>
    </row>
    <row r="9">
      <c r="A9" s="3" t="inlineStr">
        <is>
          <t>Business Acquisition [Line Items]</t>
        </is>
      </c>
    </row>
    <row r="10">
      <c r="A10" s="4" t="inlineStr">
        <is>
          <t>Consideration transferred</t>
        </is>
      </c>
      <c r="C10" s="5" t="n">
        <v>110</v>
      </c>
    </row>
    <row r="11">
      <c r="A11" s="4" t="inlineStr">
        <is>
          <t>Cash paid for acquisition</t>
        </is>
      </c>
      <c r="C11" s="5" t="n">
        <v>108</v>
      </c>
    </row>
    <row r="12">
      <c r="A12" s="4" t="inlineStr">
        <is>
          <t>IndigoVision</t>
        </is>
      </c>
    </row>
    <row r="13">
      <c r="A13" s="3" t="inlineStr">
        <is>
          <t>Business Acquisition [Line Items]</t>
        </is>
      </c>
    </row>
    <row r="14">
      <c r="A14" s="4" t="inlineStr">
        <is>
          <t>Consideration transferred</t>
        </is>
      </c>
      <c r="D14" s="5" t="n">
        <v>37</v>
      </c>
    </row>
    <row r="15">
      <c r="A15" s="4" t="inlineStr">
        <is>
          <t>Cash paid for acquisition</t>
        </is>
      </c>
      <c r="D15" s="5" t="n">
        <v>35</v>
      </c>
    </row>
    <row r="16">
      <c r="A16" s="4" t="inlineStr">
        <is>
          <t>Cybersecurity Services Business</t>
        </is>
      </c>
    </row>
    <row r="17">
      <c r="A17" s="3" t="inlineStr">
        <is>
          <t>Business Acquisition [Line Items]</t>
        </is>
      </c>
    </row>
    <row r="18">
      <c r="A18" s="4" t="inlineStr">
        <is>
          <t>Consideration transferred</t>
        </is>
      </c>
      <c r="F18" s="5" t="n">
        <v>40</v>
      </c>
    </row>
    <row r="19">
      <c r="A19" s="4" t="inlineStr">
        <is>
          <t>Share-based compensation fair value</t>
        </is>
      </c>
      <c r="F19" s="5" t="n">
        <v>6</v>
      </c>
    </row>
    <row r="20">
      <c r="A20" s="4" t="inlineStr">
        <is>
          <t>Average service period</t>
        </is>
      </c>
      <c r="F20" s="4" t="inlineStr">
        <is>
          <t>2 years</t>
        </is>
      </c>
    </row>
    <row r="21">
      <c r="A21" s="4" t="inlineStr">
        <is>
          <t>Cash paid for acquisition</t>
        </is>
      </c>
      <c r="E21" s="5" t="n">
        <v>32</v>
      </c>
      <c r="F21" s="5" t="n">
        <v>33</v>
      </c>
    </row>
    <row r="22">
      <c r="A22" s="4" t="inlineStr">
        <is>
          <t>Data Solutions Business</t>
        </is>
      </c>
    </row>
    <row r="23">
      <c r="A23" s="3" t="inlineStr">
        <is>
          <t>Business Acquisition [Line Items]</t>
        </is>
      </c>
    </row>
    <row r="24">
      <c r="A24" s="4" t="inlineStr">
        <is>
          <t>Consideration transferred</t>
        </is>
      </c>
      <c r="G24" s="5" t="n">
        <v>85</v>
      </c>
    </row>
    <row r="25">
      <c r="A25" s="4" t="inlineStr">
        <is>
          <t>WatchGuard</t>
        </is>
      </c>
    </row>
    <row r="26">
      <c r="A26" s="3" t="inlineStr">
        <is>
          <t>Business Acquisition [Line Items]</t>
        </is>
      </c>
    </row>
    <row r="27">
      <c r="A27" s="4" t="inlineStr">
        <is>
          <t>Consideration transferred</t>
        </is>
      </c>
      <c r="H27" s="5" t="n">
        <v>271</v>
      </c>
    </row>
    <row r="28">
      <c r="A28" s="4" t="inlineStr">
        <is>
          <t>Share-based compensation fair value</t>
        </is>
      </c>
      <c r="H28" s="5" t="n">
        <v>16</v>
      </c>
    </row>
    <row r="29">
      <c r="A29" s="4" t="inlineStr">
        <is>
          <t>Average service period</t>
        </is>
      </c>
      <c r="H29" s="4" t="inlineStr">
        <is>
          <t>2 years</t>
        </is>
      </c>
    </row>
    <row r="30">
      <c r="A30" s="4" t="inlineStr">
        <is>
          <t>Cash paid for acquisition</t>
        </is>
      </c>
      <c r="H30" s="5" t="n">
        <v>250</v>
      </c>
    </row>
    <row r="31">
      <c r="A31" s="4" t="inlineStr">
        <is>
          <t>Avtec</t>
        </is>
      </c>
    </row>
    <row r="32">
      <c r="A32" s="3" t="inlineStr">
        <is>
          <t>Business Acquisition [Line Items]</t>
        </is>
      </c>
    </row>
    <row r="33">
      <c r="A33" s="4" t="inlineStr">
        <is>
          <t>Consideration transferred</t>
        </is>
      </c>
      <c r="I33" s="5" t="n">
        <v>136</v>
      </c>
    </row>
    <row r="34">
      <c r="A34" s="4" t="inlineStr">
        <is>
          <t>Cash paid for acquisition</t>
        </is>
      </c>
      <c r="I34" s="5" t="n">
        <v>136</v>
      </c>
    </row>
    <row r="35">
      <c r="A35" s="4" t="inlineStr">
        <is>
          <t>VaaS</t>
        </is>
      </c>
    </row>
    <row r="36">
      <c r="A36" s="3" t="inlineStr">
        <is>
          <t>Business Acquisition [Line Items]</t>
        </is>
      </c>
    </row>
    <row r="37">
      <c r="A37" s="4" t="inlineStr">
        <is>
          <t>Consideration transferred</t>
        </is>
      </c>
      <c r="J37" s="5" t="n">
        <v>445</v>
      </c>
    </row>
    <row r="38">
      <c r="A38" s="4" t="inlineStr">
        <is>
          <t>Share-based compensation fair value</t>
        </is>
      </c>
      <c r="J38" s="5" t="n">
        <v>38</v>
      </c>
    </row>
    <row r="39">
      <c r="A39" s="4" t="inlineStr">
        <is>
          <t>Average service period</t>
        </is>
      </c>
      <c r="J39" s="4" t="inlineStr">
        <is>
          <t>1 year</t>
        </is>
      </c>
    </row>
    <row r="40">
      <c r="A40" s="4" t="inlineStr">
        <is>
          <t>Cash paid for acquisition</t>
        </is>
      </c>
      <c r="J40" s="5" t="n">
        <v>231</v>
      </c>
    </row>
    <row r="41">
      <c r="A41" s="4" t="inlineStr">
        <is>
          <t>Acquisition shares (in shares)</t>
        </is>
      </c>
      <c r="J41" s="8" t="n">
        <v>1.4</v>
      </c>
    </row>
    <row r="42">
      <c r="A42" s="4" t="inlineStr">
        <is>
          <t>Acquisition shares</t>
        </is>
      </c>
      <c r="J42" s="5" t="n">
        <v>160</v>
      </c>
    </row>
    <row r="43">
      <c r="A43" s="4" t="inlineStr">
        <is>
          <t>Total consideration</t>
        </is>
      </c>
      <c r="J43" s="5" t="n">
        <v>391</v>
      </c>
    </row>
    <row r="44">
      <c r="A44" s="4" t="inlineStr">
        <is>
          <t>Avigilon</t>
        </is>
      </c>
    </row>
    <row r="45">
      <c r="A45" s="3" t="inlineStr">
        <is>
          <t>Business Acquisition [Line Items]</t>
        </is>
      </c>
    </row>
    <row r="46">
      <c r="A46" s="4" t="inlineStr">
        <is>
          <t>Consideration transferred</t>
        </is>
      </c>
      <c r="K46" s="5" t="n">
        <v>974</v>
      </c>
    </row>
    <row r="47">
      <c r="A47" s="4" t="inlineStr">
        <is>
          <t>Plant Holdings, Inc.</t>
        </is>
      </c>
    </row>
    <row r="48">
      <c r="A48" s="3" t="inlineStr">
        <is>
          <t>Business Acquisition [Line Items]</t>
        </is>
      </c>
    </row>
    <row r="49">
      <c r="A49" s="4" t="inlineStr">
        <is>
          <t>Cash paid for acquisition</t>
        </is>
      </c>
      <c r="L49" s="5" t="n">
        <v>2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Credit Loss Adjustments (Details) $ in Millions</t>
        </is>
      </c>
      <c r="B1" s="2" t="inlineStr">
        <is>
          <t>12 Months Ended</t>
        </is>
      </c>
    </row>
    <row r="2">
      <c r="B2" s="2" t="inlineStr">
        <is>
          <t>Dec. 31, 2020USD ($)</t>
        </is>
      </c>
    </row>
    <row r="3">
      <c r="A3" s="3" t="inlineStr">
        <is>
          <t>Accounts Receivable, Allowance for Credit Loss [Roll Forward]</t>
        </is>
      </c>
    </row>
    <row r="4">
      <c r="A4" s="4" t="inlineStr">
        <is>
          <t>Beginning balance</t>
        </is>
      </c>
      <c r="B4" s="5" t="n">
        <v>63</v>
      </c>
    </row>
    <row r="5">
      <c r="A5" s="4" t="inlineStr">
        <is>
          <t>Charged to Earnings</t>
        </is>
      </c>
      <c r="B5" s="6" t="n">
        <v>47</v>
      </c>
    </row>
    <row r="6">
      <c r="A6" s="4" t="inlineStr">
        <is>
          <t>Used</t>
        </is>
      </c>
      <c r="B6" s="6" t="n">
        <v>-34</v>
      </c>
    </row>
    <row r="7">
      <c r="A7" s="4" t="inlineStr">
        <is>
          <t>Adjustments</t>
        </is>
      </c>
      <c r="B7" s="6" t="n">
        <v>-1</v>
      </c>
    </row>
    <row r="8">
      <c r="A8" s="4" t="inlineStr">
        <is>
          <t>Ending balance</t>
        </is>
      </c>
      <c r="B8" s="5" t="n">
        <v>7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7" customWidth="1" min="10" max="10"/>
    <col width="21" customWidth="1" min="11" max="11"/>
    <col width="21" customWidth="1" min="12" max="12"/>
  </cols>
  <sheetData>
    <row r="1">
      <c r="A1" s="1" t="inlineStr">
        <is>
          <t>Revenue from Contracts with Customers - Disaggregation of Revenue (Details) $ in Millions</t>
        </is>
      </c>
      <c r="B1" s="2" t="inlineStr">
        <is>
          <t>3 Months Ended</t>
        </is>
      </c>
      <c r="J1" s="2" t="inlineStr">
        <is>
          <t>12 Months Ended</t>
        </is>
      </c>
    </row>
    <row r="2">
      <c r="B2" s="2" t="inlineStr">
        <is>
          <t>Dec. 31, 2020USD ($)</t>
        </is>
      </c>
      <c r="C2" s="2" t="inlineStr">
        <is>
          <t>Sep. 26, 2020USD ($)</t>
        </is>
      </c>
      <c r="D2" s="2" t="inlineStr">
        <is>
          <t>Jun. 27, 2020USD ($)</t>
        </is>
      </c>
      <c r="E2" s="2" t="inlineStr">
        <is>
          <t>Mar. 28, 2020USD ($)</t>
        </is>
      </c>
      <c r="F2" s="2" t="inlineStr">
        <is>
          <t>Dec. 31, 2019USD ($)</t>
        </is>
      </c>
      <c r="G2" s="2" t="inlineStr">
        <is>
          <t>Sep. 28, 2019USD ($)</t>
        </is>
      </c>
      <c r="H2" s="2" t="inlineStr">
        <is>
          <t>Jun. 29, 2019USD ($)</t>
        </is>
      </c>
      <c r="I2" s="2" t="inlineStr">
        <is>
          <t>Mar. 30, 2019USD ($)</t>
        </is>
      </c>
      <c r="J2" s="2" t="inlineStr">
        <is>
          <t>Dec. 31, 2020USD ($)region</t>
        </is>
      </c>
      <c r="K2" s="2" t="inlineStr">
        <is>
          <t>Dec. 31, 2019USD ($)</t>
        </is>
      </c>
      <c r="L2" s="2" t="inlineStr">
        <is>
          <t>Dec. 31, 2018USD ($)</t>
        </is>
      </c>
    </row>
    <row r="3">
      <c r="A3" s="3" t="inlineStr">
        <is>
          <t>Revenue from Contract with Customer [Abstract]</t>
        </is>
      </c>
    </row>
    <row r="4">
      <c r="A4" s="4" t="inlineStr">
        <is>
          <t>Number of geographic regions | region</t>
        </is>
      </c>
      <c r="J4" s="6" t="n">
        <v>2</v>
      </c>
    </row>
    <row r="5">
      <c r="A5" s="3" t="inlineStr">
        <is>
          <t>Disaggregation of Revenue [Line Items]</t>
        </is>
      </c>
    </row>
    <row r="6">
      <c r="A6" s="4" t="inlineStr">
        <is>
          <t>Net Sales</t>
        </is>
      </c>
      <c r="B6" s="5" t="n">
        <v>2273</v>
      </c>
      <c r="C6" s="5" t="n">
        <v>1868</v>
      </c>
      <c r="D6" s="5" t="n">
        <v>1618</v>
      </c>
      <c r="E6" s="5" t="n">
        <v>1655</v>
      </c>
      <c r="F6" s="5" t="n">
        <v>2377</v>
      </c>
      <c r="G6" s="5" t="n">
        <v>1994</v>
      </c>
      <c r="H6" s="5" t="n">
        <v>1860</v>
      </c>
      <c r="I6" s="5" t="n">
        <v>1657</v>
      </c>
      <c r="J6" s="5" t="n">
        <v>7414</v>
      </c>
      <c r="K6" s="5" t="n">
        <v>7887</v>
      </c>
      <c r="L6" s="5" t="n">
        <v>7343</v>
      </c>
    </row>
    <row r="7">
      <c r="A7" s="4" t="inlineStr">
        <is>
          <t>Direct</t>
        </is>
      </c>
    </row>
    <row r="8">
      <c r="A8" s="3" t="inlineStr">
        <is>
          <t>Disaggregation of Revenue [Line Items]</t>
        </is>
      </c>
    </row>
    <row r="9">
      <c r="A9" s="4" t="inlineStr">
        <is>
          <t>Net Sales</t>
        </is>
      </c>
      <c r="J9" s="6" t="n">
        <v>5549</v>
      </c>
      <c r="K9" s="6" t="n">
        <v>5836</v>
      </c>
      <c r="L9" s="6" t="n">
        <v>5451</v>
      </c>
    </row>
    <row r="10">
      <c r="A10" s="4" t="inlineStr">
        <is>
          <t>Indirect</t>
        </is>
      </c>
    </row>
    <row r="11">
      <c r="A11" s="3" t="inlineStr">
        <is>
          <t>Disaggregation of Revenue [Line Items]</t>
        </is>
      </c>
    </row>
    <row r="12">
      <c r="A12" s="4" t="inlineStr">
        <is>
          <t>Net Sales</t>
        </is>
      </c>
      <c r="J12" s="6" t="n">
        <v>1865</v>
      </c>
      <c r="K12" s="6" t="n">
        <v>2051</v>
      </c>
      <c r="L12" s="6" t="n">
        <v>1892</v>
      </c>
    </row>
    <row r="13">
      <c r="A13" s="4" t="inlineStr">
        <is>
          <t>LMR</t>
        </is>
      </c>
    </row>
    <row r="14">
      <c r="A14" s="3" t="inlineStr">
        <is>
          <t>Disaggregation of Revenue [Line Items]</t>
        </is>
      </c>
    </row>
    <row r="15">
      <c r="A15" s="4" t="inlineStr">
        <is>
          <t>Net Sales</t>
        </is>
      </c>
      <c r="J15" s="6" t="n">
        <v>6000</v>
      </c>
      <c r="K15" s="6" t="n">
        <v>6721</v>
      </c>
      <c r="L15" s="6" t="n">
        <v>6598</v>
      </c>
    </row>
    <row r="16">
      <c r="A16" s="4" t="inlineStr">
        <is>
          <t>Video Security and Analytics</t>
        </is>
      </c>
    </row>
    <row r="17">
      <c r="A17" s="3" t="inlineStr">
        <is>
          <t>Disaggregation of Revenue [Line Items]</t>
        </is>
      </c>
    </row>
    <row r="18">
      <c r="A18" s="4" t="inlineStr">
        <is>
          <t>Net Sales</t>
        </is>
      </c>
      <c r="J18" s="6" t="n">
        <v>927</v>
      </c>
      <c r="K18" s="6" t="n">
        <v>709</v>
      </c>
      <c r="L18" s="6" t="n">
        <v>382</v>
      </c>
    </row>
    <row r="19">
      <c r="A19" s="4" t="inlineStr">
        <is>
          <t>Command Center Software</t>
        </is>
      </c>
    </row>
    <row r="20">
      <c r="A20" s="3" t="inlineStr">
        <is>
          <t>Disaggregation of Revenue [Line Items]</t>
        </is>
      </c>
    </row>
    <row r="21">
      <c r="A21" s="4" t="inlineStr">
        <is>
          <t>Net Sales</t>
        </is>
      </c>
      <c r="J21" s="6" t="n">
        <v>487</v>
      </c>
      <c r="K21" s="6" t="n">
        <v>457</v>
      </c>
      <c r="L21" s="6" t="n">
        <v>363</v>
      </c>
    </row>
    <row r="22">
      <c r="A22" s="4" t="inlineStr">
        <is>
          <t>North America</t>
        </is>
      </c>
    </row>
    <row r="23">
      <c r="A23" s="3" t="inlineStr">
        <is>
          <t>Disaggregation of Revenue [Line Items]</t>
        </is>
      </c>
    </row>
    <row r="24">
      <c r="A24" s="4" t="inlineStr">
        <is>
          <t>Net Sales</t>
        </is>
      </c>
      <c r="J24" s="6" t="n">
        <v>5024</v>
      </c>
      <c r="K24" s="6" t="n">
        <v>5276</v>
      </c>
      <c r="L24" s="6" t="n">
        <v>4664</v>
      </c>
    </row>
    <row r="25">
      <c r="A25" s="4" t="inlineStr">
        <is>
          <t>International</t>
        </is>
      </c>
    </row>
    <row r="26">
      <c r="A26" s="3" t="inlineStr">
        <is>
          <t>Disaggregation of Revenue [Line Items]</t>
        </is>
      </c>
    </row>
    <row r="27">
      <c r="A27" s="4" t="inlineStr">
        <is>
          <t>Net Sales</t>
        </is>
      </c>
      <c r="J27" s="6" t="n">
        <v>2390</v>
      </c>
      <c r="K27" s="6" t="n">
        <v>2611</v>
      </c>
      <c r="L27" s="6" t="n">
        <v>2679</v>
      </c>
    </row>
    <row r="28">
      <c r="A28" s="4" t="inlineStr">
        <is>
          <t>Products and Systems Integration</t>
        </is>
      </c>
    </row>
    <row r="29">
      <c r="A29" s="3" t="inlineStr">
        <is>
          <t>Disaggregation of Revenue [Line Items]</t>
        </is>
      </c>
    </row>
    <row r="30">
      <c r="A30" s="4" t="inlineStr">
        <is>
          <t>Net Sales</t>
        </is>
      </c>
      <c r="J30" s="6" t="n">
        <v>4634</v>
      </c>
      <c r="K30" s="6" t="n">
        <v>5329</v>
      </c>
      <c r="L30" s="6" t="n">
        <v>5100</v>
      </c>
    </row>
    <row r="31">
      <c r="A31" s="4" t="inlineStr">
        <is>
          <t>Products and Systems Integration | Direct</t>
        </is>
      </c>
    </row>
    <row r="32">
      <c r="A32" s="3" t="inlineStr">
        <is>
          <t>Disaggregation of Revenue [Line Items]</t>
        </is>
      </c>
    </row>
    <row r="33">
      <c r="A33" s="4" t="inlineStr">
        <is>
          <t>Net Sales</t>
        </is>
      </c>
      <c r="J33" s="6" t="n">
        <v>2991</v>
      </c>
      <c r="K33" s="6" t="n">
        <v>3441</v>
      </c>
      <c r="L33" s="6" t="n">
        <v>3317</v>
      </c>
    </row>
    <row r="34">
      <c r="A34" s="4" t="inlineStr">
        <is>
          <t>Products and Systems Integration | Indirect</t>
        </is>
      </c>
    </row>
    <row r="35">
      <c r="A35" s="3" t="inlineStr">
        <is>
          <t>Disaggregation of Revenue [Line Items]</t>
        </is>
      </c>
    </row>
    <row r="36">
      <c r="A36" s="4" t="inlineStr">
        <is>
          <t>Net Sales</t>
        </is>
      </c>
      <c r="J36" s="6" t="n">
        <v>1643</v>
      </c>
      <c r="K36" s="6" t="n">
        <v>1888</v>
      </c>
      <c r="L36" s="6" t="n">
        <v>1783</v>
      </c>
    </row>
    <row r="37">
      <c r="A37" s="4" t="inlineStr">
        <is>
          <t>Products and Systems Integration | LMR</t>
        </is>
      </c>
    </row>
    <row r="38">
      <c r="A38" s="3" t="inlineStr">
        <is>
          <t>Disaggregation of Revenue [Line Items]</t>
        </is>
      </c>
    </row>
    <row r="39">
      <c r="A39" s="4" t="inlineStr">
        <is>
          <t>Net Sales</t>
        </is>
      </c>
      <c r="J39" s="6" t="n">
        <v>3992</v>
      </c>
      <c r="K39" s="6" t="n">
        <v>4830</v>
      </c>
      <c r="L39" s="6" t="n">
        <v>4783</v>
      </c>
    </row>
    <row r="40">
      <c r="A40" s="4" t="inlineStr">
        <is>
          <t>Products and Systems Integration | Video Security and Analytics</t>
        </is>
      </c>
    </row>
    <row r="41">
      <c r="A41" s="3" t="inlineStr">
        <is>
          <t>Disaggregation of Revenue [Line Items]</t>
        </is>
      </c>
    </row>
    <row r="42">
      <c r="A42" s="4" t="inlineStr">
        <is>
          <t>Net Sales</t>
        </is>
      </c>
      <c r="J42" s="6" t="n">
        <v>642</v>
      </c>
      <c r="K42" s="6" t="n">
        <v>499</v>
      </c>
      <c r="L42" s="6" t="n">
        <v>317</v>
      </c>
    </row>
    <row r="43">
      <c r="A43" s="4" t="inlineStr">
        <is>
          <t>Products and Systems Integration | Command Center Software</t>
        </is>
      </c>
    </row>
    <row r="44">
      <c r="A44" s="3" t="inlineStr">
        <is>
          <t>Disaggregation of Revenue [Line Items]</t>
        </is>
      </c>
    </row>
    <row r="45">
      <c r="A45" s="4" t="inlineStr">
        <is>
          <t>Net Sales</t>
        </is>
      </c>
      <c r="J45" s="6" t="n">
        <v>0</v>
      </c>
      <c r="K45" s="6" t="n">
        <v>0</v>
      </c>
      <c r="L45" s="6" t="n">
        <v>0</v>
      </c>
    </row>
    <row r="46">
      <c r="A46" s="4" t="inlineStr">
        <is>
          <t>Products and Systems Integration | North America</t>
        </is>
      </c>
    </row>
    <row r="47">
      <c r="A47" s="3" t="inlineStr">
        <is>
          <t>Disaggregation of Revenue [Line Items]</t>
        </is>
      </c>
    </row>
    <row r="48">
      <c r="A48" s="4" t="inlineStr">
        <is>
          <t>Net Sales</t>
        </is>
      </c>
      <c r="J48" s="6" t="n">
        <v>3418</v>
      </c>
      <c r="K48" s="6" t="n">
        <v>3846</v>
      </c>
      <c r="L48" s="6" t="n">
        <v>3488</v>
      </c>
    </row>
    <row r="49">
      <c r="A49" s="4" t="inlineStr">
        <is>
          <t>Products and Systems Integration | International</t>
        </is>
      </c>
    </row>
    <row r="50">
      <c r="A50" s="3" t="inlineStr">
        <is>
          <t>Disaggregation of Revenue [Line Items]</t>
        </is>
      </c>
    </row>
    <row r="51">
      <c r="A51" s="4" t="inlineStr">
        <is>
          <t>Net Sales</t>
        </is>
      </c>
      <c r="J51" s="6" t="n">
        <v>1216</v>
      </c>
      <c r="K51" s="6" t="n">
        <v>1483</v>
      </c>
      <c r="L51" s="6" t="n">
        <v>1612</v>
      </c>
    </row>
    <row r="52">
      <c r="A52" s="4" t="inlineStr">
        <is>
          <t>Software and Services</t>
        </is>
      </c>
    </row>
    <row r="53">
      <c r="A53" s="3" t="inlineStr">
        <is>
          <t>Disaggregation of Revenue [Line Items]</t>
        </is>
      </c>
    </row>
    <row r="54">
      <c r="A54" s="4" t="inlineStr">
        <is>
          <t>Net Sales</t>
        </is>
      </c>
      <c r="J54" s="6" t="n">
        <v>2780</v>
      </c>
      <c r="K54" s="6" t="n">
        <v>2558</v>
      </c>
      <c r="L54" s="6" t="n">
        <v>2243</v>
      </c>
    </row>
    <row r="55">
      <c r="A55" s="4" t="inlineStr">
        <is>
          <t>Software and Services | Direct</t>
        </is>
      </c>
    </row>
    <row r="56">
      <c r="A56" s="3" t="inlineStr">
        <is>
          <t>Disaggregation of Revenue [Line Items]</t>
        </is>
      </c>
    </row>
    <row r="57">
      <c r="A57" s="4" t="inlineStr">
        <is>
          <t>Net Sales</t>
        </is>
      </c>
      <c r="J57" s="6" t="n">
        <v>2558</v>
      </c>
      <c r="K57" s="6" t="n">
        <v>2395</v>
      </c>
      <c r="L57" s="6" t="n">
        <v>2134</v>
      </c>
    </row>
    <row r="58">
      <c r="A58" s="4" t="inlineStr">
        <is>
          <t>Software and Services | Indirect</t>
        </is>
      </c>
    </row>
    <row r="59">
      <c r="A59" s="3" t="inlineStr">
        <is>
          <t>Disaggregation of Revenue [Line Items]</t>
        </is>
      </c>
    </row>
    <row r="60">
      <c r="A60" s="4" t="inlineStr">
        <is>
          <t>Net Sales</t>
        </is>
      </c>
      <c r="J60" s="6" t="n">
        <v>222</v>
      </c>
      <c r="K60" s="6" t="n">
        <v>163</v>
      </c>
      <c r="L60" s="6" t="n">
        <v>109</v>
      </c>
    </row>
    <row r="61">
      <c r="A61" s="4" t="inlineStr">
        <is>
          <t>Software and Services | LMR</t>
        </is>
      </c>
    </row>
    <row r="62">
      <c r="A62" s="3" t="inlineStr">
        <is>
          <t>Disaggregation of Revenue [Line Items]</t>
        </is>
      </c>
    </row>
    <row r="63">
      <c r="A63" s="4" t="inlineStr">
        <is>
          <t>Net Sales</t>
        </is>
      </c>
      <c r="J63" s="6" t="n">
        <v>2008</v>
      </c>
      <c r="K63" s="6" t="n">
        <v>1891</v>
      </c>
      <c r="L63" s="6" t="n">
        <v>1815</v>
      </c>
    </row>
    <row r="64">
      <c r="A64" s="4" t="inlineStr">
        <is>
          <t>Software and Services | Video Security and Analytics</t>
        </is>
      </c>
    </row>
    <row r="65">
      <c r="A65" s="3" t="inlineStr">
        <is>
          <t>Disaggregation of Revenue [Line Items]</t>
        </is>
      </c>
    </row>
    <row r="66">
      <c r="A66" s="4" t="inlineStr">
        <is>
          <t>Net Sales</t>
        </is>
      </c>
      <c r="J66" s="6" t="n">
        <v>285</v>
      </c>
      <c r="K66" s="6" t="n">
        <v>210</v>
      </c>
      <c r="L66" s="6" t="n">
        <v>65</v>
      </c>
    </row>
    <row r="67">
      <c r="A67" s="4" t="inlineStr">
        <is>
          <t>Software and Services | Command Center Software</t>
        </is>
      </c>
    </row>
    <row r="68">
      <c r="A68" s="3" t="inlineStr">
        <is>
          <t>Disaggregation of Revenue [Line Items]</t>
        </is>
      </c>
    </row>
    <row r="69">
      <c r="A69" s="4" t="inlineStr">
        <is>
          <t>Net Sales</t>
        </is>
      </c>
      <c r="J69" s="6" t="n">
        <v>487</v>
      </c>
      <c r="K69" s="6" t="n">
        <v>457</v>
      </c>
      <c r="L69" s="6" t="n">
        <v>363</v>
      </c>
    </row>
    <row r="70">
      <c r="A70" s="4" t="inlineStr">
        <is>
          <t>Software and Services | North America</t>
        </is>
      </c>
    </row>
    <row r="71">
      <c r="A71" s="3" t="inlineStr">
        <is>
          <t>Disaggregation of Revenue [Line Items]</t>
        </is>
      </c>
    </row>
    <row r="72">
      <c r="A72" s="4" t="inlineStr">
        <is>
          <t>Net Sales</t>
        </is>
      </c>
      <c r="J72" s="6" t="n">
        <v>1606</v>
      </c>
      <c r="K72" s="6" t="n">
        <v>1430</v>
      </c>
      <c r="L72" s="6" t="n">
        <v>1176</v>
      </c>
    </row>
    <row r="73">
      <c r="A73" s="4" t="inlineStr">
        <is>
          <t>Software and Services | International</t>
        </is>
      </c>
    </row>
    <row r="74">
      <c r="A74" s="3" t="inlineStr">
        <is>
          <t>Disaggregation of Revenue [Line Items]</t>
        </is>
      </c>
    </row>
    <row r="75">
      <c r="A75" s="4" t="inlineStr">
        <is>
          <t>Net Sales</t>
        </is>
      </c>
      <c r="J75" s="5" t="n">
        <v>1174</v>
      </c>
      <c r="K75" s="5" t="n">
        <v>1128</v>
      </c>
      <c r="L75" s="5" t="n">
        <v>1067</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Remaining Performance Obligation (Details) $ in Billions</t>
        </is>
      </c>
      <c r="B1" s="2" t="inlineStr">
        <is>
          <t>Dec. 31, 2020USD ($)</t>
        </is>
      </c>
    </row>
    <row r="2">
      <c r="A2" s="3" t="inlineStr">
        <is>
          <t>Revenue, Remaining Performance Obligation, Expected Timing of Satisfaction [Line Items]</t>
        </is>
      </c>
    </row>
    <row r="3">
      <c r="A3" s="4" t="inlineStr">
        <is>
          <t>Remaining performance obligation amount</t>
        </is>
      </c>
      <c r="B3" s="9" t="n">
        <v>7.2</v>
      </c>
    </row>
    <row r="4">
      <c r="A4" s="4" t="inlineStr">
        <is>
          <t>Products and Systems Integration</t>
        </is>
      </c>
    </row>
    <row r="5">
      <c r="A5" s="3" t="inlineStr">
        <is>
          <t>Revenue, Remaining Performance Obligation, Expected Timing of Satisfaction [Line Items]</t>
        </is>
      </c>
    </row>
    <row r="6">
      <c r="A6" s="4" t="inlineStr">
        <is>
          <t>Remaining performance obligation amount</t>
        </is>
      </c>
      <c r="B6" s="8" t="n">
        <v>3.1</v>
      </c>
    </row>
    <row r="7">
      <c r="A7" s="4" t="inlineStr">
        <is>
          <t>Software and Services</t>
        </is>
      </c>
    </row>
    <row r="8">
      <c r="A8" s="3" t="inlineStr">
        <is>
          <t>Revenue, Remaining Performance Obligation, Expected Timing of Satisfaction [Line Items]</t>
        </is>
      </c>
    </row>
    <row r="9">
      <c r="A9" s="4" t="inlineStr">
        <is>
          <t>Remaining performance obligation amount</t>
        </is>
      </c>
      <c r="B9" s="8" t="n">
        <v>4.1</v>
      </c>
    </row>
    <row r="10">
      <c r="A10" s="4" t="inlineStr">
        <is>
          <t>Revenue, Remaining Performance Obligation, Expected Timing of Satisfaction, Start Date [Axis]: 2021-01-01 | Products and Systems Integration</t>
        </is>
      </c>
    </row>
    <row r="11">
      <c r="A11" s="3" t="inlineStr">
        <is>
          <t>Revenue, Remaining Performance Obligation, Expected Timing of Satisfaction [Line Items]</t>
        </is>
      </c>
    </row>
    <row r="12">
      <c r="A12" s="4" t="inlineStr">
        <is>
          <t>Remaining performance obligation amount</t>
        </is>
      </c>
      <c r="B12" s="9" t="n">
        <v>1.5</v>
      </c>
    </row>
    <row r="13">
      <c r="A13" s="4" t="inlineStr">
        <is>
          <t>Expected timing of satisfaction, period</t>
        </is>
      </c>
      <c r="B13" s="4" t="inlineStr">
        <is>
          <t>12 months</t>
        </is>
      </c>
    </row>
    <row r="14">
      <c r="A14" s="4" t="inlineStr">
        <is>
          <t>Revenue, Remaining Performance Obligation, Expected Timing of Satisfaction, Start Date [Axis]: 2021-01-01 | Managed and Support Services | Software and Services</t>
        </is>
      </c>
    </row>
    <row r="15">
      <c r="A15" s="3" t="inlineStr">
        <is>
          <t>Revenue, Remaining Performance Obligation, Expected Timing of Satisfaction [Line Items]</t>
        </is>
      </c>
    </row>
    <row r="16">
      <c r="A16" s="4" t="inlineStr">
        <is>
          <t>Remaining performance obligation amount</t>
        </is>
      </c>
      <c r="B16" s="9" t="n">
        <v>1.5</v>
      </c>
    </row>
    <row r="17">
      <c r="A17" s="4" t="inlineStr">
        <is>
          <t>Expected timing of satisfaction, period</t>
        </is>
      </c>
      <c r="B17" s="4" t="inlineStr">
        <is>
          <t>12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Schedule of Contract Balances (Details) - USD ($) $ in Millions</t>
        </is>
      </c>
      <c r="B1" s="2" t="inlineStr">
        <is>
          <t>Dec. 31, 2020</t>
        </is>
      </c>
      <c r="C1" s="2" t="inlineStr">
        <is>
          <t>Dec. 31, 2019</t>
        </is>
      </c>
      <c r="D1" s="2" t="inlineStr">
        <is>
          <t>Dec. 31, 2018</t>
        </is>
      </c>
    </row>
    <row r="2">
      <c r="A2" s="3" t="inlineStr">
        <is>
          <t>Revenue from Contract with Customer [Abstract]</t>
        </is>
      </c>
    </row>
    <row r="3">
      <c r="A3" s="4" t="inlineStr">
        <is>
          <t>Accounts receivable, net</t>
        </is>
      </c>
      <c r="B3" s="5" t="n">
        <v>1390</v>
      </c>
      <c r="C3" s="5" t="n">
        <v>1412</v>
      </c>
      <c r="D3" s="5" t="n">
        <v>1293</v>
      </c>
    </row>
    <row r="4">
      <c r="A4" s="4" t="inlineStr">
        <is>
          <t>Contract assets</t>
        </is>
      </c>
      <c r="B4" s="6" t="n">
        <v>933</v>
      </c>
      <c r="C4" s="6" t="n">
        <v>1046</v>
      </c>
      <c r="D4" s="6" t="n">
        <v>1012</v>
      </c>
    </row>
    <row r="5">
      <c r="A5" s="4" t="inlineStr">
        <is>
          <t>Contract liabilities</t>
        </is>
      </c>
      <c r="B5" s="6" t="n">
        <v>1554</v>
      </c>
      <c r="C5" s="6" t="n">
        <v>1449</v>
      </c>
      <c r="D5" s="6" t="n">
        <v>1263</v>
      </c>
    </row>
    <row r="6">
      <c r="A6" s="4" t="inlineStr">
        <is>
          <t>Non-current contract liabilities</t>
        </is>
      </c>
      <c r="B6" s="5" t="n">
        <v>283</v>
      </c>
      <c r="C6" s="5" t="n">
        <v>274</v>
      </c>
      <c r="D6" s="5" t="n">
        <v>2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USD per share)</t>
        </is>
      </c>
      <c r="B3" s="5" t="n">
        <v>100</v>
      </c>
      <c r="C3" s="5" t="n">
        <v>100</v>
      </c>
    </row>
    <row r="4">
      <c r="A4" s="4" t="inlineStr">
        <is>
          <t>Common stock, par value (USD per share)</t>
        </is>
      </c>
      <c r="B4" s="7" t="n">
        <v>0.01</v>
      </c>
      <c r="C4" s="7" t="n">
        <v>0.01</v>
      </c>
    </row>
    <row r="5">
      <c r="A5" s="4" t="inlineStr">
        <is>
          <t>Common stock authorized (in shares)</t>
        </is>
      </c>
      <c r="B5" s="6" t="n">
        <v>600000000</v>
      </c>
      <c r="C5" s="6" t="n">
        <v>600000000</v>
      </c>
    </row>
    <row r="6">
      <c r="A6" s="4" t="inlineStr">
        <is>
          <t>Common stock issued (in shares)</t>
        </is>
      </c>
      <c r="B6" s="6" t="n">
        <v>170200000</v>
      </c>
      <c r="C6" s="6" t="n">
        <v>171000000</v>
      </c>
    </row>
    <row r="7">
      <c r="A7" s="4" t="inlineStr">
        <is>
          <t>Common stock outstanding (in shares)</t>
        </is>
      </c>
      <c r="B7" s="6" t="n">
        <v>169400000</v>
      </c>
      <c r="C7" s="6" t="n">
        <v>1705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ontract Balances (Details) - USD ($) $ in Million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Contract liabilities</t>
        </is>
      </c>
      <c r="B4" s="5" t="n">
        <v>946</v>
      </c>
      <c r="C4" s="5" t="n">
        <v>854</v>
      </c>
      <c r="D4" s="5" t="n">
        <v>836</v>
      </c>
    </row>
    <row r="5">
      <c r="A5" s="4" t="inlineStr">
        <is>
          <t>Performance obligation satisfied in previous period</t>
        </is>
      </c>
      <c r="B5" s="6" t="n">
        <v>53</v>
      </c>
      <c r="C5" s="5" t="n">
        <v>50</v>
      </c>
      <c r="D5" s="5" t="n">
        <v>15</v>
      </c>
    </row>
    <row r="6">
      <c r="A6" s="4" t="inlineStr">
        <is>
          <t>Contract assets, impairment losses</t>
        </is>
      </c>
      <c r="B6"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Schedule of Contract Cost Assets (Details) - USD ($) $ in Millions</t>
        </is>
      </c>
      <c r="B1" s="2" t="inlineStr">
        <is>
          <t>Dec. 31, 2020</t>
        </is>
      </c>
      <c r="C1" s="2" t="inlineStr">
        <is>
          <t>Dec. 31, 2019</t>
        </is>
      </c>
      <c r="D1" s="2" t="inlineStr">
        <is>
          <t>Dec. 31, 2018</t>
        </is>
      </c>
    </row>
    <row r="2">
      <c r="A2" s="3" t="inlineStr">
        <is>
          <t>Revenue from Contract with Customer [Abstract]</t>
        </is>
      </c>
    </row>
    <row r="3">
      <c r="A3" s="4" t="inlineStr">
        <is>
          <t>Current contract cost assets</t>
        </is>
      </c>
      <c r="B3" s="5" t="n">
        <v>23</v>
      </c>
      <c r="C3" s="5" t="n">
        <v>24</v>
      </c>
      <c r="D3" s="5" t="n">
        <v>30</v>
      </c>
    </row>
    <row r="4">
      <c r="A4" s="4" t="inlineStr">
        <is>
          <t>Non-current contract cost assets</t>
        </is>
      </c>
      <c r="B4" s="5" t="n">
        <v>105</v>
      </c>
      <c r="C4" s="5" t="n">
        <v>107</v>
      </c>
      <c r="D4" s="5" t="n">
        <v>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ontract Cost Balances (Details) - USD ($) $ in Millions</t>
        </is>
      </c>
      <c r="B1" s="2" t="inlineStr">
        <is>
          <t>12 Months Ended</t>
        </is>
      </c>
    </row>
    <row r="2">
      <c r="B2" s="2" t="inlineStr">
        <is>
          <t>Dec. 31, 2020</t>
        </is>
      </c>
      <c r="C2" s="2" t="inlineStr">
        <is>
          <t>Dec. 31, 2019</t>
        </is>
      </c>
      <c r="D2" s="2" t="inlineStr">
        <is>
          <t>Dec. 31, 2018</t>
        </is>
      </c>
    </row>
    <row r="3">
      <c r="A3" s="3" t="inlineStr">
        <is>
          <t>Revenue from External Customer [Line Items]</t>
        </is>
      </c>
    </row>
    <row r="4">
      <c r="A4" s="4" t="inlineStr">
        <is>
          <t>Capitalized contract cost, amortization</t>
        </is>
      </c>
      <c r="B4" s="5" t="n">
        <v>49</v>
      </c>
      <c r="C4" s="5" t="n">
        <v>42</v>
      </c>
      <c r="D4" s="5" t="n">
        <v>44</v>
      </c>
    </row>
    <row r="5">
      <c r="A5" s="4" t="inlineStr">
        <is>
          <t>Minimum</t>
        </is>
      </c>
    </row>
    <row r="6">
      <c r="A6" s="3" t="inlineStr">
        <is>
          <t>Revenue from External Customer [Line Items]</t>
        </is>
      </c>
    </row>
    <row r="7">
      <c r="A7" s="4" t="inlineStr">
        <is>
          <t>Capitalized contract cost, amortization period</t>
        </is>
      </c>
      <c r="B7" s="4" t="inlineStr">
        <is>
          <t>1 year</t>
        </is>
      </c>
    </row>
    <row r="8">
      <c r="A8" s="4" t="inlineStr">
        <is>
          <t>Maximum</t>
        </is>
      </c>
    </row>
    <row r="9">
      <c r="A9" s="3" t="inlineStr">
        <is>
          <t>Revenue from External Customer [Line Items]</t>
        </is>
      </c>
    </row>
    <row r="10">
      <c r="A10" s="4" t="inlineStr">
        <is>
          <t>Capitalized contract cost, amortization period</t>
        </is>
      </c>
      <c r="B10" s="4" t="inlineStr">
        <is>
          <t>4 year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0</t>
        </is>
      </c>
      <c r="C2" s="2" t="inlineStr">
        <is>
          <t>Dec. 31, 2018</t>
        </is>
      </c>
    </row>
    <row r="3">
      <c r="A3" s="3" t="inlineStr">
        <is>
          <t>Leases [Abstract]</t>
        </is>
      </c>
    </row>
    <row r="4">
      <c r="A4" s="4" t="inlineStr">
        <is>
          <t>Rental expense, net of sublease income</t>
        </is>
      </c>
      <c r="C4" s="5" t="n">
        <v>108</v>
      </c>
    </row>
    <row r="5">
      <c r="A5" s="4" t="inlineStr">
        <is>
          <t>Break option reduction, term of contract</t>
        </is>
      </c>
      <c r="B5" s="4" t="inlineStr">
        <is>
          <t>5 years</t>
        </is>
      </c>
    </row>
    <row r="6">
      <c r="A6" s="4" t="inlineStr">
        <is>
          <t>Reduction of ROU asset due to break option</t>
        </is>
      </c>
      <c r="B6" s="5" t="n">
        <v>47</v>
      </c>
    </row>
    <row r="7">
      <c r="A7" s="4" t="inlineStr">
        <is>
          <t>Reduction of ROU liabilities due to break option</t>
        </is>
      </c>
      <c r="B7" s="5" t="n">
        <v>4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eases - Operating Expenses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130</v>
      </c>
      <c r="C4" s="5" t="n">
        <v>133</v>
      </c>
    </row>
    <row r="5">
      <c r="A5" s="3" t="inlineStr">
        <is>
          <t>Finance lease cost</t>
        </is>
      </c>
    </row>
    <row r="6">
      <c r="A6" s="4" t="inlineStr">
        <is>
          <t>Amortization of right-of-use assets</t>
        </is>
      </c>
      <c r="B6" s="6" t="n">
        <v>11</v>
      </c>
      <c r="C6" s="6" t="n">
        <v>12</v>
      </c>
    </row>
    <row r="7">
      <c r="A7" s="4" t="inlineStr">
        <is>
          <t>Interest on lease liabilities</t>
        </is>
      </c>
      <c r="B7" s="6" t="n">
        <v>1</v>
      </c>
      <c r="C7" s="6" t="n">
        <v>2</v>
      </c>
    </row>
    <row r="8">
      <c r="A8" s="4" t="inlineStr">
        <is>
          <t>Total finance lease cost</t>
        </is>
      </c>
      <c r="B8" s="6" t="n">
        <v>12</v>
      </c>
      <c r="C8" s="6" t="n">
        <v>14</v>
      </c>
    </row>
    <row r="9">
      <c r="A9" s="4" t="inlineStr">
        <is>
          <t>Short-term lease cost</t>
        </is>
      </c>
      <c r="B9" s="6" t="n">
        <v>3</v>
      </c>
      <c r="C9" s="6" t="n">
        <v>4</v>
      </c>
    </row>
    <row r="10">
      <c r="A10" s="4" t="inlineStr">
        <is>
          <t>Variable cost</t>
        </is>
      </c>
      <c r="B10" s="6" t="n">
        <v>37</v>
      </c>
      <c r="C10" s="6" t="n">
        <v>35</v>
      </c>
    </row>
    <row r="11">
      <c r="A11" s="4" t="inlineStr">
        <is>
          <t>Sublease income</t>
        </is>
      </c>
      <c r="B11" s="6" t="n">
        <v>-5</v>
      </c>
      <c r="C11" s="6" t="n">
        <v>-4</v>
      </c>
    </row>
    <row r="12">
      <c r="A12" s="4" t="inlineStr">
        <is>
          <t>Net lease expense</t>
        </is>
      </c>
      <c r="B12" s="5" t="n">
        <v>177</v>
      </c>
      <c r="C12" s="5" t="n">
        <v>18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Assets and Liabilities (Details) - USD ($) $ in Millions</t>
        </is>
      </c>
      <c r="B1" s="2" t="inlineStr">
        <is>
          <t>Dec. 31, 2020</t>
        </is>
      </c>
      <c r="C1" s="2" t="inlineStr">
        <is>
          <t>Dec. 31, 2019</t>
        </is>
      </c>
    </row>
    <row r="2">
      <c r="A2" s="3" t="inlineStr">
        <is>
          <t>ASSETS</t>
        </is>
      </c>
    </row>
    <row r="3">
      <c r="A3" s="4" t="inlineStr">
        <is>
          <t>Operating lease assets</t>
        </is>
      </c>
      <c r="B3" s="5" t="n">
        <v>468</v>
      </c>
      <c r="C3" s="5" t="n">
        <v>554</v>
      </c>
    </row>
    <row r="4">
      <c r="A4" s="4" t="inlineStr">
        <is>
          <t>Finance lease assets</t>
        </is>
      </c>
      <c r="B4" s="6" t="n">
        <v>30</v>
      </c>
      <c r="C4" s="6" t="n">
        <v>41</v>
      </c>
    </row>
    <row r="5">
      <c r="A5" s="4" t="inlineStr">
        <is>
          <t>Total lease assets</t>
        </is>
      </c>
      <c r="B5" s="6" t="n">
        <v>498</v>
      </c>
      <c r="C5" s="6" t="n">
        <v>595</v>
      </c>
    </row>
    <row r="6">
      <c r="A6" s="3" t="inlineStr">
        <is>
          <t>Current liabilities:</t>
        </is>
      </c>
    </row>
    <row r="7">
      <c r="A7" s="4" t="inlineStr">
        <is>
          <t>Operating lease liabilities</t>
        </is>
      </c>
      <c r="B7" s="6" t="n">
        <v>126</v>
      </c>
      <c r="C7" s="6" t="n">
        <v>122</v>
      </c>
    </row>
    <row r="8">
      <c r="A8" s="4" t="inlineStr">
        <is>
          <t>Finance lease liabilities</t>
        </is>
      </c>
      <c r="B8" s="6" t="n">
        <v>11</v>
      </c>
      <c r="C8" s="6" t="n">
        <v>13</v>
      </c>
    </row>
    <row r="9">
      <c r="A9" s="4" t="inlineStr">
        <is>
          <t>Total lease liabilities, current</t>
        </is>
      </c>
      <c r="B9" s="6" t="n">
        <v>137</v>
      </c>
      <c r="C9" s="6" t="n">
        <v>135</v>
      </c>
    </row>
    <row r="10">
      <c r="A10" s="3" t="inlineStr">
        <is>
          <t>Non-current liabilities:</t>
        </is>
      </c>
    </row>
    <row r="11">
      <c r="A11" s="4" t="inlineStr">
        <is>
          <t>Operating lease liabilities</t>
        </is>
      </c>
      <c r="B11" s="6" t="n">
        <v>402</v>
      </c>
      <c r="C11" s="6" t="n">
        <v>497</v>
      </c>
    </row>
    <row r="12">
      <c r="A12" s="4" t="inlineStr">
        <is>
          <t>Finance lease liabilities</t>
        </is>
      </c>
      <c r="B12" s="6" t="n">
        <v>5</v>
      </c>
      <c r="C12" s="6" t="n">
        <v>16</v>
      </c>
    </row>
    <row r="13">
      <c r="A13" s="4" t="inlineStr">
        <is>
          <t>Total lease liabilities, non-current</t>
        </is>
      </c>
      <c r="B13" s="5" t="n">
        <v>407</v>
      </c>
      <c r="C13" s="5" t="n">
        <v>513</v>
      </c>
    </row>
    <row r="14">
      <c r="A14" s="4" t="inlineStr">
        <is>
          <t>Finance Lease, Right-of-Use Asset, Statement of Financial Position [Extensible List]</t>
        </is>
      </c>
      <c r="B14" s="4" t="inlineStr">
        <is>
          <t>us-gaap:PropertyPlantAndEquipmentAndFinanceLeaseRightOfUseAssetAfterAccumulatedDepreciationAndAmortization</t>
        </is>
      </c>
      <c r="C14" s="4" t="inlineStr">
        <is>
          <t>us-gaap:PropertyPlantAndEquipmentAndFinanceLeaseRightOfUseAssetAfterAccumulatedDepreciationAndAmortization</t>
        </is>
      </c>
    </row>
    <row r="15">
      <c r="A15" s="4" t="inlineStr">
        <is>
          <t>Operating Lease, Liability, Current, Statement of Financial Position [Extensible List]</t>
        </is>
      </c>
      <c r="B15" s="4" t="inlineStr">
        <is>
          <t>us-gaap:AccruedLiabilitiesCurrent</t>
        </is>
      </c>
      <c r="C15" s="4" t="inlineStr">
        <is>
          <t>us-gaap:AccruedLiabilitiesCurrent</t>
        </is>
      </c>
    </row>
    <row r="16">
      <c r="A16" s="4" t="inlineStr">
        <is>
          <t>Finance Lease, Liability, Current, Statement of Financial Position [Extensible List]</t>
        </is>
      </c>
      <c r="B16" s="4" t="inlineStr">
        <is>
          <t>us-gaap:DebtCurrent</t>
        </is>
      </c>
      <c r="C16" s="4" t="inlineStr">
        <is>
          <t>us-gaap:DebtCurrent</t>
        </is>
      </c>
    </row>
    <row r="17">
      <c r="A17" s="4" t="inlineStr">
        <is>
          <t>Finance Lease, Liability, Noncurrent, Statement of Financial Position [Extensible List]</t>
        </is>
      </c>
      <c r="B17" s="4" t="inlineStr">
        <is>
          <t>us-gaap:LongTermDebtNoncurrent</t>
        </is>
      </c>
      <c r="C17" s="4" t="inlineStr">
        <is>
          <t>us-gaap:LongTermDebtNoncurrent</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Cash Flows (Details) - USD ($) $ in Millions</t>
        </is>
      </c>
      <c r="B1" s="2" t="inlineStr">
        <is>
          <t>12 Months Ended</t>
        </is>
      </c>
    </row>
    <row r="2">
      <c r="B2" s="2" t="inlineStr">
        <is>
          <t>Dec. 31, 2020</t>
        </is>
      </c>
      <c r="C2" s="2" t="inlineStr">
        <is>
          <t>Dec. 31, 2019</t>
        </is>
      </c>
    </row>
    <row r="3">
      <c r="A3" s="3" t="inlineStr">
        <is>
          <t>Leases [Abstract]</t>
        </is>
      </c>
    </row>
    <row r="4">
      <c r="A4" s="4" t="inlineStr">
        <is>
          <t>Net cash used for operating activities related to operating leases</t>
        </is>
      </c>
      <c r="B4" s="5" t="n">
        <v>144</v>
      </c>
      <c r="C4" s="5" t="n">
        <v>140</v>
      </c>
    </row>
    <row r="5">
      <c r="A5" s="4" t="inlineStr">
        <is>
          <t>Net cash used for operating activities related to finance leases</t>
        </is>
      </c>
      <c r="B5" s="6" t="n">
        <v>1</v>
      </c>
      <c r="C5" s="6" t="n">
        <v>2</v>
      </c>
    </row>
    <row r="6">
      <c r="A6" s="4" t="inlineStr">
        <is>
          <t>Net cash used for financing activities related to finance leases</t>
        </is>
      </c>
      <c r="B6" s="6" t="n">
        <v>12</v>
      </c>
      <c r="C6" s="6" t="n">
        <v>14</v>
      </c>
    </row>
    <row r="7">
      <c r="A7" s="4" t="inlineStr">
        <is>
          <t>Operating leases</t>
        </is>
      </c>
      <c r="B7" s="5" t="n">
        <v>84</v>
      </c>
      <c r="C7" s="5" t="n">
        <v>8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s - Terms (Details)</t>
        </is>
      </c>
      <c r="B1" s="2" t="inlineStr">
        <is>
          <t>Dec. 31, 2020</t>
        </is>
      </c>
      <c r="C1" s="2" t="inlineStr">
        <is>
          <t>Dec. 31, 2019</t>
        </is>
      </c>
    </row>
    <row r="2">
      <c r="A2" s="3" t="inlineStr">
        <is>
          <t>Leases [Abstract]</t>
        </is>
      </c>
    </row>
    <row r="3">
      <c r="A3" s="4" t="inlineStr">
        <is>
          <t>Weighted average remaining lease terms, Operating leases</t>
        </is>
      </c>
      <c r="B3" s="4" t="inlineStr">
        <is>
          <t>6 years</t>
        </is>
      </c>
      <c r="C3" s="4" t="inlineStr">
        <is>
          <t>7 years</t>
        </is>
      </c>
    </row>
    <row r="4">
      <c r="A4" s="4" t="inlineStr">
        <is>
          <t>Weighted average remaining lease terms, Finance leases</t>
        </is>
      </c>
      <c r="B4" s="4" t="inlineStr">
        <is>
          <t>2 years</t>
        </is>
      </c>
      <c r="C4" s="4" t="inlineStr">
        <is>
          <t>2 years</t>
        </is>
      </c>
    </row>
    <row r="5">
      <c r="A5" s="4" t="inlineStr">
        <is>
          <t>Weighted average discount rate, Operating leases</t>
        </is>
      </c>
      <c r="B5" s="4" t="inlineStr">
        <is>
          <t>3.30%</t>
        </is>
      </c>
      <c r="C5" s="4" t="inlineStr">
        <is>
          <t>3.61%</t>
        </is>
      </c>
    </row>
    <row r="6">
      <c r="A6" s="4" t="inlineStr">
        <is>
          <t>Weighted average discount rate, Finance leases</t>
        </is>
      </c>
      <c r="B6" s="4" t="inlineStr">
        <is>
          <t>4.21%</t>
        </is>
      </c>
      <c r="C6" s="4" t="inlineStr">
        <is>
          <t>4.28%</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9" customWidth="1" min="1" max="1"/>
    <col width="21" customWidth="1" min="2" max="2"/>
  </cols>
  <sheetData>
    <row r="1">
      <c r="A1" s="1" t="inlineStr">
        <is>
          <t>Leases - Future Payments (Details) $ in Millions</t>
        </is>
      </c>
      <c r="B1" s="2" t="inlineStr">
        <is>
          <t>Dec. 31, 2020USD ($)</t>
        </is>
      </c>
    </row>
    <row r="2">
      <c r="A2" s="3" t="inlineStr">
        <is>
          <t>Operating Leases</t>
        </is>
      </c>
    </row>
    <row r="3">
      <c r="A3" s="4" t="inlineStr">
        <is>
          <t>2021</t>
        </is>
      </c>
      <c r="B3" s="5" t="n">
        <v>141</v>
      </c>
    </row>
    <row r="4">
      <c r="A4" s="4" t="inlineStr">
        <is>
          <t>2022</t>
        </is>
      </c>
      <c r="B4" s="6" t="n">
        <v>127</v>
      </c>
    </row>
    <row r="5">
      <c r="A5" s="4" t="inlineStr">
        <is>
          <t>2023</t>
        </is>
      </c>
      <c r="B5" s="6" t="n">
        <v>73</v>
      </c>
    </row>
    <row r="6">
      <c r="A6" s="4" t="inlineStr">
        <is>
          <t>2024</t>
        </is>
      </c>
      <c r="B6" s="6" t="n">
        <v>59</v>
      </c>
    </row>
    <row r="7">
      <c r="A7" s="4" t="inlineStr">
        <is>
          <t>2025</t>
        </is>
      </c>
      <c r="B7" s="6" t="n">
        <v>47</v>
      </c>
    </row>
    <row r="8">
      <c r="A8" s="4" t="inlineStr">
        <is>
          <t>Thereafter</t>
        </is>
      </c>
      <c r="B8" s="6" t="n">
        <v>139</v>
      </c>
    </row>
    <row r="9">
      <c r="A9" s="4" t="inlineStr">
        <is>
          <t>Total lease payments</t>
        </is>
      </c>
      <c r="B9" s="6" t="n">
        <v>586</v>
      </c>
    </row>
    <row r="10">
      <c r="A10" s="4" t="inlineStr">
        <is>
          <t>Less: Interest</t>
        </is>
      </c>
      <c r="B10" s="6" t="n">
        <v>58</v>
      </c>
    </row>
    <row r="11">
      <c r="A11" s="4" t="inlineStr">
        <is>
          <t>Present value of lease liabilities</t>
        </is>
      </c>
      <c r="B11" s="6" t="n">
        <v>528</v>
      </c>
    </row>
    <row r="12">
      <c r="A12" s="3" t="inlineStr">
        <is>
          <t>Finance Leases</t>
        </is>
      </c>
    </row>
    <row r="13">
      <c r="A13" s="4" t="inlineStr">
        <is>
          <t>2021</t>
        </is>
      </c>
      <c r="B13" s="6" t="n">
        <v>12</v>
      </c>
    </row>
    <row r="14">
      <c r="A14" s="4" t="inlineStr">
        <is>
          <t>2022</t>
        </is>
      </c>
      <c r="B14" s="6" t="n">
        <v>5</v>
      </c>
    </row>
    <row r="15">
      <c r="A15" s="4" t="inlineStr">
        <is>
          <t>2023</t>
        </is>
      </c>
      <c r="B15" s="6" t="n">
        <v>0</v>
      </c>
    </row>
    <row r="16">
      <c r="A16" s="4" t="inlineStr">
        <is>
          <t>2024</t>
        </is>
      </c>
      <c r="B16" s="6" t="n">
        <v>0</v>
      </c>
    </row>
    <row r="17">
      <c r="A17" s="4" t="inlineStr">
        <is>
          <t>2025</t>
        </is>
      </c>
      <c r="B17" s="6" t="n">
        <v>0</v>
      </c>
    </row>
    <row r="18">
      <c r="A18" s="4" t="inlineStr">
        <is>
          <t>Thereafter</t>
        </is>
      </c>
      <c r="B18" s="6" t="n">
        <v>0</v>
      </c>
    </row>
    <row r="19">
      <c r="A19" s="4" t="inlineStr">
        <is>
          <t>Total lease payments</t>
        </is>
      </c>
      <c r="B19" s="6" t="n">
        <v>17</v>
      </c>
    </row>
    <row r="20">
      <c r="A20" s="4" t="inlineStr">
        <is>
          <t>Less: Interest</t>
        </is>
      </c>
      <c r="B20" s="6" t="n">
        <v>1</v>
      </c>
    </row>
    <row r="21">
      <c r="A21" s="4" t="inlineStr">
        <is>
          <t>Present value of lease liabilities</t>
        </is>
      </c>
      <c r="B21" s="6" t="n">
        <v>16</v>
      </c>
    </row>
    <row r="22">
      <c r="A22" s="3" t="inlineStr">
        <is>
          <t>Total</t>
        </is>
      </c>
    </row>
    <row r="23">
      <c r="A23" s="4" t="inlineStr">
        <is>
          <t>2021</t>
        </is>
      </c>
      <c r="B23" s="6" t="n">
        <v>153</v>
      </c>
    </row>
    <row r="24">
      <c r="A24" s="4" t="inlineStr">
        <is>
          <t>2022</t>
        </is>
      </c>
      <c r="B24" s="6" t="n">
        <v>132</v>
      </c>
    </row>
    <row r="25">
      <c r="A25" s="4" t="inlineStr">
        <is>
          <t>2023</t>
        </is>
      </c>
      <c r="B25" s="6" t="n">
        <v>73</v>
      </c>
    </row>
    <row r="26">
      <c r="A26" s="4" t="inlineStr">
        <is>
          <t>2024</t>
        </is>
      </c>
      <c r="B26" s="6" t="n">
        <v>59</v>
      </c>
    </row>
    <row r="27">
      <c r="A27" s="4" t="inlineStr">
        <is>
          <t>2025</t>
        </is>
      </c>
      <c r="B27" s="6" t="n">
        <v>47</v>
      </c>
    </row>
    <row r="28">
      <c r="A28" s="4" t="inlineStr">
        <is>
          <t>Thereafter</t>
        </is>
      </c>
      <c r="B28" s="6" t="n">
        <v>139</v>
      </c>
    </row>
    <row r="29">
      <c r="A29" s="4" t="inlineStr">
        <is>
          <t>Total lease payments</t>
        </is>
      </c>
      <c r="B29" s="6" t="n">
        <v>603</v>
      </c>
    </row>
    <row r="30">
      <c r="A30" s="4" t="inlineStr">
        <is>
          <t>Less: Interest</t>
        </is>
      </c>
      <c r="B30" s="6" t="n">
        <v>59</v>
      </c>
    </row>
    <row r="31">
      <c r="A31" s="4" t="inlineStr">
        <is>
          <t>Present value of lease liabilities</t>
        </is>
      </c>
      <c r="B31" s="5" t="n">
        <v>5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Data - Other Charges (Income) (Details) - USD ($) $ in Millions</t>
        </is>
      </c>
      <c r="B1" s="2" t="inlineStr">
        <is>
          <t>12 Months Ended</t>
        </is>
      </c>
    </row>
    <row r="2">
      <c r="B2" s="2" t="inlineStr">
        <is>
          <t>Dec. 31, 2020</t>
        </is>
      </c>
      <c r="C2" s="2" t="inlineStr">
        <is>
          <t>Dec. 31, 2019</t>
        </is>
      </c>
      <c r="D2" s="2" t="inlineStr">
        <is>
          <t>Dec. 31, 2018</t>
        </is>
      </c>
    </row>
    <row r="3">
      <c r="A3" s="3" t="inlineStr">
        <is>
          <t>Other charges (income):</t>
        </is>
      </c>
    </row>
    <row r="4">
      <c r="A4" s="4" t="inlineStr">
        <is>
          <t>Intangibles amortization</t>
        </is>
      </c>
      <c r="B4" s="5" t="n">
        <v>215</v>
      </c>
      <c r="C4" s="5" t="n">
        <v>208</v>
      </c>
      <c r="D4" s="5" t="n">
        <v>188</v>
      </c>
    </row>
    <row r="5">
      <c r="A5" s="4" t="inlineStr">
        <is>
          <t>Reorganization of businesses</t>
        </is>
      </c>
      <c r="B5" s="6" t="n">
        <v>57</v>
      </c>
      <c r="C5" s="6" t="n">
        <v>40</v>
      </c>
      <c r="D5" s="6" t="n">
        <v>61</v>
      </c>
    </row>
    <row r="6">
      <c r="A6" s="4" t="inlineStr">
        <is>
          <t>Losses on legal settlements</t>
        </is>
      </c>
      <c r="B6" s="6" t="n">
        <v>9</v>
      </c>
      <c r="C6" s="6" t="n">
        <v>3</v>
      </c>
      <c r="D6" s="6" t="n">
        <v>3</v>
      </c>
    </row>
    <row r="7">
      <c r="A7" s="4" t="inlineStr">
        <is>
          <t>Asset impairments</t>
        </is>
      </c>
      <c r="B7" s="6" t="n">
        <v>5</v>
      </c>
      <c r="C7" s="6" t="n">
        <v>0</v>
      </c>
      <c r="D7" s="6" t="n">
        <v>1</v>
      </c>
    </row>
    <row r="8">
      <c r="A8" s="4" t="inlineStr">
        <is>
          <t>Gain on sale of property, plant, and equipment</t>
        </is>
      </c>
      <c r="B8" s="6" t="n">
        <v>-50</v>
      </c>
      <c r="C8" s="6" t="n">
        <v>0</v>
      </c>
      <c r="D8" s="6" t="n">
        <v>0</v>
      </c>
    </row>
    <row r="9">
      <c r="A9" s="4" t="inlineStr">
        <is>
          <t>Environmental reserve expense</t>
        </is>
      </c>
      <c r="B9" s="6" t="n">
        <v>0</v>
      </c>
      <c r="C9" s="6" t="n">
        <v>0</v>
      </c>
      <c r="D9" s="6" t="n">
        <v>57</v>
      </c>
    </row>
    <row r="10">
      <c r="A10" s="4" t="inlineStr">
        <is>
          <t>Operating lease ROU asset impairment</t>
        </is>
      </c>
      <c r="B10" s="6" t="n">
        <v>0</v>
      </c>
      <c r="C10" s="6" t="n">
        <v>5</v>
      </c>
      <c r="D10" s="6" t="n">
        <v>0</v>
      </c>
    </row>
    <row r="11">
      <c r="A11" s="4" t="inlineStr">
        <is>
          <t>Acquisition-related transaction fees</t>
        </is>
      </c>
      <c r="B11" s="6" t="n">
        <v>9</v>
      </c>
      <c r="C11" s="6" t="n">
        <v>3</v>
      </c>
      <c r="D11" s="6" t="n">
        <v>24</v>
      </c>
    </row>
    <row r="12">
      <c r="A12" s="4" t="inlineStr">
        <is>
          <t>Other</t>
        </is>
      </c>
      <c r="B12" s="6" t="n">
        <v>1</v>
      </c>
      <c r="C12" s="6" t="n">
        <v>1</v>
      </c>
      <c r="D12" s="6" t="n">
        <v>0</v>
      </c>
    </row>
    <row r="13">
      <c r="A13" s="4" t="inlineStr">
        <is>
          <t>Other charges (income):</t>
        </is>
      </c>
      <c r="B13" s="5" t="n">
        <v>246</v>
      </c>
      <c r="C13" s="5" t="n">
        <v>260</v>
      </c>
      <c r="D13" s="5" t="n">
        <v>334</v>
      </c>
    </row>
    <row r="14">
      <c r="A14" s="4" t="inlineStr">
        <is>
          <t>Expected environmental remediation period</t>
        </is>
      </c>
      <c r="D14" s="4" t="inlineStr">
        <is>
          <t>30 years</t>
        </is>
      </c>
    </row>
    <row r="15">
      <c r="A15" s="4" t="inlineStr">
        <is>
          <t>Accrual for environmental loss contingencies</t>
        </is>
      </c>
      <c r="D15" s="5" t="n">
        <v>10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41" customWidth="1" min="2" max="2"/>
    <col width="44" customWidth="1" min="3" max="3"/>
    <col width="46" customWidth="1" min="4" max="4"/>
    <col width="18" customWidth="1" min="5" max="5"/>
    <col width="67" customWidth="1" min="6" max="6"/>
    <col width="25" customWidth="1" min="7" max="7"/>
  </cols>
  <sheetData>
    <row r="1">
      <c r="A1" s="1" t="inlineStr">
        <is>
          <t>Consolidated Statements of Stockholders' Equity (Deficit) - USD ($) shares in Millions, $ in Millions</t>
        </is>
      </c>
      <c r="B1" s="2" t="inlineStr">
        <is>
          <t>Total</t>
        </is>
      </c>
      <c r="C1" s="2" t="inlineStr">
        <is>
          <t>Common Stock and Additional Paid-in Capital</t>
        </is>
      </c>
      <c r="D1" s="2" t="inlineStr">
        <is>
          <t>Accumulated Other Comprehensive Income (Loss)</t>
        </is>
      </c>
      <c r="E1" s="2" t="inlineStr">
        <is>
          <t>Retained Earnings</t>
        </is>
      </c>
      <c r="F1" s="2" t="inlineStr">
        <is>
          <t>Retained EarningsCumulative Effect, Period of Adoption, Adjustment</t>
        </is>
      </c>
      <c r="G1" s="2" t="inlineStr">
        <is>
          <t>Noncontrolling Interests</t>
        </is>
      </c>
    </row>
    <row r="2">
      <c r="A2" s="4" t="inlineStr">
        <is>
          <t>Balance (in shares) at Dec. 31, 2017</t>
        </is>
      </c>
      <c r="C2" s="8" t="n">
        <v>161.6</v>
      </c>
    </row>
    <row r="3">
      <c r="A3" s="4" t="inlineStr">
        <is>
          <t>Balance at beginning of period at Dec. 31, 2017</t>
        </is>
      </c>
      <c r="C3" s="5" t="n">
        <v>353</v>
      </c>
      <c r="D3" s="5" t="n">
        <v>-2562</v>
      </c>
      <c r="E3" s="5" t="n">
        <v>467</v>
      </c>
      <c r="G3" s="5" t="n">
        <v>15</v>
      </c>
    </row>
    <row r="4">
      <c r="A4" s="4" t="inlineStr">
        <is>
          <t>Balance at beginning of period (ASU 2016-16) at Dec. 31, 2017</t>
        </is>
      </c>
      <c r="F4" s="5" t="n">
        <v>-31</v>
      </c>
    </row>
    <row r="5">
      <c r="A5" s="4" t="inlineStr">
        <is>
          <t>Balance at beginning of period (ASU 2014-09) at Dec. 31, 2017</t>
        </is>
      </c>
      <c r="F5" s="6" t="n">
        <v>127</v>
      </c>
    </row>
    <row r="6">
      <c r="A6" s="3" t="inlineStr">
        <is>
          <t>Increase (Decrease) in Stockholders' Equity [Roll Forward]</t>
        </is>
      </c>
    </row>
    <row r="7">
      <c r="A7" s="4" t="inlineStr">
        <is>
          <t>Net earnings</t>
        </is>
      </c>
      <c r="B7" s="5" t="n">
        <v>969</v>
      </c>
      <c r="E7" s="6" t="n">
        <v>966</v>
      </c>
      <c r="G7" s="6" t="n">
        <v>3</v>
      </c>
    </row>
    <row r="8">
      <c r="A8" s="4" t="inlineStr">
        <is>
          <t>Other comprehensive income (loss)</t>
        </is>
      </c>
      <c r="B8" s="5" t="n">
        <v>-203</v>
      </c>
      <c r="D8" s="6" t="n">
        <v>-203</v>
      </c>
    </row>
    <row r="9">
      <c r="A9" s="4" t="inlineStr">
        <is>
          <t>Issuance of common stock and stock options exercised (in shares)</t>
        </is>
      </c>
      <c r="C9" s="8" t="n">
        <v>3.6</v>
      </c>
    </row>
    <row r="10">
      <c r="A10" s="4" t="inlineStr">
        <is>
          <t>Issuance of common stock and stock options exercised</t>
        </is>
      </c>
      <c r="C10" s="5" t="n">
        <v>168</v>
      </c>
    </row>
    <row r="11">
      <c r="A11" s="4" t="inlineStr">
        <is>
          <t>Share repurchase program (in shares)</t>
        </is>
      </c>
      <c r="B11" s="8" t="n">
        <v>-1.2</v>
      </c>
      <c r="C11" s="8" t="n">
        <v>-1.2</v>
      </c>
    </row>
    <row r="12">
      <c r="A12" s="4" t="inlineStr">
        <is>
          <t>Share repurchase program</t>
        </is>
      </c>
      <c r="E12" s="6" t="n">
        <v>-132</v>
      </c>
    </row>
    <row r="13">
      <c r="A13" s="4" t="inlineStr">
        <is>
          <t>Accounting Standards Update [Extensible List]</t>
        </is>
      </c>
      <c r="B13" s="4" t="inlineStr">
        <is>
          <t>msi:AccountingStandardUpdate201616Member</t>
        </is>
      </c>
    </row>
    <row r="14">
      <c r="A14" s="4" t="inlineStr">
        <is>
          <t>Share-based compensation expense</t>
        </is>
      </c>
      <c r="C14" s="5" t="n">
        <v>73</v>
      </c>
    </row>
    <row r="15">
      <c r="A15" s="4" t="inlineStr">
        <is>
          <t>Dividends paid to noncontrolling interest in subsidiary common stock</t>
        </is>
      </c>
      <c r="G15" s="6" t="n">
        <v>-1</v>
      </c>
    </row>
    <row r="16">
      <c r="A16" s="4" t="inlineStr">
        <is>
          <t>Dividends declared</t>
        </is>
      </c>
      <c r="E16" s="6" t="n">
        <v>-346</v>
      </c>
    </row>
    <row r="17">
      <c r="A17" s="4" t="inlineStr">
        <is>
          <t>Repurchase of senior convertible notes</t>
        </is>
      </c>
      <c r="C17" s="5" t="n">
        <v>-173</v>
      </c>
    </row>
    <row r="18">
      <c r="A18" s="4" t="inlineStr">
        <is>
          <t>Balance (in shares) at Dec. 31, 2018</t>
        </is>
      </c>
      <c r="C18" s="6" t="n">
        <v>164</v>
      </c>
    </row>
    <row r="19">
      <c r="A19" s="4" t="inlineStr">
        <is>
          <t>Balance at end of period at Dec. 31, 2018</t>
        </is>
      </c>
      <c r="C19" s="5" t="n">
        <v>421</v>
      </c>
      <c r="D19" s="6" t="n">
        <v>-2765</v>
      </c>
      <c r="E19" s="6" t="n">
        <v>1051</v>
      </c>
      <c r="F19" s="5" t="n">
        <v>30</v>
      </c>
      <c r="G19" s="6" t="n">
        <v>17</v>
      </c>
    </row>
    <row r="20">
      <c r="A20" s="3" t="inlineStr">
        <is>
          <t>Increase (Decrease) in Stockholders' Equity [Roll Forward]</t>
        </is>
      </c>
    </row>
    <row r="21">
      <c r="A21" s="4" t="inlineStr">
        <is>
          <t>Net earnings</t>
        </is>
      </c>
      <c r="B21" s="5" t="n">
        <v>871</v>
      </c>
      <c r="E21" s="6" t="n">
        <v>868</v>
      </c>
      <c r="G21" s="6" t="n">
        <v>3</v>
      </c>
    </row>
    <row r="22">
      <c r="A22" s="4" t="inlineStr">
        <is>
          <t>Other comprehensive income (loss)</t>
        </is>
      </c>
      <c r="B22" s="5" t="n">
        <v>325</v>
      </c>
      <c r="D22" s="6" t="n">
        <v>325</v>
      </c>
    </row>
    <row r="23">
      <c r="A23" s="4" t="inlineStr">
        <is>
          <t>Issuance of common stock and stock options exercised (in shares)</t>
        </is>
      </c>
      <c r="C23" s="8" t="n">
        <v>2.4</v>
      </c>
    </row>
    <row r="24">
      <c r="A24" s="4" t="inlineStr">
        <is>
          <t>Issuance of common stock and stock options exercised</t>
        </is>
      </c>
      <c r="C24" s="5" t="n">
        <v>122</v>
      </c>
    </row>
    <row r="25">
      <c r="A25" s="4" t="inlineStr">
        <is>
          <t>Share repurchase program (in shares)</t>
        </is>
      </c>
      <c r="B25" s="8" t="n">
        <v>-2.3</v>
      </c>
      <c r="C25" s="8" t="n">
        <v>-2.3</v>
      </c>
    </row>
    <row r="26">
      <c r="A26" s="4" t="inlineStr">
        <is>
          <t>Share repurchase program</t>
        </is>
      </c>
      <c r="E26" s="6" t="n">
        <v>-315</v>
      </c>
    </row>
    <row r="27">
      <c r="A27" s="4" t="inlineStr">
        <is>
          <t>Issuances of common stock for acquisition (in shares)</t>
        </is>
      </c>
      <c r="C27" s="8" t="n">
        <v>1.4</v>
      </c>
    </row>
    <row r="28">
      <c r="A28" s="4" t="inlineStr">
        <is>
          <t>Issuances of common stock for acquisition</t>
        </is>
      </c>
      <c r="C28" s="5" t="n">
        <v>160</v>
      </c>
    </row>
    <row r="29">
      <c r="A29" s="4" t="inlineStr">
        <is>
          <t>Share-based compensation expense</t>
        </is>
      </c>
      <c r="C29" s="5" t="n">
        <v>118</v>
      </c>
    </row>
    <row r="30">
      <c r="A30" s="4" t="inlineStr">
        <is>
          <t>Issuance of common stock 2.00% senior convertible notes (in shares)</t>
        </is>
      </c>
      <c r="C30" s="8" t="n">
        <v>5.5</v>
      </c>
    </row>
    <row r="31">
      <c r="A31" s="4" t="inlineStr">
        <is>
          <t>Issuance of common stock for 2.00% senior convertible notes</t>
        </is>
      </c>
      <c r="C31" s="5" t="n">
        <v>988</v>
      </c>
    </row>
    <row r="32">
      <c r="A32" s="4" t="inlineStr">
        <is>
          <t>Dividends paid to noncontrolling interest in subsidiary common stock</t>
        </is>
      </c>
      <c r="G32" s="6" t="n">
        <v>-3</v>
      </c>
    </row>
    <row r="33">
      <c r="A33" s="4" t="inlineStr">
        <is>
          <t>Equity component of 1.75% senior convertible notes</t>
        </is>
      </c>
      <c r="C33" s="6" t="n">
        <v>10</v>
      </c>
    </row>
    <row r="34">
      <c r="A34" s="4" t="inlineStr">
        <is>
          <t>Dividends declared</t>
        </is>
      </c>
      <c r="E34" s="6" t="n">
        <v>-395</v>
      </c>
    </row>
    <row r="35">
      <c r="A35" s="4" t="inlineStr">
        <is>
          <t>Repurchase of senior convertible notes</t>
        </is>
      </c>
      <c r="C35" s="5" t="n">
        <v>-1318</v>
      </c>
    </row>
    <row r="36">
      <c r="A36" s="4" t="inlineStr">
        <is>
          <t>Balance (in shares) at Dec. 31, 2019</t>
        </is>
      </c>
      <c r="C36" s="6" t="n">
        <v>171</v>
      </c>
    </row>
    <row r="37">
      <c r="A37" s="4" t="inlineStr">
        <is>
          <t>Balance at end of period at Dec. 31, 2019</t>
        </is>
      </c>
      <c r="B37" s="5" t="n">
        <v>-683</v>
      </c>
      <c r="C37" s="5" t="n">
        <v>501</v>
      </c>
      <c r="D37" s="6" t="n">
        <v>-2440</v>
      </c>
      <c r="E37" s="6" t="n">
        <v>1239</v>
      </c>
      <c r="G37" s="6" t="n">
        <v>17</v>
      </c>
    </row>
    <row r="38">
      <c r="A38" s="3" t="inlineStr">
        <is>
          <t>Increase (Decrease) in Stockholders' Equity [Roll Forward]</t>
        </is>
      </c>
    </row>
    <row r="39">
      <c r="A39" s="4" t="inlineStr">
        <is>
          <t>Net earnings</t>
        </is>
      </c>
      <c r="B39" s="6" t="n">
        <v>953</v>
      </c>
      <c r="E39" s="6" t="n">
        <v>949</v>
      </c>
      <c r="G39" s="6" t="n">
        <v>4</v>
      </c>
    </row>
    <row r="40">
      <c r="A40" s="4" t="inlineStr">
        <is>
          <t>Other comprehensive income (loss)</t>
        </is>
      </c>
      <c r="B40" s="5" t="n">
        <v>-6</v>
      </c>
      <c r="D40" s="6" t="n">
        <v>-6</v>
      </c>
    </row>
    <row r="41">
      <c r="A41" s="4" t="inlineStr">
        <is>
          <t>Issuance of common stock and stock options exercised (in shares)</t>
        </is>
      </c>
      <c r="C41" s="8" t="n">
        <v>3.1</v>
      </c>
    </row>
    <row r="42">
      <c r="A42" s="4" t="inlineStr">
        <is>
          <t>Issuance of common stock and stock options exercised</t>
        </is>
      </c>
      <c r="C42" s="5" t="n">
        <v>131</v>
      </c>
    </row>
    <row r="43">
      <c r="A43" s="4" t="inlineStr">
        <is>
          <t>Share repurchase program (in shares)</t>
        </is>
      </c>
      <c r="B43" s="8" t="n">
        <v>-3.9</v>
      </c>
      <c r="C43" s="8" t="n">
        <v>-3.9</v>
      </c>
    </row>
    <row r="44">
      <c r="A44" s="4" t="inlineStr">
        <is>
          <t>Share repurchase program</t>
        </is>
      </c>
      <c r="E44" s="6" t="n">
        <v>-612</v>
      </c>
    </row>
    <row r="45">
      <c r="A45" s="4" t="inlineStr">
        <is>
          <t>Share-based compensation expense</t>
        </is>
      </c>
      <c r="C45" s="5" t="n">
        <v>129</v>
      </c>
    </row>
    <row r="46">
      <c r="A46" s="4" t="inlineStr">
        <is>
          <t>Dividends paid to noncontrolling interest in subsidiary common stock</t>
        </is>
      </c>
      <c r="G46" s="6" t="n">
        <v>-4</v>
      </c>
    </row>
    <row r="47">
      <c r="A47" s="4" t="inlineStr">
        <is>
          <t>Dividends declared</t>
        </is>
      </c>
      <c r="E47" s="6" t="n">
        <v>-449</v>
      </c>
    </row>
    <row r="48">
      <c r="A48" s="4" t="inlineStr">
        <is>
          <t>Balance (in shares) at Dec. 31, 2020</t>
        </is>
      </c>
      <c r="C48" s="8" t="n">
        <v>170.2</v>
      </c>
    </row>
    <row r="49">
      <c r="A49" s="4" t="inlineStr">
        <is>
          <t>Balance at end of period at Dec. 31, 2020</t>
        </is>
      </c>
      <c r="B49" s="5" t="n">
        <v>-541</v>
      </c>
      <c r="C49" s="5" t="n">
        <v>761</v>
      </c>
      <c r="D49" s="5" t="n">
        <v>-2446</v>
      </c>
      <c r="E49" s="5" t="n">
        <v>1127</v>
      </c>
      <c r="G49" s="5" t="n">
        <v>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Data - Other Income (Expense) (Details) - USD ($) $ in Millions</t>
        </is>
      </c>
      <c r="B1" s="2" t="inlineStr">
        <is>
          <t>12 Months Ended</t>
        </is>
      </c>
    </row>
    <row r="2">
      <c r="B2" s="2" t="inlineStr">
        <is>
          <t>Dec. 31, 2020</t>
        </is>
      </c>
      <c r="C2" s="2" t="inlineStr">
        <is>
          <t>Dec. 31, 2019</t>
        </is>
      </c>
      <c r="D2" s="2" t="inlineStr">
        <is>
          <t>Dec. 31, 2018</t>
        </is>
      </c>
    </row>
    <row r="3">
      <c r="A3" s="3" t="inlineStr">
        <is>
          <t>Interest expense, net:</t>
        </is>
      </c>
    </row>
    <row r="4">
      <c r="A4" s="4" t="inlineStr">
        <is>
          <t>Interest expense</t>
        </is>
      </c>
      <c r="B4" s="5" t="n">
        <v>-233</v>
      </c>
      <c r="C4" s="5" t="n">
        <v>-237</v>
      </c>
      <c r="D4" s="5" t="n">
        <v>-240</v>
      </c>
    </row>
    <row r="5">
      <c r="A5" s="4" t="inlineStr">
        <is>
          <t>Interest income</t>
        </is>
      </c>
      <c r="B5" s="6" t="n">
        <v>13</v>
      </c>
      <c r="C5" s="6" t="n">
        <v>17</v>
      </c>
      <c r="D5" s="6" t="n">
        <v>18</v>
      </c>
    </row>
    <row r="6">
      <c r="A6" s="4" t="inlineStr">
        <is>
          <t>Interest expense, net:</t>
        </is>
      </c>
      <c r="B6" s="6" t="n">
        <v>-220</v>
      </c>
      <c r="C6" s="6" t="n">
        <v>-220</v>
      </c>
      <c r="D6" s="6" t="n">
        <v>-222</v>
      </c>
    </row>
    <row r="7">
      <c r="A7" s="3" t="inlineStr">
        <is>
          <t>Other:</t>
        </is>
      </c>
    </row>
    <row r="8">
      <c r="A8" s="4" t="inlineStr">
        <is>
          <t>Net periodic pension and postretirement benefit (Note 8)</t>
        </is>
      </c>
      <c r="B8" s="6" t="n">
        <v>81</v>
      </c>
      <c r="C8" s="6" t="n">
        <v>78</v>
      </c>
      <c r="D8" s="6" t="n">
        <v>75</v>
      </c>
    </row>
    <row r="9">
      <c r="A9" s="4" t="inlineStr">
        <is>
          <t>Investment impairments</t>
        </is>
      </c>
      <c r="B9" s="6" t="n">
        <v>-4</v>
      </c>
      <c r="C9" s="6" t="n">
        <v>-18</v>
      </c>
      <c r="D9" s="6" t="n">
        <v>-5</v>
      </c>
    </row>
    <row r="10">
      <c r="A10" s="4" t="inlineStr">
        <is>
          <t>Foreign currency loss</t>
        </is>
      </c>
      <c r="B10" s="6" t="n">
        <v>-44</v>
      </c>
      <c r="C10" s="6" t="n">
        <v>-22</v>
      </c>
      <c r="D10" s="6" t="n">
        <v>-24</v>
      </c>
    </row>
    <row r="11">
      <c r="A11" s="4" t="inlineStr">
        <is>
          <t>Gain (loss) on derivative instruments</t>
        </is>
      </c>
      <c r="B11" s="6" t="n">
        <v>25</v>
      </c>
      <c r="C11" s="6" t="n">
        <v>-8</v>
      </c>
      <c r="D11" s="6" t="n">
        <v>-14</v>
      </c>
    </row>
    <row r="12">
      <c r="A12" s="4" t="inlineStr">
        <is>
          <t>Gains on equity method investments</t>
        </is>
      </c>
      <c r="B12" s="6" t="n">
        <v>3</v>
      </c>
      <c r="C12" s="6" t="n">
        <v>3</v>
      </c>
      <c r="D12" s="6" t="n">
        <v>1</v>
      </c>
    </row>
    <row r="13">
      <c r="A13" s="4" t="inlineStr">
        <is>
          <t>Fair value adjustments to equity investments</t>
        </is>
      </c>
      <c r="B13" s="6" t="n">
        <v>6</v>
      </c>
      <c r="C13" s="6" t="n">
        <v>-3</v>
      </c>
      <c r="D13" s="6" t="n">
        <v>11</v>
      </c>
    </row>
    <row r="14">
      <c r="A14" s="4" t="inlineStr">
        <is>
          <t>U.S. pension settlement (Note 8)</t>
        </is>
      </c>
      <c r="B14" s="6" t="n">
        <v>0</v>
      </c>
      <c r="C14" s="6" t="n">
        <v>-359</v>
      </c>
      <c r="D14" s="6" t="n">
        <v>0</v>
      </c>
    </row>
    <row r="15">
      <c r="A15" s="4" t="inlineStr">
        <is>
          <t>Other</t>
        </is>
      </c>
      <c r="B15" s="6" t="n">
        <v>2</v>
      </c>
      <c r="C15" s="6" t="n">
        <v>10</v>
      </c>
      <c r="D15" s="6" t="n">
        <v>3</v>
      </c>
    </row>
    <row r="16">
      <c r="A16" s="4" t="inlineStr">
        <is>
          <t>Total other</t>
        </is>
      </c>
      <c r="B16" s="5" t="n">
        <v>13</v>
      </c>
      <c r="C16" s="6" t="n">
        <v>-365</v>
      </c>
      <c r="D16" s="6" t="n">
        <v>53</v>
      </c>
    </row>
    <row r="17">
      <c r="A17" s="4" t="inlineStr">
        <is>
          <t>2.0% Senior Convertible Notes Due 2020 | Convertible Debt</t>
        </is>
      </c>
    </row>
    <row r="18">
      <c r="A18" s="3" t="inlineStr">
        <is>
          <t>Other:</t>
        </is>
      </c>
    </row>
    <row r="19">
      <c r="A19" s="4" t="inlineStr">
        <is>
          <t>Debt instrument stated interest rate</t>
        </is>
      </c>
      <c r="B19" s="4" t="inlineStr">
        <is>
          <t>2.00%</t>
        </is>
      </c>
    </row>
    <row r="20">
      <c r="A20" s="4" t="inlineStr">
        <is>
          <t>Long-term Debt, Excluding Convertible Debt</t>
        </is>
      </c>
    </row>
    <row r="21">
      <c r="A21" s="3" t="inlineStr">
        <is>
          <t>Other:</t>
        </is>
      </c>
    </row>
    <row r="22">
      <c r="A22" s="4" t="inlineStr">
        <is>
          <t>(Losses) gains from the extinguishment of long-term debt</t>
        </is>
      </c>
      <c r="B22" s="5" t="n">
        <v>-56</v>
      </c>
      <c r="C22" s="6" t="n">
        <v>-50</v>
      </c>
      <c r="D22" s="6" t="n">
        <v>0</v>
      </c>
    </row>
    <row r="23">
      <c r="A23" s="4" t="inlineStr">
        <is>
          <t>Convertible Debt</t>
        </is>
      </c>
    </row>
    <row r="24">
      <c r="A24" s="3" t="inlineStr">
        <is>
          <t>Other:</t>
        </is>
      </c>
    </row>
    <row r="25">
      <c r="A25" s="4" t="inlineStr">
        <is>
          <t>(Losses) gains from the extinguishment of long-term debt</t>
        </is>
      </c>
      <c r="B25" s="6" t="n">
        <v>0</v>
      </c>
      <c r="C25" s="6" t="n">
        <v>4</v>
      </c>
      <c r="D25" s="6" t="n">
        <v>6</v>
      </c>
    </row>
    <row r="26">
      <c r="A26" s="4" t="inlineStr">
        <is>
          <t>UNITED STATES</t>
        </is>
      </c>
    </row>
    <row r="27">
      <c r="A27" s="3" t="inlineStr">
        <is>
          <t>Other:</t>
        </is>
      </c>
    </row>
    <row r="28">
      <c r="A28" s="4" t="inlineStr">
        <is>
          <t>U.S. pension settlement (Note 8)</t>
        </is>
      </c>
      <c r="B28" s="5" t="n">
        <v>0</v>
      </c>
      <c r="C28" s="5" t="n">
        <v>-359</v>
      </c>
      <c r="D28" s="5"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 width="31" customWidth="1" min="8" max="8"/>
    <col width="31" customWidth="1" min="9" max="9"/>
    <col width="31" customWidth="1" min="10" max="10"/>
    <col width="37" customWidth="1" min="11" max="11"/>
    <col width="37" customWidth="1" min="12" max="12"/>
    <col width="37" customWidth="1" min="13" max="13"/>
  </cols>
  <sheetData>
    <row r="1">
      <c r="A1" s="1" t="inlineStr">
        <is>
          <t>Other Financial Data - Earnings Per Common Share (Details) $ / shares in Units, shares in Millions</t>
        </is>
      </c>
      <c r="B1" s="2" t="inlineStr">
        <is>
          <t>Sep. 05, 2019USD ($)$ / shares</t>
        </is>
      </c>
      <c r="C1" s="2" t="inlineStr">
        <is>
          <t>Dec. 31, 2020USD ($)$ / shares</t>
        </is>
      </c>
      <c r="D1" s="2" t="inlineStr">
        <is>
          <t>Sep. 26, 2020USD ($)$ / shares</t>
        </is>
      </c>
      <c r="E1" s="2" t="inlineStr">
        <is>
          <t>Jun. 27, 2020USD ($)$ / shares</t>
        </is>
      </c>
      <c r="F1" s="2" t="inlineStr">
        <is>
          <t>Mar. 28, 2020USD ($)$ / shares</t>
        </is>
      </c>
      <c r="G1" s="2" t="inlineStr">
        <is>
          <t>Dec. 31, 2019USD ($)$ / shares</t>
        </is>
      </c>
      <c r="H1" s="2" t="inlineStr">
        <is>
          <t>Sep. 28, 2019USD ($)$ / shares</t>
        </is>
      </c>
      <c r="I1" s="2" t="inlineStr">
        <is>
          <t>Jun. 29, 2019USD ($)$ / shares</t>
        </is>
      </c>
      <c r="J1" s="2" t="inlineStr">
        <is>
          <t>Mar. 30, 2019USD ($)$ / shares</t>
        </is>
      </c>
      <c r="K1" s="2" t="inlineStr">
        <is>
          <t>Dec. 31, 2020USD ($)$ / sharesshares</t>
        </is>
      </c>
      <c r="L1" s="2" t="inlineStr">
        <is>
          <t>Dec. 31, 2019USD ($)$ / sharesshares</t>
        </is>
      </c>
      <c r="M1" s="2" t="inlineStr">
        <is>
          <t>Dec. 31, 2018USD ($)$ / sharesshares</t>
        </is>
      </c>
    </row>
    <row r="2">
      <c r="A2" s="3" t="inlineStr">
        <is>
          <t>Basic earnings per common share:</t>
        </is>
      </c>
    </row>
    <row r="3">
      <c r="A3" s="4" t="inlineStr">
        <is>
          <t>Earnings | $</t>
        </is>
      </c>
      <c r="C3" s="5" t="n">
        <v>412000000</v>
      </c>
      <c r="D3" s="5" t="n">
        <v>205000000</v>
      </c>
      <c r="E3" s="5" t="n">
        <v>135000000</v>
      </c>
      <c r="F3" s="5" t="n">
        <v>197000000</v>
      </c>
      <c r="G3" s="5" t="n">
        <v>244000000</v>
      </c>
      <c r="H3" s="5" t="n">
        <v>267000000</v>
      </c>
      <c r="I3" s="5" t="n">
        <v>207000000</v>
      </c>
      <c r="J3" s="5" t="n">
        <v>151000000</v>
      </c>
      <c r="K3" s="5" t="n">
        <v>949000000</v>
      </c>
      <c r="L3" s="5" t="n">
        <v>868000000</v>
      </c>
      <c r="M3" s="5" t="n">
        <v>966000000</v>
      </c>
    </row>
    <row r="4">
      <c r="A4" s="4" t="inlineStr">
        <is>
          <t>Weighted average common shares outstanding (in shares)</t>
        </is>
      </c>
      <c r="K4" s="6" t="n">
        <v>170</v>
      </c>
      <c r="L4" s="8" t="n">
        <v>166.6</v>
      </c>
      <c r="M4" s="8" t="n">
        <v>162.4</v>
      </c>
    </row>
    <row r="5">
      <c r="A5" s="4" t="inlineStr">
        <is>
          <t>Per share amount (USD per share) | $ / shares</t>
        </is>
      </c>
      <c r="C5" s="7" t="n">
        <v>2.43</v>
      </c>
      <c r="D5" s="7" t="n">
        <v>1.21</v>
      </c>
      <c r="E5" s="7" t="n">
        <v>0.79</v>
      </c>
      <c r="F5" s="7" t="n">
        <v>1.15</v>
      </c>
      <c r="G5" s="7" t="n">
        <v>1.43</v>
      </c>
      <c r="H5" s="7" t="n">
        <v>1.6</v>
      </c>
      <c r="I5" s="7" t="n">
        <v>1.25</v>
      </c>
      <c r="J5" s="7" t="n">
        <v>0.92</v>
      </c>
      <c r="K5" s="7" t="n">
        <v>5.58</v>
      </c>
      <c r="L5" s="7" t="n">
        <v>5.21</v>
      </c>
      <c r="M5" s="7" t="n">
        <v>5.95</v>
      </c>
    </row>
    <row r="6">
      <c r="A6" s="3" t="inlineStr">
        <is>
          <t>Diluted earnings per common share:</t>
        </is>
      </c>
    </row>
    <row r="7">
      <c r="A7" s="4" t="inlineStr">
        <is>
          <t>Earnings | $</t>
        </is>
      </c>
      <c r="C7" s="5" t="n">
        <v>412000000</v>
      </c>
      <c r="D7" s="5" t="n">
        <v>205000000</v>
      </c>
      <c r="E7" s="5" t="n">
        <v>135000000</v>
      </c>
      <c r="F7" s="5" t="n">
        <v>197000000</v>
      </c>
      <c r="G7" s="5" t="n">
        <v>244000000</v>
      </c>
      <c r="H7" s="5" t="n">
        <v>267000000</v>
      </c>
      <c r="I7" s="5" t="n">
        <v>207000000</v>
      </c>
      <c r="J7" s="5" t="n">
        <v>151000000</v>
      </c>
      <c r="K7" s="5" t="n">
        <v>949000000</v>
      </c>
      <c r="L7" s="5" t="n">
        <v>868000000</v>
      </c>
      <c r="M7" s="5" t="n">
        <v>966000000</v>
      </c>
    </row>
    <row r="8">
      <c r="A8" s="4" t="inlineStr">
        <is>
          <t>Weighted average common shares outstanding (in shares)</t>
        </is>
      </c>
      <c r="K8" s="6" t="n">
        <v>170</v>
      </c>
      <c r="L8" s="8" t="n">
        <v>166.6</v>
      </c>
      <c r="M8" s="8" t="n">
        <v>162.4</v>
      </c>
    </row>
    <row r="9">
      <c r="A9" s="3" t="inlineStr">
        <is>
          <t>Add effect of dilutive securities:</t>
        </is>
      </c>
    </row>
    <row r="10">
      <c r="A10" s="4" t="inlineStr">
        <is>
          <t>Share-based awards (in shares)</t>
        </is>
      </c>
      <c r="K10" s="8" t="n">
        <v>4.1</v>
      </c>
      <c r="L10" s="8" t="n">
        <v>4.7</v>
      </c>
      <c r="M10" s="8" t="n">
        <v>4.2</v>
      </c>
    </row>
    <row r="11">
      <c r="A11" s="4" t="inlineStr">
        <is>
          <t>Diluted weighted average common shares outstanding (in shares)</t>
        </is>
      </c>
      <c r="K11" s="8" t="n">
        <v>174.1</v>
      </c>
      <c r="L11" s="8" t="n">
        <v>175.6</v>
      </c>
      <c r="M11" s="6" t="n">
        <v>172</v>
      </c>
    </row>
    <row r="12">
      <c r="A12" s="4" t="inlineStr">
        <is>
          <t>Per share amount (USD per share) | $ / shares</t>
        </is>
      </c>
      <c r="C12" s="7" t="n">
        <v>2.37</v>
      </c>
      <c r="D12" s="7" t="n">
        <v>1.18</v>
      </c>
      <c r="E12" s="7" t="n">
        <v>0.78</v>
      </c>
      <c r="F12" s="7" t="n">
        <v>1.12</v>
      </c>
      <c r="G12" s="7" t="n">
        <v>1.39</v>
      </c>
      <c r="H12" s="7" t="n">
        <v>1.51</v>
      </c>
      <c r="I12" s="7" t="n">
        <v>1.18</v>
      </c>
      <c r="J12" s="7" t="n">
        <v>0.86</v>
      </c>
      <c r="K12" s="7" t="n">
        <v>5.45</v>
      </c>
      <c r="L12" s="7" t="n">
        <v>4.95</v>
      </c>
      <c r="M12" s="7" t="n">
        <v>5.62</v>
      </c>
    </row>
    <row r="13">
      <c r="A13" s="4" t="inlineStr">
        <is>
          <t>Two Percent Senior Convertible Notes Due Twenty Twenty [Member]</t>
        </is>
      </c>
    </row>
    <row r="14">
      <c r="A14" s="3" t="inlineStr">
        <is>
          <t>Add effect of dilutive securities:</t>
        </is>
      </c>
    </row>
    <row r="15">
      <c r="A15" s="4" t="inlineStr">
        <is>
          <t>Senior Convertible Notes (in shares)</t>
        </is>
      </c>
      <c r="K15" s="6" t="n">
        <v>0</v>
      </c>
      <c r="L15" s="8" t="n">
        <v>4.3</v>
      </c>
      <c r="M15" s="8" t="n">
        <v>5.4</v>
      </c>
    </row>
    <row r="16">
      <c r="A16" s="4" t="inlineStr">
        <is>
          <t>1.75% senior convertible notes due 2024</t>
        </is>
      </c>
    </row>
    <row r="17">
      <c r="A17" s="3" t="inlineStr">
        <is>
          <t>Add effect of dilutive securities:</t>
        </is>
      </c>
    </row>
    <row r="18">
      <c r="A18" s="4" t="inlineStr">
        <is>
          <t>Senior Convertible Notes (in shares)</t>
        </is>
      </c>
      <c r="K18" s="6" t="n">
        <v>0</v>
      </c>
      <c r="L18" s="6" t="n">
        <v>0</v>
      </c>
      <c r="M18" s="6" t="n">
        <v>0</v>
      </c>
    </row>
    <row r="19">
      <c r="A19" s="4" t="inlineStr">
        <is>
          <t>Convertible Debt | Two Percent Senior Convertible Notes Due Twenty Twenty [Member]</t>
        </is>
      </c>
    </row>
    <row r="20">
      <c r="A20" s="3" t="inlineStr">
        <is>
          <t>Add effect of dilutive securities:</t>
        </is>
      </c>
    </row>
    <row r="21">
      <c r="A21" s="4" t="inlineStr">
        <is>
          <t>Convertible debt conversion ratio</t>
        </is>
      </c>
      <c r="D21" s="10" t="n">
        <v>0.0149186</v>
      </c>
    </row>
    <row r="22">
      <c r="A22" s="4" t="inlineStr">
        <is>
          <t>Convertible Debt | 1.75% senior convertible notes due 2024</t>
        </is>
      </c>
    </row>
    <row r="23">
      <c r="A23" s="3" t="inlineStr">
        <is>
          <t>Add effect of dilutive securities:</t>
        </is>
      </c>
    </row>
    <row r="24">
      <c r="A24" s="4" t="inlineStr">
        <is>
          <t>Debt instrument stated interest rate</t>
        </is>
      </c>
      <c r="B24" s="4" t="inlineStr">
        <is>
          <t>1.75%</t>
        </is>
      </c>
      <c r="C24" s="4" t="inlineStr">
        <is>
          <t>1.75%</t>
        </is>
      </c>
      <c r="K24" s="4" t="inlineStr">
        <is>
          <t>1.75%</t>
        </is>
      </c>
    </row>
    <row r="25">
      <c r="A25" s="4" t="inlineStr">
        <is>
          <t>Debt instrument face principal amount | $</t>
        </is>
      </c>
      <c r="B25" s="5" t="n">
        <v>1000000000</v>
      </c>
    </row>
    <row r="26">
      <c r="A26" s="4" t="inlineStr">
        <is>
          <t>Convertible debt conversion ratio</t>
        </is>
      </c>
      <c r="B26" s="10" t="n">
        <v>0.004914</v>
      </c>
    </row>
    <row r="27">
      <c r="A27" s="4" t="inlineStr">
        <is>
          <t>Convertible debt conversion price (USD per share) | $ / shares</t>
        </is>
      </c>
      <c r="B27" s="7" t="n">
        <v>203.5</v>
      </c>
    </row>
    <row r="28">
      <c r="A28" s="4" t="inlineStr">
        <is>
          <t>Convertible Debt | 2.0% Senior Convertible Notes Due 2020</t>
        </is>
      </c>
    </row>
    <row r="29">
      <c r="A29" s="3" t="inlineStr">
        <is>
          <t>Add effect of dilutive securities:</t>
        </is>
      </c>
    </row>
    <row r="30">
      <c r="A30" s="4" t="inlineStr">
        <is>
          <t>Debt instrument stated interest rate</t>
        </is>
      </c>
      <c r="C30" s="4" t="inlineStr">
        <is>
          <t>2.00%</t>
        </is>
      </c>
      <c r="K30" s="4" t="inlineStr">
        <is>
          <t>2.00%</t>
        </is>
      </c>
    </row>
    <row r="31">
      <c r="A31" s="4" t="inlineStr">
        <is>
          <t>Stock Options</t>
        </is>
      </c>
    </row>
    <row r="32">
      <c r="A32" s="3" t="inlineStr">
        <is>
          <t>Add effect of dilutive securities:</t>
        </is>
      </c>
    </row>
    <row r="33">
      <c r="A33" s="4" t="inlineStr">
        <is>
          <t>Stock options excluded from computation of dilutive shares due to antidilutive nature (in shares)</t>
        </is>
      </c>
      <c r="K33" s="8" t="n">
        <v>0.4</v>
      </c>
      <c r="L33" s="8" t="n">
        <v>0.3</v>
      </c>
      <c r="M33" s="8" t="n">
        <v>0.8</v>
      </c>
    </row>
    <row r="34">
      <c r="A34" s="4" t="inlineStr">
        <is>
          <t>Performance Options</t>
        </is>
      </c>
    </row>
    <row r="35">
      <c r="A35" s="3" t="inlineStr">
        <is>
          <t>Add effect of dilutive securities:</t>
        </is>
      </c>
    </row>
    <row r="36">
      <c r="A36" s="4" t="inlineStr">
        <is>
          <t>Stock options excluded from computation of dilutive shares due to antidilutive nature (in shares)</t>
        </is>
      </c>
      <c r="K36" s="8" t="n">
        <v>0.1</v>
      </c>
      <c r="L36" s="8" t="n">
        <v>0.1</v>
      </c>
      <c r="M36" s="8" t="n">
        <v>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Data - Accounts Receivable, Net (Details) - USD ($) $ in Millions</t>
        </is>
      </c>
      <c r="B1" s="2" t="inlineStr">
        <is>
          <t>Dec. 31, 2020</t>
        </is>
      </c>
      <c r="C1" s="2" t="inlineStr">
        <is>
          <t>Dec. 31, 2019</t>
        </is>
      </c>
      <c r="D1" s="2" t="inlineStr">
        <is>
          <t>Dec. 31, 2018</t>
        </is>
      </c>
    </row>
    <row r="2">
      <c r="A2" s="3" t="inlineStr">
        <is>
          <t>Organization, Consolidation and Presentation of Financial Statements [Abstract]</t>
        </is>
      </c>
    </row>
    <row r="3">
      <c r="A3" s="4" t="inlineStr">
        <is>
          <t>Accounts receivable</t>
        </is>
      </c>
      <c r="B3" s="5" t="n">
        <v>1465</v>
      </c>
      <c r="C3" s="5" t="n">
        <v>1475</v>
      </c>
    </row>
    <row r="4">
      <c r="A4" s="4" t="inlineStr">
        <is>
          <t>Less allowance for credit losses</t>
        </is>
      </c>
      <c r="B4" s="6" t="n">
        <v>-75</v>
      </c>
      <c r="C4" s="6" t="n">
        <v>-63</v>
      </c>
    </row>
    <row r="5">
      <c r="A5" s="4" t="inlineStr">
        <is>
          <t>Accounts receivable, net</t>
        </is>
      </c>
      <c r="B5" s="5" t="n">
        <v>1390</v>
      </c>
      <c r="C5" s="5" t="n">
        <v>1412</v>
      </c>
      <c r="D5" s="5" t="n">
        <v>12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Financial Data - Inventories, Net (Details) - USD ($) $ in Millions</t>
        </is>
      </c>
      <c r="B1" s="2" t="inlineStr">
        <is>
          <t>Dec. 31, 2020</t>
        </is>
      </c>
      <c r="C1" s="2" t="inlineStr">
        <is>
          <t>Dec. 31, 2019</t>
        </is>
      </c>
    </row>
    <row r="2">
      <c r="A2" s="3" t="inlineStr">
        <is>
          <t>Inventory, Net [Abstract]</t>
        </is>
      </c>
    </row>
    <row r="3">
      <c r="A3" s="4" t="inlineStr">
        <is>
          <t>Finished goods</t>
        </is>
      </c>
      <c r="B3" s="5" t="n">
        <v>271</v>
      </c>
      <c r="C3" s="5" t="n">
        <v>209</v>
      </c>
    </row>
    <row r="4">
      <c r="A4" s="4" t="inlineStr">
        <is>
          <t>Work-in-process and production materials</t>
        </is>
      </c>
      <c r="B4" s="6" t="n">
        <v>360</v>
      </c>
      <c r="C4" s="6" t="n">
        <v>374</v>
      </c>
    </row>
    <row r="5">
      <c r="A5" s="4" t="inlineStr">
        <is>
          <t>Inventories, gross</t>
        </is>
      </c>
      <c r="B5" s="6" t="n">
        <v>631</v>
      </c>
      <c r="C5" s="6" t="n">
        <v>583</v>
      </c>
    </row>
    <row r="6">
      <c r="A6" s="4" t="inlineStr">
        <is>
          <t>Less inventory reserves</t>
        </is>
      </c>
      <c r="B6" s="6" t="n">
        <v>-123</v>
      </c>
      <c r="C6" s="6" t="n">
        <v>-136</v>
      </c>
    </row>
    <row r="7">
      <c r="A7" s="4" t="inlineStr">
        <is>
          <t>Inventories, net</t>
        </is>
      </c>
      <c r="B7" s="5" t="n">
        <v>508</v>
      </c>
      <c r="C7" s="5" t="n">
        <v>44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Other Financial Data - Other Current Assets (Details) - USD ($) $ in Millions</t>
        </is>
      </c>
      <c r="B1" s="2" t="inlineStr">
        <is>
          <t>Dec. 31, 2020</t>
        </is>
      </c>
      <c r="C1" s="2" t="inlineStr">
        <is>
          <t>Dec. 31, 2019</t>
        </is>
      </c>
      <c r="D1" s="2" t="inlineStr">
        <is>
          <t>Dec. 31, 2018</t>
        </is>
      </c>
    </row>
    <row r="2">
      <c r="A2" s="3" t="inlineStr">
        <is>
          <t>Other Current Assets [Abstract]</t>
        </is>
      </c>
    </row>
    <row r="3">
      <c r="A3" s="4" t="inlineStr">
        <is>
          <t>Current contract cost assets</t>
        </is>
      </c>
      <c r="B3" s="5" t="n">
        <v>23</v>
      </c>
      <c r="C3" s="5" t="n">
        <v>24</v>
      </c>
      <c r="D3" s="5" t="n">
        <v>30</v>
      </c>
    </row>
    <row r="4">
      <c r="A4" s="4" t="inlineStr">
        <is>
          <t>Tax-related deposits</t>
        </is>
      </c>
      <c r="B4" s="6" t="n">
        <v>52</v>
      </c>
      <c r="C4" s="6" t="n">
        <v>77</v>
      </c>
    </row>
    <row r="5">
      <c r="A5" s="4" t="inlineStr">
        <is>
          <t>Other</t>
        </is>
      </c>
      <c r="B5" s="6" t="n">
        <v>167</v>
      </c>
      <c r="C5" s="6" t="n">
        <v>171</v>
      </c>
    </row>
    <row r="6">
      <c r="A6" s="4" t="inlineStr">
        <is>
          <t>Other current assets</t>
        </is>
      </c>
      <c r="B6" s="5" t="n">
        <v>242</v>
      </c>
      <c r="C6" s="5" t="n">
        <v>27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Data - Property, Plant and Equipment, Ne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plant and equipment, gross</t>
        </is>
      </c>
      <c r="B4" s="5" t="n">
        <v>2721</v>
      </c>
      <c r="C4" s="5" t="n">
        <v>2476</v>
      </c>
    </row>
    <row r="5">
      <c r="A5" s="4" t="inlineStr">
        <is>
          <t>Less accumulated depreciation</t>
        </is>
      </c>
      <c r="B5" s="6" t="n">
        <v>-1699</v>
      </c>
      <c r="C5" s="6" t="n">
        <v>-1484</v>
      </c>
    </row>
    <row r="6">
      <c r="A6" s="4" t="inlineStr">
        <is>
          <t>Net book value</t>
        </is>
      </c>
      <c r="B6" s="6" t="n">
        <v>1022</v>
      </c>
      <c r="C6" s="6" t="n">
        <v>992</v>
      </c>
    </row>
    <row r="7">
      <c r="A7" s="4" t="inlineStr">
        <is>
          <t>Depreciation expense</t>
        </is>
      </c>
      <c r="B7" s="6" t="n">
        <v>194</v>
      </c>
      <c r="C7" s="6" t="n">
        <v>186</v>
      </c>
      <c r="D7" s="5" t="n">
        <v>172</v>
      </c>
    </row>
    <row r="8">
      <c r="A8" s="4" t="inlineStr">
        <is>
          <t>Land</t>
        </is>
      </c>
    </row>
    <row r="9">
      <c r="A9" s="3" t="inlineStr">
        <is>
          <t>Property, Plant and Equipment [Line Items]</t>
        </is>
      </c>
    </row>
    <row r="10">
      <c r="A10" s="4" t="inlineStr">
        <is>
          <t>Property, plant and equipment, gross</t>
        </is>
      </c>
      <c r="B10" s="6" t="n">
        <v>6</v>
      </c>
      <c r="C10" s="6" t="n">
        <v>15</v>
      </c>
    </row>
    <row r="11">
      <c r="A11" s="4" t="inlineStr">
        <is>
          <t>Leasehold improvements</t>
        </is>
      </c>
    </row>
    <row r="12">
      <c r="A12" s="3" t="inlineStr">
        <is>
          <t>Property, Plant and Equipment [Line Items]</t>
        </is>
      </c>
    </row>
    <row r="13">
      <c r="A13" s="4" t="inlineStr">
        <is>
          <t>Property, plant and equipment, gross</t>
        </is>
      </c>
      <c r="B13" s="6" t="n">
        <v>439</v>
      </c>
      <c r="C13" s="6" t="n">
        <v>410</v>
      </c>
    </row>
    <row r="14">
      <c r="A14" s="4" t="inlineStr">
        <is>
          <t>Machinery and equipment</t>
        </is>
      </c>
    </row>
    <row r="15">
      <c r="A15" s="3" t="inlineStr">
        <is>
          <t>Property, Plant and Equipment [Line Items]</t>
        </is>
      </c>
    </row>
    <row r="16">
      <c r="A16" s="4" t="inlineStr">
        <is>
          <t>Property, plant and equipment, gross</t>
        </is>
      </c>
      <c r="B16" s="5" t="n">
        <v>2276</v>
      </c>
      <c r="C16" s="5" t="n">
        <v>205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Data - Investments (Details) - USD ($) $ in Million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Common stock</t>
        </is>
      </c>
      <c r="B4" s="5" t="n">
        <v>19</v>
      </c>
      <c r="C4" s="5" t="n">
        <v>25</v>
      </c>
    </row>
    <row r="5">
      <c r="A5" s="4" t="inlineStr">
        <is>
          <t>Strategic investments, at cost</t>
        </is>
      </c>
      <c r="B5" s="6" t="n">
        <v>46</v>
      </c>
      <c r="C5" s="6" t="n">
        <v>40</v>
      </c>
    </row>
    <row r="6">
      <c r="A6" s="4" t="inlineStr">
        <is>
          <t>Company-owned life insurance policies</t>
        </is>
      </c>
      <c r="B6" s="6" t="n">
        <v>77</v>
      </c>
      <c r="C6" s="6" t="n">
        <v>74</v>
      </c>
    </row>
    <row r="7">
      <c r="A7" s="4" t="inlineStr">
        <is>
          <t>Equity method investments</t>
        </is>
      </c>
      <c r="B7" s="6" t="n">
        <v>16</v>
      </c>
      <c r="C7" s="6" t="n">
        <v>20</v>
      </c>
    </row>
    <row r="8">
      <c r="A8" s="4" t="inlineStr">
        <is>
          <t>Long-term investments noncurrent</t>
        </is>
      </c>
      <c r="B8" s="6" t="n">
        <v>158</v>
      </c>
      <c r="C8" s="6" t="n">
        <v>159</v>
      </c>
    </row>
    <row r="9">
      <c r="A9" s="4" t="inlineStr">
        <is>
          <t>Gains (losses) on sales of investments and businesses, net</t>
        </is>
      </c>
      <c r="B9" s="6" t="n">
        <v>-2</v>
      </c>
      <c r="C9" s="6" t="n">
        <v>5</v>
      </c>
      <c r="D9" s="5" t="n">
        <v>16</v>
      </c>
    </row>
    <row r="10">
      <c r="A10" s="4" t="inlineStr">
        <is>
          <t>Cash for sale on investment</t>
        </is>
      </c>
      <c r="C10" s="6" t="n">
        <v>6</v>
      </c>
    </row>
    <row r="11">
      <c r="A11" s="4" t="inlineStr">
        <is>
          <t>Net assets, business sold</t>
        </is>
      </c>
      <c r="C11" s="6" t="n">
        <v>3</v>
      </c>
    </row>
    <row r="12">
      <c r="A12" s="4" t="inlineStr">
        <is>
          <t>Gain on sale of business</t>
        </is>
      </c>
      <c r="C12" s="6" t="n">
        <v>3</v>
      </c>
    </row>
    <row r="13">
      <c r="A13" s="4" t="inlineStr">
        <is>
          <t>Investment impairments</t>
        </is>
      </c>
      <c r="B13" s="5" t="n">
        <v>4</v>
      </c>
      <c r="C13" s="5" t="n">
        <v>18</v>
      </c>
      <c r="D13" s="5" t="n">
        <v>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Other Financial Data - Other Assets (Details) - USD ($) $ in Millions</t>
        </is>
      </c>
      <c r="B1" s="2" t="inlineStr">
        <is>
          <t>Dec. 31, 2020</t>
        </is>
      </c>
      <c r="C1" s="2" t="inlineStr">
        <is>
          <t>Dec. 31, 2019</t>
        </is>
      </c>
      <c r="D1" s="2" t="inlineStr">
        <is>
          <t>Dec. 31, 2018</t>
        </is>
      </c>
    </row>
    <row r="2">
      <c r="A2" s="3" t="inlineStr">
        <is>
          <t>Other Assets:</t>
        </is>
      </c>
    </row>
    <row r="3">
      <c r="A3" s="4" t="inlineStr">
        <is>
          <t>Defined benefit plan assets (Note 8)</t>
        </is>
      </c>
      <c r="B3" s="5" t="n">
        <v>283</v>
      </c>
      <c r="C3" s="5" t="n">
        <v>223</v>
      </c>
    </row>
    <row r="4">
      <c r="A4" s="4" t="inlineStr">
        <is>
          <t>Non-current contract cost assets</t>
        </is>
      </c>
      <c r="B4" s="6" t="n">
        <v>105</v>
      </c>
      <c r="C4" s="6" t="n">
        <v>107</v>
      </c>
      <c r="D4" s="5" t="n">
        <v>98</v>
      </c>
    </row>
    <row r="5">
      <c r="A5" s="4" t="inlineStr">
        <is>
          <t>Other</t>
        </is>
      </c>
      <c r="B5" s="6" t="n">
        <v>94</v>
      </c>
      <c r="C5" s="6" t="n">
        <v>92</v>
      </c>
    </row>
    <row r="6">
      <c r="A6" s="4" t="inlineStr">
        <is>
          <t>Other assets</t>
        </is>
      </c>
      <c r="B6" s="5" t="n">
        <v>482</v>
      </c>
      <c r="C6" s="5" t="n">
        <v>42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Financial Data - Accrued Liabilities (Details) - USD ($) $ in Millions</t>
        </is>
      </c>
      <c r="B1" s="2" t="inlineStr">
        <is>
          <t>Dec. 31, 2020</t>
        </is>
      </c>
      <c r="C1" s="2" t="inlineStr">
        <is>
          <t>Dec. 31, 2019</t>
        </is>
      </c>
    </row>
    <row r="2">
      <c r="A2" s="3" t="inlineStr">
        <is>
          <t>Accrued Liabilities [Abstract]</t>
        </is>
      </c>
    </row>
    <row r="3">
      <c r="A3" s="4" t="inlineStr">
        <is>
          <t>Compensation</t>
        </is>
      </c>
      <c r="B3" s="5" t="n">
        <v>291</v>
      </c>
      <c r="C3" s="5" t="n">
        <v>347</v>
      </c>
    </row>
    <row r="4">
      <c r="A4" s="4" t="inlineStr">
        <is>
          <t>Tax liabilities (Note 7)</t>
        </is>
      </c>
      <c r="B4" s="6" t="n">
        <v>147</v>
      </c>
      <c r="C4" s="6" t="n">
        <v>95</v>
      </c>
    </row>
    <row r="5">
      <c r="A5" s="4" t="inlineStr">
        <is>
          <t>Dividend payable</t>
        </is>
      </c>
      <c r="B5" s="6" t="n">
        <v>120</v>
      </c>
      <c r="C5" s="6" t="n">
        <v>110</v>
      </c>
    </row>
    <row r="6">
      <c r="A6" s="4" t="inlineStr">
        <is>
          <t>Trade liabilities</t>
        </is>
      </c>
      <c r="B6" s="6" t="n">
        <v>164</v>
      </c>
      <c r="C6" s="6" t="n">
        <v>161</v>
      </c>
    </row>
    <row r="7">
      <c r="A7" s="4" t="inlineStr">
        <is>
          <t>Operating lease liabilities</t>
        </is>
      </c>
      <c r="B7" s="6" t="n">
        <v>126</v>
      </c>
      <c r="C7" s="6" t="n">
        <v>122</v>
      </c>
    </row>
    <row r="8">
      <c r="A8" s="4" t="inlineStr">
        <is>
          <t>Other</t>
        </is>
      </c>
      <c r="B8" s="6" t="n">
        <v>463</v>
      </c>
      <c r="C8" s="6" t="n">
        <v>521</v>
      </c>
    </row>
    <row r="9">
      <c r="A9" s="4" t="inlineStr">
        <is>
          <t>Accrued liabilities</t>
        </is>
      </c>
      <c r="B9" s="5" t="n">
        <v>1311</v>
      </c>
      <c r="C9" s="5" t="n">
        <v>135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Other Financial Data - Other Liabilities (Details) - USD ($) $ in Millions</t>
        </is>
      </c>
      <c r="B1" s="2" t="inlineStr">
        <is>
          <t>Dec. 31, 2020</t>
        </is>
      </c>
      <c r="C1" s="2" t="inlineStr">
        <is>
          <t>Dec. 31, 2019</t>
        </is>
      </c>
      <c r="D1" s="2" t="inlineStr">
        <is>
          <t>Dec. 31, 2018</t>
        </is>
      </c>
    </row>
    <row r="2">
      <c r="A2" s="3" t="inlineStr">
        <is>
          <t>Other Liabilities [Abstract]</t>
        </is>
      </c>
    </row>
    <row r="3">
      <c r="A3" s="4" t="inlineStr">
        <is>
          <t>Defined benefit plans (Note 8)</t>
        </is>
      </c>
      <c r="B3" s="5" t="n">
        <v>1578</v>
      </c>
      <c r="C3" s="5" t="n">
        <v>1524</v>
      </c>
    </row>
    <row r="4">
      <c r="A4" s="4" t="inlineStr">
        <is>
          <t>Non-current contract liabilities</t>
        </is>
      </c>
      <c r="B4" s="6" t="n">
        <v>283</v>
      </c>
      <c r="C4" s="6" t="n">
        <v>274</v>
      </c>
      <c r="D4" s="5" t="n">
        <v>214</v>
      </c>
    </row>
    <row r="5">
      <c r="A5" s="4" t="inlineStr">
        <is>
          <t>Unrecognized tax benefits (Note 7)</t>
        </is>
      </c>
      <c r="B5" s="6" t="n">
        <v>49</v>
      </c>
      <c r="C5" s="6" t="n">
        <v>53</v>
      </c>
    </row>
    <row r="6">
      <c r="A6" s="4" t="inlineStr">
        <is>
          <t>Deferred income taxes (Note 7)</t>
        </is>
      </c>
      <c r="B6" s="6" t="n">
        <v>180</v>
      </c>
      <c r="C6" s="6" t="n">
        <v>184</v>
      </c>
    </row>
    <row r="7">
      <c r="A7" s="4" t="inlineStr">
        <is>
          <t>Other</t>
        </is>
      </c>
      <c r="B7" s="6" t="n">
        <v>273</v>
      </c>
      <c r="C7" s="6" t="n">
        <v>241</v>
      </c>
    </row>
    <row r="8">
      <c r="A8" s="4" t="inlineStr">
        <is>
          <t>Other liabilities</t>
        </is>
      </c>
      <c r="B8" s="5" t="n">
        <v>2363</v>
      </c>
      <c r="C8" s="5" t="n">
        <v>22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Stockholders' Equity (Deficit) (Parenthetical) - Senior Notes</t>
        </is>
      </c>
      <c r="B1" s="2" t="inlineStr">
        <is>
          <t>Dec. 31, 2020</t>
        </is>
      </c>
      <c r="C1" s="2" t="inlineStr">
        <is>
          <t>Dec. 31, 2019</t>
        </is>
      </c>
      <c r="D1" s="2" t="inlineStr">
        <is>
          <t>Sep. 05, 2019</t>
        </is>
      </c>
    </row>
    <row r="2">
      <c r="A2" s="4" t="inlineStr">
        <is>
          <t>2.0% Senior Convertible Notes Due 2020</t>
        </is>
      </c>
    </row>
    <row r="3">
      <c r="A3" s="4" t="inlineStr">
        <is>
          <t>Debt instrument stated interest rate</t>
        </is>
      </c>
      <c r="C3" s="4" t="inlineStr">
        <is>
          <t>2.00%</t>
        </is>
      </c>
      <c r="D3" s="4" t="inlineStr">
        <is>
          <t>2.00%</t>
        </is>
      </c>
    </row>
    <row r="4">
      <c r="A4" s="4" t="inlineStr">
        <is>
          <t>1.75% senior convertible notes due 2024</t>
        </is>
      </c>
    </row>
    <row r="5">
      <c r="A5" s="4" t="inlineStr">
        <is>
          <t>Debt instrument stated interest rate</t>
        </is>
      </c>
      <c r="B5" s="4" t="inlineStr">
        <is>
          <t>1.75%</t>
        </is>
      </c>
      <c r="C5" s="4" t="inlineStr">
        <is>
          <t>1.75%</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8"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8" customWidth="1" min="13" max="13"/>
    <col width="14" customWidth="1" min="14" max="14"/>
    <col width="14" customWidth="1" min="15" max="15"/>
  </cols>
  <sheetData>
    <row r="1">
      <c r="A1" s="1" t="inlineStr">
        <is>
          <t>Other Financial Data - Stockholders' Equity (Details) - USD ($) $ / shares in Units, shares in Millions</t>
        </is>
      </c>
      <c r="B1" s="2" t="inlineStr">
        <is>
          <t>Jan. 15, 2021</t>
        </is>
      </c>
      <c r="C1" s="2" t="inlineStr">
        <is>
          <t>Nov. 19, 2020</t>
        </is>
      </c>
      <c r="D1" s="2" t="inlineStr">
        <is>
          <t>Nov. 18, 2020</t>
        </is>
      </c>
      <c r="E1" s="2" t="inlineStr">
        <is>
          <t>Dec. 31, 2020</t>
        </is>
      </c>
      <c r="F1" s="2" t="inlineStr">
        <is>
          <t>Sep. 26, 2020</t>
        </is>
      </c>
      <c r="G1" s="2" t="inlineStr">
        <is>
          <t>Jun. 27, 2020</t>
        </is>
      </c>
      <c r="H1" s="2" t="inlineStr">
        <is>
          <t>Mar. 28, 2020</t>
        </is>
      </c>
      <c r="I1" s="2" t="inlineStr">
        <is>
          <t>Dec. 31, 2019</t>
        </is>
      </c>
      <c r="J1" s="2" t="inlineStr">
        <is>
          <t>Sep. 28, 2019</t>
        </is>
      </c>
      <c r="K1" s="2" t="inlineStr">
        <is>
          <t>Jun. 29, 2019</t>
        </is>
      </c>
      <c r="L1" s="2" t="inlineStr">
        <is>
          <t>Mar. 30, 2019</t>
        </is>
      </c>
      <c r="M1" s="2" t="inlineStr">
        <is>
          <t>Dec. 31, 2020</t>
        </is>
      </c>
      <c r="N1" s="2" t="inlineStr">
        <is>
          <t>Dec. 31, 2019</t>
        </is>
      </c>
      <c r="O1" s="2" t="inlineStr">
        <is>
          <t>Dec. 31, 2018</t>
        </is>
      </c>
    </row>
    <row r="2">
      <c r="A2" s="3" t="inlineStr">
        <is>
          <t>Equity, Class of Treasury Stock [Line Items]</t>
        </is>
      </c>
    </row>
    <row r="3">
      <c r="A3" s="4" t="inlineStr">
        <is>
          <t>Share repurchase program, maximum amount</t>
        </is>
      </c>
      <c r="E3" s="5" t="n">
        <v>14000000000</v>
      </c>
      <c r="M3" s="5" t="n">
        <v>14000000000</v>
      </c>
    </row>
    <row r="4">
      <c r="A4" s="4" t="inlineStr">
        <is>
          <t>Share repurchase authority utilized during period</t>
        </is>
      </c>
      <c r="M4" s="6" t="n">
        <v>13400000000</v>
      </c>
    </row>
    <row r="5">
      <c r="A5" s="4" t="inlineStr">
        <is>
          <t>Share repurchase program, available for repurchases</t>
        </is>
      </c>
      <c r="E5" s="5" t="n">
        <v>649000000</v>
      </c>
      <c r="M5" s="5" t="n">
        <v>649000000</v>
      </c>
    </row>
    <row r="6">
      <c r="A6" s="4" t="inlineStr">
        <is>
          <t>Shares Repurchased (in shares)</t>
        </is>
      </c>
      <c r="M6" s="8" t="n">
        <v>3.9</v>
      </c>
      <c r="N6" s="8" t="n">
        <v>2.3</v>
      </c>
      <c r="O6" s="8" t="n">
        <v>1.2</v>
      </c>
    </row>
    <row r="7">
      <c r="A7" s="4" t="inlineStr">
        <is>
          <t>Average Price (USD per share)</t>
        </is>
      </c>
      <c r="M7" s="7" t="n">
        <v>155.93</v>
      </c>
      <c r="N7" s="7" t="n">
        <v>137.35</v>
      </c>
      <c r="O7" s="7" t="n">
        <v>112.42</v>
      </c>
    </row>
    <row r="8">
      <c r="A8" s="4" t="inlineStr">
        <is>
          <t>Aggregate Amount</t>
        </is>
      </c>
      <c r="M8" s="5" t="n">
        <v>612000000</v>
      </c>
      <c r="N8" s="5" t="n">
        <v>315000000</v>
      </c>
      <c r="O8" s="5" t="n">
        <v>132000000</v>
      </c>
    </row>
    <row r="9">
      <c r="A9" s="4" t="inlineStr">
        <is>
          <t>Dividends declared per share (USD per share)</t>
        </is>
      </c>
      <c r="C9" s="7" t="n">
        <v>0.71</v>
      </c>
      <c r="D9" s="7" t="n">
        <v>0.64</v>
      </c>
      <c r="E9" s="7" t="n">
        <v>0.71</v>
      </c>
      <c r="F9" s="7" t="n">
        <v>0.64</v>
      </c>
      <c r="G9" s="7" t="n">
        <v>0.64</v>
      </c>
      <c r="H9" s="7" t="n">
        <v>0.64</v>
      </c>
      <c r="I9" s="7" t="n">
        <v>0.64</v>
      </c>
      <c r="J9" s="7" t="n">
        <v>0.57</v>
      </c>
      <c r="K9" s="7" t="n">
        <v>0.57</v>
      </c>
      <c r="L9" s="7" t="n">
        <v>0.57</v>
      </c>
      <c r="M9" s="7" t="n">
        <v>2.63</v>
      </c>
      <c r="N9" s="7" t="n">
        <v>2.35</v>
      </c>
      <c r="O9" s="7" t="n">
        <v>2.13</v>
      </c>
    </row>
    <row r="10">
      <c r="A10" s="4" t="inlineStr">
        <is>
          <t>Payment of dividends</t>
        </is>
      </c>
      <c r="M10" s="5" t="n">
        <v>436000000</v>
      </c>
      <c r="N10" s="5" t="n">
        <v>379000000</v>
      </c>
      <c r="O10" s="5" t="n">
        <v>337000000</v>
      </c>
    </row>
    <row r="11">
      <c r="A11" s="4" t="inlineStr">
        <is>
          <t>Subsequent Event</t>
        </is>
      </c>
    </row>
    <row r="12">
      <c r="A12" s="3" t="inlineStr">
        <is>
          <t>Equity, Class of Treasury Stock [Line Items]</t>
        </is>
      </c>
    </row>
    <row r="13">
      <c r="A13" s="4" t="inlineStr">
        <is>
          <t>Payment of dividends</t>
        </is>
      </c>
      <c r="B13" s="5" t="n">
        <v>120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Data - Accumulated Other Comprehensive Loss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Roll Forward]</t>
        </is>
      </c>
    </row>
    <row r="4">
      <c r="A4" s="4" t="inlineStr">
        <is>
          <t>Balance at beginning of period</t>
        </is>
      </c>
      <c r="B4" s="5" t="n">
        <v>-683</v>
      </c>
    </row>
    <row r="5">
      <c r="A5" s="4" t="inlineStr">
        <is>
          <t>Total other comprehensive income (loss), net of tax</t>
        </is>
      </c>
      <c r="B5" s="6" t="n">
        <v>-6</v>
      </c>
      <c r="C5" s="5" t="n">
        <v>325</v>
      </c>
      <c r="D5" s="5" t="n">
        <v>-203</v>
      </c>
    </row>
    <row r="6">
      <c r="A6" s="4" t="inlineStr">
        <is>
          <t>Balance at end of period</t>
        </is>
      </c>
      <c r="B6" s="6" t="n">
        <v>-541</v>
      </c>
      <c r="C6" s="6" t="n">
        <v>-683</v>
      </c>
    </row>
    <row r="7">
      <c r="A7" s="4" t="inlineStr">
        <is>
          <t>Foreign Currency Translation Adjustments</t>
        </is>
      </c>
    </row>
    <row r="8">
      <c r="A8" s="3" t="inlineStr">
        <is>
          <t>Accumulated Other Comprehensive Income (Loss) [Roll Forward]</t>
        </is>
      </c>
    </row>
    <row r="9">
      <c r="A9" s="4" t="inlineStr">
        <is>
          <t>Balance at beginning of period</t>
        </is>
      </c>
      <c r="B9" s="6" t="n">
        <v>-410</v>
      </c>
      <c r="C9" s="6" t="n">
        <v>-444</v>
      </c>
      <c r="D9" s="6" t="n">
        <v>-353</v>
      </c>
    </row>
    <row r="10">
      <c r="A10" s="4" t="inlineStr">
        <is>
          <t>Other comprehensive income (loss) before reclassification adjustment</t>
        </is>
      </c>
      <c r="B10" s="6" t="n">
        <v>55</v>
      </c>
      <c r="C10" s="6" t="n">
        <v>35</v>
      </c>
      <c r="D10" s="6" t="n">
        <v>-94</v>
      </c>
    </row>
    <row r="11">
      <c r="A11" s="4" t="inlineStr">
        <is>
          <t>Tax benefit (expense)</t>
        </is>
      </c>
      <c r="B11" s="6" t="n">
        <v>-5</v>
      </c>
      <c r="C11" s="6" t="n">
        <v>-1</v>
      </c>
      <c r="D11" s="6" t="n">
        <v>3</v>
      </c>
    </row>
    <row r="12">
      <c r="A12" s="4" t="inlineStr">
        <is>
          <t>Total other comprehensive income (loss), net of tax</t>
        </is>
      </c>
      <c r="B12" s="6" t="n">
        <v>50</v>
      </c>
      <c r="C12" s="6" t="n">
        <v>34</v>
      </c>
      <c r="D12" s="6" t="n">
        <v>-91</v>
      </c>
    </row>
    <row r="13">
      <c r="A13" s="4" t="inlineStr">
        <is>
          <t>Balance at end of period</t>
        </is>
      </c>
      <c r="B13" s="6" t="n">
        <v>-360</v>
      </c>
      <c r="C13" s="6" t="n">
        <v>-410</v>
      </c>
      <c r="D13" s="6" t="n">
        <v>-444</v>
      </c>
    </row>
    <row r="14">
      <c r="A14" s="4" t="inlineStr">
        <is>
          <t>Available-for-Sale Securities</t>
        </is>
      </c>
    </row>
    <row r="15">
      <c r="A15" s="3" t="inlineStr">
        <is>
          <t>Accumulated Other Comprehensive Income (Loss) [Roll Forward]</t>
        </is>
      </c>
    </row>
    <row r="16">
      <c r="A16" s="4" t="inlineStr">
        <is>
          <t>Balance at beginning of period</t>
        </is>
      </c>
      <c r="B16" s="6" t="n">
        <v>0</v>
      </c>
      <c r="C16" s="6" t="n">
        <v>0</v>
      </c>
      <c r="D16" s="6" t="n">
        <v>6</v>
      </c>
    </row>
    <row r="17">
      <c r="A17" s="4" t="inlineStr">
        <is>
          <t>Other comprehensive income (loss) before reclassification adjustment</t>
        </is>
      </c>
      <c r="B17" s="6" t="n">
        <v>0</v>
      </c>
      <c r="C17" s="6" t="n">
        <v>0</v>
      </c>
      <c r="D17" s="6" t="n">
        <v>-8</v>
      </c>
    </row>
    <row r="18">
      <c r="A18" s="4" t="inlineStr">
        <is>
          <t>Tax benefit (expense)</t>
        </is>
      </c>
      <c r="B18" s="6" t="n">
        <v>0</v>
      </c>
      <c r="C18" s="6" t="n">
        <v>0</v>
      </c>
      <c r="D18" s="6" t="n">
        <v>2</v>
      </c>
    </row>
    <row r="19">
      <c r="A19" s="4" t="inlineStr">
        <is>
          <t>Total other comprehensive income (loss), net of tax</t>
        </is>
      </c>
      <c r="B19" s="6" t="n">
        <v>0</v>
      </c>
      <c r="C19" s="6" t="n">
        <v>0</v>
      </c>
      <c r="D19" s="6" t="n">
        <v>-6</v>
      </c>
    </row>
    <row r="20">
      <c r="A20" s="4" t="inlineStr">
        <is>
          <t>Balance at end of period</t>
        </is>
      </c>
      <c r="B20" s="6" t="n">
        <v>0</v>
      </c>
      <c r="C20" s="6" t="n">
        <v>0</v>
      </c>
      <c r="D20" s="6" t="n">
        <v>0</v>
      </c>
    </row>
    <row r="21">
      <c r="A21" s="4" t="inlineStr">
        <is>
          <t>Defined Benefit Plans</t>
        </is>
      </c>
    </row>
    <row r="22">
      <c r="A22" s="3" t="inlineStr">
        <is>
          <t>Accumulated Other Comprehensive Income (Loss) [Roll Forward]</t>
        </is>
      </c>
    </row>
    <row r="23">
      <c r="A23" s="4" t="inlineStr">
        <is>
          <t>Balance at beginning of period</t>
        </is>
      </c>
      <c r="B23" s="6" t="n">
        <v>-2030</v>
      </c>
      <c r="C23" s="6" t="n">
        <v>-2321</v>
      </c>
      <c r="D23" s="6" t="n">
        <v>-2215</v>
      </c>
    </row>
    <row r="24">
      <c r="A24" s="4" t="inlineStr">
        <is>
          <t>Other comprehensive income (loss) before reclassification adjustment</t>
        </is>
      </c>
      <c r="B24" s="6" t="n">
        <v>-130</v>
      </c>
      <c r="C24" s="6" t="n">
        <v>337</v>
      </c>
      <c r="D24" s="6" t="n">
        <v>-200</v>
      </c>
    </row>
    <row r="25">
      <c r="A25" s="4" t="inlineStr">
        <is>
          <t>Tax benefit (expense)</t>
        </is>
      </c>
      <c r="B25" s="6" t="n">
        <v>30</v>
      </c>
      <c r="C25" s="6" t="n">
        <v>-85</v>
      </c>
      <c r="D25" s="6" t="n">
        <v>46</v>
      </c>
    </row>
    <row r="26">
      <c r="A26" s="4" t="inlineStr">
        <is>
          <t>Other comprehensive income (loss) before reclassification adjustment, net of tax</t>
        </is>
      </c>
      <c r="B26" s="6" t="n">
        <v>-100</v>
      </c>
      <c r="C26" s="6" t="n">
        <v>252</v>
      </c>
      <c r="D26" s="6" t="n">
        <v>-154</v>
      </c>
    </row>
    <row r="27">
      <c r="A27" s="4" t="inlineStr">
        <is>
          <t>Tax benefit</t>
        </is>
      </c>
      <c r="B27" s="6" t="n">
        <v>-14</v>
      </c>
      <c r="C27" s="6" t="n">
        <v>-11</v>
      </c>
      <c r="D27" s="6" t="n">
        <v>-13</v>
      </c>
    </row>
    <row r="28">
      <c r="A28" s="4" t="inlineStr">
        <is>
          <t>Reclassification adjustment into earnings, net of tax</t>
        </is>
      </c>
      <c r="B28" s="6" t="n">
        <v>44</v>
      </c>
      <c r="C28" s="6" t="n">
        <v>39</v>
      </c>
      <c r="D28" s="6" t="n">
        <v>48</v>
      </c>
    </row>
    <row r="29">
      <c r="A29" s="4" t="inlineStr">
        <is>
          <t>Total other comprehensive income (loss), net of tax</t>
        </is>
      </c>
      <c r="B29" s="6" t="n">
        <v>-56</v>
      </c>
      <c r="C29" s="6" t="n">
        <v>291</v>
      </c>
      <c r="D29" s="6" t="n">
        <v>-106</v>
      </c>
    </row>
    <row r="30">
      <c r="A30" s="4" t="inlineStr">
        <is>
          <t>Balance at end of period</t>
        </is>
      </c>
      <c r="B30" s="6" t="n">
        <v>-2086</v>
      </c>
      <c r="C30" s="6" t="n">
        <v>-2030</v>
      </c>
      <c r="D30" s="6" t="n">
        <v>-2321</v>
      </c>
    </row>
    <row r="31">
      <c r="A31" s="4" t="inlineStr">
        <is>
          <t>Reclassification adjustment - Actuarial net losses into Other income (expense)</t>
        </is>
      </c>
    </row>
    <row r="32">
      <c r="A32" s="3" t="inlineStr">
        <is>
          <t>Accumulated Other Comprehensive Income (Loss) [Roll Forward]</t>
        </is>
      </c>
    </row>
    <row r="33">
      <c r="A33" s="4" t="inlineStr">
        <is>
          <t>Reclassification adjustment</t>
        </is>
      </c>
      <c r="B33" s="6" t="n">
        <v>76</v>
      </c>
      <c r="C33" s="6" t="n">
        <v>65</v>
      </c>
      <c r="D33" s="6" t="n">
        <v>76</v>
      </c>
    </row>
    <row r="34">
      <c r="A34" s="4" t="inlineStr">
        <is>
          <t>Reclassification adjustment - Prior service benefits into Other income (expense)</t>
        </is>
      </c>
    </row>
    <row r="35">
      <c r="A35" s="3" t="inlineStr">
        <is>
          <t>Accumulated Other Comprehensive Income (Loss) [Roll Forward]</t>
        </is>
      </c>
    </row>
    <row r="36">
      <c r="A36" s="4" t="inlineStr">
        <is>
          <t>Reclassification adjustment</t>
        </is>
      </c>
      <c r="B36" s="6" t="n">
        <v>-18</v>
      </c>
      <c r="C36" s="6" t="n">
        <v>-15</v>
      </c>
      <c r="D36" s="6" t="n">
        <v>-15</v>
      </c>
    </row>
    <row r="37">
      <c r="A37" s="4" t="inlineStr">
        <is>
          <t>Total Accumulated other comprehensive loss</t>
        </is>
      </c>
    </row>
    <row r="38">
      <c r="A38" s="3" t="inlineStr">
        <is>
          <t>Accumulated Other Comprehensive Income (Loss) [Roll Forward]</t>
        </is>
      </c>
    </row>
    <row r="39">
      <c r="A39" s="4" t="inlineStr">
        <is>
          <t>Balance at beginning of period</t>
        </is>
      </c>
      <c r="B39" s="6" t="n">
        <v>-2440</v>
      </c>
      <c r="C39" s="6" t="n">
        <v>-2765</v>
      </c>
      <c r="D39" s="6" t="n">
        <v>-2562</v>
      </c>
    </row>
    <row r="40">
      <c r="A40" s="4" t="inlineStr">
        <is>
          <t>Total other comprehensive income (loss), net of tax</t>
        </is>
      </c>
      <c r="B40" s="6" t="n">
        <v>-6</v>
      </c>
      <c r="C40" s="6" t="n">
        <v>325</v>
      </c>
      <c r="D40" s="6" t="n">
        <v>-203</v>
      </c>
    </row>
    <row r="41">
      <c r="A41" s="4" t="inlineStr">
        <is>
          <t>Balance at end of period</t>
        </is>
      </c>
      <c r="B41" s="5" t="n">
        <v>-2446</v>
      </c>
      <c r="C41" s="5" t="n">
        <v>-2440</v>
      </c>
      <c r="D41" s="5" t="n">
        <v>-276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Debt and Credit Facilities - Long-Term Debt (Details) - USD ($) $ in Millions</t>
        </is>
      </c>
      <c r="B1" s="2" t="inlineStr">
        <is>
          <t>Dec. 31, 2020</t>
        </is>
      </c>
      <c r="C1" s="2" t="inlineStr">
        <is>
          <t>Aug. 31, 2020</t>
        </is>
      </c>
      <c r="D1" s="2" t="inlineStr">
        <is>
          <t>Dec. 31, 2019</t>
        </is>
      </c>
      <c r="E1" s="2" t="inlineStr">
        <is>
          <t>Sep. 05, 2019</t>
        </is>
      </c>
      <c r="F1" s="2" t="inlineStr">
        <is>
          <t>Aug. 31, 2019</t>
        </is>
      </c>
      <c r="G1" s="2" t="inlineStr">
        <is>
          <t>May 31, 2019</t>
        </is>
      </c>
    </row>
    <row r="2">
      <c r="A2" s="3" t="inlineStr">
        <is>
          <t>Debt Instrument [Line Items]</t>
        </is>
      </c>
    </row>
    <row r="3">
      <c r="A3" s="4" t="inlineStr">
        <is>
          <t>Long-term debt, gross</t>
        </is>
      </c>
      <c r="B3" s="5" t="n">
        <v>5177</v>
      </c>
      <c r="D3" s="5" t="n">
        <v>5132</v>
      </c>
    </row>
    <row r="4">
      <c r="A4" s="4" t="inlineStr">
        <is>
          <t>Adjustments for unamortized gains on interest rate swap terminations</t>
        </is>
      </c>
      <c r="B4" s="6" t="n">
        <v>-2</v>
      </c>
      <c r="D4" s="6" t="n">
        <v>-3</v>
      </c>
    </row>
    <row r="5">
      <c r="A5" s="4" t="inlineStr">
        <is>
          <t>Less: current portion</t>
        </is>
      </c>
      <c r="B5" s="6" t="n">
        <v>-12</v>
      </c>
      <c r="D5" s="6" t="n">
        <v>-16</v>
      </c>
    </row>
    <row r="6">
      <c r="A6" s="4" t="inlineStr">
        <is>
          <t>Long-term debt</t>
        </is>
      </c>
      <c r="B6" s="6" t="n">
        <v>5163</v>
      </c>
      <c r="D6" s="6" t="n">
        <v>5113</v>
      </c>
    </row>
    <row r="7">
      <c r="A7" s="4" t="inlineStr">
        <is>
          <t>Other long-term debt</t>
        </is>
      </c>
    </row>
    <row r="8">
      <c r="A8" s="3" t="inlineStr">
        <is>
          <t>Debt Instrument [Line Items]</t>
        </is>
      </c>
    </row>
    <row r="9">
      <c r="A9" s="4" t="inlineStr">
        <is>
          <t>Long-term debt, gross</t>
        </is>
      </c>
      <c r="B9" s="5" t="n">
        <v>18</v>
      </c>
      <c r="D9" s="6" t="n">
        <v>35</v>
      </c>
    </row>
    <row r="10">
      <c r="A10" s="4" t="inlineStr">
        <is>
          <t>3.75% senior notes due 2022 | Senior Notes</t>
        </is>
      </c>
    </row>
    <row r="11">
      <c r="A11" s="3" t="inlineStr">
        <is>
          <t>Debt Instrument [Line Items]</t>
        </is>
      </c>
    </row>
    <row r="12">
      <c r="A12" s="4" t="inlineStr">
        <is>
          <t>Interest rate</t>
        </is>
      </c>
      <c r="B12" s="4" t="inlineStr">
        <is>
          <t>3.75%</t>
        </is>
      </c>
      <c r="C12" s="4" t="inlineStr">
        <is>
          <t>3.75%</t>
        </is>
      </c>
    </row>
    <row r="13">
      <c r="A13" s="4" t="inlineStr">
        <is>
          <t>Long-term debt, gross</t>
        </is>
      </c>
      <c r="B13" s="5" t="n">
        <v>0</v>
      </c>
      <c r="D13" s="6" t="n">
        <v>550</v>
      </c>
    </row>
    <row r="14">
      <c r="A14" s="4" t="inlineStr">
        <is>
          <t>3.5% senior notes due 2023 | Senior Notes</t>
        </is>
      </c>
    </row>
    <row r="15">
      <c r="A15" s="3" t="inlineStr">
        <is>
          <t>Debt Instrument [Line Items]</t>
        </is>
      </c>
    </row>
    <row r="16">
      <c r="A16" s="4" t="inlineStr">
        <is>
          <t>Interest rate</t>
        </is>
      </c>
      <c r="B16" s="4" t="inlineStr">
        <is>
          <t>3.50%</t>
        </is>
      </c>
    </row>
    <row r="17">
      <c r="A17" s="4" t="inlineStr">
        <is>
          <t>Long-term debt, gross</t>
        </is>
      </c>
      <c r="B17" s="5" t="n">
        <v>323</v>
      </c>
      <c r="D17" s="6" t="n">
        <v>597</v>
      </c>
    </row>
    <row r="18">
      <c r="A18" s="4" t="inlineStr">
        <is>
          <t>4.0% senior notes due 2024 | Senior Notes</t>
        </is>
      </c>
    </row>
    <row r="19">
      <c r="A19" s="3" t="inlineStr">
        <is>
          <t>Debt Instrument [Line Items]</t>
        </is>
      </c>
    </row>
    <row r="20">
      <c r="A20" s="4" t="inlineStr">
        <is>
          <t>Interest rate</t>
        </is>
      </c>
      <c r="B20" s="4" t="inlineStr">
        <is>
          <t>4.00%</t>
        </is>
      </c>
    </row>
    <row r="21">
      <c r="A21" s="4" t="inlineStr">
        <is>
          <t>Long-term debt, gross</t>
        </is>
      </c>
      <c r="B21" s="5" t="n">
        <v>583</v>
      </c>
      <c r="D21" s="5" t="n">
        <v>593</v>
      </c>
    </row>
    <row r="22">
      <c r="A22" s="4" t="inlineStr">
        <is>
          <t>1.75% senior convertible notes due 2024 | Senior Notes</t>
        </is>
      </c>
    </row>
    <row r="23">
      <c r="A23" s="3" t="inlineStr">
        <is>
          <t>Debt Instrument [Line Items]</t>
        </is>
      </c>
    </row>
    <row r="24">
      <c r="A24" s="4" t="inlineStr">
        <is>
          <t>Interest rate</t>
        </is>
      </c>
      <c r="B24" s="4" t="inlineStr">
        <is>
          <t>1.75%</t>
        </is>
      </c>
      <c r="D24" s="4" t="inlineStr">
        <is>
          <t>1.75%</t>
        </is>
      </c>
    </row>
    <row r="25">
      <c r="A25" s="4" t="inlineStr">
        <is>
          <t>1.75% senior convertible notes due 2024 | Convertible Debt</t>
        </is>
      </c>
    </row>
    <row r="26">
      <c r="A26" s="3" t="inlineStr">
        <is>
          <t>Debt Instrument [Line Items]</t>
        </is>
      </c>
    </row>
    <row r="27">
      <c r="A27" s="4" t="inlineStr">
        <is>
          <t>Interest rate</t>
        </is>
      </c>
      <c r="B27" s="4" t="inlineStr">
        <is>
          <t>1.75%</t>
        </is>
      </c>
      <c r="E27" s="4" t="inlineStr">
        <is>
          <t>1.75%</t>
        </is>
      </c>
    </row>
    <row r="28">
      <c r="A28" s="4" t="inlineStr">
        <is>
          <t>Long-term debt, gross</t>
        </is>
      </c>
      <c r="B28" s="5" t="n">
        <v>995</v>
      </c>
      <c r="D28" s="5" t="n">
        <v>988</v>
      </c>
      <c r="E28" s="5" t="n">
        <v>986</v>
      </c>
    </row>
    <row r="29">
      <c r="A29" s="4" t="inlineStr">
        <is>
          <t>6.5% debentures due 2025 | Senior Notes</t>
        </is>
      </c>
    </row>
    <row r="30">
      <c r="A30" s="3" t="inlineStr">
        <is>
          <t>Debt Instrument [Line Items]</t>
        </is>
      </c>
    </row>
    <row r="31">
      <c r="A31" s="4" t="inlineStr">
        <is>
          <t>Interest rate</t>
        </is>
      </c>
      <c r="B31" s="4" t="inlineStr">
        <is>
          <t>6.50%</t>
        </is>
      </c>
    </row>
    <row r="32">
      <c r="A32" s="4" t="inlineStr">
        <is>
          <t>6.5% debentures due 2025 | Debenture</t>
        </is>
      </c>
    </row>
    <row r="33">
      <c r="A33" s="3" t="inlineStr">
        <is>
          <t>Debt Instrument [Line Items]</t>
        </is>
      </c>
    </row>
    <row r="34">
      <c r="A34" s="4" t="inlineStr">
        <is>
          <t>Long-term debt, gross</t>
        </is>
      </c>
      <c r="B34" s="5" t="n">
        <v>70</v>
      </c>
      <c r="D34" s="6" t="n">
        <v>72</v>
      </c>
    </row>
    <row r="35">
      <c r="A35" s="4" t="inlineStr">
        <is>
          <t>7.5% debentures due 2025 | Senior Notes</t>
        </is>
      </c>
    </row>
    <row r="36">
      <c r="A36" s="3" t="inlineStr">
        <is>
          <t>Debt Instrument [Line Items]</t>
        </is>
      </c>
    </row>
    <row r="37">
      <c r="A37" s="4" t="inlineStr">
        <is>
          <t>Interest rate</t>
        </is>
      </c>
      <c r="B37" s="4" t="inlineStr">
        <is>
          <t>7.50%</t>
        </is>
      </c>
    </row>
    <row r="38">
      <c r="A38" s="4" t="inlineStr">
        <is>
          <t>7.5% debentures due 2025 | Debenture</t>
        </is>
      </c>
    </row>
    <row r="39">
      <c r="A39" s="3" t="inlineStr">
        <is>
          <t>Debt Instrument [Line Items]</t>
        </is>
      </c>
    </row>
    <row r="40">
      <c r="A40" s="4" t="inlineStr">
        <is>
          <t>Long-term debt, gross</t>
        </is>
      </c>
      <c r="B40" s="5" t="n">
        <v>252</v>
      </c>
      <c r="D40" s="6" t="n">
        <v>254</v>
      </c>
    </row>
    <row r="41">
      <c r="A41" s="4" t="inlineStr">
        <is>
          <t>4.6% senior notes due 2028 | Senior Notes</t>
        </is>
      </c>
    </row>
    <row r="42">
      <c r="A42" s="3" t="inlineStr">
        <is>
          <t>Debt Instrument [Line Items]</t>
        </is>
      </c>
    </row>
    <row r="43">
      <c r="A43" s="4" t="inlineStr">
        <is>
          <t>Interest rate</t>
        </is>
      </c>
      <c r="B43" s="4" t="inlineStr">
        <is>
          <t>4.60%</t>
        </is>
      </c>
    </row>
    <row r="44">
      <c r="A44" s="4" t="inlineStr">
        <is>
          <t>Long-term debt, gross</t>
        </is>
      </c>
      <c r="B44" s="5" t="n">
        <v>692</v>
      </c>
      <c r="D44" s="6" t="n">
        <v>691</v>
      </c>
    </row>
    <row r="45">
      <c r="A45" s="4" t="inlineStr">
        <is>
          <t>6.5% debentures due 2028 | Senior Notes</t>
        </is>
      </c>
    </row>
    <row r="46">
      <c r="A46" s="3" t="inlineStr">
        <is>
          <t>Debt Instrument [Line Items]</t>
        </is>
      </c>
    </row>
    <row r="47">
      <c r="A47" s="4" t="inlineStr">
        <is>
          <t>Interest rate</t>
        </is>
      </c>
      <c r="B47" s="4" t="inlineStr">
        <is>
          <t>6.50%</t>
        </is>
      </c>
    </row>
    <row r="48">
      <c r="A48" s="4" t="inlineStr">
        <is>
          <t>6.5% debentures due 2028 | Debenture</t>
        </is>
      </c>
    </row>
    <row r="49">
      <c r="A49" s="3" t="inlineStr">
        <is>
          <t>Debt Instrument [Line Items]</t>
        </is>
      </c>
    </row>
    <row r="50">
      <c r="A50" s="4" t="inlineStr">
        <is>
          <t>Long-term debt, gross</t>
        </is>
      </c>
      <c r="B50" s="5" t="n">
        <v>24</v>
      </c>
      <c r="D50" s="6" t="n">
        <v>24</v>
      </c>
    </row>
    <row r="51">
      <c r="A51" s="4" t="inlineStr">
        <is>
          <t>4.6% senior notes due 2029 | Senior Notes</t>
        </is>
      </c>
    </row>
    <row r="52">
      <c r="A52" s="3" t="inlineStr">
        <is>
          <t>Debt Instrument [Line Items]</t>
        </is>
      </c>
    </row>
    <row r="53">
      <c r="A53" s="4" t="inlineStr">
        <is>
          <t>Interest rate</t>
        </is>
      </c>
      <c r="B53" s="4" t="inlineStr">
        <is>
          <t>4.60%</t>
        </is>
      </c>
      <c r="F53" s="4" t="inlineStr">
        <is>
          <t>4.60%</t>
        </is>
      </c>
      <c r="G53" s="4" t="inlineStr">
        <is>
          <t>4.60%</t>
        </is>
      </c>
    </row>
    <row r="54">
      <c r="A54" s="4" t="inlineStr">
        <is>
          <t>Long-term debt, gross</t>
        </is>
      </c>
      <c r="B54" s="5" t="n">
        <v>803</v>
      </c>
      <c r="D54" s="6" t="n">
        <v>804</v>
      </c>
    </row>
    <row r="55">
      <c r="A55" s="4" t="inlineStr">
        <is>
          <t>2.3% senior notes due 2030 | Senior Notes</t>
        </is>
      </c>
    </row>
    <row r="56">
      <c r="A56" s="3" t="inlineStr">
        <is>
          <t>Debt Instrument [Line Items]</t>
        </is>
      </c>
    </row>
    <row r="57">
      <c r="A57" s="4" t="inlineStr">
        <is>
          <t>Interest rate</t>
        </is>
      </c>
      <c r="B57" s="4" t="inlineStr">
        <is>
          <t>2.30%</t>
        </is>
      </c>
      <c r="C57" s="4" t="inlineStr">
        <is>
          <t>2.30%</t>
        </is>
      </c>
    </row>
    <row r="58">
      <c r="A58" s="4" t="inlineStr">
        <is>
          <t>Long-term debt, gross</t>
        </is>
      </c>
      <c r="B58" s="5" t="n">
        <v>892</v>
      </c>
      <c r="D58" s="6" t="n">
        <v>0</v>
      </c>
    </row>
    <row r="59">
      <c r="A59" s="4" t="inlineStr">
        <is>
          <t>6.625% senior notes due 2037 | Senior Notes</t>
        </is>
      </c>
    </row>
    <row r="60">
      <c r="A60" s="3" t="inlineStr">
        <is>
          <t>Debt Instrument [Line Items]</t>
        </is>
      </c>
    </row>
    <row r="61">
      <c r="A61" s="4" t="inlineStr">
        <is>
          <t>Interest rate</t>
        </is>
      </c>
      <c r="B61" s="4" t="inlineStr">
        <is>
          <t>6.625%</t>
        </is>
      </c>
    </row>
    <row r="62">
      <c r="A62" s="4" t="inlineStr">
        <is>
          <t>Long-term debt, gross</t>
        </is>
      </c>
      <c r="B62" s="5" t="n">
        <v>37</v>
      </c>
      <c r="D62" s="6" t="n">
        <v>37</v>
      </c>
    </row>
    <row r="63">
      <c r="A63" s="4" t="inlineStr">
        <is>
          <t>5.5% senior notes due 2044 | Senior Notes</t>
        </is>
      </c>
    </row>
    <row r="64">
      <c r="A64" s="3" t="inlineStr">
        <is>
          <t>Debt Instrument [Line Items]</t>
        </is>
      </c>
    </row>
    <row r="65">
      <c r="A65" s="4" t="inlineStr">
        <is>
          <t>Interest rate</t>
        </is>
      </c>
      <c r="B65" s="4" t="inlineStr">
        <is>
          <t>5.50%</t>
        </is>
      </c>
    </row>
    <row r="66">
      <c r="A66" s="4" t="inlineStr">
        <is>
          <t>Long-term debt, gross</t>
        </is>
      </c>
      <c r="B66" s="5" t="n">
        <v>396</v>
      </c>
      <c r="D66" s="6" t="n">
        <v>396</v>
      </c>
    </row>
    <row r="67">
      <c r="A67" s="4" t="inlineStr">
        <is>
          <t>5.22% debentures due 2097 | Senior Notes</t>
        </is>
      </c>
    </row>
    <row r="68">
      <c r="A68" s="3" t="inlineStr">
        <is>
          <t>Debt Instrument [Line Items]</t>
        </is>
      </c>
    </row>
    <row r="69">
      <c r="A69" s="4" t="inlineStr">
        <is>
          <t>Interest rate</t>
        </is>
      </c>
      <c r="B69" s="4" t="inlineStr">
        <is>
          <t>5.22%</t>
        </is>
      </c>
    </row>
    <row r="70">
      <c r="A70" s="4" t="inlineStr">
        <is>
          <t>5.22% debentures due 2097 | Debenture</t>
        </is>
      </c>
    </row>
    <row r="71">
      <c r="A71" s="3" t="inlineStr">
        <is>
          <t>Debt Instrument [Line Items]</t>
        </is>
      </c>
    </row>
    <row r="72">
      <c r="A72" s="4" t="inlineStr">
        <is>
          <t>Long-term debt, gross</t>
        </is>
      </c>
      <c r="B72" s="5" t="n">
        <v>92</v>
      </c>
      <c r="D72" s="5" t="n">
        <v>9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63" customWidth="1" min="1" max="1"/>
    <col width="31" customWidth="1" min="2" max="2"/>
    <col width="21" customWidth="1" min="3" max="3"/>
    <col width="21" customWidth="1" min="4" max="4"/>
    <col width="20" customWidth="1" min="5" max="5"/>
    <col width="21" customWidth="1" min="6" max="6"/>
    <col width="21" customWidth="1" min="7" max="7"/>
    <col width="21" customWidth="1" min="8" max="8"/>
  </cols>
  <sheetData>
    <row r="1">
      <c r="A1" s="1" t="inlineStr">
        <is>
          <t>Debt and Credit Facilities - Additional Information (Details)</t>
        </is>
      </c>
      <c r="B1" s="2" t="inlineStr">
        <is>
          <t>Sep. 05, 2019USD ($)$ / shares</t>
        </is>
      </c>
      <c r="C1" s="2" t="inlineStr">
        <is>
          <t>Aug. 31, 2020USD ($)</t>
        </is>
      </c>
      <c r="D1" s="2" t="inlineStr">
        <is>
          <t>Aug. 31, 2019USD ($)</t>
        </is>
      </c>
      <c r="E1" s="2" t="inlineStr">
        <is>
          <t>May 31, 2019USD ($)</t>
        </is>
      </c>
      <c r="F1" s="2" t="inlineStr">
        <is>
          <t>Dec. 31, 2020USD ($)</t>
        </is>
      </c>
      <c r="G1" s="2" t="inlineStr">
        <is>
          <t>Dec. 31, 2019USD ($)</t>
        </is>
      </c>
      <c r="H1" s="2" t="inlineStr">
        <is>
          <t>Dec. 31, 2018USD ($)</t>
        </is>
      </c>
    </row>
    <row r="2">
      <c r="A2" s="3" t="inlineStr">
        <is>
          <t>Line of Credit Facility [Line Items]</t>
        </is>
      </c>
    </row>
    <row r="3">
      <c r="A3" s="4" t="inlineStr">
        <is>
          <t>Long-term debt, gross</t>
        </is>
      </c>
      <c r="F3" s="5" t="n">
        <v>5177000000</v>
      </c>
      <c r="G3" s="5" t="n">
        <v>5132000000</v>
      </c>
    </row>
    <row r="4">
      <c r="A4" s="4" t="inlineStr">
        <is>
          <t>Long-term maturities during 2021</t>
        </is>
      </c>
      <c r="F4" s="6" t="n">
        <v>12000000</v>
      </c>
    </row>
    <row r="5">
      <c r="A5" s="4" t="inlineStr">
        <is>
          <t>Long-term maturities during 2022</t>
        </is>
      </c>
      <c r="F5" s="6" t="n">
        <v>4000000</v>
      </c>
    </row>
    <row r="6">
      <c r="A6" s="4" t="inlineStr">
        <is>
          <t>Long-term maturities during 2023</t>
        </is>
      </c>
      <c r="F6" s="6" t="n">
        <v>326000000</v>
      </c>
    </row>
    <row r="7">
      <c r="A7" s="4" t="inlineStr">
        <is>
          <t>Long-term maturities during 2024</t>
        </is>
      </c>
      <c r="F7" s="6" t="n">
        <v>1600000000</v>
      </c>
    </row>
    <row r="8">
      <c r="A8" s="4" t="inlineStr">
        <is>
          <t>Long-term maturities during 2025</t>
        </is>
      </c>
      <c r="F8" s="6" t="n">
        <v>322000000</v>
      </c>
    </row>
    <row r="9">
      <c r="A9" s="4" t="inlineStr">
        <is>
          <t>Proceeds from unsecured revolving credit facility draw</t>
        </is>
      </c>
      <c r="F9" s="6" t="n">
        <v>800000000</v>
      </c>
      <c r="G9" s="6" t="n">
        <v>0</v>
      </c>
      <c r="H9" s="5" t="n">
        <v>400000000</v>
      </c>
    </row>
    <row r="10">
      <c r="A10" s="4" t="inlineStr">
        <is>
          <t>Long term debt under tender offer</t>
        </is>
      </c>
    </row>
    <row r="11">
      <c r="A11" s="3" t="inlineStr">
        <is>
          <t>Line of Credit Facility [Line Items]</t>
        </is>
      </c>
    </row>
    <row r="12">
      <c r="A12" s="4" t="inlineStr">
        <is>
          <t>Repurchased face amount of debt</t>
        </is>
      </c>
      <c r="C12" s="5" t="n">
        <v>293000000</v>
      </c>
    </row>
    <row r="13">
      <c r="A13" s="4" t="inlineStr">
        <is>
          <t>Repurchase amount</t>
        </is>
      </c>
      <c r="C13" s="6" t="n">
        <v>315000000</v>
      </c>
    </row>
    <row r="14">
      <c r="A14" s="4" t="inlineStr">
        <is>
          <t>Contractual interest coupon and amortization of debt discount</t>
        </is>
      </c>
      <c r="C14" s="6" t="n">
        <v>5000000</v>
      </c>
    </row>
    <row r="15">
      <c r="A15" s="4" t="inlineStr">
        <is>
          <t>Loss on repurchase of debt instrument</t>
        </is>
      </c>
      <c r="C15" s="6" t="n">
        <v>56000000</v>
      </c>
    </row>
    <row r="16">
      <c r="A16" s="4" t="inlineStr">
        <is>
          <t>Commercial Paper</t>
        </is>
      </c>
    </row>
    <row r="17">
      <c r="A17" s="3" t="inlineStr">
        <is>
          <t>Line of Credit Facility [Line Items]</t>
        </is>
      </c>
    </row>
    <row r="18">
      <c r="A18" s="4" t="inlineStr">
        <is>
          <t>Line of credit facility borrowing capacity</t>
        </is>
      </c>
      <c r="F18" s="6" t="n">
        <v>2200000000</v>
      </c>
    </row>
    <row r="19">
      <c r="A19" s="4" t="inlineStr">
        <is>
          <t>Long-term debt</t>
        </is>
      </c>
      <c r="F19" s="6" t="n">
        <v>0</v>
      </c>
    </row>
    <row r="20">
      <c r="A20" s="4" t="inlineStr">
        <is>
          <t>Revolving Credit Facility | Revolving Credit Facility 2017</t>
        </is>
      </c>
    </row>
    <row r="21">
      <c r="A21" s="3" t="inlineStr">
        <is>
          <t>Line of Credit Facility [Line Items]</t>
        </is>
      </c>
    </row>
    <row r="22">
      <c r="A22" s="4" t="inlineStr">
        <is>
          <t>Line of credit facility borrowing capacity</t>
        </is>
      </c>
      <c r="F22" s="6" t="n">
        <v>2200000000</v>
      </c>
    </row>
    <row r="23">
      <c r="A23" s="4" t="inlineStr">
        <is>
          <t>Proceeds from unsecured revolving credit facility draw</t>
        </is>
      </c>
      <c r="F23" s="5" t="n">
        <v>800000000</v>
      </c>
    </row>
    <row r="24">
      <c r="A24" s="4" t="inlineStr">
        <is>
          <t>Weighted average interest rate, over time</t>
        </is>
      </c>
      <c r="F24" s="4" t="inlineStr">
        <is>
          <t>1.70%</t>
        </is>
      </c>
    </row>
    <row r="25">
      <c r="A25" s="4" t="inlineStr">
        <is>
          <t>Letter of Credit | Revolving Credit Facility 2017</t>
        </is>
      </c>
    </row>
    <row r="26">
      <c r="A26" s="3" t="inlineStr">
        <is>
          <t>Line of Credit Facility [Line Items]</t>
        </is>
      </c>
    </row>
    <row r="27">
      <c r="A27" s="4" t="inlineStr">
        <is>
          <t>Line of credit facility borrowing capacity</t>
        </is>
      </c>
      <c r="F27" s="5" t="n">
        <v>500000000</v>
      </c>
    </row>
    <row r="28">
      <c r="A28" s="4" t="inlineStr">
        <is>
          <t>Fronting commitment sub-limit, maximum borrowing capacity</t>
        </is>
      </c>
      <c r="F28" s="5" t="n">
        <v>450000000</v>
      </c>
    </row>
    <row r="29">
      <c r="A29" s="4" t="inlineStr">
        <is>
          <t>Senior Notes | 4.6% senior notes due 2029</t>
        </is>
      </c>
    </row>
    <row r="30">
      <c r="A30" s="3" t="inlineStr">
        <is>
          <t>Line of Credit Facility [Line Items]</t>
        </is>
      </c>
    </row>
    <row r="31">
      <c r="A31" s="4" t="inlineStr">
        <is>
          <t>Debt instrument face principal amount</t>
        </is>
      </c>
      <c r="D31" s="5" t="n">
        <v>800000000</v>
      </c>
      <c r="E31" s="5" t="n">
        <v>650000000</v>
      </c>
    </row>
    <row r="32">
      <c r="A32" s="4" t="inlineStr">
        <is>
          <t>Interest rate</t>
        </is>
      </c>
      <c r="D32" s="4" t="inlineStr">
        <is>
          <t>4.60%</t>
        </is>
      </c>
      <c r="E32" s="4" t="inlineStr">
        <is>
          <t>4.60%</t>
        </is>
      </c>
      <c r="F32" s="4" t="inlineStr">
        <is>
          <t>4.60%</t>
        </is>
      </c>
    </row>
    <row r="33">
      <c r="A33" s="4" t="inlineStr">
        <is>
          <t>Proceeds from debt, net</t>
        </is>
      </c>
      <c r="D33" s="5" t="n">
        <v>159000000</v>
      </c>
      <c r="E33" s="5" t="n">
        <v>645000000</v>
      </c>
    </row>
    <row r="34">
      <c r="A34" s="4" t="inlineStr">
        <is>
          <t>Repurchased face amount of debt</t>
        </is>
      </c>
      <c r="E34" s="6" t="n">
        <v>614000000</v>
      </c>
    </row>
    <row r="35">
      <c r="A35" s="4" t="inlineStr">
        <is>
          <t>Repurchase amount</t>
        </is>
      </c>
      <c r="E35" s="6" t="n">
        <v>654000000</v>
      </c>
    </row>
    <row r="36">
      <c r="A36" s="4" t="inlineStr">
        <is>
          <t>Contractual interest coupon and amortization of debt discount</t>
        </is>
      </c>
      <c r="E36" s="6" t="n">
        <v>3000000</v>
      </c>
    </row>
    <row r="37">
      <c r="A37" s="4" t="inlineStr">
        <is>
          <t>Loss on repurchase of debt instrument</t>
        </is>
      </c>
      <c r="E37" s="5" t="n">
        <v>43000000</v>
      </c>
    </row>
    <row r="38">
      <c r="A38" s="4" t="inlineStr">
        <is>
          <t>Proceeds from issuance of long-term debt</t>
        </is>
      </c>
      <c r="D38" s="5" t="n">
        <v>150000000</v>
      </c>
    </row>
    <row r="39">
      <c r="A39" s="4" t="inlineStr">
        <is>
          <t>Long-term debt, gross</t>
        </is>
      </c>
      <c r="F39" s="5" t="n">
        <v>803000000</v>
      </c>
      <c r="G39" s="5" t="n">
        <v>804000000</v>
      </c>
    </row>
    <row r="40">
      <c r="A40" s="4" t="inlineStr">
        <is>
          <t>Senior Notes | 3.5% Senior Notes Due 2021</t>
        </is>
      </c>
    </row>
    <row r="41">
      <c r="A41" s="3" t="inlineStr">
        <is>
          <t>Line of Credit Facility [Line Items]</t>
        </is>
      </c>
    </row>
    <row r="42">
      <c r="A42" s="4" t="inlineStr">
        <is>
          <t>Interest rate</t>
        </is>
      </c>
      <c r="D42" s="4" t="inlineStr">
        <is>
          <t>3.50%</t>
        </is>
      </c>
    </row>
    <row r="43">
      <c r="A43" s="4" t="inlineStr">
        <is>
          <t>Repurchased face amount of debt</t>
        </is>
      </c>
      <c r="D43" s="5" t="n">
        <v>150000000</v>
      </c>
    </row>
    <row r="44">
      <c r="A44" s="4" t="inlineStr">
        <is>
          <t>Repurchase amount</t>
        </is>
      </c>
      <c r="D44" s="6" t="n">
        <v>155000000</v>
      </c>
    </row>
    <row r="45">
      <c r="A45" s="4" t="inlineStr">
        <is>
          <t>Contractual interest coupon and amortization of debt discount</t>
        </is>
      </c>
      <c r="D45" s="6" t="n">
        <v>2000000</v>
      </c>
    </row>
    <row r="46">
      <c r="A46" s="4" t="inlineStr">
        <is>
          <t>Loss on repurchase of debt instrument</t>
        </is>
      </c>
      <c r="D46" s="5" t="n">
        <v>7000000</v>
      </c>
    </row>
    <row r="47">
      <c r="A47" s="4" t="inlineStr">
        <is>
          <t>Senior Notes | 1.75% senior convertible notes due 2024</t>
        </is>
      </c>
    </row>
    <row r="48">
      <c r="A48" s="3" t="inlineStr">
        <is>
          <t>Line of Credit Facility [Line Items]</t>
        </is>
      </c>
    </row>
    <row r="49">
      <c r="A49" s="4" t="inlineStr">
        <is>
          <t>Interest rate</t>
        </is>
      </c>
      <c r="F49" s="4" t="inlineStr">
        <is>
          <t>1.75%</t>
        </is>
      </c>
      <c r="G49" s="4" t="inlineStr">
        <is>
          <t>1.75%</t>
        </is>
      </c>
    </row>
    <row r="50">
      <c r="A50" s="4" t="inlineStr">
        <is>
          <t>Senior Notes | 2.3% senior notes due 2030</t>
        </is>
      </c>
    </row>
    <row r="51">
      <c r="A51" s="3" t="inlineStr">
        <is>
          <t>Line of Credit Facility [Line Items]</t>
        </is>
      </c>
    </row>
    <row r="52">
      <c r="A52" s="4" t="inlineStr">
        <is>
          <t>Debt instrument face principal amount</t>
        </is>
      </c>
      <c r="C52" s="5" t="n">
        <v>900000000</v>
      </c>
    </row>
    <row r="53">
      <c r="A53" s="4" t="inlineStr">
        <is>
          <t>Interest rate</t>
        </is>
      </c>
      <c r="C53" s="4" t="inlineStr">
        <is>
          <t>2.30%</t>
        </is>
      </c>
      <c r="F53" s="4" t="inlineStr">
        <is>
          <t>2.30%</t>
        </is>
      </c>
    </row>
    <row r="54">
      <c r="A54" s="4" t="inlineStr">
        <is>
          <t>Proceeds from debt, net</t>
        </is>
      </c>
      <c r="C54" s="5" t="n">
        <v>892000000</v>
      </c>
    </row>
    <row r="55">
      <c r="A55" s="4" t="inlineStr">
        <is>
          <t>Long-term debt, gross</t>
        </is>
      </c>
      <c r="F55" s="5" t="n">
        <v>892000000</v>
      </c>
      <c r="G55" s="5" t="n">
        <v>0</v>
      </c>
    </row>
    <row r="56">
      <c r="A56" s="4" t="inlineStr">
        <is>
          <t>Senior Notes | 3.75% senior notes due 2022</t>
        </is>
      </c>
    </row>
    <row r="57">
      <c r="A57" s="3" t="inlineStr">
        <is>
          <t>Line of Credit Facility [Line Items]</t>
        </is>
      </c>
    </row>
    <row r="58">
      <c r="A58" s="4" t="inlineStr">
        <is>
          <t>Interest rate</t>
        </is>
      </c>
      <c r="C58" s="4" t="inlineStr">
        <is>
          <t>3.75%</t>
        </is>
      </c>
      <c r="F58" s="4" t="inlineStr">
        <is>
          <t>3.75%</t>
        </is>
      </c>
    </row>
    <row r="59">
      <c r="A59" s="4" t="inlineStr">
        <is>
          <t>Repurchased face amount of debt</t>
        </is>
      </c>
      <c r="C59" s="5" t="n">
        <v>552000000</v>
      </c>
    </row>
    <row r="60">
      <c r="A60" s="4" t="inlineStr">
        <is>
          <t>Repurchase amount</t>
        </is>
      </c>
      <c r="C60" s="6" t="n">
        <v>582000000</v>
      </c>
    </row>
    <row r="61">
      <c r="A61" s="4" t="inlineStr">
        <is>
          <t>Contractual interest coupon and amortization of debt discount</t>
        </is>
      </c>
      <c r="C61" s="5" t="n">
        <v>7000000</v>
      </c>
    </row>
    <row r="62">
      <c r="A62" s="4" t="inlineStr">
        <is>
          <t>Long-term debt, gross</t>
        </is>
      </c>
      <c r="F62" s="5" t="n">
        <v>0</v>
      </c>
      <c r="G62" s="5" t="n">
        <v>550000000</v>
      </c>
    </row>
    <row r="63">
      <c r="A63" s="4" t="inlineStr">
        <is>
          <t>Senior Notes | 2.0% Senior Convertible Notes Due 2020</t>
        </is>
      </c>
    </row>
    <row r="64">
      <c r="A64" s="3" t="inlineStr">
        <is>
          <t>Line of Credit Facility [Line Items]</t>
        </is>
      </c>
    </row>
    <row r="65">
      <c r="A65" s="4" t="inlineStr">
        <is>
          <t>Interest rate</t>
        </is>
      </c>
      <c r="B65" s="4" t="inlineStr">
        <is>
          <t>2.00%</t>
        </is>
      </c>
      <c r="G65" s="4" t="inlineStr">
        <is>
          <t>2.00%</t>
        </is>
      </c>
    </row>
    <row r="66">
      <c r="A66" s="4" t="inlineStr">
        <is>
          <t>Convertible Debt | 1.75% senior convertible notes due 2024</t>
        </is>
      </c>
    </row>
    <row r="67">
      <c r="A67" s="3" t="inlineStr">
        <is>
          <t>Line of Credit Facility [Line Items]</t>
        </is>
      </c>
    </row>
    <row r="68">
      <c r="A68" s="4" t="inlineStr">
        <is>
          <t>Debt instrument face principal amount</t>
        </is>
      </c>
      <c r="B68" s="5" t="n">
        <v>1000000000</v>
      </c>
    </row>
    <row r="69">
      <c r="A69" s="4" t="inlineStr">
        <is>
          <t>Interest rate</t>
        </is>
      </c>
      <c r="B69" s="4" t="inlineStr">
        <is>
          <t>1.75%</t>
        </is>
      </c>
      <c r="F69" s="4" t="inlineStr">
        <is>
          <t>1.75%</t>
        </is>
      </c>
    </row>
    <row r="70">
      <c r="A70" s="4" t="inlineStr">
        <is>
          <t>Conversion holding period</t>
        </is>
      </c>
      <c r="B70" s="4" t="inlineStr">
        <is>
          <t>2 years</t>
        </is>
      </c>
    </row>
    <row r="71">
      <c r="A71" s="4" t="inlineStr">
        <is>
          <t>Convertible debt conversion ratio</t>
        </is>
      </c>
      <c r="B71" s="10" t="n">
        <v>0.004914</v>
      </c>
    </row>
    <row r="72">
      <c r="A72" s="4" t="inlineStr">
        <is>
          <t>Convertible debt conversion price (USD per share) | $ / shares</t>
        </is>
      </c>
      <c r="B72" s="7" t="n">
        <v>203.5</v>
      </c>
    </row>
    <row r="73">
      <c r="A73" s="4" t="inlineStr">
        <is>
          <t>Discount rate</t>
        </is>
      </c>
      <c r="B73" s="4" t="inlineStr">
        <is>
          <t>2.45%</t>
        </is>
      </c>
    </row>
    <row r="74">
      <c r="A74" s="4" t="inlineStr">
        <is>
          <t>Long-term debt, gross</t>
        </is>
      </c>
      <c r="B74" s="5" t="n">
        <v>986000000</v>
      </c>
      <c r="F74" s="5" t="n">
        <v>995000000</v>
      </c>
      <c r="G74" s="5" t="n">
        <v>988000000</v>
      </c>
    </row>
    <row r="75">
      <c r="A75" s="4" t="inlineStr">
        <is>
          <t>Debt unamortized discount</t>
        </is>
      </c>
      <c r="B75" s="6" t="n">
        <v>14000000</v>
      </c>
    </row>
    <row r="76">
      <c r="A76" s="4" t="inlineStr">
        <is>
          <t>Repurchase of senior convertible notes</t>
        </is>
      </c>
      <c r="B76" s="5" t="n">
        <v>14000000</v>
      </c>
    </row>
    <row r="77">
      <c r="A77" s="4" t="inlineStr">
        <is>
          <t>Convertible Debt | 2.0% Senior Convertible Notes Due 2020</t>
        </is>
      </c>
    </row>
    <row r="78">
      <c r="A78" s="3" t="inlineStr">
        <is>
          <t>Line of Credit Facility [Line Items]</t>
        </is>
      </c>
    </row>
    <row r="79">
      <c r="A79" s="4" t="inlineStr">
        <is>
          <t>Interest rate</t>
        </is>
      </c>
      <c r="F79" s="4" t="inlineStr">
        <is>
          <t>2.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isk Management - Additional Information (Details) € in Millions, £ in Millions, $ in Millions</t>
        </is>
      </c>
      <c r="B1" s="2" t="inlineStr">
        <is>
          <t>12 Months Ended</t>
        </is>
      </c>
    </row>
    <row r="2">
      <c r="B2" s="2" t="inlineStr">
        <is>
          <t>Dec. 31, 2020USD ($)</t>
        </is>
      </c>
      <c r="C2" s="2" t="inlineStr">
        <is>
          <t>Dec. 31, 2020EUR (€)</t>
        </is>
      </c>
      <c r="D2" s="2" t="inlineStr">
        <is>
          <t>Dec. 31, 2020GBP (£)</t>
        </is>
      </c>
      <c r="E2" s="2" t="inlineStr">
        <is>
          <t>Dec. 31, 2019USD ($)</t>
        </is>
      </c>
    </row>
    <row r="3">
      <c r="A3" s="4" t="inlineStr">
        <is>
          <t>Credit Concentration Risk</t>
        </is>
      </c>
    </row>
    <row r="4">
      <c r="A4" s="3" t="inlineStr">
        <is>
          <t>Derivative [Line Items]</t>
        </is>
      </c>
    </row>
    <row r="5">
      <c r="A5" s="4" t="inlineStr">
        <is>
          <t>Total outstanding foreign exchange contracts</t>
        </is>
      </c>
      <c r="B5" s="5" t="n">
        <v>14</v>
      </c>
    </row>
    <row r="6">
      <c r="A6" s="4" t="inlineStr">
        <is>
          <t>Foreign exchange contracts</t>
        </is>
      </c>
    </row>
    <row r="7">
      <c r="A7" s="3" t="inlineStr">
        <is>
          <t>Derivative [Line Items]</t>
        </is>
      </c>
    </row>
    <row r="8">
      <c r="A8" s="4" t="inlineStr">
        <is>
          <t>Notional amount of foreign currency derivatives</t>
        </is>
      </c>
      <c r="B8" s="6" t="n">
        <v>1200</v>
      </c>
      <c r="E8" s="5" t="n">
        <v>1100</v>
      </c>
    </row>
    <row r="9">
      <c r="A9" s="4" t="inlineStr">
        <is>
          <t>Net Investment Hedging | Designated as Hedging Instrument | Foreign exchange contracts</t>
        </is>
      </c>
    </row>
    <row r="10">
      <c r="A10" s="3" t="inlineStr">
        <is>
          <t>Derivative [Line Items]</t>
        </is>
      </c>
    </row>
    <row r="11">
      <c r="A11" s="4" t="inlineStr">
        <is>
          <t>Amortization</t>
        </is>
      </c>
      <c r="B11" s="5" t="n">
        <v>3</v>
      </c>
    </row>
    <row r="12">
      <c r="A12" s="4" t="inlineStr">
        <is>
          <t>Euro | Net Investment Hedging | Designated as Hedging Instrument | Foreign exchange contracts</t>
        </is>
      </c>
    </row>
    <row r="13">
      <c r="A13" s="3" t="inlineStr">
        <is>
          <t>Derivative [Line Items]</t>
        </is>
      </c>
    </row>
    <row r="14">
      <c r="A14" s="4" t="inlineStr">
        <is>
          <t>Notional amount of foreign currency derivatives | €</t>
        </is>
      </c>
      <c r="C14" s="11" t="n">
        <v>100</v>
      </c>
    </row>
    <row r="15">
      <c r="A15" s="4" t="inlineStr">
        <is>
          <t>British pound | Net Investment Hedging | Designated as Hedging Instrument | Foreign exchange contracts</t>
        </is>
      </c>
    </row>
    <row r="16">
      <c r="A16" s="3" t="inlineStr">
        <is>
          <t>Derivative [Line Items]</t>
        </is>
      </c>
    </row>
    <row r="17">
      <c r="A17" s="4" t="inlineStr">
        <is>
          <t>Notional amount of foreign currency derivatives | £</t>
        </is>
      </c>
      <c r="D17" s="12" t="n">
        <v>100</v>
      </c>
    </row>
    <row r="18">
      <c r="A18" s="4" t="inlineStr">
        <is>
          <t>Minimum</t>
        </is>
      </c>
    </row>
    <row r="19">
      <c r="A19" s="3" t="inlineStr">
        <is>
          <t>Derivative [Line Items]</t>
        </is>
      </c>
    </row>
    <row r="20">
      <c r="A20" s="4" t="inlineStr">
        <is>
          <t>Foreign exchange forward contract terms</t>
        </is>
      </c>
      <c r="B20" s="4" t="inlineStr">
        <is>
          <t>12 months</t>
        </is>
      </c>
    </row>
    <row r="21">
      <c r="A21" s="4" t="inlineStr">
        <is>
          <t>Maximum</t>
        </is>
      </c>
    </row>
    <row r="22">
      <c r="A22" s="3" t="inlineStr">
        <is>
          <t>Derivative [Line Items]</t>
        </is>
      </c>
    </row>
    <row r="23">
      <c r="A23" s="4" t="inlineStr">
        <is>
          <t>Foreign exchange forward contract terms</t>
        </is>
      </c>
      <c r="B23" s="4" t="inlineStr">
        <is>
          <t>15 months</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Schedule of Largest Notional Amounts of the Positions to Buy or Sell Foreign Currency (Details) - Foreign exchange contracts - USD ($) $ in Millions</t>
        </is>
      </c>
      <c r="B1" s="2" t="inlineStr">
        <is>
          <t>Dec. 31, 2020</t>
        </is>
      </c>
      <c r="C1" s="2" t="inlineStr">
        <is>
          <t>Dec. 31, 2019</t>
        </is>
      </c>
    </row>
    <row r="2">
      <c r="A2" s="3" t="inlineStr">
        <is>
          <t>Derivative [Line Items]</t>
        </is>
      </c>
    </row>
    <row r="3">
      <c r="A3" s="4" t="inlineStr">
        <is>
          <t>Notional amount of foreign currency derivatives</t>
        </is>
      </c>
      <c r="B3" s="5" t="n">
        <v>1200</v>
      </c>
      <c r="C3" s="5" t="n">
        <v>1100</v>
      </c>
    </row>
    <row r="4">
      <c r="A4" s="4" t="inlineStr">
        <is>
          <t>Buy | Euro</t>
        </is>
      </c>
    </row>
    <row r="5">
      <c r="A5" s="3" t="inlineStr">
        <is>
          <t>Derivative [Line Items]</t>
        </is>
      </c>
    </row>
    <row r="6">
      <c r="A6" s="4" t="inlineStr">
        <is>
          <t>Notional amount of foreign currency derivatives</t>
        </is>
      </c>
      <c r="B6" s="6" t="n">
        <v>177</v>
      </c>
      <c r="C6" s="6" t="n">
        <v>134</v>
      </c>
    </row>
    <row r="7">
      <c r="A7" s="4" t="inlineStr">
        <is>
          <t>Buy | British pound</t>
        </is>
      </c>
    </row>
    <row r="8">
      <c r="A8" s="3" t="inlineStr">
        <is>
          <t>Derivative [Line Items]</t>
        </is>
      </c>
    </row>
    <row r="9">
      <c r="A9" s="4" t="inlineStr">
        <is>
          <t>Notional amount of foreign currency derivatives</t>
        </is>
      </c>
      <c r="B9" s="6" t="n">
        <v>86</v>
      </c>
      <c r="C9" s="6" t="n">
        <v>107</v>
      </c>
    </row>
    <row r="10">
      <c r="A10" s="4" t="inlineStr">
        <is>
          <t>Buy | Canadian dollar</t>
        </is>
      </c>
    </row>
    <row r="11">
      <c r="A11" s="3" t="inlineStr">
        <is>
          <t>Derivative [Line Items]</t>
        </is>
      </c>
    </row>
    <row r="12">
      <c r="A12" s="4" t="inlineStr">
        <is>
          <t>Notional amount of foreign currency derivatives</t>
        </is>
      </c>
      <c r="B12" s="6" t="n">
        <v>61</v>
      </c>
      <c r="C12" s="6" t="n">
        <v>8</v>
      </c>
    </row>
    <row r="13">
      <c r="A13" s="4" t="inlineStr">
        <is>
          <t>Sell | Chinese renminbi</t>
        </is>
      </c>
    </row>
    <row r="14">
      <c r="A14" s="3" t="inlineStr">
        <is>
          <t>Derivative [Line Items]</t>
        </is>
      </c>
    </row>
    <row r="15">
      <c r="A15" s="4" t="inlineStr">
        <is>
          <t>Notional amount of foreign currency derivatives</t>
        </is>
      </c>
      <c r="B15" s="6" t="n">
        <v>90</v>
      </c>
      <c r="C15" s="6" t="n">
        <v>79</v>
      </c>
    </row>
    <row r="16">
      <c r="A16" s="4" t="inlineStr">
        <is>
          <t>Sell | Australian dollar</t>
        </is>
      </c>
    </row>
    <row r="17">
      <c r="A17" s="3" t="inlineStr">
        <is>
          <t>Derivative [Line Items]</t>
        </is>
      </c>
    </row>
    <row r="18">
      <c r="A18" s="4" t="inlineStr">
        <is>
          <t>Notional amount of foreign currency derivatives</t>
        </is>
      </c>
      <c r="B18" s="5" t="n">
        <v>88</v>
      </c>
      <c r="C18" s="5" t="n">
        <v>12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Summary of Fair Values and Location in Condensed Consolidated Balance Sheet (Details) - Foreign exchange contracts - USD ($) $ in Millions</t>
        </is>
      </c>
      <c r="B1" s="2" t="inlineStr">
        <is>
          <t>Dec. 31, 2020</t>
        </is>
      </c>
      <c r="C1" s="2" t="inlineStr">
        <is>
          <t>Dec. 31, 2019</t>
        </is>
      </c>
    </row>
    <row r="2">
      <c r="A2" s="4" t="inlineStr">
        <is>
          <t>Designated as Hedging Instrument | Other assets</t>
        </is>
      </c>
    </row>
    <row r="3">
      <c r="A3" s="3" t="inlineStr">
        <is>
          <t>Derivatives, Fair Value [Line Items]</t>
        </is>
      </c>
    </row>
    <row r="4">
      <c r="A4" s="4" t="inlineStr">
        <is>
          <t>Fair value of derivative assets</t>
        </is>
      </c>
      <c r="B4" s="5" t="n">
        <v>0</v>
      </c>
      <c r="C4" s="5" t="n">
        <v>3</v>
      </c>
    </row>
    <row r="5">
      <c r="A5" s="4" t="inlineStr">
        <is>
          <t>Designated as Hedging Instrument | Accrued liabilities</t>
        </is>
      </c>
    </row>
    <row r="6">
      <c r="A6" s="3" t="inlineStr">
        <is>
          <t>Derivatives, Fair Value [Line Items]</t>
        </is>
      </c>
    </row>
    <row r="7">
      <c r="A7" s="4" t="inlineStr">
        <is>
          <t>Fair value of derivative liabilities</t>
        </is>
      </c>
      <c r="B7" s="6" t="n">
        <v>5</v>
      </c>
      <c r="C7" s="6" t="n">
        <v>0</v>
      </c>
    </row>
    <row r="8">
      <c r="A8" s="4" t="inlineStr">
        <is>
          <t>Not Designated As Hedging Instruments | Other assets</t>
        </is>
      </c>
    </row>
    <row r="9">
      <c r="A9" s="3" t="inlineStr">
        <is>
          <t>Derivatives, Fair Value [Line Items]</t>
        </is>
      </c>
    </row>
    <row r="10">
      <c r="A10" s="4" t="inlineStr">
        <is>
          <t>Fair value of derivative assets</t>
        </is>
      </c>
      <c r="B10" s="6" t="n">
        <v>14</v>
      </c>
      <c r="C10" s="6" t="n">
        <v>1</v>
      </c>
    </row>
    <row r="11">
      <c r="A11" s="4" t="inlineStr">
        <is>
          <t>Not Designated As Hedging Instruments | Accrued liabilities</t>
        </is>
      </c>
    </row>
    <row r="12">
      <c r="A12" s="3" t="inlineStr">
        <is>
          <t>Derivatives, Fair Value [Line Items]</t>
        </is>
      </c>
    </row>
    <row r="13">
      <c r="A13" s="4" t="inlineStr">
        <is>
          <t>Fair value of derivative liabilities</t>
        </is>
      </c>
      <c r="B13" s="5" t="n">
        <v>3</v>
      </c>
      <c r="C13" s="5" t="n">
        <v>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 Effect of Derivatives Designated as Hedging Instruments (Details) - USD ($) $ in Millions</t>
        </is>
      </c>
      <c r="B1" s="2" t="inlineStr">
        <is>
          <t>12 Months Ended</t>
        </is>
      </c>
    </row>
    <row r="2">
      <c r="B2" s="2" t="inlineStr">
        <is>
          <t>Dec. 31, 2020</t>
        </is>
      </c>
      <c r="C2" s="2" t="inlineStr">
        <is>
          <t>Dec. 31, 2019</t>
        </is>
      </c>
      <c r="D2" s="2" t="inlineStr">
        <is>
          <t>Dec. 31, 2018</t>
        </is>
      </c>
    </row>
    <row r="3">
      <c r="A3" s="4" t="inlineStr">
        <is>
          <t>Foreign exchange contracts | Designated as Hedging Instrument</t>
        </is>
      </c>
    </row>
    <row r="4">
      <c r="A4" s="3" t="inlineStr">
        <is>
          <t>Derivative Instruments and Hedging Activities Disclosures [Line Items]</t>
        </is>
      </c>
    </row>
    <row r="5">
      <c r="A5" s="4" t="inlineStr">
        <is>
          <t>Gain (loss) on derivative instruments</t>
        </is>
      </c>
      <c r="B5" s="5" t="n">
        <v>-7</v>
      </c>
      <c r="C5" s="5" t="n">
        <v>8</v>
      </c>
      <c r="D5"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 Summary of Derivative Instruments and the Effect on the Condensed Consolidated Statements of Operations (Details) - USD ($) $ in Millions</t>
        </is>
      </c>
      <c r="B1" s="2" t="inlineStr">
        <is>
          <t>12 Months Ended</t>
        </is>
      </c>
    </row>
    <row r="2">
      <c r="B2" s="2" t="inlineStr">
        <is>
          <t>Dec. 31, 2020</t>
        </is>
      </c>
      <c r="C2" s="2" t="inlineStr">
        <is>
          <t>Dec. 31, 2019</t>
        </is>
      </c>
      <c r="D2" s="2" t="inlineStr">
        <is>
          <t>Dec. 31, 2018</t>
        </is>
      </c>
    </row>
    <row r="3">
      <c r="A3" s="4" t="inlineStr">
        <is>
          <t>Not Designated As Hedging Instruments | Foreign exchange contracts | Other income (expense)</t>
        </is>
      </c>
    </row>
    <row r="4">
      <c r="A4" s="3" t="inlineStr">
        <is>
          <t>Derivative Instruments, Gain (Loss) [Line Items]</t>
        </is>
      </c>
    </row>
    <row r="5">
      <c r="A5" s="4" t="inlineStr">
        <is>
          <t>Gain (loss) on derivative instruments</t>
        </is>
      </c>
      <c r="B5" s="5" t="n">
        <v>25</v>
      </c>
      <c r="C5" s="5" t="n">
        <v>-8</v>
      </c>
      <c r="D5" s="5" t="n">
        <v>-1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arnings From Continuing Operations Before Income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5" t="n">
        <v>1029</v>
      </c>
      <c r="C4" s="5" t="n">
        <v>714</v>
      </c>
      <c r="D4" s="5" t="n">
        <v>980</v>
      </c>
    </row>
    <row r="5">
      <c r="A5" s="4" t="inlineStr">
        <is>
          <t>Other nations</t>
        </is>
      </c>
      <c r="B5" s="6" t="n">
        <v>145</v>
      </c>
      <c r="C5" s="6" t="n">
        <v>287</v>
      </c>
      <c r="D5" s="6" t="n">
        <v>122</v>
      </c>
    </row>
    <row r="6">
      <c r="A6" s="4" t="inlineStr">
        <is>
          <t>Net earnings before income taxes</t>
        </is>
      </c>
      <c r="B6" s="5" t="n">
        <v>1174</v>
      </c>
      <c r="C6" s="5" t="n">
        <v>1001</v>
      </c>
      <c r="D6" s="5" t="n">
        <v>110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t>
        </is>
      </c>
    </row>
    <row r="4">
      <c r="A4" s="4" t="inlineStr">
        <is>
          <t>Net earnings</t>
        </is>
      </c>
      <c r="B4" s="5" t="n">
        <v>953</v>
      </c>
      <c r="C4" s="5" t="n">
        <v>871</v>
      </c>
      <c r="D4" s="5" t="n">
        <v>969</v>
      </c>
    </row>
    <row r="5">
      <c r="A5" s="3" t="inlineStr">
        <is>
          <t>Adjustments to reconcile Net earnings (loss) to Net cash provided by operating activities:</t>
        </is>
      </c>
    </row>
    <row r="6">
      <c r="A6" s="4" t="inlineStr">
        <is>
          <t>Depreciation and amortization</t>
        </is>
      </c>
      <c r="B6" s="6" t="n">
        <v>409</v>
      </c>
      <c r="C6" s="6" t="n">
        <v>394</v>
      </c>
      <c r="D6" s="6" t="n">
        <v>360</v>
      </c>
    </row>
    <row r="7">
      <c r="A7" s="4" t="inlineStr">
        <is>
          <t>Non-cash other charges (income)</t>
        </is>
      </c>
      <c r="B7" s="6" t="n">
        <v>-13</v>
      </c>
      <c r="C7" s="6" t="n">
        <v>35</v>
      </c>
      <c r="D7" s="6" t="n">
        <v>56</v>
      </c>
    </row>
    <row r="8">
      <c r="A8" s="4" t="inlineStr">
        <is>
          <t>U.S. pension settlement loss</t>
        </is>
      </c>
      <c r="B8" s="6" t="n">
        <v>0</v>
      </c>
      <c r="C8" s="6" t="n">
        <v>359</v>
      </c>
      <c r="D8" s="6" t="n">
        <v>0</v>
      </c>
    </row>
    <row r="9">
      <c r="A9" s="4" t="inlineStr">
        <is>
          <t>Share-based compensation expense</t>
        </is>
      </c>
      <c r="B9" s="6" t="n">
        <v>129</v>
      </c>
      <c r="C9" s="6" t="n">
        <v>118</v>
      </c>
      <c r="D9" s="6" t="n">
        <v>73</v>
      </c>
    </row>
    <row r="10">
      <c r="A10" s="4" t="inlineStr">
        <is>
          <t>Losses (gains) on sales of investments and businesses, net</t>
        </is>
      </c>
      <c r="B10" s="6" t="n">
        <v>2</v>
      </c>
      <c r="C10" s="6" t="n">
        <v>-5</v>
      </c>
      <c r="D10" s="6" t="n">
        <v>-16</v>
      </c>
    </row>
    <row r="11">
      <c r="A11" s="3" t="inlineStr">
        <is>
          <t>Changes in assets and liabilities, net of effects of acquisitions, dispositions, and foreign currency translation adjustments:</t>
        </is>
      </c>
    </row>
    <row r="12">
      <c r="A12" s="4" t="inlineStr">
        <is>
          <t>Accounts receivable</t>
        </is>
      </c>
      <c r="B12" s="6" t="n">
        <v>90</v>
      </c>
      <c r="C12" s="6" t="n">
        <v>-79</v>
      </c>
      <c r="D12" s="6" t="n">
        <v>62</v>
      </c>
    </row>
    <row r="13">
      <c r="A13" s="4" t="inlineStr">
        <is>
          <t>Inventories</t>
        </is>
      </c>
      <c r="B13" s="6" t="n">
        <v>-14</v>
      </c>
      <c r="C13" s="6" t="n">
        <v>-74</v>
      </c>
      <c r="D13" s="6" t="n">
        <v>71</v>
      </c>
    </row>
    <row r="14">
      <c r="A14" s="4" t="inlineStr">
        <is>
          <t>Other current assets and contract assets</t>
        </is>
      </c>
      <c r="B14" s="6" t="n">
        <v>167</v>
      </c>
      <c r="C14" s="6" t="n">
        <v>49</v>
      </c>
      <c r="D14" s="6" t="n">
        <v>-251</v>
      </c>
    </row>
    <row r="15">
      <c r="A15" s="4" t="inlineStr">
        <is>
          <t>Accounts payable, accrued liabilities, and contract liabilities</t>
        </is>
      </c>
      <c r="B15" s="6" t="n">
        <v>-116</v>
      </c>
      <c r="C15" s="6" t="n">
        <v>198</v>
      </c>
      <c r="D15" s="6" t="n">
        <v>271</v>
      </c>
    </row>
    <row r="16">
      <c r="A16" s="4" t="inlineStr">
        <is>
          <t>Other assets and liabilities</t>
        </is>
      </c>
      <c r="B16" s="6" t="n">
        <v>-25</v>
      </c>
      <c r="C16" s="6" t="n">
        <v>-5</v>
      </c>
      <c r="D16" s="6" t="n">
        <v>-523</v>
      </c>
    </row>
    <row r="17">
      <c r="A17" s="4" t="inlineStr">
        <is>
          <t>Deferred income taxes</t>
        </is>
      </c>
      <c r="B17" s="6" t="n">
        <v>-25</v>
      </c>
      <c r="C17" s="6" t="n">
        <v>-84</v>
      </c>
      <c r="D17" s="6" t="n">
        <v>9</v>
      </c>
    </row>
    <row r="18">
      <c r="A18" s="4" t="inlineStr">
        <is>
          <t>Net cash provided by operating activities</t>
        </is>
      </c>
      <c r="B18" s="6" t="n">
        <v>1613</v>
      </c>
      <c r="C18" s="6" t="n">
        <v>1823</v>
      </c>
      <c r="D18" s="6" t="n">
        <v>1075</v>
      </c>
    </row>
    <row r="19">
      <c r="A19" s="3" t="inlineStr">
        <is>
          <t>Investing</t>
        </is>
      </c>
    </row>
    <row r="20">
      <c r="A20" s="4" t="inlineStr">
        <is>
          <t>Acquisitions and investments, net</t>
        </is>
      </c>
      <c r="B20" s="6" t="n">
        <v>-287</v>
      </c>
      <c r="C20" s="6" t="n">
        <v>-709</v>
      </c>
      <c r="D20" s="6" t="n">
        <v>-1164</v>
      </c>
    </row>
    <row r="21">
      <c r="A21" s="4" t="inlineStr">
        <is>
          <t>Proceeds from sales of investments</t>
        </is>
      </c>
      <c r="B21" s="6" t="n">
        <v>11</v>
      </c>
      <c r="C21" s="6" t="n">
        <v>16</v>
      </c>
      <c r="D21" s="6" t="n">
        <v>95</v>
      </c>
    </row>
    <row r="22">
      <c r="A22" s="4" t="inlineStr">
        <is>
          <t>Capital expenditures</t>
        </is>
      </c>
      <c r="B22" s="6" t="n">
        <v>-217</v>
      </c>
      <c r="C22" s="6" t="n">
        <v>-248</v>
      </c>
      <c r="D22" s="6" t="n">
        <v>-197</v>
      </c>
    </row>
    <row r="23">
      <c r="A23" s="4" t="inlineStr">
        <is>
          <t>Proceeds from sales of property, plant and equipment</t>
        </is>
      </c>
      <c r="B23" s="6" t="n">
        <v>56</v>
      </c>
      <c r="C23" s="6" t="n">
        <v>7</v>
      </c>
      <c r="D23" s="6" t="n">
        <v>0</v>
      </c>
    </row>
    <row r="24">
      <c r="A24" s="4" t="inlineStr">
        <is>
          <t>Net cash used for investing activities</t>
        </is>
      </c>
      <c r="B24" s="6" t="n">
        <v>-437</v>
      </c>
      <c r="C24" s="6" t="n">
        <v>-934</v>
      </c>
      <c r="D24" s="6" t="n">
        <v>-1266</v>
      </c>
    </row>
    <row r="25">
      <c r="A25" s="3" t="inlineStr">
        <is>
          <t>Financing</t>
        </is>
      </c>
    </row>
    <row r="26">
      <c r="A26" s="4" t="inlineStr">
        <is>
          <t>Net proceeds from issuance of debt</t>
        </is>
      </c>
      <c r="B26" s="6" t="n">
        <v>892</v>
      </c>
      <c r="C26" s="6" t="n">
        <v>1804</v>
      </c>
      <c r="D26" s="6" t="n">
        <v>1090</v>
      </c>
    </row>
    <row r="27">
      <c r="A27" s="4" t="inlineStr">
        <is>
          <t>Repayment of debt</t>
        </is>
      </c>
      <c r="B27" s="6" t="n">
        <v>-914</v>
      </c>
      <c r="C27" s="6" t="n">
        <v>-2039</v>
      </c>
      <c r="D27" s="6" t="n">
        <v>-323</v>
      </c>
    </row>
    <row r="28">
      <c r="A28" s="4" t="inlineStr">
        <is>
          <t>Repayment of unsecured revolving credit facility draw</t>
        </is>
      </c>
      <c r="B28" s="6" t="n">
        <v>-800</v>
      </c>
      <c r="C28" s="6" t="n">
        <v>0</v>
      </c>
      <c r="D28" s="6" t="n">
        <v>-400</v>
      </c>
    </row>
    <row r="29">
      <c r="A29" s="4" t="inlineStr">
        <is>
          <t>Proceeds from unsecured revolving credit facility draw</t>
        </is>
      </c>
      <c r="B29" s="6" t="n">
        <v>800</v>
      </c>
      <c r="C29" s="6" t="n">
        <v>0</v>
      </c>
      <c r="D29" s="6" t="n">
        <v>400</v>
      </c>
    </row>
    <row r="30">
      <c r="A30" s="4" t="inlineStr">
        <is>
          <t>Issuances of common stock</t>
        </is>
      </c>
      <c r="B30" s="6" t="n">
        <v>108</v>
      </c>
      <c r="C30" s="6" t="n">
        <v>114</v>
      </c>
      <c r="D30" s="6" t="n">
        <v>168</v>
      </c>
    </row>
    <row r="31">
      <c r="A31" s="4" t="inlineStr">
        <is>
          <t>Purchases of common stock</t>
        </is>
      </c>
      <c r="B31" s="6" t="n">
        <v>-612</v>
      </c>
      <c r="C31" s="6" t="n">
        <v>-315</v>
      </c>
      <c r="D31" s="6" t="n">
        <v>-132</v>
      </c>
    </row>
    <row r="32">
      <c r="A32" s="4" t="inlineStr">
        <is>
          <t>Settlement of conversion premium on 2.00% senior convertible notes</t>
        </is>
      </c>
      <c r="B32" s="6" t="n">
        <v>0</v>
      </c>
      <c r="C32" s="6" t="n">
        <v>-326</v>
      </c>
      <c r="D32" s="6" t="n">
        <v>-169</v>
      </c>
    </row>
    <row r="33">
      <c r="A33" s="4" t="inlineStr">
        <is>
          <t>Payment of dividends</t>
        </is>
      </c>
      <c r="B33" s="6" t="n">
        <v>-436</v>
      </c>
      <c r="C33" s="6" t="n">
        <v>-379</v>
      </c>
      <c r="D33" s="6" t="n">
        <v>-337</v>
      </c>
    </row>
    <row r="34">
      <c r="A34" s="4" t="inlineStr">
        <is>
          <t>Payment of dividends to noncontrolling interest</t>
        </is>
      </c>
      <c r="B34" s="6" t="n">
        <v>-4</v>
      </c>
      <c r="C34" s="6" t="n">
        <v>-3</v>
      </c>
      <c r="D34" s="6" t="n">
        <v>-1</v>
      </c>
    </row>
    <row r="35">
      <c r="A35" s="4" t="inlineStr">
        <is>
          <t>Deferred acquisition costs</t>
        </is>
      </c>
      <c r="B35" s="6" t="n">
        <v>0</v>
      </c>
      <c r="C35" s="6" t="n">
        <v>0</v>
      </c>
      <c r="D35" s="6" t="n">
        <v>-76</v>
      </c>
    </row>
    <row r="36">
      <c r="A36" s="4" t="inlineStr">
        <is>
          <t>Net cash provided by (used for) financing activities</t>
        </is>
      </c>
      <c r="B36" s="6" t="n">
        <v>-966</v>
      </c>
      <c r="C36" s="6" t="n">
        <v>-1144</v>
      </c>
      <c r="D36" s="6" t="n">
        <v>220</v>
      </c>
    </row>
    <row r="37">
      <c r="A37" s="4" t="inlineStr">
        <is>
          <t>Effect of exchange rate changes on cash and cash equivalents</t>
        </is>
      </c>
      <c r="B37" s="6" t="n">
        <v>43</v>
      </c>
      <c r="C37" s="6" t="n">
        <v>-1</v>
      </c>
      <c r="D37" s="6" t="n">
        <v>-40</v>
      </c>
    </row>
    <row r="38">
      <c r="A38" s="4" t="inlineStr">
        <is>
          <t>Net increase (decrease) in cash and cash equivalents</t>
        </is>
      </c>
      <c r="B38" s="6" t="n">
        <v>253</v>
      </c>
      <c r="C38" s="6" t="n">
        <v>-256</v>
      </c>
      <c r="D38" s="6" t="n">
        <v>-11</v>
      </c>
    </row>
    <row r="39">
      <c r="A39" s="4" t="inlineStr">
        <is>
          <t>Cash and cash equivalents, beginning of period</t>
        </is>
      </c>
      <c r="B39" s="6" t="n">
        <v>1001</v>
      </c>
      <c r="C39" s="6" t="n">
        <v>1257</v>
      </c>
      <c r="D39" s="6" t="n">
        <v>1268</v>
      </c>
    </row>
    <row r="40">
      <c r="A40" s="4" t="inlineStr">
        <is>
          <t>Cash and cash equivalents, end of period</t>
        </is>
      </c>
      <c r="B40" s="6" t="n">
        <v>1254</v>
      </c>
      <c r="C40" s="6" t="n">
        <v>1001</v>
      </c>
      <c r="D40" s="6" t="n">
        <v>1257</v>
      </c>
    </row>
    <row r="41">
      <c r="A41" s="3" t="inlineStr">
        <is>
          <t>Cash paid during the period for:</t>
        </is>
      </c>
    </row>
    <row r="42">
      <c r="A42" s="4" t="inlineStr">
        <is>
          <t>Interest, net</t>
        </is>
      </c>
      <c r="B42" s="6" t="n">
        <v>217</v>
      </c>
      <c r="C42" s="6" t="n">
        <v>221</v>
      </c>
      <c r="D42" s="6" t="n">
        <v>204</v>
      </c>
    </row>
    <row r="43">
      <c r="A43" s="4" t="inlineStr">
        <is>
          <t>Income and withholding taxes, net of refunds</t>
        </is>
      </c>
      <c r="B43" s="6" t="n">
        <v>181</v>
      </c>
      <c r="C43" s="6" t="n">
        <v>138</v>
      </c>
      <c r="D43" s="6" t="n">
        <v>119</v>
      </c>
    </row>
    <row r="44">
      <c r="A44" s="4" t="inlineStr">
        <is>
          <t>Convertible Debt</t>
        </is>
      </c>
    </row>
    <row r="45">
      <c r="A45" s="3" t="inlineStr">
        <is>
          <t>Adjustments to reconcile Net earnings (loss) to Net cash provided by operating activities:</t>
        </is>
      </c>
    </row>
    <row r="46">
      <c r="A46" s="4" t="inlineStr">
        <is>
          <t>(Gain) losses from the extinguishment of long term debt</t>
        </is>
      </c>
      <c r="B46" s="6" t="n">
        <v>0</v>
      </c>
      <c r="C46" s="6" t="n">
        <v>-4</v>
      </c>
      <c r="D46" s="6" t="n">
        <v>-6</v>
      </c>
    </row>
    <row r="47">
      <c r="A47" s="4" t="inlineStr">
        <is>
          <t>Long-term Debt, Excluding Convertible Debt</t>
        </is>
      </c>
    </row>
    <row r="48">
      <c r="A48" s="3" t="inlineStr">
        <is>
          <t>Adjustments to reconcile Net earnings (loss) to Net cash provided by operating activities:</t>
        </is>
      </c>
    </row>
    <row r="49">
      <c r="A49" s="4" t="inlineStr">
        <is>
          <t>(Gain) losses from the extinguishment of long term debt</t>
        </is>
      </c>
      <c r="B49" s="5" t="n">
        <v>56</v>
      </c>
      <c r="C49" s="5" t="n">
        <v>50</v>
      </c>
      <c r="D49"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Expense (Benefit)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5" t="n">
        <v>117</v>
      </c>
      <c r="C4" s="5" t="n">
        <v>94</v>
      </c>
      <c r="D4" s="5" t="n">
        <v>16</v>
      </c>
    </row>
    <row r="5">
      <c r="A5" s="4" t="inlineStr">
        <is>
          <t>Other nations</t>
        </is>
      </c>
      <c r="B5" s="6" t="n">
        <v>98</v>
      </c>
      <c r="C5" s="6" t="n">
        <v>93</v>
      </c>
      <c r="D5" s="6" t="n">
        <v>88</v>
      </c>
    </row>
    <row r="6">
      <c r="A6" s="4" t="inlineStr">
        <is>
          <t>States (U.S.)</t>
        </is>
      </c>
      <c r="B6" s="6" t="n">
        <v>31</v>
      </c>
      <c r="C6" s="6" t="n">
        <v>27</v>
      </c>
      <c r="D6" s="6" t="n">
        <v>20</v>
      </c>
    </row>
    <row r="7">
      <c r="A7" s="4" t="inlineStr">
        <is>
          <t>Current income tax expense</t>
        </is>
      </c>
      <c r="B7" s="6" t="n">
        <v>246</v>
      </c>
      <c r="C7" s="6" t="n">
        <v>214</v>
      </c>
      <c r="D7" s="6" t="n">
        <v>124</v>
      </c>
    </row>
    <row r="8">
      <c r="A8" s="4" t="inlineStr">
        <is>
          <t>United States</t>
        </is>
      </c>
      <c r="B8" s="6" t="n">
        <v>-21</v>
      </c>
      <c r="C8" s="6" t="n">
        <v>-61</v>
      </c>
      <c r="D8" s="6" t="n">
        <v>39</v>
      </c>
    </row>
    <row r="9">
      <c r="A9" s="4" t="inlineStr">
        <is>
          <t>Other nations</t>
        </is>
      </c>
      <c r="B9" s="6" t="n">
        <v>8</v>
      </c>
      <c r="C9" s="6" t="n">
        <v>-22</v>
      </c>
      <c r="D9" s="6" t="n">
        <v>-18</v>
      </c>
    </row>
    <row r="10">
      <c r="A10" s="4" t="inlineStr">
        <is>
          <t>States (U.S.)</t>
        </is>
      </c>
      <c r="B10" s="6" t="n">
        <v>-12</v>
      </c>
      <c r="C10" s="6" t="n">
        <v>-1</v>
      </c>
      <c r="D10" s="6" t="n">
        <v>-12</v>
      </c>
    </row>
    <row r="11">
      <c r="A11" s="4" t="inlineStr">
        <is>
          <t>Deferred income tax expense (benefit)</t>
        </is>
      </c>
      <c r="B11" s="6" t="n">
        <v>-25</v>
      </c>
      <c r="C11" s="6" t="n">
        <v>-84</v>
      </c>
      <c r="D11" s="6" t="n">
        <v>9</v>
      </c>
    </row>
    <row r="12">
      <c r="A12" s="4" t="inlineStr">
        <is>
          <t>Total income tax expense</t>
        </is>
      </c>
      <c r="B12" s="5" t="n">
        <v>221</v>
      </c>
      <c r="C12" s="5" t="n">
        <v>130</v>
      </c>
      <c r="D12" s="5" t="n">
        <v>13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Federal Statutory Tax Rate and Income Tax Expense (Details) - USD ($) $ in Millions</t>
        </is>
      </c>
      <c r="B1" s="2" t="inlineStr">
        <is>
          <t>12 Months Ended</t>
        </is>
      </c>
    </row>
    <row r="2">
      <c r="B2" s="2" t="inlineStr">
        <is>
          <t>Dec. 31, 2020</t>
        </is>
      </c>
      <c r="C2" s="2" t="inlineStr">
        <is>
          <t>Dec. 31, 2019</t>
        </is>
      </c>
      <c r="D2" s="2" t="inlineStr">
        <is>
          <t>Dec. 31, 2018</t>
        </is>
      </c>
    </row>
    <row r="3">
      <c r="A3" s="3" t="inlineStr">
        <is>
          <t>Effective Income Tax Rate Reconciliation, Amount [Abstract]</t>
        </is>
      </c>
    </row>
    <row r="4">
      <c r="A4" s="4" t="inlineStr">
        <is>
          <t>Income tax expense at statutory rate</t>
        </is>
      </c>
      <c r="B4" s="5" t="n">
        <v>246</v>
      </c>
      <c r="C4" s="5" t="n">
        <v>210</v>
      </c>
      <c r="D4" s="5" t="n">
        <v>231</v>
      </c>
    </row>
    <row r="5">
      <c r="A5" s="4" t="inlineStr">
        <is>
          <t>State income taxes, net of federal benefit</t>
        </is>
      </c>
      <c r="B5" s="6" t="n">
        <v>39</v>
      </c>
      <c r="C5" s="6" t="n">
        <v>32</v>
      </c>
      <c r="D5" s="6" t="n">
        <v>11</v>
      </c>
    </row>
    <row r="6">
      <c r="A6" s="4" t="inlineStr">
        <is>
          <t>U.S. tax expense (benefit) on undistributed non-U.S. earnings</t>
        </is>
      </c>
      <c r="B6" s="6" t="n">
        <v>-2</v>
      </c>
      <c r="C6" s="6" t="n">
        <v>6</v>
      </c>
      <c r="D6" s="6" t="n">
        <v>6</v>
      </c>
    </row>
    <row r="7">
      <c r="A7" s="4" t="inlineStr">
        <is>
          <t>Non-U.S. tax expense on non-U.S. earnings</t>
        </is>
      </c>
      <c r="B7" s="6" t="n">
        <v>5</v>
      </c>
      <c r="C7" s="6" t="n">
        <v>4</v>
      </c>
      <c r="D7" s="6" t="n">
        <v>7</v>
      </c>
    </row>
    <row r="8">
      <c r="A8" s="4" t="inlineStr">
        <is>
          <t>U.S. tax reform</t>
        </is>
      </c>
      <c r="B8" s="6" t="n">
        <v>0</v>
      </c>
      <c r="C8" s="6" t="n">
        <v>0</v>
      </c>
      <c r="D8" s="6" t="n">
        <v>-79</v>
      </c>
    </row>
    <row r="9">
      <c r="A9" s="4" t="inlineStr">
        <is>
          <t>Reserve for uncertain tax positions</t>
        </is>
      </c>
      <c r="B9" s="6" t="n">
        <v>0</v>
      </c>
      <c r="C9" s="6" t="n">
        <v>-3</v>
      </c>
      <c r="D9" s="6" t="n">
        <v>2</v>
      </c>
    </row>
    <row r="10">
      <c r="A10" s="4" t="inlineStr">
        <is>
          <t>Other tax expense (benefit)</t>
        </is>
      </c>
      <c r="B10" s="6" t="n">
        <v>5</v>
      </c>
      <c r="C10" s="6" t="n">
        <v>-3</v>
      </c>
      <c r="D10" s="6" t="n">
        <v>8</v>
      </c>
    </row>
    <row r="11">
      <c r="A11" s="4" t="inlineStr">
        <is>
          <t>Research credits</t>
        </is>
      </c>
      <c r="B11" s="6" t="n">
        <v>-28</v>
      </c>
      <c r="C11" s="6" t="n">
        <v>-10</v>
      </c>
      <c r="D11" s="6" t="n">
        <v>-9</v>
      </c>
    </row>
    <row r="12">
      <c r="A12" s="4" t="inlineStr">
        <is>
          <t>Stock compensation</t>
        </is>
      </c>
      <c r="B12" s="6" t="n">
        <v>-48</v>
      </c>
      <c r="C12" s="6" t="n">
        <v>-27</v>
      </c>
      <c r="D12" s="6" t="n">
        <v>-30</v>
      </c>
    </row>
    <row r="13">
      <c r="A13" s="4" t="inlineStr">
        <is>
          <t>Valuation allowances</t>
        </is>
      </c>
      <c r="B13" s="6" t="n">
        <v>4</v>
      </c>
      <c r="C13" s="6" t="n">
        <v>-79</v>
      </c>
      <c r="D13" s="6" t="n">
        <v>-14</v>
      </c>
    </row>
    <row r="14">
      <c r="A14" s="4" t="inlineStr">
        <is>
          <t>Total income tax expense</t>
        </is>
      </c>
      <c r="B14" s="5" t="n">
        <v>221</v>
      </c>
      <c r="C14" s="5" t="n">
        <v>130</v>
      </c>
      <c r="D14" s="5" t="n">
        <v>133</v>
      </c>
    </row>
    <row r="15">
      <c r="A15" s="3" t="inlineStr">
        <is>
          <t>Effective Income Tax Rate Reconciliation, Percent [Abstract]</t>
        </is>
      </c>
    </row>
    <row r="16">
      <c r="A16" s="4" t="inlineStr">
        <is>
          <t>Income tax expense at statutory rate</t>
        </is>
      </c>
      <c r="B16" s="4" t="inlineStr">
        <is>
          <t>21.00%</t>
        </is>
      </c>
      <c r="C16" s="4" t="inlineStr">
        <is>
          <t>21.00%</t>
        </is>
      </c>
      <c r="D16" s="4" t="inlineStr">
        <is>
          <t>21.00%</t>
        </is>
      </c>
    </row>
    <row r="17">
      <c r="A17" s="4" t="inlineStr">
        <is>
          <t>State income taxes, net of federal benefit</t>
        </is>
      </c>
      <c r="B17" s="4" t="inlineStr">
        <is>
          <t>3.30%</t>
        </is>
      </c>
      <c r="C17" s="4" t="inlineStr">
        <is>
          <t>3.20%</t>
        </is>
      </c>
      <c r="D17" s="4" t="inlineStr">
        <is>
          <t>1.00%</t>
        </is>
      </c>
    </row>
    <row r="18">
      <c r="A18" s="4" t="inlineStr">
        <is>
          <t>U.S. tax expense (benefit) on undistributed non-U.S. earnings</t>
        </is>
      </c>
      <c r="B18" s="4" t="inlineStr">
        <is>
          <t>(0.20%)</t>
        </is>
      </c>
      <c r="C18" s="4" t="inlineStr">
        <is>
          <t>0.60%</t>
        </is>
      </c>
      <c r="D18" s="4" t="inlineStr">
        <is>
          <t>0.50%</t>
        </is>
      </c>
    </row>
    <row r="19">
      <c r="A19" s="4" t="inlineStr">
        <is>
          <t>Non-U.S. tax expense on non-U.S. earnings</t>
        </is>
      </c>
      <c r="B19" s="4" t="inlineStr">
        <is>
          <t>0.50%</t>
        </is>
      </c>
      <c r="C19" s="4" t="inlineStr">
        <is>
          <t>0.40%</t>
        </is>
      </c>
      <c r="D19" s="4" t="inlineStr">
        <is>
          <t>0.60%</t>
        </is>
      </c>
    </row>
    <row r="20">
      <c r="A20" s="4" t="inlineStr">
        <is>
          <t>U.S. tax reform</t>
        </is>
      </c>
      <c r="B20" s="4" t="inlineStr">
        <is>
          <t>0.00%</t>
        </is>
      </c>
      <c r="C20" s="4" t="inlineStr">
        <is>
          <t>0.00%</t>
        </is>
      </c>
      <c r="D20" s="4" t="inlineStr">
        <is>
          <t>(7.20%)</t>
        </is>
      </c>
    </row>
    <row r="21">
      <c r="A21" s="4" t="inlineStr">
        <is>
          <t>Reserve for uncertain tax positions</t>
        </is>
      </c>
      <c r="B21" s="4" t="inlineStr">
        <is>
          <t>0.00%</t>
        </is>
      </c>
      <c r="C21" s="4" t="inlineStr">
        <is>
          <t>(0.30%)</t>
        </is>
      </c>
      <c r="D21" s="4" t="inlineStr">
        <is>
          <t>0.20%</t>
        </is>
      </c>
    </row>
    <row r="22">
      <c r="A22" s="4" t="inlineStr">
        <is>
          <t>Other tax expense (benefit)</t>
        </is>
      </c>
      <c r="B22" s="4" t="inlineStr">
        <is>
          <t>0.40%</t>
        </is>
      </c>
      <c r="C22" s="4" t="inlineStr">
        <is>
          <t>(0.30%)</t>
        </is>
      </c>
      <c r="D22" s="4" t="inlineStr">
        <is>
          <t>0.70%</t>
        </is>
      </c>
    </row>
    <row r="23">
      <c r="A23" s="4" t="inlineStr">
        <is>
          <t>Research credits</t>
        </is>
      </c>
      <c r="B23" s="4" t="inlineStr">
        <is>
          <t>(2.40%)</t>
        </is>
      </c>
      <c r="C23" s="4" t="inlineStr">
        <is>
          <t>(1.00%)</t>
        </is>
      </c>
      <c r="D23" s="4" t="inlineStr">
        <is>
          <t>(0.80%)</t>
        </is>
      </c>
    </row>
    <row r="24">
      <c r="A24" s="4" t="inlineStr">
        <is>
          <t>Stock compensation</t>
        </is>
      </c>
      <c r="B24" s="4" t="inlineStr">
        <is>
          <t>(4.10%)</t>
        </is>
      </c>
      <c r="C24" s="4" t="inlineStr">
        <is>
          <t>(2.70%)</t>
        </is>
      </c>
      <c r="D24" s="4" t="inlineStr">
        <is>
          <t>(2.70%)</t>
        </is>
      </c>
    </row>
    <row r="25">
      <c r="A25" s="4" t="inlineStr">
        <is>
          <t>Valuation allowances</t>
        </is>
      </c>
      <c r="B25" s="4" t="inlineStr">
        <is>
          <t>0.30%</t>
        </is>
      </c>
      <c r="C25" s="4" t="inlineStr">
        <is>
          <t>(7.90%)</t>
        </is>
      </c>
      <c r="D25" s="4" t="inlineStr">
        <is>
          <t>(1.30%)</t>
        </is>
      </c>
    </row>
    <row r="26">
      <c r="A26" s="4" t="inlineStr">
        <is>
          <t>Total income tax expense (benefit), percent</t>
        </is>
      </c>
      <c r="B26" s="4" t="inlineStr">
        <is>
          <t>18.80%</t>
        </is>
      </c>
      <c r="C26" s="4" t="inlineStr">
        <is>
          <t>13.00%</t>
        </is>
      </c>
      <c r="D26" s="4" t="inlineStr">
        <is>
          <t>12.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0</t>
        </is>
      </c>
      <c r="C2" s="2" t="inlineStr">
        <is>
          <t>Dec. 31, 2019</t>
        </is>
      </c>
      <c r="D2" s="2" t="inlineStr">
        <is>
          <t>Dec. 31, 2018</t>
        </is>
      </c>
    </row>
    <row r="3">
      <c r="A3" s="3" t="inlineStr">
        <is>
          <t>Tax Credit Carryforward [Line Items]</t>
        </is>
      </c>
    </row>
    <row r="4">
      <c r="A4" s="4" t="inlineStr">
        <is>
          <t>Deferred tax (benefit) charge, adjustment</t>
        </is>
      </c>
      <c r="B4" s="5" t="n">
        <v>-11</v>
      </c>
      <c r="C4" s="5" t="n">
        <v>97</v>
      </c>
      <c r="D4" s="5" t="n">
        <v>-38</v>
      </c>
    </row>
    <row r="5">
      <c r="A5" s="4" t="inlineStr">
        <is>
          <t>Undistributed earnings intends to reinvest for which no tax have been provided</t>
        </is>
      </c>
      <c r="B5" s="6" t="n">
        <v>1900</v>
      </c>
    </row>
    <row r="6">
      <c r="A6" s="4" t="inlineStr">
        <is>
          <t>Gross deferred tax assets</t>
        </is>
      </c>
      <c r="B6" s="6" t="n">
        <v>2100</v>
      </c>
      <c r="C6" s="6" t="n">
        <v>2000</v>
      </c>
    </row>
    <row r="7">
      <c r="A7" s="4" t="inlineStr">
        <is>
          <t>Deferred tax assets, net of valuation allowances</t>
        </is>
      </c>
      <c r="B7" s="6" t="n">
        <v>1700</v>
      </c>
      <c r="C7" s="6" t="n">
        <v>1600</v>
      </c>
    </row>
    <row r="8">
      <c r="A8" s="4" t="inlineStr">
        <is>
          <t>Gross deferred tax liabilities</t>
        </is>
      </c>
      <c r="B8" s="6" t="n">
        <v>926</v>
      </c>
      <c r="C8" s="6" t="n">
        <v>854</v>
      </c>
    </row>
    <row r="9">
      <c r="A9" s="4" t="inlineStr">
        <is>
          <t>Valuation allowance</t>
        </is>
      </c>
      <c r="B9" s="6" t="n">
        <v>341</v>
      </c>
      <c r="C9" s="6" t="n">
        <v>349</v>
      </c>
    </row>
    <row r="10">
      <c r="A10" s="4" t="inlineStr">
        <is>
          <t>Valuation allowance - deferred tax assets relating to non-U.S subsidiaries</t>
        </is>
      </c>
      <c r="B10" s="6" t="n">
        <v>81</v>
      </c>
      <c r="C10" s="6" t="n">
        <v>85</v>
      </c>
    </row>
    <row r="11">
      <c r="A11" s="4" t="inlineStr">
        <is>
          <t>Change in valuation allowances</t>
        </is>
      </c>
      <c r="B11" s="6" t="n">
        <v>5</v>
      </c>
      <c r="C11" s="6" t="n">
        <v>111</v>
      </c>
    </row>
    <row r="12">
      <c r="A12" s="4" t="inlineStr">
        <is>
          <t>Unrecognized tax benefits</t>
        </is>
      </c>
      <c r="B12" s="6" t="n">
        <v>64</v>
      </c>
      <c r="C12" s="6" t="n">
        <v>70</v>
      </c>
      <c r="D12" s="5" t="n">
        <v>76</v>
      </c>
    </row>
    <row r="13">
      <c r="A13" s="4" t="inlineStr">
        <is>
          <t>Unrecognized tax benefits that would impact effective tax rate if recognized</t>
        </is>
      </c>
      <c r="B13" s="6" t="n">
        <v>53</v>
      </c>
      <c r="C13" s="6" t="n">
        <v>66</v>
      </c>
    </row>
    <row r="14">
      <c r="A14" s="4" t="inlineStr">
        <is>
          <t>Estimated associated net tax benefit impact on effective tax rate</t>
        </is>
      </c>
      <c r="B14" s="6" t="n">
        <v>13</v>
      </c>
    </row>
    <row r="15">
      <c r="A15" s="4" t="inlineStr">
        <is>
          <t>Unrecognized tax benefits, accrued for interest</t>
        </is>
      </c>
      <c r="B15" s="6" t="n">
        <v>33</v>
      </c>
      <c r="C15" s="6" t="n">
        <v>29</v>
      </c>
    </row>
    <row r="16">
      <c r="A16" s="4" t="inlineStr">
        <is>
          <t>Unrecognized tax benefits, accrued for penalties</t>
        </is>
      </c>
      <c r="B16" s="6" t="n">
        <v>15</v>
      </c>
      <c r="C16" s="6" t="n">
        <v>16</v>
      </c>
    </row>
    <row r="17">
      <c r="A17" s="4" t="inlineStr">
        <is>
          <t>Other Liabilities</t>
        </is>
      </c>
    </row>
    <row r="18">
      <c r="A18" s="3" t="inlineStr">
        <is>
          <t>Tax Credit Carryforward [Line Items]</t>
        </is>
      </c>
    </row>
    <row r="19">
      <c r="A19" s="4" t="inlineStr">
        <is>
          <t>Unrecognized tax benefits</t>
        </is>
      </c>
      <c r="B19" s="5" t="n">
        <v>49</v>
      </c>
      <c r="C19" s="5" t="n">
        <v>5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0</t>
        </is>
      </c>
      <c r="C1" s="2" t="inlineStr">
        <is>
          <t>Dec. 31, 2019</t>
        </is>
      </c>
    </row>
    <row r="2">
      <c r="A2" s="3" t="inlineStr">
        <is>
          <t>Income Tax Disclosure [Abstract]</t>
        </is>
      </c>
    </row>
    <row r="3">
      <c r="A3" s="4" t="inlineStr">
        <is>
          <t>Inventory</t>
        </is>
      </c>
      <c r="B3" s="5" t="n">
        <v>22</v>
      </c>
      <c r="C3" s="5" t="n">
        <v>45</v>
      </c>
    </row>
    <row r="4">
      <c r="A4" s="4" t="inlineStr">
        <is>
          <t>Accrued liabilities and allowances</t>
        </is>
      </c>
      <c r="B4" s="6" t="n">
        <v>67</v>
      </c>
      <c r="C4" s="6" t="n">
        <v>65</v>
      </c>
    </row>
    <row r="5">
      <c r="A5" s="4" t="inlineStr">
        <is>
          <t>Employee benefits</t>
        </is>
      </c>
      <c r="B5" s="6" t="n">
        <v>372</v>
      </c>
      <c r="C5" s="6" t="n">
        <v>392</v>
      </c>
    </row>
    <row r="6">
      <c r="A6" s="4" t="inlineStr">
        <is>
          <t>Capitalized items</t>
        </is>
      </c>
      <c r="B6" s="6" t="n">
        <v>-61</v>
      </c>
      <c r="C6" s="6" t="n">
        <v>-129</v>
      </c>
    </row>
    <row r="7">
      <c r="A7" s="4" t="inlineStr">
        <is>
          <t>Tax basis differences on investments</t>
        </is>
      </c>
      <c r="B7" s="6" t="n">
        <v>-3</v>
      </c>
      <c r="C7" s="6" t="n">
        <v>2</v>
      </c>
    </row>
    <row r="8">
      <c r="A8" s="4" t="inlineStr">
        <is>
          <t>Depreciation tax basis differences on fixed assets</t>
        </is>
      </c>
      <c r="B8" s="6" t="n">
        <v>52</v>
      </c>
      <c r="C8" s="6" t="n">
        <v>68</v>
      </c>
    </row>
    <row r="9">
      <c r="A9" s="4" t="inlineStr">
        <is>
          <t>Undistributed non-U.S. earnings</t>
        </is>
      </c>
      <c r="B9" s="6" t="n">
        <v>-33</v>
      </c>
      <c r="C9" s="6" t="n">
        <v>-27</v>
      </c>
    </row>
    <row r="10">
      <c r="A10" s="4" t="inlineStr">
        <is>
          <t>Tax attribute carryforwards</t>
        </is>
      </c>
      <c r="B10" s="6" t="n">
        <v>449</v>
      </c>
      <c r="C10" s="6" t="n">
        <v>471</v>
      </c>
    </row>
    <row r="11">
      <c r="A11" s="4" t="inlineStr">
        <is>
          <t>Business reorganization</t>
        </is>
      </c>
      <c r="B11" s="6" t="n">
        <v>16</v>
      </c>
      <c r="C11" s="6" t="n">
        <v>10</v>
      </c>
    </row>
    <row r="12">
      <c r="A12" s="4" t="inlineStr">
        <is>
          <t>Warranty and customer liabilities</t>
        </is>
      </c>
      <c r="B12" s="6" t="n">
        <v>24</v>
      </c>
      <c r="C12" s="6" t="n">
        <v>33</v>
      </c>
    </row>
    <row r="13">
      <c r="A13" s="4" t="inlineStr">
        <is>
          <t>Deferred revenue and costs</t>
        </is>
      </c>
      <c r="B13" s="6" t="n">
        <v>203</v>
      </c>
      <c r="C13" s="6" t="n">
        <v>165</v>
      </c>
    </row>
    <row r="14">
      <c r="A14" s="4" t="inlineStr">
        <is>
          <t>Valuation allowances</t>
        </is>
      </c>
      <c r="B14" s="6" t="n">
        <v>-341</v>
      </c>
      <c r="C14" s="6" t="n">
        <v>-349</v>
      </c>
    </row>
    <row r="15">
      <c r="A15" s="4" t="inlineStr">
        <is>
          <t>Operating lease assets</t>
        </is>
      </c>
      <c r="B15" s="6" t="n">
        <v>-103</v>
      </c>
      <c r="C15" s="6" t="n">
        <v>-125</v>
      </c>
    </row>
    <row r="16">
      <c r="A16" s="4" t="inlineStr">
        <is>
          <t>Operating lease liabilities</t>
        </is>
      </c>
      <c r="B16" s="6" t="n">
        <v>119</v>
      </c>
      <c r="C16" s="6" t="n">
        <v>139</v>
      </c>
    </row>
    <row r="17">
      <c r="A17" s="4" t="inlineStr">
        <is>
          <t>Other</t>
        </is>
      </c>
      <c r="B17" s="6" t="n">
        <v>3</v>
      </c>
    </row>
    <row r="18">
      <c r="A18" s="4" t="inlineStr">
        <is>
          <t>Other</t>
        </is>
      </c>
      <c r="C18" s="6" t="n">
        <v>-1</v>
      </c>
    </row>
    <row r="19">
      <c r="A19" s="4" t="inlineStr">
        <is>
          <t>Deferred tax assets (liabilities), total</t>
        </is>
      </c>
      <c r="B19" s="5" t="n">
        <v>786</v>
      </c>
      <c r="C19" s="5" t="n">
        <v>75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75" customWidth="1" min="1" max="1"/>
    <col width="21" customWidth="1" min="2" max="2"/>
  </cols>
  <sheetData>
    <row r="1">
      <c r="A1" s="1" t="inlineStr">
        <is>
          <t>Income Taxes - Summary of Tax Credit Carryforwards (Details) $ in Millions</t>
        </is>
      </c>
      <c r="B1" s="2" t="inlineStr">
        <is>
          <t>Dec. 31, 2020USD ($)</t>
        </is>
      </c>
    </row>
    <row r="2">
      <c r="A2" s="3" t="inlineStr">
        <is>
          <t>Tax Credit Carryforward [Line Items]</t>
        </is>
      </c>
    </row>
    <row r="3">
      <c r="A3" s="4" t="inlineStr">
        <is>
          <t>Tax Effected</t>
        </is>
      </c>
      <c r="B3" s="5" t="n">
        <v>449</v>
      </c>
    </row>
    <row r="4">
      <c r="A4" s="4" t="inlineStr">
        <is>
          <t>U.S. tax losses</t>
        </is>
      </c>
    </row>
    <row r="5">
      <c r="A5" s="3" t="inlineStr">
        <is>
          <t>Tax Credit Carryforward [Line Items]</t>
        </is>
      </c>
    </row>
    <row r="6">
      <c r="A6" s="4" t="inlineStr">
        <is>
          <t>Gross Tax Loss</t>
        </is>
      </c>
      <c r="B6" s="6" t="n">
        <v>48</v>
      </c>
    </row>
    <row r="7">
      <c r="A7" s="4" t="inlineStr">
        <is>
          <t>Tax Effected</t>
        </is>
      </c>
      <c r="B7" s="6" t="n">
        <v>10</v>
      </c>
    </row>
    <row r="8">
      <c r="A8" s="4" t="inlineStr">
        <is>
          <t>Foreign tax credits</t>
        </is>
      </c>
    </row>
    <row r="9">
      <c r="A9" s="3" t="inlineStr">
        <is>
          <t>Tax Credit Carryforward [Line Items]</t>
        </is>
      </c>
    </row>
    <row r="10">
      <c r="A10" s="4" t="inlineStr">
        <is>
          <t>Gross Tax Loss</t>
        </is>
      </c>
      <c r="B10" s="6" t="n">
        <v>0</v>
      </c>
    </row>
    <row r="11">
      <c r="A11" s="4" t="inlineStr">
        <is>
          <t>Tax Effected</t>
        </is>
      </c>
      <c r="B11" s="6" t="n">
        <v>282</v>
      </c>
    </row>
    <row r="12">
      <c r="A12" s="4" t="inlineStr">
        <is>
          <t>General business credits</t>
        </is>
      </c>
    </row>
    <row r="13">
      <c r="A13" s="3" t="inlineStr">
        <is>
          <t>Tax Credit Carryforward [Line Items]</t>
        </is>
      </c>
    </row>
    <row r="14">
      <c r="A14" s="4" t="inlineStr">
        <is>
          <t>Gross Tax Loss</t>
        </is>
      </c>
      <c r="B14" s="6" t="n">
        <v>0</v>
      </c>
    </row>
    <row r="15">
      <c r="A15" s="4" t="inlineStr">
        <is>
          <t>Tax Effected</t>
        </is>
      </c>
      <c r="B15" s="6" t="n">
        <v>3</v>
      </c>
    </row>
    <row r="16">
      <c r="A16" s="4" t="inlineStr">
        <is>
          <t>State tax losses</t>
        </is>
      </c>
    </row>
    <row r="17">
      <c r="A17" s="3" t="inlineStr">
        <is>
          <t>Tax Credit Carryforward [Line Items]</t>
        </is>
      </c>
    </row>
    <row r="18">
      <c r="A18" s="4" t="inlineStr">
        <is>
          <t>Gross Tax Loss</t>
        </is>
      </c>
      <c r="B18" s="6" t="n">
        <v>0</v>
      </c>
    </row>
    <row r="19">
      <c r="A19" s="4" t="inlineStr">
        <is>
          <t>Tax Effected</t>
        </is>
      </c>
      <c r="B19" s="6" t="n">
        <v>27</v>
      </c>
    </row>
    <row r="20">
      <c r="A20" s="4" t="inlineStr">
        <is>
          <t>State tax credits</t>
        </is>
      </c>
    </row>
    <row r="21">
      <c r="A21" s="3" t="inlineStr">
        <is>
          <t>Tax Credit Carryforward [Line Items]</t>
        </is>
      </c>
    </row>
    <row r="22">
      <c r="A22" s="4" t="inlineStr">
        <is>
          <t>Gross Tax Loss</t>
        </is>
      </c>
      <c r="B22" s="6" t="n">
        <v>0</v>
      </c>
    </row>
    <row r="23">
      <c r="A23" s="4" t="inlineStr">
        <is>
          <t>Tax Effected</t>
        </is>
      </c>
      <c r="B23" s="6" t="n">
        <v>20</v>
      </c>
    </row>
    <row r="24">
      <c r="A24" s="4" t="inlineStr">
        <is>
          <t>Japan tax losses</t>
        </is>
      </c>
    </row>
    <row r="25">
      <c r="A25" s="3" t="inlineStr">
        <is>
          <t>Tax Credit Carryforward [Line Items]</t>
        </is>
      </c>
    </row>
    <row r="26">
      <c r="A26" s="4" t="inlineStr">
        <is>
          <t>Gross Tax Loss</t>
        </is>
      </c>
      <c r="B26" s="6" t="n">
        <v>74</v>
      </c>
    </row>
    <row r="27">
      <c r="A27" s="4" t="inlineStr">
        <is>
          <t>Tax Effected</t>
        </is>
      </c>
      <c r="B27" s="6" t="n">
        <v>22</v>
      </c>
    </row>
    <row r="28">
      <c r="A28" s="4" t="inlineStr">
        <is>
          <t>United Kingdom tax losses</t>
        </is>
      </c>
    </row>
    <row r="29">
      <c r="A29" s="3" t="inlineStr">
        <is>
          <t>Tax Credit Carryforward [Line Items]</t>
        </is>
      </c>
    </row>
    <row r="30">
      <c r="A30" s="4" t="inlineStr">
        <is>
          <t>Gross Tax Loss</t>
        </is>
      </c>
      <c r="B30" s="6" t="n">
        <v>113</v>
      </c>
    </row>
    <row r="31">
      <c r="A31" s="4" t="inlineStr">
        <is>
          <t>Tax Effected</t>
        </is>
      </c>
      <c r="B31" s="6" t="n">
        <v>21</v>
      </c>
    </row>
    <row r="32">
      <c r="A32" s="4" t="inlineStr">
        <is>
          <t>Singapore tax losses</t>
        </is>
      </c>
    </row>
    <row r="33">
      <c r="A33" s="3" t="inlineStr">
        <is>
          <t>Tax Credit Carryforward [Line Items]</t>
        </is>
      </c>
    </row>
    <row r="34">
      <c r="A34" s="4" t="inlineStr">
        <is>
          <t>Gross Tax Loss</t>
        </is>
      </c>
      <c r="B34" s="6" t="n">
        <v>12</v>
      </c>
    </row>
    <row r="35">
      <c r="A35" s="4" t="inlineStr">
        <is>
          <t>Tax Effected</t>
        </is>
      </c>
      <c r="B35" s="6" t="n">
        <v>2</v>
      </c>
    </row>
    <row r="36">
      <c r="A36" s="4" t="inlineStr">
        <is>
          <t>Canada tax losses</t>
        </is>
      </c>
    </row>
    <row r="37">
      <c r="A37" s="3" t="inlineStr">
        <is>
          <t>Tax Credit Carryforward [Line Items]</t>
        </is>
      </c>
    </row>
    <row r="38">
      <c r="A38" s="4" t="inlineStr">
        <is>
          <t>Gross Tax Loss</t>
        </is>
      </c>
      <c r="B38" s="6" t="n">
        <v>20</v>
      </c>
    </row>
    <row r="39">
      <c r="A39" s="4" t="inlineStr">
        <is>
          <t>Tax Effected</t>
        </is>
      </c>
      <c r="B39" s="6" t="n">
        <v>5</v>
      </c>
    </row>
    <row r="40">
      <c r="A40" s="4" t="inlineStr">
        <is>
          <t>Spain tax credits</t>
        </is>
      </c>
    </row>
    <row r="41">
      <c r="A41" s="3" t="inlineStr">
        <is>
          <t>Tax Credit Carryforward [Line Items]</t>
        </is>
      </c>
    </row>
    <row r="42">
      <c r="A42" s="4" t="inlineStr">
        <is>
          <t>Gross Tax Loss</t>
        </is>
      </c>
      <c r="B42" s="6" t="n">
        <v>0</v>
      </c>
    </row>
    <row r="43">
      <c r="A43" s="4" t="inlineStr">
        <is>
          <t>Tax Effected</t>
        </is>
      </c>
      <c r="B43" s="6" t="n">
        <v>24</v>
      </c>
    </row>
    <row r="44">
      <c r="A44" s="4" t="inlineStr">
        <is>
          <t>Other subsidiaries tax losses</t>
        </is>
      </c>
    </row>
    <row r="45">
      <c r="A45" s="3" t="inlineStr">
        <is>
          <t>Tax Credit Carryforward [Line Items]</t>
        </is>
      </c>
    </row>
    <row r="46">
      <c r="A46" s="4" t="inlineStr">
        <is>
          <t>Gross Tax Loss</t>
        </is>
      </c>
      <c r="B46" s="6" t="n">
        <v>90</v>
      </c>
    </row>
    <row r="47">
      <c r="A47" s="4" t="inlineStr">
        <is>
          <t>Tax Effected</t>
        </is>
      </c>
      <c r="B47" s="6" t="n">
        <v>20</v>
      </c>
    </row>
    <row r="48">
      <c r="A48" s="4" t="inlineStr">
        <is>
          <t>Other subsidiaries tax credits</t>
        </is>
      </c>
    </row>
    <row r="49">
      <c r="A49" s="3" t="inlineStr">
        <is>
          <t>Tax Credit Carryforward [Line Items]</t>
        </is>
      </c>
    </row>
    <row r="50">
      <c r="A50" s="4" t="inlineStr">
        <is>
          <t>Gross Tax Loss</t>
        </is>
      </c>
      <c r="B50" s="6" t="n">
        <v>0</v>
      </c>
    </row>
    <row r="51">
      <c r="A51" s="4" t="inlineStr">
        <is>
          <t>Tax Effected</t>
        </is>
      </c>
      <c r="B51" s="5" t="n">
        <v>1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Including Attributable to Discontinued Operations (Details) - USD ($) $ in Millions</t>
        </is>
      </c>
      <c r="B1" s="2" t="inlineStr">
        <is>
          <t>12 Months Ended</t>
        </is>
      </c>
    </row>
    <row r="2">
      <c r="B2" s="2" t="inlineStr">
        <is>
          <t>Dec. 31, 2020</t>
        </is>
      </c>
      <c r="C2" s="2" t="inlineStr">
        <is>
          <t>Dec. 31, 2019</t>
        </is>
      </c>
    </row>
    <row r="3">
      <c r="A3" s="3" t="inlineStr">
        <is>
          <t>Income Tax Expense (Benefit) [Rollforward]</t>
        </is>
      </c>
    </row>
    <row r="4">
      <c r="A4" s="4" t="inlineStr">
        <is>
          <t>Balance at January 1</t>
        </is>
      </c>
      <c r="B4" s="5" t="n">
        <v>70</v>
      </c>
      <c r="C4" s="5" t="n">
        <v>76</v>
      </c>
    </row>
    <row r="5">
      <c r="A5" s="4" t="inlineStr">
        <is>
          <t>Additions based on tax positions related to current year</t>
        </is>
      </c>
      <c r="B5" s="6" t="n">
        <v>8</v>
      </c>
      <c r="C5" s="6" t="n">
        <v>4</v>
      </c>
    </row>
    <row r="6">
      <c r="A6" s="4" t="inlineStr">
        <is>
          <t>Additions for tax positions of prior years</t>
        </is>
      </c>
      <c r="B6" s="6" t="n">
        <v>2</v>
      </c>
      <c r="C6" s="6" t="n">
        <v>3</v>
      </c>
    </row>
    <row r="7">
      <c r="A7" s="4" t="inlineStr">
        <is>
          <t>Reductions for tax positions of prior years</t>
        </is>
      </c>
      <c r="B7" s="6" t="n">
        <v>-6</v>
      </c>
      <c r="C7" s="6" t="n">
        <v>-8</v>
      </c>
    </row>
    <row r="8">
      <c r="A8" s="4" t="inlineStr">
        <is>
          <t>Settlements and agreements</t>
        </is>
      </c>
      <c r="B8" s="6" t="n">
        <v>-8</v>
      </c>
      <c r="C8" s="6" t="n">
        <v>-1</v>
      </c>
    </row>
    <row r="9">
      <c r="A9" s="4" t="inlineStr">
        <is>
          <t>Lapse of statute of limitations</t>
        </is>
      </c>
      <c r="B9" s="6" t="n">
        <v>-2</v>
      </c>
      <c r="C9" s="6" t="n">
        <v>-4</v>
      </c>
    </row>
    <row r="10">
      <c r="A10" s="4" t="inlineStr">
        <is>
          <t>Balance at December 31</t>
        </is>
      </c>
      <c r="B10" s="5" t="n">
        <v>64</v>
      </c>
      <c r="C10" s="5" t="n">
        <v>7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s>
  <sheetData>
    <row r="1">
      <c r="A1" s="1" t="inlineStr">
        <is>
          <t>Retirement Benefits - Additional Information (Details)</t>
        </is>
      </c>
      <c r="B1" s="2" t="inlineStr">
        <is>
          <t>1 Months Ended</t>
        </is>
      </c>
      <c r="C1" s="2" t="inlineStr">
        <is>
          <t>12 Months Ended</t>
        </is>
      </c>
    </row>
    <row r="2">
      <c r="B2" s="2" t="inlineStr">
        <is>
          <t>Dec. 31, 2019USD ($)participant</t>
        </is>
      </c>
      <c r="C2" s="2" t="inlineStr">
        <is>
          <t>Dec. 31, 2020USD ($)</t>
        </is>
      </c>
      <c r="D2" s="2" t="inlineStr">
        <is>
          <t>Dec. 31, 2019USD ($)</t>
        </is>
      </c>
      <c r="E2" s="2" t="inlineStr">
        <is>
          <t>Dec. 31, 2018USD ($)</t>
        </is>
      </c>
    </row>
    <row r="3">
      <c r="A3" s="3" t="inlineStr">
        <is>
          <t>Defined Benefit Plan Disclosure [Line Items]</t>
        </is>
      </c>
    </row>
    <row r="4">
      <c r="A4" s="4" t="inlineStr">
        <is>
          <t>Settlement loss</t>
        </is>
      </c>
      <c r="C4" s="5" t="n">
        <v>0</v>
      </c>
      <c r="D4" s="5" t="n">
        <v>359000000</v>
      </c>
      <c r="E4" s="5" t="n">
        <v>0</v>
      </c>
    </row>
    <row r="5">
      <c r="A5" s="4" t="inlineStr">
        <is>
          <t>Deferred compensation plan, employer percentage of matching</t>
        </is>
      </c>
      <c r="C5" s="4" t="inlineStr">
        <is>
          <t>4.00%</t>
        </is>
      </c>
    </row>
    <row r="6">
      <c r="A6" s="4" t="inlineStr">
        <is>
          <t>Deferred compensation plan, maximum employer contribution for board officers</t>
        </is>
      </c>
      <c r="C6" s="5" t="n">
        <v>50000</v>
      </c>
    </row>
    <row r="7">
      <c r="A7" s="4" t="inlineStr">
        <is>
          <t>Defined contribution plan, expenses for material defined contribution plans</t>
        </is>
      </c>
      <c r="C7" s="6" t="n">
        <v>15000000</v>
      </c>
      <c r="D7" s="6" t="n">
        <v>32000000</v>
      </c>
      <c r="E7" s="6" t="n">
        <v>31000000</v>
      </c>
    </row>
    <row r="8">
      <c r="A8" s="4" t="inlineStr">
        <is>
          <t>Defined contribution plan, discretionary matching contributions made during period</t>
        </is>
      </c>
      <c r="C8" s="5" t="n">
        <v>0</v>
      </c>
      <c r="D8" s="6" t="n">
        <v>0</v>
      </c>
      <c r="E8" s="6" t="n">
        <v>0</v>
      </c>
    </row>
    <row r="9">
      <c r="A9" s="4" t="inlineStr">
        <is>
          <t>Minimum</t>
        </is>
      </c>
    </row>
    <row r="10">
      <c r="A10" s="3" t="inlineStr">
        <is>
          <t>Defined Benefit Plan Disclosure [Line Items]</t>
        </is>
      </c>
    </row>
    <row r="11">
      <c r="A11" s="4" t="inlineStr">
        <is>
          <t>Amortization period of prior service cost</t>
        </is>
      </c>
      <c r="C11" s="4" t="inlineStr">
        <is>
          <t>1 year</t>
        </is>
      </c>
    </row>
    <row r="12">
      <c r="A12" s="4" t="inlineStr">
        <is>
          <t>Maximum</t>
        </is>
      </c>
    </row>
    <row r="13">
      <c r="A13" s="3" t="inlineStr">
        <is>
          <t>Defined Benefit Plan Disclosure [Line Items]</t>
        </is>
      </c>
    </row>
    <row r="14">
      <c r="A14" s="4" t="inlineStr">
        <is>
          <t>Amortization period of prior service cost</t>
        </is>
      </c>
      <c r="C14" s="4" t="inlineStr">
        <is>
          <t>29 years</t>
        </is>
      </c>
    </row>
    <row r="15">
      <c r="A15" s="4" t="inlineStr">
        <is>
          <t>UNITED STATES</t>
        </is>
      </c>
    </row>
    <row r="16">
      <c r="A16" s="3" t="inlineStr">
        <is>
          <t>Defined Benefit Plan Disclosure [Line Items]</t>
        </is>
      </c>
    </row>
    <row r="17">
      <c r="A17" s="4" t="inlineStr">
        <is>
          <t>Lump sum payout of plan assets</t>
        </is>
      </c>
      <c r="B17" s="5" t="n">
        <v>836000000</v>
      </c>
    </row>
    <row r="18">
      <c r="A18" s="4" t="inlineStr">
        <is>
          <t>Lump-sum election reduction in projected benefit obligation</t>
        </is>
      </c>
      <c r="B18" s="5" t="n">
        <v>1000000000</v>
      </c>
    </row>
    <row r="19">
      <c r="A19" s="4" t="inlineStr">
        <is>
          <t>Settlement loss</t>
        </is>
      </c>
      <c r="C19" s="5" t="n">
        <v>0</v>
      </c>
      <c r="D19" s="6" t="n">
        <v>359000000</v>
      </c>
      <c r="E19" s="6" t="n">
        <v>0</v>
      </c>
    </row>
    <row r="20">
      <c r="A20" s="4" t="inlineStr">
        <is>
          <t>Pension Benefit Plans | UNITED STATES</t>
        </is>
      </c>
    </row>
    <row r="21">
      <c r="A21" s="3" t="inlineStr">
        <is>
          <t>Defined Benefit Plan Disclosure [Line Items]</t>
        </is>
      </c>
    </row>
    <row r="22">
      <c r="A22" s="4" t="inlineStr">
        <is>
          <t>Years of service required</t>
        </is>
      </c>
      <c r="C22" s="4" t="inlineStr">
        <is>
          <t>1 year</t>
        </is>
      </c>
    </row>
    <row r="23">
      <c r="A23" s="4" t="inlineStr">
        <is>
          <t>Settlement loss</t>
        </is>
      </c>
      <c r="C23" s="5" t="n">
        <v>0</v>
      </c>
      <c r="D23" s="5" t="n">
        <v>359000000</v>
      </c>
      <c r="E23" s="5" t="n">
        <v>0</v>
      </c>
    </row>
    <row r="24">
      <c r="A24" s="4" t="inlineStr">
        <is>
          <t>Discount rate</t>
        </is>
      </c>
      <c r="B24" s="4" t="inlineStr">
        <is>
          <t>3.32%</t>
        </is>
      </c>
      <c r="C24" s="4" t="inlineStr">
        <is>
          <t>2.63%</t>
        </is>
      </c>
      <c r="D24" s="4" t="inlineStr">
        <is>
          <t>3.32%</t>
        </is>
      </c>
      <c r="E24" s="4" t="inlineStr">
        <is>
          <t>4.47%</t>
        </is>
      </c>
    </row>
    <row r="25">
      <c r="A25" s="4" t="inlineStr">
        <is>
          <t>Benefit payments</t>
        </is>
      </c>
      <c r="C25" s="5" t="n">
        <v>-125000000</v>
      </c>
      <c r="D25" s="5" t="n">
        <v>-948000000</v>
      </c>
    </row>
    <row r="26">
      <c r="A26" s="4" t="inlineStr">
        <is>
          <t>Company contributions</t>
        </is>
      </c>
      <c r="C26" s="6" t="n">
        <v>3000000</v>
      </c>
      <c r="D26" s="6" t="n">
        <v>3000000</v>
      </c>
    </row>
    <row r="27">
      <c r="A27" s="4" t="inlineStr">
        <is>
          <t>Net periodic pension cost</t>
        </is>
      </c>
      <c r="C27" s="6" t="n">
        <v>-23000000</v>
      </c>
      <c r="D27" s="6" t="n">
        <v>332000000</v>
      </c>
      <c r="E27" s="5" t="n">
        <v>-27000000</v>
      </c>
    </row>
    <row r="28">
      <c r="A28" s="4" t="inlineStr">
        <is>
          <t>Actuarial present value of the future death benefits</t>
        </is>
      </c>
      <c r="B28" s="5" t="n">
        <v>4727000000</v>
      </c>
      <c r="D28" s="6" t="n">
        <v>4727000000</v>
      </c>
      <c r="E28" s="6" t="n">
        <v>4864000000</v>
      </c>
    </row>
    <row r="29">
      <c r="A29" s="4" t="inlineStr">
        <is>
          <t>Pension Benefit Plans | Non U.S.</t>
        </is>
      </c>
    </row>
    <row r="30">
      <c r="A30" s="3" t="inlineStr">
        <is>
          <t>Defined Benefit Plan Disclosure [Line Items]</t>
        </is>
      </c>
    </row>
    <row r="31">
      <c r="A31" s="4" t="inlineStr">
        <is>
          <t>Voluntary lump-sum number of participants | participant</t>
        </is>
      </c>
      <c r="B31" s="6" t="n">
        <v>6300</v>
      </c>
    </row>
    <row r="32">
      <c r="A32" s="4" t="inlineStr">
        <is>
          <t>Settlement loss</t>
        </is>
      </c>
      <c r="C32" s="5" t="n">
        <v>0</v>
      </c>
      <c r="D32" s="5" t="n">
        <v>0</v>
      </c>
      <c r="E32" s="5" t="n">
        <v>0</v>
      </c>
    </row>
    <row r="33">
      <c r="A33" s="4" t="inlineStr">
        <is>
          <t>Amortization period of prior service cost</t>
        </is>
      </c>
      <c r="D33" s="4" t="inlineStr">
        <is>
          <t>29 years</t>
        </is>
      </c>
    </row>
    <row r="34">
      <c r="A34" s="4" t="inlineStr">
        <is>
          <t>Benefit obligation decrease</t>
        </is>
      </c>
      <c r="D34" s="5" t="n">
        <v>83000000</v>
      </c>
    </row>
    <row r="35">
      <c r="A35" s="4" t="inlineStr">
        <is>
          <t>Discount rate</t>
        </is>
      </c>
      <c r="B35" s="4" t="inlineStr">
        <is>
          <t>1.82%</t>
        </is>
      </c>
      <c r="C35" s="4" t="inlineStr">
        <is>
          <t>1.24%</t>
        </is>
      </c>
      <c r="D35" s="4" t="inlineStr">
        <is>
          <t>1.82%</t>
        </is>
      </c>
      <c r="E35" s="4" t="inlineStr">
        <is>
          <t>2.67%</t>
        </is>
      </c>
    </row>
    <row r="36">
      <c r="A36" s="4" t="inlineStr">
        <is>
          <t>Benefit payments</t>
        </is>
      </c>
      <c r="C36" s="5" t="n">
        <v>-47000000</v>
      </c>
      <c r="D36" s="5" t="n">
        <v>-46000000</v>
      </c>
    </row>
    <row r="37">
      <c r="A37" s="4" t="inlineStr">
        <is>
          <t>Company contributions</t>
        </is>
      </c>
      <c r="C37" s="6" t="n">
        <v>9000000</v>
      </c>
      <c r="D37" s="6" t="n">
        <v>8000000</v>
      </c>
    </row>
    <row r="38">
      <c r="A38" s="4" t="inlineStr">
        <is>
          <t>Net periodic pension cost</t>
        </is>
      </c>
      <c r="C38" s="6" t="n">
        <v>-42000000</v>
      </c>
      <c r="D38" s="6" t="n">
        <v>-32000000</v>
      </c>
      <c r="E38" s="5" t="n">
        <v>-36000000</v>
      </c>
    </row>
    <row r="39">
      <c r="A39" s="4" t="inlineStr">
        <is>
          <t>Actuarial present value of the future death benefits</t>
        </is>
      </c>
      <c r="B39" s="5" t="n">
        <v>1814000000</v>
      </c>
      <c r="C39" s="6" t="n">
        <v>2058000000</v>
      </c>
      <c r="D39" s="6" t="n">
        <v>1814000000</v>
      </c>
      <c r="E39" s="6" t="n">
        <v>1654000000</v>
      </c>
    </row>
    <row r="40">
      <c r="A40" s="4" t="inlineStr">
        <is>
          <t>Postretirement Health Care Benefits Plan</t>
        </is>
      </c>
    </row>
    <row r="41">
      <c r="A41" s="3" t="inlineStr">
        <is>
          <t>Defined Benefit Plan Disclosure [Line Items]</t>
        </is>
      </c>
    </row>
    <row r="42">
      <c r="A42" s="4" t="inlineStr">
        <is>
          <t>Settlement loss</t>
        </is>
      </c>
      <c r="C42" s="5" t="n">
        <v>0</v>
      </c>
      <c r="D42" s="5" t="n">
        <v>0</v>
      </c>
      <c r="E42" s="6" t="n">
        <v>0</v>
      </c>
    </row>
    <row r="43">
      <c r="A43" s="4" t="inlineStr">
        <is>
          <t>Retirement age</t>
        </is>
      </c>
      <c r="C43" s="4" t="inlineStr">
        <is>
          <t>65 years</t>
        </is>
      </c>
    </row>
    <row r="44">
      <c r="A44" s="4" t="inlineStr">
        <is>
          <t>Maximum annual participant subsidy</t>
        </is>
      </c>
      <c r="C44" s="5" t="n">
        <v>560</v>
      </c>
    </row>
    <row r="45">
      <c r="A45" s="4" t="inlineStr">
        <is>
          <t>Amortization period of prior service cost</t>
        </is>
      </c>
      <c r="C45" s="4" t="inlineStr">
        <is>
          <t>5 years</t>
        </is>
      </c>
    </row>
    <row r="46">
      <c r="A46" s="4" t="inlineStr">
        <is>
          <t>Discount rate</t>
        </is>
      </c>
      <c r="B46" s="4" t="inlineStr">
        <is>
          <t>3.15%</t>
        </is>
      </c>
      <c r="C46" s="4" t="inlineStr">
        <is>
          <t>2.39%</t>
        </is>
      </c>
      <c r="D46" s="4" t="inlineStr">
        <is>
          <t>3.15%</t>
        </is>
      </c>
    </row>
    <row r="47">
      <c r="A47" s="4" t="inlineStr">
        <is>
          <t>Benefit payments</t>
        </is>
      </c>
      <c r="C47" s="5" t="n">
        <v>-5000000</v>
      </c>
      <c r="D47" s="5" t="n">
        <v>-6000000</v>
      </c>
    </row>
    <row r="48">
      <c r="A48" s="4" t="inlineStr">
        <is>
          <t>Company contributions</t>
        </is>
      </c>
      <c r="C48" s="6" t="n">
        <v>0</v>
      </c>
      <c r="D48" s="6" t="n">
        <v>0</v>
      </c>
    </row>
    <row r="49">
      <c r="A49" s="4" t="inlineStr">
        <is>
          <t>Net periodic pension cost</t>
        </is>
      </c>
      <c r="C49" s="6" t="n">
        <v>-20000000</v>
      </c>
      <c r="D49" s="6" t="n">
        <v>-18000000</v>
      </c>
      <c r="E49" s="6" t="n">
        <v>-19000000</v>
      </c>
    </row>
    <row r="50">
      <c r="A50" s="4" t="inlineStr">
        <is>
          <t>Actuarial present value of the future death benefits</t>
        </is>
      </c>
      <c r="B50" s="5" t="n">
        <v>73000000</v>
      </c>
      <c r="C50" s="6" t="n">
        <v>71000000</v>
      </c>
      <c r="D50" s="6" t="n">
        <v>73000000</v>
      </c>
      <c r="E50" s="6" t="n">
        <v>72000000</v>
      </c>
    </row>
    <row r="51">
      <c r="A51" s="4" t="inlineStr">
        <is>
          <t>Split-dollar Life Insurance Arrangement</t>
        </is>
      </c>
    </row>
    <row r="52">
      <c r="A52" s="3" t="inlineStr">
        <is>
          <t>Defined Benefit Plan Disclosure [Line Items]</t>
        </is>
      </c>
    </row>
    <row r="53">
      <c r="A53" s="4" t="inlineStr">
        <is>
          <t>Net periodic pension cost</t>
        </is>
      </c>
      <c r="C53" s="6" t="n">
        <v>5000000</v>
      </c>
      <c r="D53" s="6" t="n">
        <v>5000000</v>
      </c>
      <c r="E53" s="5" t="n">
        <v>5000000</v>
      </c>
    </row>
    <row r="54">
      <c r="A54" s="4" t="inlineStr">
        <is>
          <t>Actuarial present value of the future death benefits</t>
        </is>
      </c>
      <c r="B54" s="5" t="n">
        <v>67000000</v>
      </c>
      <c r="C54" s="5" t="n">
        <v>73000000</v>
      </c>
      <c r="D54" s="5" t="n">
        <v>67000000</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Net Periodic Cost (Benefit) (Details) - USD ($) $ in Millions</t>
        </is>
      </c>
      <c r="B1" s="2" t="inlineStr">
        <is>
          <t>12 Months Ended</t>
        </is>
      </c>
    </row>
    <row r="2">
      <c r="B2" s="2" t="inlineStr">
        <is>
          <t>Dec. 31, 2020</t>
        </is>
      </c>
      <c r="C2" s="2" t="inlineStr">
        <is>
          <t>Dec. 31, 2019</t>
        </is>
      </c>
      <c r="D2" s="2" t="inlineStr">
        <is>
          <t>Dec. 31, 2018</t>
        </is>
      </c>
    </row>
    <row r="3">
      <c r="A3" s="3" t="inlineStr">
        <is>
          <t>Amortization of:</t>
        </is>
      </c>
    </row>
    <row r="4">
      <c r="A4" s="4" t="inlineStr">
        <is>
          <t>Settlement loss</t>
        </is>
      </c>
      <c r="B4" s="5" t="n">
        <v>0</v>
      </c>
      <c r="C4" s="5" t="n">
        <v>359</v>
      </c>
      <c r="D4" s="5" t="n">
        <v>0</v>
      </c>
    </row>
    <row r="5">
      <c r="A5" s="4" t="inlineStr">
        <is>
          <t>Postretirement Health Care Benefits Plan</t>
        </is>
      </c>
    </row>
    <row r="6">
      <c r="A6" s="3" t="inlineStr">
        <is>
          <t>Defined Benefit Plan Disclosure [Line Items]</t>
        </is>
      </c>
    </row>
    <row r="7">
      <c r="A7" s="4" t="inlineStr">
        <is>
          <t>Service cost</t>
        </is>
      </c>
      <c r="B7" s="6" t="n">
        <v>0</v>
      </c>
      <c r="C7" s="6" t="n">
        <v>0</v>
      </c>
      <c r="D7" s="6" t="n">
        <v>0</v>
      </c>
    </row>
    <row r="8">
      <c r="A8" s="4" t="inlineStr">
        <is>
          <t>Interest cost</t>
        </is>
      </c>
      <c r="B8" s="6" t="n">
        <v>2</v>
      </c>
      <c r="C8" s="6" t="n">
        <v>3</v>
      </c>
      <c r="D8" s="6" t="n">
        <v>2</v>
      </c>
    </row>
    <row r="9">
      <c r="A9" s="4" t="inlineStr">
        <is>
          <t>Expected return on plan assets</t>
        </is>
      </c>
      <c r="B9" s="6" t="n">
        <v>-10</v>
      </c>
      <c r="C9" s="6" t="n">
        <v>-10</v>
      </c>
      <c r="D9" s="6" t="n">
        <v>-10</v>
      </c>
    </row>
    <row r="10">
      <c r="A10" s="3" t="inlineStr">
        <is>
          <t>Amortization of:</t>
        </is>
      </c>
    </row>
    <row r="11">
      <c r="A11" s="4" t="inlineStr">
        <is>
          <t>Unrecognized net loss</t>
        </is>
      </c>
      <c r="B11" s="6" t="n">
        <v>3</v>
      </c>
      <c r="C11" s="6" t="n">
        <v>4</v>
      </c>
      <c r="D11" s="6" t="n">
        <v>4</v>
      </c>
    </row>
    <row r="12">
      <c r="A12" s="4" t="inlineStr">
        <is>
          <t>Unrecognized prior service benefit</t>
        </is>
      </c>
      <c r="B12" s="6" t="n">
        <v>-15</v>
      </c>
      <c r="C12" s="6" t="n">
        <v>-15</v>
      </c>
      <c r="D12" s="6" t="n">
        <v>-15</v>
      </c>
    </row>
    <row r="13">
      <c r="A13" s="4" t="inlineStr">
        <is>
          <t>Settlement loss</t>
        </is>
      </c>
      <c r="B13" s="6" t="n">
        <v>0</v>
      </c>
      <c r="C13" s="6" t="n">
        <v>0</v>
      </c>
      <c r="D13" s="6" t="n">
        <v>0</v>
      </c>
    </row>
    <row r="14">
      <c r="A14" s="4" t="inlineStr">
        <is>
          <t>Net periodic cost (benefit)</t>
        </is>
      </c>
      <c r="B14" s="6" t="n">
        <v>-20</v>
      </c>
      <c r="C14" s="6" t="n">
        <v>-18</v>
      </c>
      <c r="D14" s="6" t="n">
        <v>-19</v>
      </c>
    </row>
    <row r="15">
      <c r="A15" s="4" t="inlineStr">
        <is>
          <t>UNITED STATES</t>
        </is>
      </c>
    </row>
    <row r="16">
      <c r="A16" s="3" t="inlineStr">
        <is>
          <t>Amortization of:</t>
        </is>
      </c>
    </row>
    <row r="17">
      <c r="A17" s="4" t="inlineStr">
        <is>
          <t>Settlement loss</t>
        </is>
      </c>
      <c r="B17" s="6" t="n">
        <v>0</v>
      </c>
      <c r="C17" s="6" t="n">
        <v>359</v>
      </c>
      <c r="D17" s="6" t="n">
        <v>0</v>
      </c>
    </row>
    <row r="18">
      <c r="A18" s="4" t="inlineStr">
        <is>
          <t>UNITED STATES | Pension Benefit Plans</t>
        </is>
      </c>
    </row>
    <row r="19">
      <c r="A19" s="3" t="inlineStr">
        <is>
          <t>Defined Benefit Plan Disclosure [Line Items]</t>
        </is>
      </c>
    </row>
    <row r="20">
      <c r="A20" s="4" t="inlineStr">
        <is>
          <t>Service cost</t>
        </is>
      </c>
      <c r="B20" s="6" t="n">
        <v>0</v>
      </c>
      <c r="C20" s="6" t="n">
        <v>0</v>
      </c>
      <c r="D20" s="6" t="n">
        <v>0</v>
      </c>
    </row>
    <row r="21">
      <c r="A21" s="4" t="inlineStr">
        <is>
          <t>Interest cost</t>
        </is>
      </c>
      <c r="B21" s="6" t="n">
        <v>144</v>
      </c>
      <c r="C21" s="6" t="n">
        <v>202</v>
      </c>
      <c r="D21" s="6" t="n">
        <v>186</v>
      </c>
    </row>
    <row r="22">
      <c r="A22" s="4" t="inlineStr">
        <is>
          <t>Expected return on plan assets</t>
        </is>
      </c>
      <c r="B22" s="6" t="n">
        <v>-225</v>
      </c>
      <c r="C22" s="6" t="n">
        <v>-275</v>
      </c>
      <c r="D22" s="6" t="n">
        <v>-270</v>
      </c>
    </row>
    <row r="23">
      <c r="A23" s="3" t="inlineStr">
        <is>
          <t>Amortization of:</t>
        </is>
      </c>
    </row>
    <row r="24">
      <c r="A24" s="4" t="inlineStr">
        <is>
          <t>Unrecognized net loss</t>
        </is>
      </c>
      <c r="B24" s="6" t="n">
        <v>58</v>
      </c>
      <c r="C24" s="6" t="n">
        <v>46</v>
      </c>
      <c r="D24" s="6" t="n">
        <v>57</v>
      </c>
    </row>
    <row r="25">
      <c r="A25" s="4" t="inlineStr">
        <is>
          <t>Unrecognized prior service benefit</t>
        </is>
      </c>
      <c r="B25" s="6" t="n">
        <v>0</v>
      </c>
      <c r="C25" s="6" t="n">
        <v>0</v>
      </c>
      <c r="D25" s="6" t="n">
        <v>0</v>
      </c>
    </row>
    <row r="26">
      <c r="A26" s="4" t="inlineStr">
        <is>
          <t>Settlement loss</t>
        </is>
      </c>
      <c r="B26" s="6" t="n">
        <v>0</v>
      </c>
      <c r="C26" s="6" t="n">
        <v>359</v>
      </c>
      <c r="D26" s="6" t="n">
        <v>0</v>
      </c>
    </row>
    <row r="27">
      <c r="A27" s="4" t="inlineStr">
        <is>
          <t>Net periodic cost (benefit)</t>
        </is>
      </c>
      <c r="B27" s="6" t="n">
        <v>-23</v>
      </c>
      <c r="C27" s="6" t="n">
        <v>332</v>
      </c>
      <c r="D27" s="6" t="n">
        <v>-27</v>
      </c>
    </row>
    <row r="28">
      <c r="A28" s="4" t="inlineStr">
        <is>
          <t>Non U.S. | Pension Benefit Plans</t>
        </is>
      </c>
    </row>
    <row r="29">
      <c r="A29" s="3" t="inlineStr">
        <is>
          <t>Defined Benefit Plan Disclosure [Line Items]</t>
        </is>
      </c>
    </row>
    <row r="30">
      <c r="A30" s="4" t="inlineStr">
        <is>
          <t>Service cost</t>
        </is>
      </c>
      <c r="B30" s="6" t="n">
        <v>2</v>
      </c>
      <c r="C30" s="6" t="n">
        <v>2</v>
      </c>
      <c r="D30" s="6" t="n">
        <v>3</v>
      </c>
    </row>
    <row r="31">
      <c r="A31" s="4" t="inlineStr">
        <is>
          <t>Interest cost</t>
        </is>
      </c>
      <c r="B31" s="6" t="n">
        <v>29</v>
      </c>
      <c r="C31" s="6" t="n">
        <v>36</v>
      </c>
      <c r="D31" s="6" t="n">
        <v>38</v>
      </c>
    </row>
    <row r="32">
      <c r="A32" s="4" t="inlineStr">
        <is>
          <t>Expected return on plan assets</t>
        </is>
      </c>
      <c r="B32" s="6" t="n">
        <v>-85</v>
      </c>
      <c r="C32" s="6" t="n">
        <v>-85</v>
      </c>
      <c r="D32" s="6" t="n">
        <v>-92</v>
      </c>
    </row>
    <row r="33">
      <c r="A33" s="3" t="inlineStr">
        <is>
          <t>Amortization of:</t>
        </is>
      </c>
    </row>
    <row r="34">
      <c r="A34" s="4" t="inlineStr">
        <is>
          <t>Unrecognized net loss</t>
        </is>
      </c>
      <c r="B34" s="6" t="n">
        <v>15</v>
      </c>
      <c r="C34" s="6" t="n">
        <v>15</v>
      </c>
      <c r="D34" s="6" t="n">
        <v>15</v>
      </c>
    </row>
    <row r="35">
      <c r="A35" s="4" t="inlineStr">
        <is>
          <t>Unrecognized prior service benefit</t>
        </is>
      </c>
      <c r="B35" s="6" t="n">
        <v>-3</v>
      </c>
      <c r="C35" s="6" t="n">
        <v>0</v>
      </c>
      <c r="D35" s="6" t="n">
        <v>0</v>
      </c>
    </row>
    <row r="36">
      <c r="A36" s="4" t="inlineStr">
        <is>
          <t>Settlement loss</t>
        </is>
      </c>
      <c r="B36" s="6" t="n">
        <v>0</v>
      </c>
      <c r="C36" s="6" t="n">
        <v>0</v>
      </c>
      <c r="D36" s="6" t="n">
        <v>0</v>
      </c>
    </row>
    <row r="37">
      <c r="A37" s="4" t="inlineStr">
        <is>
          <t>Net periodic cost (benefit)</t>
        </is>
      </c>
      <c r="B37" s="5" t="n">
        <v>-42</v>
      </c>
      <c r="C37" s="5" t="n">
        <v>-32</v>
      </c>
      <c r="D37" s="5" t="n">
        <v>-3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70" customWidth="1" min="1" max="1"/>
    <col width="16" customWidth="1" min="2" max="2"/>
    <col width="14" customWidth="1" min="3" max="3"/>
    <col width="15" customWidth="1" min="4" max="4"/>
  </cols>
  <sheetData>
    <row r="1">
      <c r="A1" s="1" t="inlineStr">
        <is>
          <t>Retirement Benefits - Status of the Company Plans (Details) - USD ($)</t>
        </is>
      </c>
      <c r="B1" s="2" t="inlineStr">
        <is>
          <t>12 Months Ended</t>
        </is>
      </c>
    </row>
    <row r="2">
      <c r="B2" s="2" t="inlineStr">
        <is>
          <t>Dec. 31, 2020</t>
        </is>
      </c>
      <c r="C2" s="2" t="inlineStr">
        <is>
          <t>Dec. 31, 2019</t>
        </is>
      </c>
      <c r="D2" s="2" t="inlineStr">
        <is>
          <t>Dec. 31, 2018</t>
        </is>
      </c>
    </row>
    <row r="3">
      <c r="A3" s="3" t="inlineStr">
        <is>
          <t>Components of prepaid (accrued) pension cost:</t>
        </is>
      </c>
    </row>
    <row r="4">
      <c r="A4" s="4" t="inlineStr">
        <is>
          <t>Non-current benefit asset</t>
        </is>
      </c>
      <c r="B4" s="5" t="n">
        <v>283000000</v>
      </c>
      <c r="C4" s="5" t="n">
        <v>223000000</v>
      </c>
    </row>
    <row r="5">
      <c r="A5" s="4" t="inlineStr">
        <is>
          <t>Postretirement Health Care Benefits Plan</t>
        </is>
      </c>
    </row>
    <row r="6">
      <c r="A6" s="3" t="inlineStr">
        <is>
          <t>Change in benefit obligation:</t>
        </is>
      </c>
    </row>
    <row r="7">
      <c r="A7" s="4" t="inlineStr">
        <is>
          <t>Benefit obligation at January 1</t>
        </is>
      </c>
      <c r="B7" s="6" t="n">
        <v>73000000</v>
      </c>
      <c r="C7" s="6" t="n">
        <v>72000000</v>
      </c>
    </row>
    <row r="8">
      <c r="A8" s="4" t="inlineStr">
        <is>
          <t>Service cost</t>
        </is>
      </c>
      <c r="B8" s="6" t="n">
        <v>0</v>
      </c>
      <c r="C8" s="6" t="n">
        <v>0</v>
      </c>
      <c r="D8" s="5" t="n">
        <v>0</v>
      </c>
    </row>
    <row r="9">
      <c r="A9" s="4" t="inlineStr">
        <is>
          <t>Interest cost</t>
        </is>
      </c>
      <c r="B9" s="6" t="n">
        <v>2000000</v>
      </c>
      <c r="C9" s="6" t="n">
        <v>3000000</v>
      </c>
      <c r="D9" s="6" t="n">
        <v>2000000</v>
      </c>
    </row>
    <row r="10">
      <c r="A10" s="4" t="inlineStr">
        <is>
          <t>Plan amendments</t>
        </is>
      </c>
      <c r="B10" s="6" t="n">
        <v>0</v>
      </c>
      <c r="C10" s="6" t="n">
        <v>0</v>
      </c>
    </row>
    <row r="11">
      <c r="A11" s="4" t="inlineStr">
        <is>
          <t>Actuarial loss</t>
        </is>
      </c>
      <c r="B11" s="6" t="n">
        <v>1000000</v>
      </c>
      <c r="C11" s="6" t="n">
        <v>4000000</v>
      </c>
    </row>
    <row r="12">
      <c r="A12" s="4" t="inlineStr">
        <is>
          <t>Foreign exchange valuation adjustment</t>
        </is>
      </c>
      <c r="B12" s="6" t="n">
        <v>0</v>
      </c>
      <c r="C12" s="6" t="n">
        <v>0</v>
      </c>
    </row>
    <row r="13">
      <c r="A13" s="4" t="inlineStr">
        <is>
          <t>Benefit payments</t>
        </is>
      </c>
      <c r="B13" s="6" t="n">
        <v>-5000000</v>
      </c>
      <c r="C13" s="6" t="n">
        <v>-6000000</v>
      </c>
    </row>
    <row r="14">
      <c r="A14" s="4" t="inlineStr">
        <is>
          <t>Benefit obligation at December 31</t>
        </is>
      </c>
      <c r="B14" s="6" t="n">
        <v>71000000</v>
      </c>
      <c r="C14" s="6" t="n">
        <v>73000000</v>
      </c>
      <c r="D14" s="6" t="n">
        <v>72000000</v>
      </c>
    </row>
    <row r="15">
      <c r="A15" s="3" t="inlineStr">
        <is>
          <t>Change in plan assets:</t>
        </is>
      </c>
    </row>
    <row r="16">
      <c r="A16" s="4" t="inlineStr">
        <is>
          <t>Fair value at January 1</t>
        </is>
      </c>
      <c r="B16" s="6" t="n">
        <v>160000000</v>
      </c>
      <c r="C16" s="6" t="n">
        <v>133000000</v>
      </c>
    </row>
    <row r="17">
      <c r="A17" s="4" t="inlineStr">
        <is>
          <t>Return on plan assets</t>
        </is>
      </c>
      <c r="B17" s="6" t="n">
        <v>26000000</v>
      </c>
      <c r="C17" s="6" t="n">
        <v>33000000</v>
      </c>
    </row>
    <row r="18">
      <c r="A18" s="4" t="inlineStr">
        <is>
          <t>Company contributions</t>
        </is>
      </c>
      <c r="B18" s="6" t="n">
        <v>0</v>
      </c>
      <c r="C18" s="6" t="n">
        <v>0</v>
      </c>
    </row>
    <row r="19">
      <c r="A19" s="4" t="inlineStr">
        <is>
          <t>Foreign exchange valuation adjustment</t>
        </is>
      </c>
      <c r="B19" s="6" t="n">
        <v>0</v>
      </c>
      <c r="C19" s="6" t="n">
        <v>0</v>
      </c>
    </row>
    <row r="20">
      <c r="A20" s="4" t="inlineStr">
        <is>
          <t>Benefit payments</t>
        </is>
      </c>
      <c r="B20" s="6" t="n">
        <v>-5000000</v>
      </c>
      <c r="C20" s="6" t="n">
        <v>-6000000</v>
      </c>
    </row>
    <row r="21">
      <c r="A21" s="4" t="inlineStr">
        <is>
          <t>Fair value at December 31</t>
        </is>
      </c>
      <c r="B21" s="6" t="n">
        <v>181000000</v>
      </c>
      <c r="C21" s="6" t="n">
        <v>160000000</v>
      </c>
      <c r="D21" s="6" t="n">
        <v>133000000</v>
      </c>
    </row>
    <row r="22">
      <c r="A22" s="4" t="inlineStr">
        <is>
          <t>Funded status of the plan</t>
        </is>
      </c>
      <c r="B22" s="6" t="n">
        <v>110000000</v>
      </c>
      <c r="C22" s="6" t="n">
        <v>87000000</v>
      </c>
    </row>
    <row r="23">
      <c r="A23" s="4" t="inlineStr">
        <is>
          <t>Unrecognized net loss</t>
        </is>
      </c>
      <c r="B23" s="6" t="n">
        <v>23000000</v>
      </c>
      <c r="C23" s="6" t="n">
        <v>42000000</v>
      </c>
    </row>
    <row r="24">
      <c r="A24" s="4" t="inlineStr">
        <is>
          <t>Unrecognized prior service benefit</t>
        </is>
      </c>
      <c r="B24" s="6" t="n">
        <v>-5000000</v>
      </c>
      <c r="C24" s="6" t="n">
        <v>-20000000</v>
      </c>
    </row>
    <row r="25">
      <c r="A25" s="4" t="inlineStr">
        <is>
          <t>Prepaid pension cost</t>
        </is>
      </c>
      <c r="B25" s="6" t="n">
        <v>128000000</v>
      </c>
      <c r="C25" s="6" t="n">
        <v>109000000</v>
      </c>
    </row>
    <row r="26">
      <c r="A26" s="3" t="inlineStr">
        <is>
          <t>Components of prepaid (accrued) pension cost:</t>
        </is>
      </c>
    </row>
    <row r="27">
      <c r="A27" s="4" t="inlineStr">
        <is>
          <t>Current benefit liability</t>
        </is>
      </c>
      <c r="B27" s="6" t="n">
        <v>0</v>
      </c>
      <c r="C27" s="6" t="n">
        <v>0</v>
      </c>
    </row>
    <row r="28">
      <c r="A28" s="4" t="inlineStr">
        <is>
          <t>Non-current benefit liability</t>
        </is>
      </c>
      <c r="B28" s="6" t="n">
        <v>0</v>
      </c>
      <c r="C28" s="6" t="n">
        <v>0</v>
      </c>
    </row>
    <row r="29">
      <c r="A29" s="4" t="inlineStr">
        <is>
          <t>Non-current benefit asset</t>
        </is>
      </c>
      <c r="B29" s="6" t="n">
        <v>110000000</v>
      </c>
      <c r="C29" s="6" t="n">
        <v>87000000</v>
      </c>
    </row>
    <row r="30">
      <c r="A30" s="4" t="inlineStr">
        <is>
          <t>Deferred income taxes</t>
        </is>
      </c>
      <c r="B30" s="6" t="n">
        <v>7000000</v>
      </c>
      <c r="C30" s="6" t="n">
        <v>9000000</v>
      </c>
    </row>
    <row r="31">
      <c r="A31" s="4" t="inlineStr">
        <is>
          <t>Accumulated other comprehensive loss</t>
        </is>
      </c>
      <c r="B31" s="6" t="n">
        <v>11000000</v>
      </c>
      <c r="C31" s="6" t="n">
        <v>13000000</v>
      </c>
    </row>
    <row r="32">
      <c r="A32" s="4" t="inlineStr">
        <is>
          <t>Prepaid pension cost</t>
        </is>
      </c>
      <c r="B32" s="6" t="n">
        <v>128000000</v>
      </c>
      <c r="C32" s="6" t="n">
        <v>109000000</v>
      </c>
    </row>
    <row r="33">
      <c r="A33" s="4" t="inlineStr">
        <is>
          <t>UNITED STATES | Pension Benefit Plans</t>
        </is>
      </c>
    </row>
    <row r="34">
      <c r="A34" s="3" t="inlineStr">
        <is>
          <t>Change in benefit obligation:</t>
        </is>
      </c>
    </row>
    <row r="35">
      <c r="A35" s="4" t="inlineStr">
        <is>
          <t>Benefit obligation at January 1</t>
        </is>
      </c>
      <c r="B35" s="6" t="n">
        <v>4727000000</v>
      </c>
      <c r="C35" s="6" t="n">
        <v>4864000000</v>
      </c>
    </row>
    <row r="36">
      <c r="A36" s="4" t="inlineStr">
        <is>
          <t>Service cost</t>
        </is>
      </c>
      <c r="B36" s="6" t="n">
        <v>0</v>
      </c>
      <c r="C36" s="6" t="n">
        <v>0</v>
      </c>
      <c r="D36" s="6" t="n">
        <v>0</v>
      </c>
    </row>
    <row r="37">
      <c r="A37" s="4" t="inlineStr">
        <is>
          <t>Interest cost</t>
        </is>
      </c>
      <c r="B37" s="6" t="n">
        <v>144000000</v>
      </c>
      <c r="C37" s="6" t="n">
        <v>202000000</v>
      </c>
      <c r="D37" s="6" t="n">
        <v>186000000</v>
      </c>
    </row>
    <row r="38">
      <c r="A38" s="4" t="inlineStr">
        <is>
          <t>Plan amendments</t>
        </is>
      </c>
      <c r="B38" s="6" t="n">
        <v>0</v>
      </c>
      <c r="C38" s="6" t="n">
        <v>0</v>
      </c>
    </row>
    <row r="39">
      <c r="A39" s="4" t="inlineStr">
        <is>
          <t>Actuarial loss</t>
        </is>
      </c>
      <c r="B39" s="6" t="n">
        <v>480000000</v>
      </c>
      <c r="C39" s="6" t="n">
        <v>609000000</v>
      </c>
    </row>
    <row r="40">
      <c r="A40" s="4" t="inlineStr">
        <is>
          <t>Foreign exchange valuation adjustment</t>
        </is>
      </c>
      <c r="B40" s="6" t="n">
        <v>0</v>
      </c>
      <c r="C40" s="6" t="n">
        <v>0</v>
      </c>
    </row>
    <row r="41">
      <c r="A41" s="4" t="inlineStr">
        <is>
          <t>Benefit payments</t>
        </is>
      </c>
      <c r="B41" s="6" t="n">
        <v>-125000000</v>
      </c>
      <c r="C41" s="6" t="n">
        <v>-948000000</v>
      </c>
    </row>
    <row r="42">
      <c r="A42" s="4" t="inlineStr">
        <is>
          <t>Benefit obligation at December 31</t>
        </is>
      </c>
      <c r="C42" s="6" t="n">
        <v>4727000000</v>
      </c>
      <c r="D42" s="6" t="n">
        <v>4864000000</v>
      </c>
    </row>
    <row r="43">
      <c r="A43" s="3" t="inlineStr">
        <is>
          <t>Change in plan assets:</t>
        </is>
      </c>
    </row>
    <row r="44">
      <c r="A44" s="4" t="inlineStr">
        <is>
          <t>Fair value at January 1</t>
        </is>
      </c>
      <c r="B44" s="6" t="n">
        <v>3601000000</v>
      </c>
      <c r="C44" s="6" t="n">
        <v>3673000000</v>
      </c>
    </row>
    <row r="45">
      <c r="A45" s="4" t="inlineStr">
        <is>
          <t>Return on plan assets</t>
        </is>
      </c>
      <c r="B45" s="6" t="n">
        <v>604000000</v>
      </c>
      <c r="C45" s="6" t="n">
        <v>873000000</v>
      </c>
    </row>
    <row r="46">
      <c r="A46" s="4" t="inlineStr">
        <is>
          <t>Company contributions</t>
        </is>
      </c>
      <c r="B46" s="6" t="n">
        <v>3000000</v>
      </c>
      <c r="C46" s="6" t="n">
        <v>3000000</v>
      </c>
    </row>
    <row r="47">
      <c r="A47" s="4" t="inlineStr">
        <is>
          <t>Foreign exchange valuation adjustment</t>
        </is>
      </c>
      <c r="B47" s="6" t="n">
        <v>0</v>
      </c>
      <c r="C47" s="6" t="n">
        <v>0</v>
      </c>
    </row>
    <row r="48">
      <c r="A48" s="4" t="inlineStr">
        <is>
          <t>Benefit payments</t>
        </is>
      </c>
      <c r="B48" s="6" t="n">
        <v>-125000000</v>
      </c>
      <c r="C48" s="6" t="n">
        <v>-948000000</v>
      </c>
    </row>
    <row r="49">
      <c r="A49" s="4" t="inlineStr">
        <is>
          <t>Fair value at December 31</t>
        </is>
      </c>
      <c r="C49" s="6" t="n">
        <v>3601000000</v>
      </c>
      <c r="D49" s="6" t="n">
        <v>3673000000</v>
      </c>
    </row>
    <row r="50">
      <c r="A50" s="4" t="inlineStr">
        <is>
          <t>Funded status of the plan</t>
        </is>
      </c>
      <c r="B50" s="6" t="n">
        <v>-1143000000</v>
      </c>
      <c r="C50" s="6" t="n">
        <v>-1126000000</v>
      </c>
    </row>
    <row r="51">
      <c r="A51" s="4" t="inlineStr">
        <is>
          <t>Unrecognized net loss</t>
        </is>
      </c>
      <c r="B51" s="6" t="n">
        <v>1977000000</v>
      </c>
      <c r="C51" s="6" t="n">
        <v>1935000000</v>
      </c>
    </row>
    <row r="52">
      <c r="A52" s="4" t="inlineStr">
        <is>
          <t>Unrecognized prior service benefit</t>
        </is>
      </c>
      <c r="B52" s="6" t="n">
        <v>0</v>
      </c>
      <c r="C52" s="6" t="n">
        <v>0</v>
      </c>
    </row>
    <row r="53">
      <c r="A53" s="4" t="inlineStr">
        <is>
          <t>Prepaid pension cost</t>
        </is>
      </c>
      <c r="B53" s="6" t="n">
        <v>834000000</v>
      </c>
      <c r="C53" s="6" t="n">
        <v>809000000</v>
      </c>
    </row>
    <row r="54">
      <c r="A54" s="3" t="inlineStr">
        <is>
          <t>Components of prepaid (accrued) pension cost:</t>
        </is>
      </c>
    </row>
    <row r="55">
      <c r="A55" s="4" t="inlineStr">
        <is>
          <t>Current benefit liability</t>
        </is>
      </c>
      <c r="B55" s="6" t="n">
        <v>-3000000</v>
      </c>
      <c r="C55" s="6" t="n">
        <v>-3000000</v>
      </c>
    </row>
    <row r="56">
      <c r="A56" s="4" t="inlineStr">
        <is>
          <t>Non-current benefit liability</t>
        </is>
      </c>
      <c r="B56" s="6" t="n">
        <v>-1140000000</v>
      </c>
      <c r="C56" s="6" t="n">
        <v>-1123000000</v>
      </c>
    </row>
    <row r="57">
      <c r="A57" s="4" t="inlineStr">
        <is>
          <t>Non-current benefit asset</t>
        </is>
      </c>
      <c r="B57" s="6" t="n">
        <v>0</v>
      </c>
      <c r="C57" s="6" t="n">
        <v>0</v>
      </c>
    </row>
    <row r="58">
      <c r="A58" s="4" t="inlineStr">
        <is>
          <t>Deferred income taxes</t>
        </is>
      </c>
      <c r="B58" s="6" t="n">
        <v>480000000</v>
      </c>
      <c r="C58" s="6" t="n">
        <v>463000000</v>
      </c>
    </row>
    <row r="59">
      <c r="A59" s="4" t="inlineStr">
        <is>
          <t>Accumulated other comprehensive loss</t>
        </is>
      </c>
      <c r="B59" s="6" t="n">
        <v>1497000000</v>
      </c>
      <c r="C59" s="6" t="n">
        <v>1472000000</v>
      </c>
    </row>
    <row r="60">
      <c r="A60" s="4" t="inlineStr">
        <is>
          <t>Prepaid pension cost</t>
        </is>
      </c>
      <c r="B60" s="6" t="n">
        <v>834000000</v>
      </c>
      <c r="C60" s="6" t="n">
        <v>809000000</v>
      </c>
    </row>
    <row r="61">
      <c r="A61" s="4" t="inlineStr">
        <is>
          <t>Non U.S. | Pension Benefit Plans</t>
        </is>
      </c>
    </row>
    <row r="62">
      <c r="A62" s="3" t="inlineStr">
        <is>
          <t>Change in benefit obligation:</t>
        </is>
      </c>
    </row>
    <row r="63">
      <c r="A63" s="4" t="inlineStr">
        <is>
          <t>Benefit obligation at January 1</t>
        </is>
      </c>
      <c r="B63" s="6" t="n">
        <v>1814000000</v>
      </c>
      <c r="C63" s="6" t="n">
        <v>1654000000</v>
      </c>
    </row>
    <row r="64">
      <c r="A64" s="4" t="inlineStr">
        <is>
          <t>Service cost</t>
        </is>
      </c>
      <c r="B64" s="6" t="n">
        <v>2000000</v>
      </c>
      <c r="C64" s="6" t="n">
        <v>2000000</v>
      </c>
      <c r="D64" s="6" t="n">
        <v>3000000</v>
      </c>
    </row>
    <row r="65">
      <c r="A65" s="4" t="inlineStr">
        <is>
          <t>Interest cost</t>
        </is>
      </c>
      <c r="B65" s="6" t="n">
        <v>29000000</v>
      </c>
      <c r="C65" s="6" t="n">
        <v>36000000</v>
      </c>
      <c r="D65" s="6" t="n">
        <v>38000000</v>
      </c>
    </row>
    <row r="66">
      <c r="A66" s="4" t="inlineStr">
        <is>
          <t>Plan amendments</t>
        </is>
      </c>
      <c r="B66" s="6" t="n">
        <v>1000000</v>
      </c>
      <c r="C66" s="6" t="n">
        <v>-83000000</v>
      </c>
    </row>
    <row r="67">
      <c r="A67" s="4" t="inlineStr">
        <is>
          <t>Actuarial loss</t>
        </is>
      </c>
      <c r="B67" s="6" t="n">
        <v>171000000</v>
      </c>
      <c r="C67" s="6" t="n">
        <v>207000000</v>
      </c>
    </row>
    <row r="68">
      <c r="A68" s="4" t="inlineStr">
        <is>
          <t>Foreign exchange valuation adjustment</t>
        </is>
      </c>
      <c r="B68" s="6" t="n">
        <v>88000000</v>
      </c>
      <c r="C68" s="6" t="n">
        <v>44000000</v>
      </c>
    </row>
    <row r="69">
      <c r="A69" s="4" t="inlineStr">
        <is>
          <t>Benefit payments</t>
        </is>
      </c>
      <c r="B69" s="6" t="n">
        <v>-47000000</v>
      </c>
      <c r="C69" s="6" t="n">
        <v>-46000000</v>
      </c>
    </row>
    <row r="70">
      <c r="A70" s="4" t="inlineStr">
        <is>
          <t>Benefit obligation at December 31</t>
        </is>
      </c>
      <c r="B70" s="6" t="n">
        <v>2058000000</v>
      </c>
      <c r="C70" s="6" t="n">
        <v>1814000000</v>
      </c>
      <c r="D70" s="6" t="n">
        <v>1654000000</v>
      </c>
    </row>
    <row r="71">
      <c r="A71" s="3" t="inlineStr">
        <is>
          <t>Change in plan assets:</t>
        </is>
      </c>
    </row>
    <row r="72">
      <c r="A72" s="4" t="inlineStr">
        <is>
          <t>Fair value at January 1</t>
        </is>
      </c>
      <c r="B72" s="6" t="n">
        <v>1641000000</v>
      </c>
      <c r="C72" s="6" t="n">
        <v>1438000000</v>
      </c>
    </row>
    <row r="73">
      <c r="A73" s="4" t="inlineStr">
        <is>
          <t>Return on plan assets</t>
        </is>
      </c>
      <c r="B73" s="6" t="n">
        <v>214000000</v>
      </c>
      <c r="C73" s="6" t="n">
        <v>188000000</v>
      </c>
    </row>
    <row r="74">
      <c r="A74" s="4" t="inlineStr">
        <is>
          <t>Company contributions</t>
        </is>
      </c>
      <c r="B74" s="6" t="n">
        <v>9000000</v>
      </c>
      <c r="C74" s="6" t="n">
        <v>8000000</v>
      </c>
    </row>
    <row r="75">
      <c r="A75" s="4" t="inlineStr">
        <is>
          <t>Foreign exchange valuation adjustment</t>
        </is>
      </c>
      <c r="B75" s="6" t="n">
        <v>63000000</v>
      </c>
      <c r="C75" s="6" t="n">
        <v>53000000</v>
      </c>
    </row>
    <row r="76">
      <c r="A76" s="4" t="inlineStr">
        <is>
          <t>Benefit payments</t>
        </is>
      </c>
      <c r="B76" s="6" t="n">
        <v>-47000000</v>
      </c>
      <c r="C76" s="6" t="n">
        <v>-46000000</v>
      </c>
    </row>
    <row r="77">
      <c r="A77" s="4" t="inlineStr">
        <is>
          <t>Fair value at December 31</t>
        </is>
      </c>
      <c r="B77" s="6" t="n">
        <v>1880000000</v>
      </c>
      <c r="C77" s="6" t="n">
        <v>1641000000</v>
      </c>
      <c r="D77" s="5" t="n">
        <v>1438000000</v>
      </c>
    </row>
    <row r="78">
      <c r="A78" s="4" t="inlineStr">
        <is>
          <t>Funded status of the plan</t>
        </is>
      </c>
      <c r="B78" s="6" t="n">
        <v>-178000000</v>
      </c>
      <c r="C78" s="6" t="n">
        <v>-173000000</v>
      </c>
    </row>
    <row r="79">
      <c r="A79" s="4" t="inlineStr">
        <is>
          <t>Unrecognized net loss</t>
        </is>
      </c>
      <c r="B79" s="6" t="n">
        <v>675000000</v>
      </c>
      <c r="C79" s="6" t="n">
        <v>648000000</v>
      </c>
    </row>
    <row r="80">
      <c r="A80" s="4" t="inlineStr">
        <is>
          <t>Unrecognized prior service benefit</t>
        </is>
      </c>
      <c r="B80" s="6" t="n">
        <v>-80000000</v>
      </c>
      <c r="C80" s="6" t="n">
        <v>-84000000</v>
      </c>
    </row>
    <row r="81">
      <c r="A81" s="4" t="inlineStr">
        <is>
          <t>Prepaid pension cost</t>
        </is>
      </c>
      <c r="B81" s="6" t="n">
        <v>417000000</v>
      </c>
      <c r="C81" s="6" t="n">
        <v>391000000</v>
      </c>
    </row>
    <row r="82">
      <c r="A82" s="3" t="inlineStr">
        <is>
          <t>Components of prepaid (accrued) pension cost:</t>
        </is>
      </c>
    </row>
    <row r="83">
      <c r="A83" s="4" t="inlineStr">
        <is>
          <t>Current benefit liability</t>
        </is>
      </c>
      <c r="B83" s="6" t="n">
        <v>0</v>
      </c>
      <c r="C83" s="6" t="n">
        <v>0</v>
      </c>
    </row>
    <row r="84">
      <c r="A84" s="4" t="inlineStr">
        <is>
          <t>Non-current benefit liability</t>
        </is>
      </c>
      <c r="B84" s="6" t="n">
        <v>-330000000</v>
      </c>
      <c r="C84" s="6" t="n">
        <v>-299000000</v>
      </c>
    </row>
    <row r="85">
      <c r="A85" s="4" t="inlineStr">
        <is>
          <t>Non-current benefit asset</t>
        </is>
      </c>
      <c r="B85" s="6" t="n">
        <v>152000000</v>
      </c>
      <c r="C85" s="6" t="n">
        <v>126000000</v>
      </c>
    </row>
    <row r="86">
      <c r="A86" s="4" t="inlineStr">
        <is>
          <t>Deferred income taxes</t>
        </is>
      </c>
      <c r="B86" s="6" t="n">
        <v>65000000</v>
      </c>
      <c r="C86" s="6" t="n">
        <v>60000000</v>
      </c>
    </row>
    <row r="87">
      <c r="A87" s="4" t="inlineStr">
        <is>
          <t>Accumulated other comprehensive loss</t>
        </is>
      </c>
      <c r="B87" s="6" t="n">
        <v>530000000</v>
      </c>
      <c r="C87" s="6" t="n">
        <v>504000000</v>
      </c>
    </row>
    <row r="88">
      <c r="A88" s="4" t="inlineStr">
        <is>
          <t>Prepaid pension cost</t>
        </is>
      </c>
      <c r="B88" s="5" t="n">
        <v>417000000</v>
      </c>
      <c r="C88" s="5" t="n">
        <v>39100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Weighted Average Actuarial Assumptions Used to Determine Costs for the Plans (Details)</t>
        </is>
      </c>
      <c r="B1" s="2" t="inlineStr">
        <is>
          <t>12 Months Ended</t>
        </is>
      </c>
    </row>
    <row r="2">
      <c r="B2" s="2" t="inlineStr">
        <is>
          <t>Dec. 31, 2020</t>
        </is>
      </c>
      <c r="C2" s="2" t="inlineStr">
        <is>
          <t>Dec. 31, 2019</t>
        </is>
      </c>
    </row>
    <row r="3">
      <c r="A3" s="4" t="inlineStr">
        <is>
          <t>Pension Benefit Plans | UNITED STATES</t>
        </is>
      </c>
    </row>
    <row r="4">
      <c r="A4" s="3" t="inlineStr">
        <is>
          <t>Defined Benefit Plan Disclosure [Line Items]</t>
        </is>
      </c>
    </row>
    <row r="5">
      <c r="A5" s="4" t="inlineStr">
        <is>
          <t>Discount rate</t>
        </is>
      </c>
      <c r="B5" s="4" t="inlineStr">
        <is>
          <t>3.10%</t>
        </is>
      </c>
      <c r="C5" s="4" t="inlineStr">
        <is>
          <t>4.25%</t>
        </is>
      </c>
    </row>
    <row r="6">
      <c r="A6" s="4" t="inlineStr">
        <is>
          <t>Investment return assumption</t>
        </is>
      </c>
      <c r="B6" s="4" t="inlineStr">
        <is>
          <t>6.85%</t>
        </is>
      </c>
      <c r="C6" s="4" t="inlineStr">
        <is>
          <t>6.85%</t>
        </is>
      </c>
    </row>
    <row r="7">
      <c r="A7" s="4" t="inlineStr">
        <is>
          <t>Pension Benefit Plans | Non U.S.</t>
        </is>
      </c>
    </row>
    <row r="8">
      <c r="A8" s="3" t="inlineStr">
        <is>
          <t>Defined Benefit Plan Disclosure [Line Items]</t>
        </is>
      </c>
    </row>
    <row r="9">
      <c r="A9" s="4" t="inlineStr">
        <is>
          <t>Discount rate</t>
        </is>
      </c>
      <c r="B9" s="4" t="inlineStr">
        <is>
          <t>1.61%</t>
        </is>
      </c>
      <c r="C9" s="4" t="inlineStr">
        <is>
          <t>2.37%</t>
        </is>
      </c>
    </row>
    <row r="10">
      <c r="A10" s="4" t="inlineStr">
        <is>
          <t>Investment return assumption</t>
        </is>
      </c>
      <c r="B10" s="4" t="inlineStr">
        <is>
          <t>4.66%</t>
        </is>
      </c>
      <c r="C10" s="4" t="inlineStr">
        <is>
          <t>5.23%</t>
        </is>
      </c>
    </row>
    <row r="11">
      <c r="A11" s="4" t="inlineStr">
        <is>
          <t>Postretirement Health Care Benefits Plan</t>
        </is>
      </c>
    </row>
    <row r="12">
      <c r="A12" s="3" t="inlineStr">
        <is>
          <t>Defined Benefit Plan Disclosure [Line Items]</t>
        </is>
      </c>
    </row>
    <row r="13">
      <c r="A13" s="4" t="inlineStr">
        <is>
          <t>Discount rate</t>
        </is>
      </c>
      <c r="B13" s="4" t="inlineStr">
        <is>
          <t>2.66%</t>
        </is>
      </c>
      <c r="C13" s="4" t="inlineStr">
        <is>
          <t>3.85%</t>
        </is>
      </c>
    </row>
    <row r="14">
      <c r="A14" s="4" t="inlineStr">
        <is>
          <t>Investment return assumption</t>
        </is>
      </c>
      <c r="B14" s="4" t="inlineStr">
        <is>
          <t>6.90%</t>
        </is>
      </c>
      <c r="C14" s="4" t="inlineStr">
        <is>
          <t>6.9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Statements of Cash Flows (Parenthetical)</t>
        </is>
      </c>
      <c r="B1" s="2" t="inlineStr">
        <is>
          <t>Dec. 31, 2019</t>
        </is>
      </c>
      <c r="C1" s="2" t="inlineStr">
        <is>
          <t>Sep. 05, 2019</t>
        </is>
      </c>
    </row>
    <row r="2">
      <c r="A2" s="4" t="inlineStr">
        <is>
          <t>2.0% Senior Convertible Notes Due 2020 | Senior Notes</t>
        </is>
      </c>
    </row>
    <row r="3">
      <c r="A3" s="4" t="inlineStr">
        <is>
          <t>Debt instrument stated interest rate</t>
        </is>
      </c>
      <c r="B3" s="4" t="inlineStr">
        <is>
          <t>2.00%</t>
        </is>
      </c>
      <c r="C3" s="4" t="inlineStr">
        <is>
          <t>2.00%</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 Weighted Average Actuarial Assumptions Used to Determine Benefit Obligations for the Plans (Details)</t>
        </is>
      </c>
      <c r="B1" s="2" t="inlineStr">
        <is>
          <t>Dec. 31, 2020</t>
        </is>
      </c>
      <c r="C1" s="2" t="inlineStr">
        <is>
          <t>Dec. 31, 2019</t>
        </is>
      </c>
      <c r="D1" s="2" t="inlineStr">
        <is>
          <t>Dec. 31, 2018</t>
        </is>
      </c>
    </row>
    <row r="2">
      <c r="A2" s="4" t="inlineStr">
        <is>
          <t>Pension Benefit Plans | UNITED STATES</t>
        </is>
      </c>
    </row>
    <row r="3">
      <c r="A3" s="3" t="inlineStr">
        <is>
          <t>Defined Benefit Plan Disclosure [Line Items]</t>
        </is>
      </c>
    </row>
    <row r="4">
      <c r="A4" s="4" t="inlineStr">
        <is>
          <t>Discount rate</t>
        </is>
      </c>
      <c r="B4" s="4" t="inlineStr">
        <is>
          <t>2.63%</t>
        </is>
      </c>
      <c r="C4" s="4" t="inlineStr">
        <is>
          <t>3.32%</t>
        </is>
      </c>
      <c r="D4" s="4" t="inlineStr">
        <is>
          <t>4.47%</t>
        </is>
      </c>
    </row>
    <row r="5">
      <c r="A5" s="4" t="inlineStr">
        <is>
          <t>Pension Benefit Plans | Non U.S.</t>
        </is>
      </c>
    </row>
    <row r="6">
      <c r="A6" s="3" t="inlineStr">
        <is>
          <t>Defined Benefit Plan Disclosure [Line Items]</t>
        </is>
      </c>
    </row>
    <row r="7">
      <c r="A7" s="4" t="inlineStr">
        <is>
          <t>Discount rate</t>
        </is>
      </c>
      <c r="B7" s="4" t="inlineStr">
        <is>
          <t>1.24%</t>
        </is>
      </c>
      <c r="C7" s="4" t="inlineStr">
        <is>
          <t>1.82%</t>
        </is>
      </c>
      <c r="D7" s="4" t="inlineStr">
        <is>
          <t>2.67%</t>
        </is>
      </c>
    </row>
    <row r="8">
      <c r="A8" s="4" t="inlineStr">
        <is>
          <t>Future compensation increase rate</t>
        </is>
      </c>
      <c r="B8" s="4" t="inlineStr">
        <is>
          <t>0.43%</t>
        </is>
      </c>
      <c r="C8" s="4" t="inlineStr">
        <is>
          <t>0.52%</t>
        </is>
      </c>
    </row>
    <row r="9">
      <c r="A9" s="4" t="inlineStr">
        <is>
          <t>Postretirement Health Care Benefits Plan</t>
        </is>
      </c>
    </row>
    <row r="10">
      <c r="A10" s="3" t="inlineStr">
        <is>
          <t>Defined Benefit Plan Disclosure [Line Items]</t>
        </is>
      </c>
    </row>
    <row r="11">
      <c r="A11" s="4" t="inlineStr">
        <is>
          <t>Discount rate</t>
        </is>
      </c>
      <c r="B11" s="4" t="inlineStr">
        <is>
          <t>2.39%</t>
        </is>
      </c>
      <c r="C11" s="4" t="inlineStr">
        <is>
          <t>3.15%</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Accumulated and Projected Benefit Obligations for the Plans (Details) - Pension Benefit Plans - USD ($) $ in Millions</t>
        </is>
      </c>
      <c r="B1" s="2" t="inlineStr">
        <is>
          <t>Dec. 31, 2020</t>
        </is>
      </c>
      <c r="C1" s="2" t="inlineStr">
        <is>
          <t>Dec. 31, 2019</t>
        </is>
      </c>
    </row>
    <row r="2">
      <c r="A2" s="4" t="inlineStr">
        <is>
          <t>UNITED STATES</t>
        </is>
      </c>
    </row>
    <row r="3">
      <c r="A3" s="3" t="inlineStr">
        <is>
          <t>Defined Benefit Plan Disclosure [Line Items]</t>
        </is>
      </c>
    </row>
    <row r="4">
      <c r="A4" s="4" t="inlineStr">
        <is>
          <t>Accumulated benefit obligation</t>
        </is>
      </c>
      <c r="B4" s="5" t="n">
        <v>5226</v>
      </c>
      <c r="C4" s="5" t="n">
        <v>4727</v>
      </c>
    </row>
    <row r="5">
      <c r="A5" s="4" t="inlineStr">
        <is>
          <t>Projected benefit obligation</t>
        </is>
      </c>
      <c r="B5" s="6" t="n">
        <v>5226</v>
      </c>
      <c r="C5" s="6" t="n">
        <v>4727</v>
      </c>
    </row>
    <row r="6">
      <c r="A6" s="4" t="inlineStr">
        <is>
          <t>Fair value of plan assets</t>
        </is>
      </c>
      <c r="B6" s="6" t="n">
        <v>4083</v>
      </c>
      <c r="C6" s="6" t="n">
        <v>3601</v>
      </c>
    </row>
    <row r="7">
      <c r="A7" s="4" t="inlineStr">
        <is>
          <t>Non U.S.</t>
        </is>
      </c>
    </row>
    <row r="8">
      <c r="A8" s="3" t="inlineStr">
        <is>
          <t>Defined Benefit Plan Disclosure [Line Items]</t>
        </is>
      </c>
    </row>
    <row r="9">
      <c r="A9" s="4" t="inlineStr">
        <is>
          <t>Accumulated benefit obligation</t>
        </is>
      </c>
      <c r="B9" s="6" t="n">
        <v>2055</v>
      </c>
      <c r="C9" s="6" t="n">
        <v>1809</v>
      </c>
    </row>
    <row r="10">
      <c r="A10" s="4" t="inlineStr">
        <is>
          <t>Projected benefit obligation</t>
        </is>
      </c>
      <c r="B10" s="6" t="n">
        <v>2058</v>
      </c>
      <c r="C10" s="6" t="n">
        <v>1814</v>
      </c>
    </row>
    <row r="11">
      <c r="A11" s="4" t="inlineStr">
        <is>
          <t>Fair value of plan assets</t>
        </is>
      </c>
      <c r="B11" s="5" t="n">
        <v>1880</v>
      </c>
      <c r="C11" s="5" t="n">
        <v>164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tirement Benefits - Plan Target and Actual Asset Allocation (Details)</t>
        </is>
      </c>
      <c r="B1" s="2" t="inlineStr">
        <is>
          <t>Dec. 31, 2020</t>
        </is>
      </c>
      <c r="C1" s="2" t="inlineStr">
        <is>
          <t>Dec. 31, 2019</t>
        </is>
      </c>
    </row>
    <row r="2">
      <c r="A2" s="4" t="inlineStr">
        <is>
          <t>Equity securities | All Pension Benefit Plans</t>
        </is>
      </c>
    </row>
    <row r="3">
      <c r="A3" s="3" t="inlineStr">
        <is>
          <t>Defined Benefit Plan Disclosure [Line Items]</t>
        </is>
      </c>
    </row>
    <row r="4">
      <c r="A4" s="4" t="inlineStr">
        <is>
          <t>Target Mix</t>
        </is>
      </c>
      <c r="B4" s="4" t="inlineStr">
        <is>
          <t>25.00%</t>
        </is>
      </c>
      <c r="C4" s="4" t="inlineStr">
        <is>
          <t>25.00%</t>
        </is>
      </c>
    </row>
    <row r="5">
      <c r="A5" s="4" t="inlineStr">
        <is>
          <t>Actual Mix</t>
        </is>
      </c>
      <c r="B5" s="4" t="inlineStr">
        <is>
          <t>26.00%</t>
        </is>
      </c>
      <c r="C5" s="4" t="inlineStr">
        <is>
          <t>24.00%</t>
        </is>
      </c>
    </row>
    <row r="6">
      <c r="A6" s="4" t="inlineStr">
        <is>
          <t>Equity securities | Postretirement Health Care Benefits Plan</t>
        </is>
      </c>
    </row>
    <row r="7">
      <c r="A7" s="3" t="inlineStr">
        <is>
          <t>Defined Benefit Plan Disclosure [Line Items]</t>
        </is>
      </c>
    </row>
    <row r="8">
      <c r="A8" s="4" t="inlineStr">
        <is>
          <t>Target Mix</t>
        </is>
      </c>
      <c r="B8" s="4" t="inlineStr">
        <is>
          <t>28.00%</t>
        </is>
      </c>
      <c r="C8" s="4" t="inlineStr">
        <is>
          <t>28.00%</t>
        </is>
      </c>
    </row>
    <row r="9">
      <c r="A9" s="4" t="inlineStr">
        <is>
          <t>Actual Mix</t>
        </is>
      </c>
      <c r="B9" s="4" t="inlineStr">
        <is>
          <t>30.00%</t>
        </is>
      </c>
      <c r="C9" s="4" t="inlineStr">
        <is>
          <t>29.00%</t>
        </is>
      </c>
    </row>
    <row r="10">
      <c r="A10" s="4" t="inlineStr">
        <is>
          <t>Fixed income securities | All Pension Benefit Plans</t>
        </is>
      </c>
    </row>
    <row r="11">
      <c r="A11" s="3" t="inlineStr">
        <is>
          <t>Defined Benefit Plan Disclosure [Line Items]</t>
        </is>
      </c>
    </row>
    <row r="12">
      <c r="A12" s="4" t="inlineStr">
        <is>
          <t>Target Mix</t>
        </is>
      </c>
      <c r="B12" s="4" t="inlineStr">
        <is>
          <t>57.00%</t>
        </is>
      </c>
      <c r="C12" s="4" t="inlineStr">
        <is>
          <t>56.00%</t>
        </is>
      </c>
    </row>
    <row r="13">
      <c r="A13" s="4" t="inlineStr">
        <is>
          <t>Actual Mix</t>
        </is>
      </c>
      <c r="B13" s="4" t="inlineStr">
        <is>
          <t>58.00%</t>
        </is>
      </c>
      <c r="C13" s="4" t="inlineStr">
        <is>
          <t>57.00%</t>
        </is>
      </c>
    </row>
    <row r="14">
      <c r="A14" s="4" t="inlineStr">
        <is>
          <t>Fixed income securities | Postretirement Health Care Benefits Plan</t>
        </is>
      </c>
    </row>
    <row r="15">
      <c r="A15" s="3" t="inlineStr">
        <is>
          <t>Defined Benefit Plan Disclosure [Line Items]</t>
        </is>
      </c>
    </row>
    <row r="16">
      <c r="A16" s="4" t="inlineStr">
        <is>
          <t>Target Mix</t>
        </is>
      </c>
      <c r="B16" s="4" t="inlineStr">
        <is>
          <t>51.00%</t>
        </is>
      </c>
      <c r="C16" s="4" t="inlineStr">
        <is>
          <t>52.00%</t>
        </is>
      </c>
    </row>
    <row r="17">
      <c r="A17" s="4" t="inlineStr">
        <is>
          <t>Actual Mix</t>
        </is>
      </c>
      <c r="B17" s="4" t="inlineStr">
        <is>
          <t>53.00%</t>
        </is>
      </c>
      <c r="C17" s="4" t="inlineStr">
        <is>
          <t>54.00%</t>
        </is>
      </c>
    </row>
    <row r="18">
      <c r="A18" s="4" t="inlineStr">
        <is>
          <t>Cash and other investments | All Pension Benefit Plans</t>
        </is>
      </c>
    </row>
    <row r="19">
      <c r="A19" s="3" t="inlineStr">
        <is>
          <t>Defined Benefit Plan Disclosure [Line Items]</t>
        </is>
      </c>
    </row>
    <row r="20">
      <c r="A20" s="4" t="inlineStr">
        <is>
          <t>Target Mix</t>
        </is>
      </c>
      <c r="B20" s="4" t="inlineStr">
        <is>
          <t>18.00%</t>
        </is>
      </c>
      <c r="C20" s="4" t="inlineStr">
        <is>
          <t>19.00%</t>
        </is>
      </c>
    </row>
    <row r="21">
      <c r="A21" s="4" t="inlineStr">
        <is>
          <t>Actual Mix</t>
        </is>
      </c>
      <c r="B21" s="4" t="inlineStr">
        <is>
          <t>16.00%</t>
        </is>
      </c>
      <c r="C21" s="4" t="inlineStr">
        <is>
          <t>19.00%</t>
        </is>
      </c>
    </row>
    <row r="22">
      <c r="A22" s="4" t="inlineStr">
        <is>
          <t>Cash and other investments | Postretirement Health Care Benefits Plan</t>
        </is>
      </c>
    </row>
    <row r="23">
      <c r="A23" s="3" t="inlineStr">
        <is>
          <t>Defined Benefit Plan Disclosure [Line Items]</t>
        </is>
      </c>
    </row>
    <row r="24">
      <c r="A24" s="4" t="inlineStr">
        <is>
          <t>Target Mix</t>
        </is>
      </c>
      <c r="B24" s="4" t="inlineStr">
        <is>
          <t>21.00%</t>
        </is>
      </c>
      <c r="C24" s="4" t="inlineStr">
        <is>
          <t>20.00%</t>
        </is>
      </c>
    </row>
    <row r="25">
      <c r="A25" s="4" t="inlineStr">
        <is>
          <t>Actual Mix</t>
        </is>
      </c>
      <c r="B25" s="4" t="inlineStr">
        <is>
          <t>17.00%</t>
        </is>
      </c>
      <c r="C25" s="4" t="inlineStr">
        <is>
          <t>17.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21" customWidth="1" min="2" max="2"/>
  </cols>
  <sheetData>
    <row r="1">
      <c r="A1" s="1" t="inlineStr">
        <is>
          <t>Retirement Benefits - Expected Future Benefit Payments (Details) $ in Millions</t>
        </is>
      </c>
      <c r="B1" s="2" t="inlineStr">
        <is>
          <t>Dec. 31, 2020USD ($)</t>
        </is>
      </c>
    </row>
    <row r="2">
      <c r="A2" s="4" t="inlineStr">
        <is>
          <t>Postretirement Health Care Benefits Plan</t>
        </is>
      </c>
    </row>
    <row r="3">
      <c r="A3" s="3" t="inlineStr">
        <is>
          <t>Defined Benefit Plan Disclosure [Line Items]</t>
        </is>
      </c>
    </row>
    <row r="4">
      <c r="A4" s="4" t="inlineStr">
        <is>
          <t>2021</t>
        </is>
      </c>
      <c r="B4" s="5" t="n">
        <v>6</v>
      </c>
    </row>
    <row r="5">
      <c r="A5" s="4" t="inlineStr">
        <is>
          <t>2022</t>
        </is>
      </c>
      <c r="B5" s="6" t="n">
        <v>6</v>
      </c>
    </row>
    <row r="6">
      <c r="A6" s="4" t="inlineStr">
        <is>
          <t>2023</t>
        </is>
      </c>
      <c r="B6" s="6" t="n">
        <v>5</v>
      </c>
    </row>
    <row r="7">
      <c r="A7" s="4" t="inlineStr">
        <is>
          <t>2024</t>
        </is>
      </c>
      <c r="B7" s="6" t="n">
        <v>5</v>
      </c>
    </row>
    <row r="8">
      <c r="A8" s="4" t="inlineStr">
        <is>
          <t>2025</t>
        </is>
      </c>
      <c r="B8" s="6" t="n">
        <v>5</v>
      </c>
    </row>
    <row r="9">
      <c r="A9" s="4" t="inlineStr">
        <is>
          <t>2026-2030</t>
        </is>
      </c>
      <c r="B9" s="6" t="n">
        <v>20</v>
      </c>
    </row>
    <row r="10">
      <c r="A10" s="4" t="inlineStr">
        <is>
          <t>UNITED STATES | Pension Benefit Plans</t>
        </is>
      </c>
    </row>
    <row r="11">
      <c r="A11" s="3" t="inlineStr">
        <is>
          <t>Defined Benefit Plan Disclosure [Line Items]</t>
        </is>
      </c>
    </row>
    <row r="12">
      <c r="A12" s="4" t="inlineStr">
        <is>
          <t>2021</t>
        </is>
      </c>
      <c r="B12" s="6" t="n">
        <v>157</v>
      </c>
    </row>
    <row r="13">
      <c r="A13" s="4" t="inlineStr">
        <is>
          <t>2022</t>
        </is>
      </c>
      <c r="B13" s="6" t="n">
        <v>176</v>
      </c>
    </row>
    <row r="14">
      <c r="A14" s="4" t="inlineStr">
        <is>
          <t>2023</t>
        </is>
      </c>
      <c r="B14" s="6" t="n">
        <v>190</v>
      </c>
    </row>
    <row r="15">
      <c r="A15" s="4" t="inlineStr">
        <is>
          <t>2024</t>
        </is>
      </c>
      <c r="B15" s="6" t="n">
        <v>205</v>
      </c>
    </row>
    <row r="16">
      <c r="A16" s="4" t="inlineStr">
        <is>
          <t>2025</t>
        </is>
      </c>
      <c r="B16" s="6" t="n">
        <v>231</v>
      </c>
    </row>
    <row r="17">
      <c r="A17" s="4" t="inlineStr">
        <is>
          <t>2026-2030</t>
        </is>
      </c>
      <c r="B17" s="6" t="n">
        <v>1344</v>
      </c>
    </row>
    <row r="18">
      <c r="A18" s="4" t="inlineStr">
        <is>
          <t>Non U.S. | Pension Benefit Plans</t>
        </is>
      </c>
    </row>
    <row r="19">
      <c r="A19" s="3" t="inlineStr">
        <is>
          <t>Defined Benefit Plan Disclosure [Line Items]</t>
        </is>
      </c>
    </row>
    <row r="20">
      <c r="A20" s="4" t="inlineStr">
        <is>
          <t>2021</t>
        </is>
      </c>
      <c r="B20" s="6" t="n">
        <v>51</v>
      </c>
    </row>
    <row r="21">
      <c r="A21" s="4" t="inlineStr">
        <is>
          <t>2022</t>
        </is>
      </c>
      <c r="B21" s="6" t="n">
        <v>52</v>
      </c>
    </row>
    <row r="22">
      <c r="A22" s="4" t="inlineStr">
        <is>
          <t>2023</t>
        </is>
      </c>
      <c r="B22" s="6" t="n">
        <v>53</v>
      </c>
    </row>
    <row r="23">
      <c r="A23" s="4" t="inlineStr">
        <is>
          <t>2024</t>
        </is>
      </c>
      <c r="B23" s="6" t="n">
        <v>55</v>
      </c>
    </row>
    <row r="24">
      <c r="A24" s="4" t="inlineStr">
        <is>
          <t>2025</t>
        </is>
      </c>
      <c r="B24" s="6" t="n">
        <v>56</v>
      </c>
    </row>
    <row r="25">
      <c r="A25" s="4" t="inlineStr">
        <is>
          <t>2026-2030</t>
        </is>
      </c>
      <c r="B25" s="5" t="n">
        <v>29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80" customWidth="1" min="1" max="1"/>
    <col width="24" customWidth="1" min="2" max="2"/>
    <col width="24" customWidth="1" min="3" max="3"/>
    <col width="52" customWidth="1" min="4" max="4"/>
    <col width="37" customWidth="1" min="5" max="5"/>
    <col width="37" customWidth="1" min="6" max="6"/>
    <col width="24" customWidth="1" min="7" max="7"/>
    <col width="24" customWidth="1" min="8" max="8"/>
    <col width="24" customWidth="1" min="9" max="9"/>
    <col width="24" customWidth="1" min="10" max="10"/>
    <col width="24" customWidth="1" min="11" max="11"/>
    <col width="24" customWidth="1" min="12" max="12"/>
  </cols>
  <sheetData>
    <row r="1">
      <c r="A1" s="1" t="inlineStr">
        <is>
          <t>Share-Based Compensation and Other Incentive Plans - Additional Information (Details) $ / shares in Units, shares in Millions</t>
        </is>
      </c>
      <c r="B1" s="2" t="inlineStr">
        <is>
          <t>Mar. 09, 2017$ / shares</t>
        </is>
      </c>
      <c r="C1" s="2" t="inlineStr">
        <is>
          <t>Aug. 25, 2015$ / shares</t>
        </is>
      </c>
      <c r="D1" s="2" t="inlineStr">
        <is>
          <t>Dec. 31, 2020USD ($)purchase_period$ / sharesshares</t>
        </is>
      </c>
      <c r="E1" s="2" t="inlineStr">
        <is>
          <t>Dec. 31, 2019USD ($)$ / sharesshares</t>
        </is>
      </c>
      <c r="F1" s="2" t="inlineStr">
        <is>
          <t>Dec. 31, 2018USD ($)$ / sharesshares</t>
        </is>
      </c>
      <c r="G1" s="2" t="inlineStr">
        <is>
          <t>Sep. 26, 2020$ / shares</t>
        </is>
      </c>
      <c r="H1" s="2" t="inlineStr">
        <is>
          <t>Jun. 27, 2020$ / shares</t>
        </is>
      </c>
      <c r="I1" s="2" t="inlineStr">
        <is>
          <t>Mar. 28, 2020$ / shares</t>
        </is>
      </c>
      <c r="J1" s="2" t="inlineStr">
        <is>
          <t>Sep. 28, 2019$ / shares</t>
        </is>
      </c>
      <c r="K1" s="2" t="inlineStr">
        <is>
          <t>Jun. 29, 2019$ / shares</t>
        </is>
      </c>
      <c r="L1" s="2" t="inlineStr">
        <is>
          <t>Mar. 30, 2019$ / shares</t>
        </is>
      </c>
    </row>
    <row r="2">
      <c r="A2" s="3" t="inlineStr">
        <is>
          <t>Share-based Compensation Arrangement by Share-based Payment Award [Line Items]</t>
        </is>
      </c>
    </row>
    <row r="3">
      <c r="A3" s="4" t="inlineStr">
        <is>
          <t>Weighted average contractual life for options outstanding</t>
        </is>
      </c>
      <c r="D3" s="4" t="inlineStr">
        <is>
          <t>4 years</t>
        </is>
      </c>
    </row>
    <row r="4">
      <c r="A4" s="4" t="inlineStr">
        <is>
          <t>Weighted average contractual life for options exercisable</t>
        </is>
      </c>
      <c r="D4" s="4" t="inlineStr">
        <is>
          <t>3 years</t>
        </is>
      </c>
    </row>
    <row r="5">
      <c r="A5" s="4" t="inlineStr">
        <is>
          <t>Shares available for future share-based award grants under the current compensation plan (in shares) | shares</t>
        </is>
      </c>
      <c r="D5" s="8" t="n">
        <v>5.9</v>
      </c>
      <c r="E5" s="8" t="n">
        <v>7.2</v>
      </c>
    </row>
    <row r="6">
      <c r="A6" s="4" t="inlineStr">
        <is>
          <t>Cash received from stock option exercises and the employee stock purchase plan | $</t>
        </is>
      </c>
      <c r="D6" s="5" t="n">
        <v>108000000</v>
      </c>
      <c r="E6" s="5" t="n">
        <v>114000000</v>
      </c>
      <c r="F6" s="5" t="n">
        <v>168000000</v>
      </c>
    </row>
    <row r="7">
      <c r="A7" s="4" t="inlineStr">
        <is>
          <t>Share-based compensation expense, net of forfeitures | $</t>
        </is>
      </c>
      <c r="D7" s="6" t="n">
        <v>129000000</v>
      </c>
      <c r="E7" s="6" t="n">
        <v>118000000</v>
      </c>
      <c r="F7" s="6" t="n">
        <v>73000000</v>
      </c>
    </row>
    <row r="8">
      <c r="A8" s="4" t="inlineStr">
        <is>
          <t>Motorola Incentive Plan</t>
        </is>
      </c>
    </row>
    <row r="9">
      <c r="A9" s="3" t="inlineStr">
        <is>
          <t>Share-based Compensation Arrangement by Share-based Payment Award [Line Items]</t>
        </is>
      </c>
    </row>
    <row r="10">
      <c r="A10" s="4" t="inlineStr">
        <is>
          <t>Share-based compensation expense, net of forfeitures | $</t>
        </is>
      </c>
      <c r="D10" s="5" t="n">
        <v>78000000</v>
      </c>
      <c r="E10" s="6" t="n">
        <v>146000000</v>
      </c>
      <c r="F10" s="6" t="n">
        <v>143000000</v>
      </c>
    </row>
    <row r="11">
      <c r="A11" s="4" t="inlineStr">
        <is>
          <t>Long Range Incentive Plan</t>
        </is>
      </c>
    </row>
    <row r="12">
      <c r="A12" s="3" t="inlineStr">
        <is>
          <t>Share-based Compensation Arrangement by Share-based Payment Award [Line Items]</t>
        </is>
      </c>
    </row>
    <row r="13">
      <c r="A13" s="4" t="inlineStr">
        <is>
          <t>Award vesting period</t>
        </is>
      </c>
      <c r="D13" s="4" t="inlineStr">
        <is>
          <t>3 years</t>
        </is>
      </c>
    </row>
    <row r="14">
      <c r="A14" s="4" t="inlineStr">
        <is>
          <t>Share-based compensation expense, net of forfeitures | $</t>
        </is>
      </c>
      <c r="D14" s="5" t="n">
        <v>9000000</v>
      </c>
      <c r="E14" s="5" t="n">
        <v>21000000</v>
      </c>
      <c r="F14" s="5" t="n">
        <v>31000000</v>
      </c>
    </row>
    <row r="15">
      <c r="A15" s="4" t="inlineStr">
        <is>
          <t>Minimum</t>
        </is>
      </c>
    </row>
    <row r="16">
      <c r="A16" s="3" t="inlineStr">
        <is>
          <t>Share-based Compensation Arrangement by Share-based Payment Award [Line Items]</t>
        </is>
      </c>
    </row>
    <row r="17">
      <c r="A17" s="4" t="inlineStr">
        <is>
          <t>Share price (USD per share)</t>
        </is>
      </c>
      <c r="D17" s="7" t="n">
        <v>153.7</v>
      </c>
      <c r="E17" s="7" t="n">
        <v>154.02</v>
      </c>
      <c r="G17" s="7" t="n">
        <v>127.58</v>
      </c>
      <c r="H17" s="7" t="n">
        <v>123.56</v>
      </c>
      <c r="I17" s="7" t="n">
        <v>120.77</v>
      </c>
      <c r="J17" s="7" t="n">
        <v>160.81</v>
      </c>
      <c r="K17" s="7" t="n">
        <v>139.21</v>
      </c>
      <c r="L17" s="7" t="n">
        <v>110.61</v>
      </c>
    </row>
    <row r="18">
      <c r="A18" s="4" t="inlineStr">
        <is>
          <t>Maximum</t>
        </is>
      </c>
    </row>
    <row r="19">
      <c r="A19" s="3" t="inlineStr">
        <is>
          <t>Share-based Compensation Arrangement by Share-based Payment Award [Line Items]</t>
        </is>
      </c>
    </row>
    <row r="20">
      <c r="A20" s="4" t="inlineStr">
        <is>
          <t>Share price (USD per share)</t>
        </is>
      </c>
      <c r="D20" s="7" t="n">
        <v>176.92</v>
      </c>
      <c r="E20" s="13" t="n">
        <v>176.95</v>
      </c>
      <c r="G20" s="7" t="n">
        <v>158.99</v>
      </c>
      <c r="H20" s="7" t="n">
        <v>159.76</v>
      </c>
      <c r="I20" s="7" t="n">
        <v>187.49</v>
      </c>
      <c r="J20" s="7" t="n">
        <v>182.28</v>
      </c>
      <c r="K20" s="7" t="n">
        <v>169.3</v>
      </c>
      <c r="L20" s="7" t="n">
        <v>144.94</v>
      </c>
    </row>
    <row r="21">
      <c r="A21" s="4" t="inlineStr">
        <is>
          <t>Stock Options and Stock Appreciation Rights</t>
        </is>
      </c>
    </row>
    <row r="22">
      <c r="A22" s="3" t="inlineStr">
        <is>
          <t>Share-based Compensation Arrangement by Share-based Payment Award [Line Items]</t>
        </is>
      </c>
    </row>
    <row r="23">
      <c r="A23" s="4" t="inlineStr">
        <is>
          <t>Option exercise price not less than value of common stock</t>
        </is>
      </c>
      <c r="D23" s="4" t="inlineStr">
        <is>
          <t>100.00%</t>
        </is>
      </c>
    </row>
    <row r="24">
      <c r="A24" s="4" t="inlineStr">
        <is>
          <t>Change of control condition</t>
        </is>
      </c>
      <c r="D24" s="4" t="inlineStr">
        <is>
          <t>24 months</t>
        </is>
      </c>
    </row>
    <row r="25">
      <c r="A25" s="4" t="inlineStr">
        <is>
          <t>Stock Options and Stock Appreciation Rights | Minimum</t>
        </is>
      </c>
    </row>
    <row r="26">
      <c r="A26" s="3" t="inlineStr">
        <is>
          <t>Share-based Compensation Arrangement by Share-based Payment Award [Line Items]</t>
        </is>
      </c>
    </row>
    <row r="27">
      <c r="A27" s="4" t="inlineStr">
        <is>
          <t>Award expiration period</t>
        </is>
      </c>
      <c r="D27" s="4" t="inlineStr">
        <is>
          <t>5 years</t>
        </is>
      </c>
    </row>
    <row r="28">
      <c r="A28" s="4" t="inlineStr">
        <is>
          <t>Award vesting period</t>
        </is>
      </c>
      <c r="D28" s="4" t="inlineStr">
        <is>
          <t>2 years</t>
        </is>
      </c>
    </row>
    <row r="29">
      <c r="A29" s="4" t="inlineStr">
        <is>
          <t>Stock Options and Stock Appreciation Rights | Maximum</t>
        </is>
      </c>
    </row>
    <row r="30">
      <c r="A30" s="3" t="inlineStr">
        <is>
          <t>Share-based Compensation Arrangement by Share-based Payment Award [Line Items]</t>
        </is>
      </c>
    </row>
    <row r="31">
      <c r="A31" s="4" t="inlineStr">
        <is>
          <t>Award expiration period</t>
        </is>
      </c>
      <c r="D31" s="4" t="inlineStr">
        <is>
          <t>10 years</t>
        </is>
      </c>
    </row>
    <row r="32">
      <c r="A32" s="4" t="inlineStr">
        <is>
          <t>Award vesting period</t>
        </is>
      </c>
      <c r="D32" s="4" t="inlineStr">
        <is>
          <t>3 years</t>
        </is>
      </c>
    </row>
    <row r="33">
      <c r="A33" s="4" t="inlineStr">
        <is>
          <t>RSU's</t>
        </is>
      </c>
    </row>
    <row r="34">
      <c r="A34" s="3" t="inlineStr">
        <is>
          <t>Share-based Compensation Arrangement by Share-based Payment Award [Line Items]</t>
        </is>
      </c>
    </row>
    <row r="35">
      <c r="A35" s="4" t="inlineStr">
        <is>
          <t>Change of control condition</t>
        </is>
      </c>
      <c r="D35" s="4" t="inlineStr">
        <is>
          <t>24 months</t>
        </is>
      </c>
    </row>
    <row r="36">
      <c r="A36" s="4" t="inlineStr">
        <is>
          <t>Forfeiture rate</t>
        </is>
      </c>
      <c r="D36" s="4" t="inlineStr">
        <is>
          <t>15.00%</t>
        </is>
      </c>
    </row>
    <row r="37">
      <c r="A37" s="4" t="inlineStr">
        <is>
          <t>Performance Options</t>
        </is>
      </c>
    </row>
    <row r="38">
      <c r="A38" s="3" t="inlineStr">
        <is>
          <t>Share-based Compensation Arrangement by Share-based Payment Award [Line Items]</t>
        </is>
      </c>
    </row>
    <row r="39">
      <c r="A39" s="4" t="inlineStr">
        <is>
          <t>Option exercise price not less than value of common stock</t>
        </is>
      </c>
      <c r="D39" s="4" t="inlineStr">
        <is>
          <t>100.00%</t>
        </is>
      </c>
    </row>
    <row r="40">
      <c r="A40" s="4" t="inlineStr">
        <is>
          <t>Award expiration period</t>
        </is>
      </c>
      <c r="D40" s="4" t="inlineStr">
        <is>
          <t>10 years</t>
        </is>
      </c>
    </row>
    <row r="41">
      <c r="A41" s="4" t="inlineStr">
        <is>
          <t>Award performance period</t>
        </is>
      </c>
      <c r="D41" s="4" t="inlineStr">
        <is>
          <t>3 years</t>
        </is>
      </c>
    </row>
    <row r="42">
      <c r="A42" s="4" t="inlineStr">
        <is>
          <t>Estimated fair value of granted shares (USD per share)</t>
        </is>
      </c>
      <c r="D42" s="7" t="n">
        <v>77.81999999999999</v>
      </c>
      <c r="E42" s="13" t="n">
        <v>46.15</v>
      </c>
      <c r="F42" s="7" t="n">
        <v>42.19</v>
      </c>
    </row>
    <row r="43">
      <c r="A43" s="4" t="inlineStr">
        <is>
          <t>Market Stock Units</t>
        </is>
      </c>
    </row>
    <row r="44">
      <c r="A44" s="3" t="inlineStr">
        <is>
          <t>Share-based Compensation Arrangement by Share-based Payment Award [Line Items]</t>
        </is>
      </c>
    </row>
    <row r="45">
      <c r="A45" s="4" t="inlineStr">
        <is>
          <t>Award vesting period</t>
        </is>
      </c>
      <c r="D45" s="4" t="inlineStr">
        <is>
          <t>3 years</t>
        </is>
      </c>
    </row>
    <row r="46">
      <c r="A46" s="4" t="inlineStr">
        <is>
          <t>Market stock units, minimum payout factor</t>
        </is>
      </c>
      <c r="D46" s="4" t="inlineStr">
        <is>
          <t>60.00%</t>
        </is>
      </c>
    </row>
    <row r="47">
      <c r="A47" s="4" t="inlineStr">
        <is>
          <t>Market stock units, maximum payout factor</t>
        </is>
      </c>
      <c r="D47" s="4" t="inlineStr">
        <is>
          <t>200.00%</t>
        </is>
      </c>
    </row>
    <row r="48">
      <c r="A48" s="4" t="inlineStr">
        <is>
          <t>Market stock units payout factor, threshold consecutive calendar days</t>
        </is>
      </c>
      <c r="D48" s="4" t="inlineStr">
        <is>
          <t>30 days</t>
        </is>
      </c>
    </row>
    <row r="49">
      <c r="A49" s="4" t="inlineStr">
        <is>
          <t>Estimated fair value of granted shares (USD per share)</t>
        </is>
      </c>
      <c r="D49" s="7" t="n">
        <v>112.17</v>
      </c>
      <c r="E49" s="6" t="n">
        <v>138</v>
      </c>
      <c r="F49" s="7" t="n">
        <v>125.33</v>
      </c>
    </row>
    <row r="50">
      <c r="A50" s="4" t="inlineStr">
        <is>
          <t>Performance Stock Units</t>
        </is>
      </c>
    </row>
    <row r="51">
      <c r="A51" s="3" t="inlineStr">
        <is>
          <t>Share-based Compensation Arrangement by Share-based Payment Award [Line Items]</t>
        </is>
      </c>
    </row>
    <row r="52">
      <c r="A52" s="4" t="inlineStr">
        <is>
          <t>Award performance period</t>
        </is>
      </c>
      <c r="D52" s="4" t="inlineStr">
        <is>
          <t>3 years</t>
        </is>
      </c>
    </row>
    <row r="53">
      <c r="A53" s="4" t="inlineStr">
        <is>
          <t>Estimated fair value of granted shares (USD per share)</t>
        </is>
      </c>
      <c r="D53" s="7" t="n">
        <v>233.96</v>
      </c>
      <c r="E53" s="7" t="n">
        <v>203.61</v>
      </c>
    </row>
    <row r="54">
      <c r="A54" s="4" t="inlineStr">
        <is>
          <t>PCSOs</t>
        </is>
      </c>
    </row>
    <row r="55">
      <c r="A55" s="3" t="inlineStr">
        <is>
          <t>Share-based Compensation Arrangement by Share-based Payment Award [Line Items]</t>
        </is>
      </c>
    </row>
    <row r="56">
      <c r="A56" s="4" t="inlineStr">
        <is>
          <t>Award expiration period</t>
        </is>
      </c>
      <c r="B56" s="4" t="inlineStr">
        <is>
          <t>5 years 6 months</t>
        </is>
      </c>
      <c r="C56" s="4" t="inlineStr">
        <is>
          <t>7 years</t>
        </is>
      </c>
    </row>
    <row r="57">
      <c r="A57" s="4" t="inlineStr">
        <is>
          <t>Granted (USD per share)</t>
        </is>
      </c>
      <c r="B57" s="7" t="n">
        <v>81.37</v>
      </c>
      <c r="C57" s="7" t="n">
        <v>68.5</v>
      </c>
    </row>
    <row r="58">
      <c r="A58" s="4" t="inlineStr">
        <is>
          <t>Employee Stock</t>
        </is>
      </c>
    </row>
    <row r="59">
      <c r="A59" s="3" t="inlineStr">
        <is>
          <t>Share-based Compensation Arrangement by Share-based Payment Award [Line Items]</t>
        </is>
      </c>
    </row>
    <row r="60">
      <c r="A60" s="4" t="inlineStr">
        <is>
          <t>ESPP common stock payroll deductions after-tax, maximum percentage</t>
        </is>
      </c>
      <c r="D60" s="4" t="inlineStr">
        <is>
          <t>20.00%</t>
        </is>
      </c>
    </row>
    <row r="61">
      <c r="A61" s="4" t="inlineStr">
        <is>
          <t>Maximum annual limit for purchase of stock under ESPP | $</t>
        </is>
      </c>
      <c r="D61" s="5" t="n">
        <v>25000</v>
      </c>
    </row>
    <row r="62">
      <c r="A62" s="4" t="inlineStr">
        <is>
          <t>Purchase under ESPP lower than fair market value, percentage</t>
        </is>
      </c>
      <c r="D62" s="4" t="inlineStr">
        <is>
          <t>85.00%</t>
        </is>
      </c>
    </row>
    <row r="63">
      <c r="A63" s="4" t="inlineStr">
        <is>
          <t>Number of purchase periods per year | purchase_period</t>
        </is>
      </c>
      <c r="D63" s="6" t="n">
        <v>2</v>
      </c>
    </row>
    <row r="64">
      <c r="A64" s="4" t="inlineStr">
        <is>
          <t>Shares purchased by employees (in shares) | shares</t>
        </is>
      </c>
      <c r="D64" s="8" t="n">
        <v>0.7</v>
      </c>
      <c r="E64" s="8" t="n">
        <v>0.6</v>
      </c>
      <c r="F64" s="8" t="n">
        <v>0.8</v>
      </c>
    </row>
    <row r="65">
      <c r="A65" s="4" t="inlineStr">
        <is>
          <t>Unrecognized compensation expense | $</t>
        </is>
      </c>
      <c r="D65" s="5" t="n">
        <v>5000000</v>
      </c>
    </row>
    <row r="66">
      <c r="A66" s="4" t="inlineStr">
        <is>
          <t>Employee Stock | October 1st through March 31st</t>
        </is>
      </c>
    </row>
    <row r="67">
      <c r="A67" s="3" t="inlineStr">
        <is>
          <t>Share-based Compensation Arrangement by Share-based Payment Award [Line Items]</t>
        </is>
      </c>
    </row>
    <row r="68">
      <c r="A68" s="4" t="inlineStr">
        <is>
          <t>Purchase price paid by employees (USD per share)</t>
        </is>
      </c>
      <c r="D68" s="7" t="n">
        <v>112.98</v>
      </c>
      <c r="E68" s="7" t="n">
        <v>108.96</v>
      </c>
      <c r="F68" s="7" t="n">
        <v>72.95999999999999</v>
      </c>
    </row>
    <row r="69">
      <c r="A69" s="4" t="inlineStr">
        <is>
          <t>Employee Stock | April 1st through September 30th</t>
        </is>
      </c>
    </row>
    <row r="70">
      <c r="A70" s="3" t="inlineStr">
        <is>
          <t>Share-based Compensation Arrangement by Share-based Payment Award [Line Items]</t>
        </is>
      </c>
    </row>
    <row r="71">
      <c r="A71" s="4" t="inlineStr">
        <is>
          <t>Purchase price paid by employees (USD per share)</t>
        </is>
      </c>
      <c r="D71" s="13" t="n">
        <v>107.18</v>
      </c>
      <c r="E71" s="13" t="n">
        <v>120.12</v>
      </c>
      <c r="F71" s="13" t="n">
        <v>88.84</v>
      </c>
    </row>
    <row r="72">
      <c r="A72" s="4" t="inlineStr">
        <is>
          <t>Employee Stock Option</t>
        </is>
      </c>
    </row>
    <row r="73">
      <c r="A73" s="3" t="inlineStr">
        <is>
          <t>Share-based Compensation Arrangement by Share-based Payment Award [Line Items]</t>
        </is>
      </c>
    </row>
    <row r="74">
      <c r="A74" s="4" t="inlineStr">
        <is>
          <t>Granted (USD per share)</t>
        </is>
      </c>
      <c r="D74" s="6" t="n">
        <v>153</v>
      </c>
    </row>
    <row r="75">
      <c r="A75" s="4" t="inlineStr">
        <is>
          <t>Purchase price paid by employees (USD per share)</t>
        </is>
      </c>
      <c r="D75" s="6" t="n">
        <v>51</v>
      </c>
    </row>
    <row r="76">
      <c r="A76" s="4" t="inlineStr">
        <is>
          <t>Weighted-average estimated fair value of employee stock options granted (USD per share)</t>
        </is>
      </c>
      <c r="D76" s="7" t="n">
        <v>39.98</v>
      </c>
      <c r="E76" s="7" t="n">
        <v>29.14</v>
      </c>
      <c r="F76" s="7" t="n">
        <v>23.31</v>
      </c>
    </row>
    <row r="77">
      <c r="A77" s="4" t="inlineStr">
        <is>
          <t>Estimated option fair value forfeiture rate</t>
        </is>
      </c>
      <c r="D77" s="4" t="inlineStr">
        <is>
          <t>10.00%</t>
        </is>
      </c>
    </row>
    <row r="78">
      <c r="A78" s="4" t="inlineStr">
        <is>
          <t>Share based awards</t>
        </is>
      </c>
    </row>
    <row r="79">
      <c r="A79" s="3" t="inlineStr">
        <is>
          <t>Share-based Compensation Arrangement by Share-based Payment Award [Line Items]</t>
        </is>
      </c>
    </row>
    <row r="80">
      <c r="A80" s="4" t="inlineStr">
        <is>
          <t>Unrecognized compensation expense | $</t>
        </is>
      </c>
      <c r="D80" s="5" t="n">
        <v>109000000</v>
      </c>
    </row>
    <row r="81">
      <c r="A81" s="4" t="inlineStr">
        <is>
          <t>Unrecognized compensation expense, period for recognition</t>
        </is>
      </c>
      <c r="D81" s="4" t="inlineStr">
        <is>
          <t>3 years</t>
        </is>
      </c>
    </row>
    <row r="82">
      <c r="A82" s="4" t="inlineStr">
        <is>
          <t>Aggregate fair value of outstanding RSUs | $</t>
        </is>
      </c>
      <c r="D82" s="5" t="n">
        <v>251000000</v>
      </c>
    </row>
    <row r="83">
      <c r="A83" s="4" t="inlineStr">
        <is>
          <t>Equity Option</t>
        </is>
      </c>
    </row>
    <row r="84">
      <c r="A84" s="3" t="inlineStr">
        <is>
          <t>Share-based Compensation Arrangement by Share-based Payment Award [Line Items]</t>
        </is>
      </c>
    </row>
    <row r="85">
      <c r="A85" s="4" t="inlineStr">
        <is>
          <t>Total intrinsic value of options exercised | $</t>
        </is>
      </c>
      <c r="D85" s="6" t="n">
        <v>149000000</v>
      </c>
      <c r="E85" s="5" t="n">
        <v>113000000</v>
      </c>
      <c r="F85" s="5" t="n">
        <v>125000000</v>
      </c>
    </row>
    <row r="86">
      <c r="A86" s="4" t="inlineStr">
        <is>
          <t>Aggregate intrinsic value for options outstanding | $</t>
        </is>
      </c>
      <c r="D86" s="6" t="n">
        <v>388000000</v>
      </c>
    </row>
    <row r="87">
      <c r="A87" s="4" t="inlineStr">
        <is>
          <t>Aggregate intrinsic value for options exercisable | $</t>
        </is>
      </c>
      <c r="D87" s="5" t="n">
        <v>362000000</v>
      </c>
    </row>
    <row r="88">
      <c r="A88" s="4" t="inlineStr">
        <is>
          <t>Share price (USD per share)</t>
        </is>
      </c>
      <c r="D88" s="7" t="n">
        <v>166.9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17" customWidth="1" min="3" max="3"/>
    <col width="26" customWidth="1" min="4" max="4"/>
  </cols>
  <sheetData>
    <row r="1">
      <c r="A1" s="1" t="inlineStr">
        <is>
          <t>Share-Based Compensation and Other Incentive Plans - Valuation Assumptions (Details)</t>
        </is>
      </c>
      <c r="B1" s="2" t="inlineStr">
        <is>
          <t>12 Months Ended</t>
        </is>
      </c>
    </row>
    <row r="2">
      <c r="B2" s="2" t="inlineStr">
        <is>
          <t>Dec. 31, 2020</t>
        </is>
      </c>
      <c r="C2" s="2" t="inlineStr">
        <is>
          <t>Dec. 31, 2019</t>
        </is>
      </c>
      <c r="D2" s="2" t="inlineStr">
        <is>
          <t>Dec. 31, 2018</t>
        </is>
      </c>
    </row>
    <row r="3">
      <c r="A3" s="4" t="inlineStr">
        <is>
          <t>Employee Stock Option</t>
        </is>
      </c>
    </row>
    <row r="4">
      <c r="A4" s="3" t="inlineStr">
        <is>
          <t>Share-based Compensation Arrangement by Share-based Payment Award [Line Items]</t>
        </is>
      </c>
    </row>
    <row r="5">
      <c r="A5" s="4" t="inlineStr">
        <is>
          <t>Expected volatility of common stock</t>
        </is>
      </c>
      <c r="B5" s="4" t="inlineStr">
        <is>
          <t>33.70%</t>
        </is>
      </c>
      <c r="C5" s="4" t="inlineStr">
        <is>
          <t>23.80%</t>
        </is>
      </c>
      <c r="D5" s="4" t="inlineStr">
        <is>
          <t>24.70%</t>
        </is>
      </c>
    </row>
    <row r="6">
      <c r="A6" s="4" t="inlineStr">
        <is>
          <t>Risk-free interest rate</t>
        </is>
      </c>
      <c r="B6" s="4" t="inlineStr">
        <is>
          <t>0.60%</t>
        </is>
      </c>
      <c r="C6" s="4" t="inlineStr">
        <is>
          <t>2.30%</t>
        </is>
      </c>
      <c r="D6" s="4" t="inlineStr">
        <is>
          <t>2.70%</t>
        </is>
      </c>
    </row>
    <row r="7">
      <c r="A7" s="4" t="inlineStr">
        <is>
          <t>Dividend yield</t>
        </is>
      </c>
      <c r="B7" s="4" t="inlineStr">
        <is>
          <t>2.70%</t>
        </is>
      </c>
      <c r="C7" s="4" t="inlineStr">
        <is>
          <t>2.50%</t>
        </is>
      </c>
      <c r="D7" s="4" t="inlineStr">
        <is>
          <t>2.40%</t>
        </is>
      </c>
    </row>
    <row r="8">
      <c r="A8" s="4" t="inlineStr">
        <is>
          <t>Expected life (years)</t>
        </is>
      </c>
      <c r="B8" s="4" t="inlineStr">
        <is>
          <t>5 years 10 months 24 days</t>
        </is>
      </c>
      <c r="C8" s="4" t="inlineStr">
        <is>
          <t>6 years</t>
        </is>
      </c>
      <c r="D8" s="4" t="inlineStr">
        <is>
          <t>5 years 10 months 24 days</t>
        </is>
      </c>
    </row>
    <row r="9">
      <c r="A9" s="4" t="inlineStr">
        <is>
          <t>Performance Options</t>
        </is>
      </c>
    </row>
    <row r="10">
      <c r="A10" s="3" t="inlineStr">
        <is>
          <t>Share-based Compensation Arrangement by Share-based Payment Award [Line Items]</t>
        </is>
      </c>
    </row>
    <row r="11">
      <c r="A11" s="4" t="inlineStr">
        <is>
          <t>Expected volatility of common stock</t>
        </is>
      </c>
      <c r="B11" s="4" t="inlineStr">
        <is>
          <t>34.70%</t>
        </is>
      </c>
      <c r="C11" s="4" t="inlineStr">
        <is>
          <t>22.40%</t>
        </is>
      </c>
      <c r="D11" s="4" t="inlineStr">
        <is>
          <t>25.00%</t>
        </is>
      </c>
    </row>
    <row r="12">
      <c r="A12" s="4" t="inlineStr">
        <is>
          <t>Expected volatility of the S&amp;P 500</t>
        </is>
      </c>
      <c r="B12" s="4" t="inlineStr">
        <is>
          <t>29.00%</t>
        </is>
      </c>
      <c r="C12" s="4" t="inlineStr">
        <is>
          <t>25.10%</t>
        </is>
      </c>
      <c r="D12" s="4" t="inlineStr">
        <is>
          <t>25.30%</t>
        </is>
      </c>
    </row>
    <row r="13">
      <c r="A13" s="4" t="inlineStr">
        <is>
          <t>Risk-free interest rate</t>
        </is>
      </c>
      <c r="B13" s="4" t="inlineStr">
        <is>
          <t>0.80%</t>
        </is>
      </c>
      <c r="C13" s="4" t="inlineStr">
        <is>
          <t>2.30%</t>
        </is>
      </c>
      <c r="D13" s="4" t="inlineStr">
        <is>
          <t>2.70%</t>
        </is>
      </c>
    </row>
    <row r="14">
      <c r="A14" s="4" t="inlineStr">
        <is>
          <t>Dividend yield</t>
        </is>
      </c>
      <c r="B14" s="4" t="inlineStr">
        <is>
          <t>2.60%</t>
        </is>
      </c>
      <c r="C14" s="4" t="inlineStr">
        <is>
          <t>2.70%</t>
        </is>
      </c>
      <c r="D14" s="4" t="inlineStr">
        <is>
          <t>3.10%</t>
        </is>
      </c>
    </row>
    <row r="15">
      <c r="A15" s="4" t="inlineStr">
        <is>
          <t>Expected life (years)</t>
        </is>
      </c>
      <c r="B15" s="4" t="inlineStr">
        <is>
          <t>6 years 6 months</t>
        </is>
      </c>
      <c r="C15" s="4" t="inlineStr">
        <is>
          <t>6 years 6 months</t>
        </is>
      </c>
      <c r="D15" s="4" t="inlineStr">
        <is>
          <t>6 years 6 months</t>
        </is>
      </c>
    </row>
    <row r="16">
      <c r="A16" s="4" t="inlineStr">
        <is>
          <t>Market Stock Units</t>
        </is>
      </c>
    </row>
    <row r="17">
      <c r="A17" s="3" t="inlineStr">
        <is>
          <t>Share-based Compensation Arrangement by Share-based Payment Award [Line Items]</t>
        </is>
      </c>
    </row>
    <row r="18">
      <c r="A18" s="4" t="inlineStr">
        <is>
          <t>Expected volatility of common stock</t>
        </is>
      </c>
      <c r="B18" s="4" t="inlineStr">
        <is>
          <t>34.70%</t>
        </is>
      </c>
      <c r="C18" s="4" t="inlineStr">
        <is>
          <t>22.40%</t>
        </is>
      </c>
      <c r="D18" s="4" t="inlineStr">
        <is>
          <t>25.00%</t>
        </is>
      </c>
    </row>
    <row r="19">
      <c r="A19" s="4" t="inlineStr">
        <is>
          <t>Risk-free interest rate</t>
        </is>
      </c>
      <c r="B19" s="4" t="inlineStr">
        <is>
          <t>0.60%</t>
        </is>
      </c>
      <c r="C19" s="4" t="inlineStr">
        <is>
          <t>2.20%</t>
        </is>
      </c>
      <c r="D19" s="4" t="inlineStr">
        <is>
          <t>2.40%</t>
        </is>
      </c>
    </row>
    <row r="20">
      <c r="A20" s="4" t="inlineStr">
        <is>
          <t>Dividend yield</t>
        </is>
      </c>
      <c r="B20" s="4" t="inlineStr">
        <is>
          <t>1.70%</t>
        </is>
      </c>
      <c r="C20" s="4" t="inlineStr">
        <is>
          <t>2.00%</t>
        </is>
      </c>
      <c r="D20" s="4" t="inlineStr">
        <is>
          <t>2.20%</t>
        </is>
      </c>
    </row>
    <row r="21">
      <c r="A21" s="4" t="inlineStr">
        <is>
          <t>Performance Stock Units</t>
        </is>
      </c>
    </row>
    <row r="22">
      <c r="A22" s="3" t="inlineStr">
        <is>
          <t>Share-based Compensation Arrangement by Share-based Payment Award [Line Items]</t>
        </is>
      </c>
    </row>
    <row r="23">
      <c r="A23" s="4" t="inlineStr">
        <is>
          <t>Expected volatility of common stock</t>
        </is>
      </c>
      <c r="B23" s="4" t="inlineStr">
        <is>
          <t>34.70%</t>
        </is>
      </c>
      <c r="C23" s="4" t="inlineStr">
        <is>
          <t>20.60%</t>
        </is>
      </c>
    </row>
    <row r="24">
      <c r="A24" s="4" t="inlineStr">
        <is>
          <t>Expected volatility of the S&amp;P 500</t>
        </is>
      </c>
      <c r="B24" s="4" t="inlineStr">
        <is>
          <t>29.00%</t>
        </is>
      </c>
      <c r="C24" s="4" t="inlineStr">
        <is>
          <t>25.00%</t>
        </is>
      </c>
    </row>
    <row r="25">
      <c r="A25" s="4" t="inlineStr">
        <is>
          <t>Risk-free interest rate</t>
        </is>
      </c>
      <c r="B25" s="4" t="inlineStr">
        <is>
          <t>0.60%</t>
        </is>
      </c>
      <c r="C25" s="4" t="inlineStr">
        <is>
          <t>2.20%</t>
        </is>
      </c>
    </row>
    <row r="26">
      <c r="A26" s="4" t="inlineStr">
        <is>
          <t>Dividend yield</t>
        </is>
      </c>
      <c r="B26" s="4" t="inlineStr">
        <is>
          <t>1.70%</t>
        </is>
      </c>
      <c r="C26" s="4" t="inlineStr">
        <is>
          <t>1.6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and Other Incentive Plans - Stock Options Outstanding and Exercisable (Details) shares in Thousands</t>
        </is>
      </c>
      <c r="B1" s="2" t="inlineStr">
        <is>
          <t>12 Months Ended</t>
        </is>
      </c>
    </row>
    <row r="2">
      <c r="B2" s="2" t="inlineStr">
        <is>
          <t>Dec. 31, 2020$ / sharesshares</t>
        </is>
      </c>
    </row>
    <row r="3">
      <c r="A3" s="3" t="inlineStr">
        <is>
          <t>Options Outstanding</t>
        </is>
      </c>
    </row>
    <row r="4">
      <c r="A4" s="4" t="inlineStr">
        <is>
          <t>No. of options (in shares) | shares</t>
        </is>
      </c>
      <c r="B4" s="6" t="n">
        <v>4400</v>
      </c>
    </row>
    <row r="5">
      <c r="A5" s="4" t="inlineStr">
        <is>
          <t>Wtd. avg. contractual life</t>
        </is>
      </c>
      <c r="B5" s="4" t="inlineStr">
        <is>
          <t>4 years</t>
        </is>
      </c>
    </row>
    <row r="6">
      <c r="A6" s="3" t="inlineStr">
        <is>
          <t>Options Exercisable</t>
        </is>
      </c>
    </row>
    <row r="7">
      <c r="A7" s="4" t="inlineStr">
        <is>
          <t>No. of options (in shares) | shares</t>
        </is>
      </c>
      <c r="B7" s="6" t="n">
        <v>3582</v>
      </c>
    </row>
    <row r="8">
      <c r="A8" s="4" t="inlineStr">
        <is>
          <t>Wtd. avg. contractual life</t>
        </is>
      </c>
      <c r="B8" s="4" t="inlineStr">
        <is>
          <t>3 years</t>
        </is>
      </c>
    </row>
    <row r="9">
      <c r="A9" s="4" t="inlineStr">
        <is>
          <t>Under $50</t>
        </is>
      </c>
    </row>
    <row r="10">
      <c r="A10" s="3" t="inlineStr">
        <is>
          <t>Share-based Payment Arrangement, Option, Exercise Price Range [Line Items]</t>
        </is>
      </c>
    </row>
    <row r="11">
      <c r="A11" s="4" t="inlineStr">
        <is>
          <t>Exercise price range, maximum (USD per share)</t>
        </is>
      </c>
      <c r="B11" s="5" t="n">
        <v>50</v>
      </c>
    </row>
    <row r="12">
      <c r="A12" s="3" t="inlineStr">
        <is>
          <t>Options Outstanding</t>
        </is>
      </c>
    </row>
    <row r="13">
      <c r="A13" s="4" t="inlineStr">
        <is>
          <t>No. of options (in shares) | shares</t>
        </is>
      </c>
      <c r="B13" s="6" t="n">
        <v>520</v>
      </c>
    </row>
    <row r="14">
      <c r="A14" s="4" t="inlineStr">
        <is>
          <t>Wtd. avg. Exercise Price (USD per share)</t>
        </is>
      </c>
      <c r="B14" s="5" t="n">
        <v>38</v>
      </c>
    </row>
    <row r="15">
      <c r="A15" s="4" t="inlineStr">
        <is>
          <t>Wtd. avg. contractual life</t>
        </is>
      </c>
      <c r="B15" s="4" t="inlineStr">
        <is>
          <t>0 years</t>
        </is>
      </c>
    </row>
    <row r="16">
      <c r="A16" s="3" t="inlineStr">
        <is>
          <t>Options Exercisable</t>
        </is>
      </c>
    </row>
    <row r="17">
      <c r="A17" s="4" t="inlineStr">
        <is>
          <t>No. of options (in shares) | shares</t>
        </is>
      </c>
      <c r="B17" s="6" t="n">
        <v>520</v>
      </c>
    </row>
    <row r="18">
      <c r="A18" s="4" t="inlineStr">
        <is>
          <t>Wtd. avg. Exercise Price (USD per share)</t>
        </is>
      </c>
      <c r="B18" s="5" t="n">
        <v>38</v>
      </c>
    </row>
    <row r="19">
      <c r="A19" s="4" t="inlineStr">
        <is>
          <t>Wtd. avg. contractual life</t>
        </is>
      </c>
      <c r="B19" s="4" t="inlineStr">
        <is>
          <t>0 years</t>
        </is>
      </c>
    </row>
    <row r="20">
      <c r="A20" s="4" t="inlineStr">
        <is>
          <t>$51-$60</t>
        </is>
      </c>
    </row>
    <row r="21">
      <c r="A21" s="3" t="inlineStr">
        <is>
          <t>Share-based Payment Arrangement, Option, Exercise Price Range [Line Items]</t>
        </is>
      </c>
    </row>
    <row r="22">
      <c r="A22" s="4" t="inlineStr">
        <is>
          <t>Exercise price range, minimum (USD per share)</t>
        </is>
      </c>
      <c r="B22" s="5" t="n">
        <v>51</v>
      </c>
    </row>
    <row r="23">
      <c r="A23" s="4" t="inlineStr">
        <is>
          <t>Exercise price range, maximum (USD per share)</t>
        </is>
      </c>
      <c r="B23" s="5" t="n">
        <v>60</v>
      </c>
    </row>
    <row r="24">
      <c r="A24" s="3" t="inlineStr">
        <is>
          <t>Options Outstanding</t>
        </is>
      </c>
    </row>
    <row r="25">
      <c r="A25" s="4" t="inlineStr">
        <is>
          <t>No. of options (in shares) | shares</t>
        </is>
      </c>
      <c r="B25" s="6" t="n">
        <v>646</v>
      </c>
    </row>
    <row r="26">
      <c r="A26" s="4" t="inlineStr">
        <is>
          <t>Wtd. avg. Exercise Price (USD per share)</t>
        </is>
      </c>
      <c r="B26" s="5" t="n">
        <v>54</v>
      </c>
    </row>
    <row r="27">
      <c r="A27" s="4" t="inlineStr">
        <is>
          <t>Wtd. avg. contractual life</t>
        </is>
      </c>
      <c r="B27" s="4" t="inlineStr">
        <is>
          <t>1 year</t>
        </is>
      </c>
    </row>
    <row r="28">
      <c r="A28" s="3" t="inlineStr">
        <is>
          <t>Options Exercisable</t>
        </is>
      </c>
    </row>
    <row r="29">
      <c r="A29" s="4" t="inlineStr">
        <is>
          <t>No. of options (in shares) | shares</t>
        </is>
      </c>
      <c r="B29" s="6" t="n">
        <v>646</v>
      </c>
    </row>
    <row r="30">
      <c r="A30" s="4" t="inlineStr">
        <is>
          <t>Wtd. avg. Exercise Price (USD per share)</t>
        </is>
      </c>
      <c r="B30" s="5" t="n">
        <v>54</v>
      </c>
    </row>
    <row r="31">
      <c r="A31" s="4" t="inlineStr">
        <is>
          <t>Wtd. avg. contractual life</t>
        </is>
      </c>
      <c r="B31" s="4" t="inlineStr">
        <is>
          <t>2 years</t>
        </is>
      </c>
    </row>
    <row r="32">
      <c r="A32" s="4" t="inlineStr">
        <is>
          <t>$61-$70</t>
        </is>
      </c>
    </row>
    <row r="33">
      <c r="A33" s="3" t="inlineStr">
        <is>
          <t>Share-based Payment Arrangement, Option, Exercise Price Range [Line Items]</t>
        </is>
      </c>
    </row>
    <row r="34">
      <c r="A34" s="4" t="inlineStr">
        <is>
          <t>Exercise price range, minimum (USD per share)</t>
        </is>
      </c>
      <c r="B34" s="5" t="n">
        <v>61</v>
      </c>
    </row>
    <row r="35">
      <c r="A35" s="4" t="inlineStr">
        <is>
          <t>Exercise price range, maximum (USD per share)</t>
        </is>
      </c>
      <c r="B35" s="5" t="n">
        <v>70</v>
      </c>
    </row>
    <row r="36">
      <c r="A36" s="3" t="inlineStr">
        <is>
          <t>Options Outstanding</t>
        </is>
      </c>
    </row>
    <row r="37">
      <c r="A37" s="4" t="inlineStr">
        <is>
          <t>No. of options (in shares) | shares</t>
        </is>
      </c>
      <c r="B37" s="6" t="n">
        <v>1372</v>
      </c>
    </row>
    <row r="38">
      <c r="A38" s="4" t="inlineStr">
        <is>
          <t>Wtd. avg. Exercise Price (USD per share)</t>
        </is>
      </c>
      <c r="B38" s="5" t="n">
        <v>68</v>
      </c>
    </row>
    <row r="39">
      <c r="A39" s="4" t="inlineStr">
        <is>
          <t>Wtd. avg. contractual life</t>
        </is>
      </c>
      <c r="B39" s="4" t="inlineStr">
        <is>
          <t>1 year</t>
        </is>
      </c>
    </row>
    <row r="40">
      <c r="A40" s="3" t="inlineStr">
        <is>
          <t>Options Exercisable</t>
        </is>
      </c>
    </row>
    <row r="41">
      <c r="A41" s="4" t="inlineStr">
        <is>
          <t>No. of options (in shares) | shares</t>
        </is>
      </c>
      <c r="B41" s="6" t="n">
        <v>1372</v>
      </c>
    </row>
    <row r="42">
      <c r="A42" s="4" t="inlineStr">
        <is>
          <t>Wtd. avg. Exercise Price (USD per share)</t>
        </is>
      </c>
      <c r="B42" s="5" t="n">
        <v>68</v>
      </c>
    </row>
    <row r="43">
      <c r="A43" s="4" t="inlineStr">
        <is>
          <t>Wtd. avg. contractual life</t>
        </is>
      </c>
      <c r="B43" s="4" t="inlineStr">
        <is>
          <t>2 years</t>
        </is>
      </c>
    </row>
    <row r="44">
      <c r="A44" s="4" t="inlineStr">
        <is>
          <t>$71-$80</t>
        </is>
      </c>
    </row>
    <row r="45">
      <c r="A45" s="3" t="inlineStr">
        <is>
          <t>Share-based Payment Arrangement, Option, Exercise Price Range [Line Items]</t>
        </is>
      </c>
    </row>
    <row r="46">
      <c r="A46" s="4" t="inlineStr">
        <is>
          <t>Exercise price range, minimum (USD per share)</t>
        </is>
      </c>
      <c r="B46" s="5" t="n">
        <v>71</v>
      </c>
    </row>
    <row r="47">
      <c r="A47" s="4" t="inlineStr">
        <is>
          <t>Exercise price range, maximum (USD per share)</t>
        </is>
      </c>
      <c r="B47" s="5" t="n">
        <v>80</v>
      </c>
    </row>
    <row r="48">
      <c r="A48" s="3" t="inlineStr">
        <is>
          <t>Options Outstanding</t>
        </is>
      </c>
    </row>
    <row r="49">
      <c r="A49" s="4" t="inlineStr">
        <is>
          <t>No. of options (in shares) | shares</t>
        </is>
      </c>
      <c r="B49" s="6" t="n">
        <v>372</v>
      </c>
    </row>
    <row r="50">
      <c r="A50" s="4" t="inlineStr">
        <is>
          <t>Wtd. avg. Exercise Price (USD per share)</t>
        </is>
      </c>
      <c r="B50" s="5" t="n">
        <v>71</v>
      </c>
    </row>
    <row r="51">
      <c r="A51" s="4" t="inlineStr">
        <is>
          <t>Wtd. avg. contractual life</t>
        </is>
      </c>
      <c r="B51" s="4" t="inlineStr">
        <is>
          <t>3 years</t>
        </is>
      </c>
    </row>
    <row r="52">
      <c r="A52" s="3" t="inlineStr">
        <is>
          <t>Options Exercisable</t>
        </is>
      </c>
    </row>
    <row r="53">
      <c r="A53" s="4" t="inlineStr">
        <is>
          <t>No. of options (in shares) | shares</t>
        </is>
      </c>
      <c r="B53" s="6" t="n">
        <v>372</v>
      </c>
    </row>
    <row r="54">
      <c r="A54" s="4" t="inlineStr">
        <is>
          <t>Wtd. avg. Exercise Price (USD per share)</t>
        </is>
      </c>
      <c r="B54" s="5" t="n">
        <v>71</v>
      </c>
    </row>
    <row r="55">
      <c r="A55" s="4" t="inlineStr">
        <is>
          <t>Wtd. avg. contractual life</t>
        </is>
      </c>
      <c r="B55" s="4" t="inlineStr">
        <is>
          <t>5 years</t>
        </is>
      </c>
    </row>
    <row r="56">
      <c r="A56" s="4" t="inlineStr">
        <is>
          <t>$81-$90</t>
        </is>
      </c>
    </row>
    <row r="57">
      <c r="A57" s="3" t="inlineStr">
        <is>
          <t>Share-based Payment Arrangement, Option, Exercise Price Range [Line Items]</t>
        </is>
      </c>
    </row>
    <row r="58">
      <c r="A58" s="4" t="inlineStr">
        <is>
          <t>Exercise price range, minimum (USD per share)</t>
        </is>
      </c>
      <c r="B58" s="5" t="n">
        <v>81</v>
      </c>
    </row>
    <row r="59">
      <c r="A59" s="4" t="inlineStr">
        <is>
          <t>Exercise price range, maximum (USD per share)</t>
        </is>
      </c>
      <c r="B59" s="5" t="n">
        <v>90</v>
      </c>
    </row>
    <row r="60">
      <c r="A60" s="3" t="inlineStr">
        <is>
          <t>Options Outstanding</t>
        </is>
      </c>
    </row>
    <row r="61">
      <c r="A61" s="4" t="inlineStr">
        <is>
          <t>No. of options (in shares) | shares</t>
        </is>
      </c>
      <c r="B61" s="6" t="n">
        <v>505</v>
      </c>
    </row>
    <row r="62">
      <c r="A62" s="4" t="inlineStr">
        <is>
          <t>Wtd. avg. Exercise Price (USD per share)</t>
        </is>
      </c>
      <c r="B62" s="5" t="n">
        <v>82</v>
      </c>
    </row>
    <row r="63">
      <c r="A63" s="4" t="inlineStr">
        <is>
          <t>Wtd. avg. contractual life</t>
        </is>
      </c>
      <c r="B63" s="4" t="inlineStr">
        <is>
          <t>6 years</t>
        </is>
      </c>
    </row>
    <row r="64">
      <c r="A64" s="3" t="inlineStr">
        <is>
          <t>Options Exercisable</t>
        </is>
      </c>
    </row>
    <row r="65">
      <c r="A65" s="4" t="inlineStr">
        <is>
          <t>No. of options (in shares) | shares</t>
        </is>
      </c>
      <c r="B65" s="6" t="n">
        <v>502</v>
      </c>
    </row>
    <row r="66">
      <c r="A66" s="4" t="inlineStr">
        <is>
          <t>Wtd. avg. Exercise Price (USD per share)</t>
        </is>
      </c>
      <c r="B66" s="5" t="n">
        <v>82</v>
      </c>
    </row>
    <row r="67">
      <c r="A67" s="4" t="inlineStr">
        <is>
          <t>Wtd. avg. contractual life</t>
        </is>
      </c>
      <c r="B67" s="4" t="inlineStr">
        <is>
          <t>6 years</t>
        </is>
      </c>
    </row>
    <row r="68">
      <c r="A68" s="4" t="inlineStr">
        <is>
          <t>$91-$100</t>
        </is>
      </c>
    </row>
    <row r="69">
      <c r="A69" s="3" t="inlineStr">
        <is>
          <t>Share-based Payment Arrangement, Option, Exercise Price Range [Line Items]</t>
        </is>
      </c>
    </row>
    <row r="70">
      <c r="A70" s="4" t="inlineStr">
        <is>
          <t>Exercise price range, minimum (USD per share)</t>
        </is>
      </c>
      <c r="B70" s="5" t="n">
        <v>91</v>
      </c>
    </row>
    <row r="71">
      <c r="A71" s="4" t="inlineStr">
        <is>
          <t>Exercise price range, maximum (USD per share)</t>
        </is>
      </c>
      <c r="B71" s="5" t="n">
        <v>100</v>
      </c>
    </row>
    <row r="72">
      <c r="A72" s="3" t="inlineStr">
        <is>
          <t>Options Outstanding</t>
        </is>
      </c>
    </row>
    <row r="73">
      <c r="A73" s="4" t="inlineStr">
        <is>
          <t>No. of options (in shares) | shares</t>
        </is>
      </c>
      <c r="B73" s="6" t="n">
        <v>6</v>
      </c>
    </row>
    <row r="74">
      <c r="A74" s="4" t="inlineStr">
        <is>
          <t>Wtd. avg. Exercise Price (USD per share)</t>
        </is>
      </c>
      <c r="B74" s="5" t="n">
        <v>93</v>
      </c>
    </row>
    <row r="75">
      <c r="A75" s="4" t="inlineStr">
        <is>
          <t>Wtd. avg. contractual life</t>
        </is>
      </c>
      <c r="B75" s="4" t="inlineStr">
        <is>
          <t>6 years</t>
        </is>
      </c>
    </row>
    <row r="76">
      <c r="A76" s="3" t="inlineStr">
        <is>
          <t>Options Exercisable</t>
        </is>
      </c>
    </row>
    <row r="77">
      <c r="A77" s="4" t="inlineStr">
        <is>
          <t>No. of options (in shares) | shares</t>
        </is>
      </c>
      <c r="B77" s="6" t="n">
        <v>6</v>
      </c>
    </row>
    <row r="78">
      <c r="A78" s="4" t="inlineStr">
        <is>
          <t>Wtd. avg. Exercise Price (USD per share)</t>
        </is>
      </c>
      <c r="B78" s="5" t="n">
        <v>93</v>
      </c>
    </row>
    <row r="79">
      <c r="A79" s="4" t="inlineStr">
        <is>
          <t>Wtd. avg. contractual life</t>
        </is>
      </c>
      <c r="B79" s="4" t="inlineStr">
        <is>
          <t>6 years</t>
        </is>
      </c>
    </row>
    <row r="80">
      <c r="A80" s="4" t="inlineStr">
        <is>
          <t>$101 and over</t>
        </is>
      </c>
    </row>
    <row r="81">
      <c r="A81" s="3" t="inlineStr">
        <is>
          <t>Share-based Payment Arrangement, Option, Exercise Price Range [Line Items]</t>
        </is>
      </c>
    </row>
    <row r="82">
      <c r="A82" s="4" t="inlineStr">
        <is>
          <t>Exercise price range, minimum (USD per share)</t>
        </is>
      </c>
      <c r="B82" s="5" t="n">
        <v>101</v>
      </c>
    </row>
    <row r="83">
      <c r="A83" s="3" t="inlineStr">
        <is>
          <t>Options Outstanding</t>
        </is>
      </c>
    </row>
    <row r="84">
      <c r="A84" s="4" t="inlineStr">
        <is>
          <t>No. of options (in shares) | shares</t>
        </is>
      </c>
      <c r="B84" s="6" t="n">
        <v>979</v>
      </c>
    </row>
    <row r="85">
      <c r="A85" s="4" t="inlineStr">
        <is>
          <t>Wtd. avg. Exercise Price (USD per share)</t>
        </is>
      </c>
      <c r="B85" s="5" t="n">
        <v>134</v>
      </c>
    </row>
    <row r="86">
      <c r="A86" s="4" t="inlineStr">
        <is>
          <t>Wtd. avg. contractual life</t>
        </is>
      </c>
      <c r="B86" s="4" t="inlineStr">
        <is>
          <t>8 years</t>
        </is>
      </c>
    </row>
    <row r="87">
      <c r="A87" s="3" t="inlineStr">
        <is>
          <t>Options Exercisable</t>
        </is>
      </c>
    </row>
    <row r="88">
      <c r="A88" s="4" t="inlineStr">
        <is>
          <t>No. of options (in shares) | shares</t>
        </is>
      </c>
      <c r="B88" s="6" t="n">
        <v>164</v>
      </c>
    </row>
    <row r="89">
      <c r="A89" s="4" t="inlineStr">
        <is>
          <t>Wtd. avg. Exercise Price (USD per share)</t>
        </is>
      </c>
      <c r="B89" s="5" t="n">
        <v>126</v>
      </c>
    </row>
    <row r="90">
      <c r="A90" s="4" t="inlineStr">
        <is>
          <t>Wtd. avg. contractual life</t>
        </is>
      </c>
      <c r="B90" s="4" t="inlineStr">
        <is>
          <t>8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and Other Incentive Plans - Options, Performance Options, RSUs, and Market Stock Units (Details)</t>
        </is>
      </c>
      <c r="B1" s="2" t="inlineStr">
        <is>
          <t>12 Months Ended</t>
        </is>
      </c>
    </row>
    <row r="2">
      <c r="B2" s="2" t="inlineStr">
        <is>
          <t>Dec. 31, 2020$ / sharesshares</t>
        </is>
      </c>
    </row>
    <row r="3">
      <c r="A3" s="3" t="inlineStr">
        <is>
          <t>No. of Options Outstanding</t>
        </is>
      </c>
    </row>
    <row r="4">
      <c r="A4" s="4" t="inlineStr">
        <is>
          <t>Balance at end of period (in shares)</t>
        </is>
      </c>
      <c r="B4" s="6" t="n">
        <v>4400000</v>
      </c>
    </row>
    <row r="5">
      <c r="A5" s="4" t="inlineStr">
        <is>
          <t>Awards exercisable (in shares)</t>
        </is>
      </c>
      <c r="B5" s="6" t="n">
        <v>3582000</v>
      </c>
    </row>
    <row r="6">
      <c r="A6" s="4" t="inlineStr">
        <is>
          <t>Stock Options</t>
        </is>
      </c>
    </row>
    <row r="7">
      <c r="A7" s="3" t="inlineStr">
        <is>
          <t>No. of Options Outstanding</t>
        </is>
      </c>
    </row>
    <row r="8">
      <c r="A8" s="4" t="inlineStr">
        <is>
          <t>Balance at end of period (in shares)</t>
        </is>
      </c>
      <c r="B8" s="6" t="n">
        <v>2983000</v>
      </c>
    </row>
    <row r="9">
      <c r="A9" s="4" t="inlineStr">
        <is>
          <t>Granted (in shares)</t>
        </is>
      </c>
      <c r="B9" s="6" t="n">
        <v>167000</v>
      </c>
    </row>
    <row r="10">
      <c r="A10" s="4" t="inlineStr">
        <is>
          <t>Releases/Exercised (in shares)</t>
        </is>
      </c>
      <c r="B10" s="6" t="n">
        <v>-890000</v>
      </c>
    </row>
    <row r="11">
      <c r="A11" s="4" t="inlineStr">
        <is>
          <t>Forfeited/Canceled (in shares)</t>
        </is>
      </c>
      <c r="B11" s="6" t="n">
        <v>-20000</v>
      </c>
    </row>
    <row r="12">
      <c r="A12" s="4" t="inlineStr">
        <is>
          <t>Balance at end of period (in shares)</t>
        </is>
      </c>
      <c r="B12" s="6" t="n">
        <v>2240000</v>
      </c>
    </row>
    <row r="13">
      <c r="A13" s="4" t="inlineStr">
        <is>
          <t>Awards exercisable (in shares)</t>
        </is>
      </c>
      <c r="B13" s="6" t="n">
        <v>1845000</v>
      </c>
    </row>
    <row r="14">
      <c r="A14" s="3" t="inlineStr">
        <is>
          <t>Wtd. Avg. Exercise Price of Shares</t>
        </is>
      </c>
    </row>
    <row r="15">
      <c r="A15" s="4" t="inlineStr">
        <is>
          <t>Balance at end of period (USD per share) | $ / shares</t>
        </is>
      </c>
      <c r="B15" s="5" t="n">
        <v>63</v>
      </c>
    </row>
    <row r="16">
      <c r="A16" s="4" t="inlineStr">
        <is>
          <t>Granted (USD per share) | $ / shares</t>
        </is>
      </c>
      <c r="B16" s="6" t="n">
        <v>153</v>
      </c>
    </row>
    <row r="17">
      <c r="A17" s="4" t="inlineStr">
        <is>
          <t>Releases/Exercised (USD per share) | $ / shares</t>
        </is>
      </c>
      <c r="B17" s="6" t="n">
        <v>51</v>
      </c>
    </row>
    <row r="18">
      <c r="A18" s="4" t="inlineStr">
        <is>
          <t>Forfeited/Canceled (USD per share) | $ / shares</t>
        </is>
      </c>
      <c r="B18" s="6" t="n">
        <v>129</v>
      </c>
    </row>
    <row r="19">
      <c r="A19" s="4" t="inlineStr">
        <is>
          <t>Balance at end of period (USD per share) | $ / shares</t>
        </is>
      </c>
      <c r="B19" s="6" t="n">
        <v>74</v>
      </c>
    </row>
    <row r="20">
      <c r="A20" s="4" t="inlineStr">
        <is>
          <t>Awards exercisable (USD per share) | $ / shares</t>
        </is>
      </c>
      <c r="B20" s="5" t="n">
        <v>60</v>
      </c>
    </row>
    <row r="21">
      <c r="A21" s="4" t="inlineStr">
        <is>
          <t>Restricted Stock Units</t>
        </is>
      </c>
    </row>
    <row r="22">
      <c r="A22" s="3" t="inlineStr">
        <is>
          <t>No. of Non-Vested Awards</t>
        </is>
      </c>
    </row>
    <row r="23">
      <c r="A23" s="4" t="inlineStr">
        <is>
          <t>Balance at beginning of period (in shares)</t>
        </is>
      </c>
      <c r="B23" s="6" t="n">
        <v>1047000</v>
      </c>
    </row>
    <row r="24">
      <c r="A24" s="4" t="inlineStr">
        <is>
          <t>Granted (in shares)</t>
        </is>
      </c>
      <c r="B24" s="6" t="n">
        <v>510000</v>
      </c>
    </row>
    <row r="25">
      <c r="A25" s="4" t="inlineStr">
        <is>
          <t>Releases/Exercised (in shares)</t>
        </is>
      </c>
      <c r="B25" s="6" t="n">
        <v>-489000</v>
      </c>
    </row>
    <row r="26">
      <c r="A26" s="4" t="inlineStr">
        <is>
          <t>Forfeited/Canceled (in shares)</t>
        </is>
      </c>
      <c r="B26" s="6" t="n">
        <v>-81000</v>
      </c>
    </row>
    <row r="27">
      <c r="A27" s="4" t="inlineStr">
        <is>
          <t>Balance at end of period (in shares)</t>
        </is>
      </c>
      <c r="B27" s="6" t="n">
        <v>987000</v>
      </c>
    </row>
    <row r="28">
      <c r="A28" s="4" t="inlineStr">
        <is>
          <t>Awards exercisable (in shares)</t>
        </is>
      </c>
      <c r="B28" s="6" t="n">
        <v>0</v>
      </c>
    </row>
    <row r="29">
      <c r="A29" s="3" t="inlineStr">
        <is>
          <t>Wtd. Avg. Grant Date Fair Value</t>
        </is>
      </c>
    </row>
    <row r="30">
      <c r="A30" s="4" t="inlineStr">
        <is>
          <t>Outstanding at beginning of period (USD per share) | $ / shares</t>
        </is>
      </c>
      <c r="B30" s="5" t="n">
        <v>111</v>
      </c>
    </row>
    <row r="31">
      <c r="A31" s="4" t="inlineStr">
        <is>
          <t>Granted (USD per share) | $ / shares</t>
        </is>
      </c>
      <c r="B31" s="6" t="n">
        <v>144</v>
      </c>
    </row>
    <row r="32">
      <c r="A32" s="4" t="inlineStr">
        <is>
          <t>Releases/Exercised (USD per share) | $ / shares</t>
        </is>
      </c>
      <c r="B32" s="6" t="n">
        <v>103</v>
      </c>
    </row>
    <row r="33">
      <c r="A33" s="4" t="inlineStr">
        <is>
          <t>Forfeited/Canceled (USD per share) | $ / shares</t>
        </is>
      </c>
      <c r="B33" s="6" t="n">
        <v>134</v>
      </c>
    </row>
    <row r="34">
      <c r="A34" s="4" t="inlineStr">
        <is>
          <t>Outstanding at end of period (USD per share) | $ / shares</t>
        </is>
      </c>
      <c r="B34" s="6" t="n">
        <v>138</v>
      </c>
    </row>
    <row r="35">
      <c r="A35" s="4" t="inlineStr">
        <is>
          <t>Awards exercisable (USD per share) | $ / shares</t>
        </is>
      </c>
      <c r="B35" s="5" t="n">
        <v>0</v>
      </c>
    </row>
    <row r="36">
      <c r="A36" s="4" t="inlineStr">
        <is>
          <t>Restricted Stock</t>
        </is>
      </c>
    </row>
    <row r="37">
      <c r="A37" s="3" t="inlineStr">
        <is>
          <t>No. of Non-Vested Awards</t>
        </is>
      </c>
    </row>
    <row r="38">
      <c r="A38" s="4" t="inlineStr">
        <is>
          <t>Balance at beginning of period (in shares)</t>
        </is>
      </c>
      <c r="B38" s="6" t="n">
        <v>440000</v>
      </c>
    </row>
    <row r="39">
      <c r="A39" s="4" t="inlineStr">
        <is>
          <t>Granted (in shares)</t>
        </is>
      </c>
      <c r="B39" s="6" t="n">
        <v>51000</v>
      </c>
    </row>
    <row r="40">
      <c r="A40" s="4" t="inlineStr">
        <is>
          <t>Releases/Exercised (in shares)</t>
        </is>
      </c>
      <c r="B40" s="6" t="n">
        <v>-366000</v>
      </c>
    </row>
    <row r="41">
      <c r="A41" s="4" t="inlineStr">
        <is>
          <t>Forfeited/Canceled (in shares)</t>
        </is>
      </c>
      <c r="B41" s="6" t="n">
        <v>0</v>
      </c>
    </row>
    <row r="42">
      <c r="A42" s="4" t="inlineStr">
        <is>
          <t>Balance at end of period (in shares)</t>
        </is>
      </c>
      <c r="B42" s="6" t="n">
        <v>125000</v>
      </c>
    </row>
    <row r="43">
      <c r="A43" s="4" t="inlineStr">
        <is>
          <t>Awards exercisable (in shares)</t>
        </is>
      </c>
      <c r="B43" s="6" t="n">
        <v>0</v>
      </c>
    </row>
    <row r="44">
      <c r="A44" s="3" t="inlineStr">
        <is>
          <t>Wtd. Avg. Grant Date Fair Value</t>
        </is>
      </c>
    </row>
    <row r="45">
      <c r="A45" s="4" t="inlineStr">
        <is>
          <t>Outstanding at beginning of period (USD per share) | $ / shares</t>
        </is>
      </c>
      <c r="B45" s="5" t="n">
        <v>119</v>
      </c>
    </row>
    <row r="46">
      <c r="A46" s="4" t="inlineStr">
        <is>
          <t>Granted (USD per share) | $ / shares</t>
        </is>
      </c>
      <c r="B46" s="6" t="n">
        <v>171</v>
      </c>
    </row>
    <row r="47">
      <c r="A47" s="4" t="inlineStr">
        <is>
          <t>Releases/Exercised (USD per share) | $ / shares</t>
        </is>
      </c>
      <c r="B47" s="6" t="n">
        <v>122</v>
      </c>
    </row>
    <row r="48">
      <c r="A48" s="4" t="inlineStr">
        <is>
          <t>Forfeited/Canceled (USD per share) | $ / shares</t>
        </is>
      </c>
      <c r="B48" s="6" t="n">
        <v>0</v>
      </c>
    </row>
    <row r="49">
      <c r="A49" s="4" t="inlineStr">
        <is>
          <t>Outstanding at end of period (USD per share) | $ / shares</t>
        </is>
      </c>
      <c r="B49" s="6" t="n">
        <v>132</v>
      </c>
    </row>
    <row r="50">
      <c r="A50" s="4" t="inlineStr">
        <is>
          <t>Awards exercisable (USD per share) | $ / shares</t>
        </is>
      </c>
      <c r="B50" s="5" t="n">
        <v>0</v>
      </c>
    </row>
    <row r="51">
      <c r="A51" s="4" t="inlineStr">
        <is>
          <t>Performance Options</t>
        </is>
      </c>
    </row>
    <row r="52">
      <c r="A52" s="3" t="inlineStr">
        <is>
          <t>No. of Non-Vested Awards</t>
        </is>
      </c>
    </row>
    <row r="53">
      <c r="A53" s="4" t="inlineStr">
        <is>
          <t>Balance at beginning of period (in shares)</t>
        </is>
      </c>
      <c r="B53" s="6" t="n">
        <v>2168000</v>
      </c>
    </row>
    <row r="54">
      <c r="A54" s="4" t="inlineStr">
        <is>
          <t>Granted (in shares)</t>
        </is>
      </c>
      <c r="B54" s="6" t="n">
        <v>111000</v>
      </c>
    </row>
    <row r="55">
      <c r="A55" s="4" t="inlineStr">
        <is>
          <t>Releases/Exercised (in shares)</t>
        </is>
      </c>
      <c r="B55" s="6" t="n">
        <v>-491000</v>
      </c>
    </row>
    <row r="56">
      <c r="A56" s="4" t="inlineStr">
        <is>
          <t>Adjustment for payout factor (in shares)</t>
        </is>
      </c>
      <c r="B56" s="6" t="n">
        <v>376000</v>
      </c>
    </row>
    <row r="57">
      <c r="A57" s="4" t="inlineStr">
        <is>
          <t>Forfeited/Canceled (in shares)</t>
        </is>
      </c>
      <c r="B57" s="6" t="n">
        <v>-4000</v>
      </c>
    </row>
    <row r="58">
      <c r="A58" s="4" t="inlineStr">
        <is>
          <t>Balance at end of period (in shares)</t>
        </is>
      </c>
      <c r="B58" s="6" t="n">
        <v>2160000</v>
      </c>
    </row>
    <row r="59">
      <c r="A59" s="4" t="inlineStr">
        <is>
          <t>Awards exercisable (in shares)</t>
        </is>
      </c>
      <c r="B59" s="6" t="n">
        <v>1737000</v>
      </c>
    </row>
    <row r="60">
      <c r="A60" s="3" t="inlineStr">
        <is>
          <t>Wtd. Avg. Grant Date Fair Value</t>
        </is>
      </c>
    </row>
    <row r="61">
      <c r="A61" s="4" t="inlineStr">
        <is>
          <t>Outstanding at beginning of period (USD per share) | $ / shares</t>
        </is>
      </c>
      <c r="B61" s="5" t="n">
        <v>78</v>
      </c>
    </row>
    <row r="62">
      <c r="A62" s="4" t="inlineStr">
        <is>
          <t>Granted (USD per share) | $ / shares</t>
        </is>
      </c>
      <c r="B62" s="6" t="n">
        <v>155</v>
      </c>
    </row>
    <row r="63">
      <c r="A63" s="4" t="inlineStr">
        <is>
          <t>Releases/Exercised (USD per share) | $ / shares</t>
        </is>
      </c>
      <c r="B63" s="6" t="n">
        <v>75</v>
      </c>
    </row>
    <row r="64">
      <c r="A64" s="4" t="inlineStr">
        <is>
          <t>Adjustment for payout factor (USD per share) | $ / shares</t>
        </is>
      </c>
      <c r="B64" s="6" t="n">
        <v>81</v>
      </c>
    </row>
    <row r="65">
      <c r="A65" s="4" t="inlineStr">
        <is>
          <t>Forfeited/Canceled (USD per share) | $ / shares</t>
        </is>
      </c>
      <c r="B65" s="6" t="n">
        <v>139</v>
      </c>
    </row>
    <row r="66">
      <c r="A66" s="4" t="inlineStr">
        <is>
          <t>Outstanding at end of period (USD per share) | $ / shares</t>
        </is>
      </c>
      <c r="B66" s="6" t="n">
        <v>84</v>
      </c>
    </row>
    <row r="67">
      <c r="A67" s="4" t="inlineStr">
        <is>
          <t>Awards exercisable (USD per share) | $ / shares</t>
        </is>
      </c>
      <c r="B67" s="5" t="n">
        <v>72</v>
      </c>
    </row>
    <row r="68">
      <c r="A68" s="4" t="inlineStr">
        <is>
          <t>Market Stock Units</t>
        </is>
      </c>
    </row>
    <row r="69">
      <c r="A69" s="3" t="inlineStr">
        <is>
          <t>No. of Non-Vested Awards</t>
        </is>
      </c>
    </row>
    <row r="70">
      <c r="A70" s="4" t="inlineStr">
        <is>
          <t>Balance at beginning of period (in shares)</t>
        </is>
      </c>
      <c r="B70" s="6" t="n">
        <v>112000</v>
      </c>
    </row>
    <row r="71">
      <c r="A71" s="4" t="inlineStr">
        <is>
          <t>Granted (in shares)</t>
        </is>
      </c>
      <c r="B71" s="6" t="n">
        <v>79000</v>
      </c>
    </row>
    <row r="72">
      <c r="A72" s="4" t="inlineStr">
        <is>
          <t>Releases/Exercised (in shares)</t>
        </is>
      </c>
      <c r="B72" s="6" t="n">
        <v>-94000</v>
      </c>
    </row>
    <row r="73">
      <c r="A73" s="4" t="inlineStr">
        <is>
          <t>Adjustment for payout factor (in shares)</t>
        </is>
      </c>
      <c r="B73" s="6" t="n">
        <v>35000</v>
      </c>
    </row>
    <row r="74">
      <c r="A74" s="4" t="inlineStr">
        <is>
          <t>Forfeited/Canceled (in shares)</t>
        </is>
      </c>
      <c r="B74" s="6" t="n">
        <v>-1000</v>
      </c>
    </row>
    <row r="75">
      <c r="A75" s="4" t="inlineStr">
        <is>
          <t>Balance at end of period (in shares)</t>
        </is>
      </c>
      <c r="B75" s="6" t="n">
        <v>131000</v>
      </c>
    </row>
    <row r="76">
      <c r="A76" s="4" t="inlineStr">
        <is>
          <t>Awards exercisable (in shares)</t>
        </is>
      </c>
      <c r="B76" s="6" t="n">
        <v>0</v>
      </c>
    </row>
    <row r="77">
      <c r="A77" s="3" t="inlineStr">
        <is>
          <t>Wtd. Avg. Grant Date Fair Value</t>
        </is>
      </c>
    </row>
    <row r="78">
      <c r="A78" s="4" t="inlineStr">
        <is>
          <t>Outstanding at beginning of period (USD per share) | $ / shares</t>
        </is>
      </c>
      <c r="B78" s="5" t="n">
        <v>123</v>
      </c>
    </row>
    <row r="79">
      <c r="A79" s="4" t="inlineStr">
        <is>
          <t>Granted (USD per share) | $ / shares</t>
        </is>
      </c>
      <c r="B79" s="6" t="n">
        <v>112</v>
      </c>
    </row>
    <row r="80">
      <c r="A80" s="4" t="inlineStr">
        <is>
          <t>Releases/Exercised (USD per share) | $ / shares</t>
        </is>
      </c>
      <c r="B80" s="6" t="n">
        <v>114</v>
      </c>
    </row>
    <row r="81">
      <c r="A81" s="4" t="inlineStr">
        <is>
          <t>Adjustment for payout factor (USD per share) | $ / shares</t>
        </is>
      </c>
      <c r="B81" s="6" t="n">
        <v>90</v>
      </c>
    </row>
    <row r="82">
      <c r="A82" s="4" t="inlineStr">
        <is>
          <t>Forfeited/Canceled (USD per share) | $ / shares</t>
        </is>
      </c>
      <c r="B82" s="6" t="n">
        <v>94</v>
      </c>
    </row>
    <row r="83">
      <c r="A83" s="4" t="inlineStr">
        <is>
          <t>Outstanding at end of period (USD per share) | $ / shares</t>
        </is>
      </c>
      <c r="B83" s="6" t="n">
        <v>121</v>
      </c>
    </row>
    <row r="84">
      <c r="A84" s="4" t="inlineStr">
        <is>
          <t>Awards exercisable (USD per share) | $ / shares</t>
        </is>
      </c>
      <c r="B84" s="5" t="n">
        <v>0</v>
      </c>
    </row>
    <row r="85">
      <c r="A85" s="4" t="inlineStr">
        <is>
          <t>Performance Stock Units</t>
        </is>
      </c>
    </row>
    <row r="86">
      <c r="A86" s="3" t="inlineStr">
        <is>
          <t>No. of Non-Vested Awards</t>
        </is>
      </c>
    </row>
    <row r="87">
      <c r="A87" s="4" t="inlineStr">
        <is>
          <t>Balance at beginning of period (in shares)</t>
        </is>
      </c>
      <c r="B87" s="6" t="n">
        <v>27000</v>
      </c>
    </row>
    <row r="88">
      <c r="A88" s="4" t="inlineStr">
        <is>
          <t>Granted (in shares)</t>
        </is>
      </c>
      <c r="B88" s="6" t="n">
        <v>87000</v>
      </c>
    </row>
    <row r="89">
      <c r="A89" s="4" t="inlineStr">
        <is>
          <t>Releases/Exercised (in shares)</t>
        </is>
      </c>
      <c r="B89" s="6" t="n">
        <v>-59000</v>
      </c>
    </row>
    <row r="90">
      <c r="A90" s="4" t="inlineStr">
        <is>
          <t>Adjustment for payout factor (in shares)</t>
        </is>
      </c>
      <c r="B90" s="6" t="n">
        <v>0</v>
      </c>
    </row>
    <row r="91">
      <c r="A91" s="4" t="inlineStr">
        <is>
          <t>Forfeited/Canceled (in shares)</t>
        </is>
      </c>
      <c r="B91" s="6" t="n">
        <v>0</v>
      </c>
    </row>
    <row r="92">
      <c r="A92" s="4" t="inlineStr">
        <is>
          <t>Balance at end of period (in shares)</t>
        </is>
      </c>
      <c r="B92" s="6" t="n">
        <v>55000</v>
      </c>
    </row>
    <row r="93">
      <c r="A93" s="4" t="inlineStr">
        <is>
          <t>Awards exercisable (in shares)</t>
        </is>
      </c>
      <c r="B93" s="6" t="n">
        <v>0</v>
      </c>
    </row>
    <row r="94">
      <c r="A94" s="3" t="inlineStr">
        <is>
          <t>Wtd. Avg. Grant Date Fair Value</t>
        </is>
      </c>
    </row>
    <row r="95">
      <c r="A95" s="4" t="inlineStr">
        <is>
          <t>Outstanding at beginning of period (USD per share) | $ / shares</t>
        </is>
      </c>
      <c r="B95" s="5" t="n">
        <v>204</v>
      </c>
    </row>
    <row r="96">
      <c r="A96" s="4" t="inlineStr">
        <is>
          <t>Granted (USD per share) | $ / shares</t>
        </is>
      </c>
      <c r="B96" s="6" t="n">
        <v>234</v>
      </c>
    </row>
    <row r="97">
      <c r="A97" s="4" t="inlineStr">
        <is>
          <t>Releases/Exercised (USD per share) | $ / shares</t>
        </is>
      </c>
      <c r="B97" s="6" t="n">
        <v>184</v>
      </c>
    </row>
    <row r="98">
      <c r="A98" s="4" t="inlineStr">
        <is>
          <t>Adjustment for payout factor (USD per share) | $ / shares</t>
        </is>
      </c>
      <c r="B98" s="6" t="n">
        <v>0</v>
      </c>
    </row>
    <row r="99">
      <c r="A99" s="4" t="inlineStr">
        <is>
          <t>Forfeited/Canceled (USD per share) | $ / shares</t>
        </is>
      </c>
      <c r="B99" s="6" t="n">
        <v>204</v>
      </c>
    </row>
    <row r="100">
      <c r="A100" s="4" t="inlineStr">
        <is>
          <t>Outstanding at end of period (USD per share) | $ / shares</t>
        </is>
      </c>
      <c r="B100" s="6" t="n">
        <v>219</v>
      </c>
    </row>
    <row r="101">
      <c r="A101" s="4" t="inlineStr">
        <is>
          <t>Awards exercisable (USD per share) | $ / shares</t>
        </is>
      </c>
      <c r="B101" s="5" t="n">
        <v>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Other Incentive Plans - Schedule of Compensation Expense (Details) - USD ($) $ / shares in Units, $ in Millions</t>
        </is>
      </c>
      <c r="B1" s="2" t="inlineStr">
        <is>
          <t>12 Months Ended</t>
        </is>
      </c>
    </row>
    <row r="2">
      <c r="B2" s="2" t="inlineStr">
        <is>
          <t>Dec. 31, 2020</t>
        </is>
      </c>
      <c r="C2" s="2" t="inlineStr">
        <is>
          <t>Dec. 31, 2019</t>
        </is>
      </c>
      <c r="D2" s="2" t="inlineStr">
        <is>
          <t>Dec. 31, 2018</t>
        </is>
      </c>
    </row>
    <row r="3">
      <c r="A3" s="3" t="inlineStr">
        <is>
          <t>Employee Service Share-based Compensation, Allocation of Recognized Period Costs [Line Items]</t>
        </is>
      </c>
    </row>
    <row r="4">
      <c r="A4" s="4" t="inlineStr">
        <is>
          <t>Share-based compensation expense included in Operating earnings</t>
        </is>
      </c>
      <c r="B4" s="5" t="n">
        <v>129</v>
      </c>
      <c r="C4" s="5" t="n">
        <v>118</v>
      </c>
      <c r="D4" s="5" t="n">
        <v>73</v>
      </c>
    </row>
    <row r="5">
      <c r="A5" s="4" t="inlineStr">
        <is>
          <t>Tax benefit</t>
        </is>
      </c>
      <c r="B5" s="6" t="n">
        <v>30</v>
      </c>
      <c r="C5" s="6" t="n">
        <v>22</v>
      </c>
      <c r="D5" s="6" t="n">
        <v>18</v>
      </c>
    </row>
    <row r="6">
      <c r="A6" s="4" t="inlineStr">
        <is>
          <t>Share-based compensation expense, net of tax</t>
        </is>
      </c>
      <c r="B6" s="5" t="n">
        <v>99</v>
      </c>
      <c r="C6" s="5" t="n">
        <v>96</v>
      </c>
      <c r="D6" s="5" t="n">
        <v>55</v>
      </c>
    </row>
    <row r="7">
      <c r="A7" s="4" t="inlineStr">
        <is>
          <t>Decrease in basic earnings per share (USD per share)</t>
        </is>
      </c>
      <c r="B7" s="7" t="n">
        <v>-0.58</v>
      </c>
      <c r="C7" s="7" t="n">
        <v>-0.57</v>
      </c>
      <c r="D7" s="7" t="n">
        <v>-0.34</v>
      </c>
    </row>
    <row r="8">
      <c r="A8" s="4" t="inlineStr">
        <is>
          <t>Decrease in diluted earnings per share (USD per share)</t>
        </is>
      </c>
      <c r="B8" s="7" t="n">
        <v>-0.57</v>
      </c>
      <c r="C8" s="7" t="n">
        <v>-0.55</v>
      </c>
      <c r="D8" s="7" t="n">
        <v>-0.32</v>
      </c>
    </row>
    <row r="9">
      <c r="A9" s="4" t="inlineStr">
        <is>
          <t>Costs of sales</t>
        </is>
      </c>
    </row>
    <row r="10">
      <c r="A10" s="3" t="inlineStr">
        <is>
          <t>Employee Service Share-based Compensation, Allocation of Recognized Period Costs [Line Items]</t>
        </is>
      </c>
    </row>
    <row r="11">
      <c r="A11" s="4" t="inlineStr">
        <is>
          <t>Share-based compensation expense included in Operating earnings</t>
        </is>
      </c>
      <c r="B11" s="5" t="n">
        <v>16</v>
      </c>
      <c r="C11" s="5" t="n">
        <v>14</v>
      </c>
      <c r="D11" s="5" t="n">
        <v>11</v>
      </c>
    </row>
    <row r="12">
      <c r="A12" s="4" t="inlineStr">
        <is>
          <t>Selling, general and administrative expenses</t>
        </is>
      </c>
    </row>
    <row r="13">
      <c r="A13" s="3" t="inlineStr">
        <is>
          <t>Employee Service Share-based Compensation, Allocation of Recognized Period Costs [Line Items]</t>
        </is>
      </c>
    </row>
    <row r="14">
      <c r="A14" s="4" t="inlineStr">
        <is>
          <t>Share-based compensation expense included in Operating earnings</t>
        </is>
      </c>
      <c r="B14" s="6" t="n">
        <v>73</v>
      </c>
      <c r="C14" s="6" t="n">
        <v>62</v>
      </c>
      <c r="D14" s="6" t="n">
        <v>45</v>
      </c>
    </row>
    <row r="15">
      <c r="A15" s="4" t="inlineStr">
        <is>
          <t>Research and development expenditures</t>
        </is>
      </c>
    </row>
    <row r="16">
      <c r="A16" s="3" t="inlineStr">
        <is>
          <t>Employee Service Share-based Compensation, Allocation of Recognized Period Costs [Line Items]</t>
        </is>
      </c>
    </row>
    <row r="17">
      <c r="A17" s="4" t="inlineStr">
        <is>
          <t>Share-based compensation expense included in Operating earnings</t>
        </is>
      </c>
      <c r="B17" s="5" t="n">
        <v>40</v>
      </c>
      <c r="C17" s="5" t="n">
        <v>42</v>
      </c>
      <c r="D17" s="5" t="n">
        <v>1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vestments and Derivatives (Details) - USD ($) $ in Millions</t>
        </is>
      </c>
      <c r="B1" s="2" t="inlineStr">
        <is>
          <t>Dec. 31, 2020</t>
        </is>
      </c>
      <c r="C1" s="2" t="inlineStr">
        <is>
          <t>Dec. 31, 2019</t>
        </is>
      </c>
    </row>
    <row r="2">
      <c r="A2" s="3" t="inlineStr">
        <is>
          <t>Assets:</t>
        </is>
      </c>
    </row>
    <row r="3">
      <c r="A3" s="4" t="inlineStr">
        <is>
          <t>Common stock and equivalents</t>
        </is>
      </c>
      <c r="B3" s="5" t="n">
        <v>19</v>
      </c>
      <c r="C3" s="5" t="n">
        <v>25</v>
      </c>
    </row>
    <row r="4">
      <c r="A4" s="4" t="inlineStr">
        <is>
          <t>Recurring | Common stock and equivalents</t>
        </is>
      </c>
    </row>
    <row r="5">
      <c r="A5" s="3" t="inlineStr">
        <is>
          <t>Assets:</t>
        </is>
      </c>
    </row>
    <row r="6">
      <c r="A6" s="4" t="inlineStr">
        <is>
          <t>Common stock and equivalents</t>
        </is>
      </c>
      <c r="B6" s="6" t="n">
        <v>19</v>
      </c>
      <c r="C6" s="6" t="n">
        <v>25</v>
      </c>
    </row>
    <row r="7">
      <c r="A7" s="4" t="inlineStr">
        <is>
          <t>Recurring | Foreign exchange derivative contracts</t>
        </is>
      </c>
    </row>
    <row r="8">
      <c r="A8" s="3" t="inlineStr">
        <is>
          <t>Assets:</t>
        </is>
      </c>
    </row>
    <row r="9">
      <c r="A9" s="4" t="inlineStr">
        <is>
          <t>Foreign exchange derivative contracts</t>
        </is>
      </c>
      <c r="B9" s="6" t="n">
        <v>14</v>
      </c>
      <c r="C9" s="6" t="n">
        <v>4</v>
      </c>
    </row>
    <row r="10">
      <c r="A10" s="3" t="inlineStr">
        <is>
          <t>Liabilities:</t>
        </is>
      </c>
    </row>
    <row r="11">
      <c r="A11" s="4" t="inlineStr">
        <is>
          <t>Foreign exchange derivative contracts</t>
        </is>
      </c>
      <c r="B11" s="6" t="n">
        <v>8</v>
      </c>
      <c r="C11" s="6" t="n">
        <v>5</v>
      </c>
    </row>
    <row r="12">
      <c r="A12" s="4" t="inlineStr">
        <is>
          <t>Level 1 | Recurring | Common stock and equivalents</t>
        </is>
      </c>
    </row>
    <row r="13">
      <c r="A13" s="3" t="inlineStr">
        <is>
          <t>Assets:</t>
        </is>
      </c>
    </row>
    <row r="14">
      <c r="A14" s="4" t="inlineStr">
        <is>
          <t>Common stock and equivalents</t>
        </is>
      </c>
      <c r="B14" s="6" t="n">
        <v>19</v>
      </c>
      <c r="C14" s="6" t="n">
        <v>25</v>
      </c>
    </row>
    <row r="15">
      <c r="A15" s="4" t="inlineStr">
        <is>
          <t>Level 1 | Recurring | Foreign exchange derivative contracts</t>
        </is>
      </c>
    </row>
    <row r="16">
      <c r="A16" s="3" t="inlineStr">
        <is>
          <t>Assets:</t>
        </is>
      </c>
    </row>
    <row r="17">
      <c r="A17" s="4" t="inlineStr">
        <is>
          <t>Foreign exchange derivative contracts</t>
        </is>
      </c>
      <c r="B17" s="6" t="n">
        <v>0</v>
      </c>
      <c r="C17" s="6" t="n">
        <v>0</v>
      </c>
    </row>
    <row r="18">
      <c r="A18" s="3" t="inlineStr">
        <is>
          <t>Liabilities:</t>
        </is>
      </c>
    </row>
    <row r="19">
      <c r="A19" s="4" t="inlineStr">
        <is>
          <t>Foreign exchange derivative contracts</t>
        </is>
      </c>
      <c r="B19" s="6" t="n">
        <v>0</v>
      </c>
      <c r="C19" s="6" t="n">
        <v>0</v>
      </c>
    </row>
    <row r="20">
      <c r="A20" s="4" t="inlineStr">
        <is>
          <t>Level 2 | Recurring | Common stock and equivalents</t>
        </is>
      </c>
    </row>
    <row r="21">
      <c r="A21" s="3" t="inlineStr">
        <is>
          <t>Assets:</t>
        </is>
      </c>
    </row>
    <row r="22">
      <c r="A22" s="4" t="inlineStr">
        <is>
          <t>Common stock and equivalents</t>
        </is>
      </c>
      <c r="B22" s="6" t="n">
        <v>0</v>
      </c>
      <c r="C22" s="6" t="n">
        <v>0</v>
      </c>
    </row>
    <row r="23">
      <c r="A23" s="4" t="inlineStr">
        <is>
          <t>Level 2 | Recurring | Foreign exchange derivative contracts</t>
        </is>
      </c>
    </row>
    <row r="24">
      <c r="A24" s="3" t="inlineStr">
        <is>
          <t>Assets:</t>
        </is>
      </c>
    </row>
    <row r="25">
      <c r="A25" s="4" t="inlineStr">
        <is>
          <t>Foreign exchange derivative contracts</t>
        </is>
      </c>
      <c r="B25" s="6" t="n">
        <v>14</v>
      </c>
      <c r="C25" s="6" t="n">
        <v>4</v>
      </c>
    </row>
    <row r="26">
      <c r="A26" s="3" t="inlineStr">
        <is>
          <t>Liabilities:</t>
        </is>
      </c>
    </row>
    <row r="27">
      <c r="A27" s="4" t="inlineStr">
        <is>
          <t>Foreign exchange derivative contracts</t>
        </is>
      </c>
      <c r="B27" s="5" t="n">
        <v>8</v>
      </c>
      <c r="C27" s="5" t="n">
        <v>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0:31:46Z</dcterms:created>
  <dcterms:modified xmlns:dcterms="http://purl.org/dc/terms/" xmlns:xsi="http://www.w3.org/2001/XMLSchema-instance" xsi:type="dcterms:W3CDTF">2021-02-12T10:31:46Z</dcterms:modified>
</cp:coreProperties>
</file>